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Held for Sale and Loan Se"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Earnings Per Common Share" sheetId="26" state="visible" r:id="rId26"/>
    <sheet xmlns:r="http://schemas.openxmlformats.org/officeDocument/2006/relationships" name="Employee Benefit Plans" sheetId="27" state="visible" r:id="rId27"/>
    <sheet xmlns:r="http://schemas.openxmlformats.org/officeDocument/2006/relationships" name="Fair Value Measurements" sheetId="28" state="visible" r:id="rId28"/>
    <sheet xmlns:r="http://schemas.openxmlformats.org/officeDocument/2006/relationships" name="Parent Company Financial Inform" sheetId="29" state="visible" r:id="rId29"/>
    <sheet xmlns:r="http://schemas.openxmlformats.org/officeDocument/2006/relationships" name="Segment Reporti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Held for Sale and Loan _2" sheetId="34" state="visible" r:id="rId34"/>
    <sheet xmlns:r="http://schemas.openxmlformats.org/officeDocument/2006/relationships" name="Loans (Tables)" sheetId="35" state="visible" r:id="rId35"/>
    <sheet xmlns:r="http://schemas.openxmlformats.org/officeDocument/2006/relationships" name="Premises and Equipment, Net (Ta"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 Instruments and He_2" sheetId="41" state="visible" r:id="rId41"/>
    <sheet xmlns:r="http://schemas.openxmlformats.org/officeDocument/2006/relationships" name="Commitments and Contingencies (" sheetId="42" state="visible" r:id="rId42"/>
    <sheet xmlns:r="http://schemas.openxmlformats.org/officeDocument/2006/relationships" name="Regulatory Matters (Tables)" sheetId="43" state="visible" r:id="rId43"/>
    <sheet xmlns:r="http://schemas.openxmlformats.org/officeDocument/2006/relationships" name="Shareholders' Equity (Tables)"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Earnings Per Common Share (Tabl" sheetId="48" state="visible" r:id="rId48"/>
    <sheet xmlns:r="http://schemas.openxmlformats.org/officeDocument/2006/relationships" name="Employee Benefit Plans (Tables)" sheetId="49" state="visible" r:id="rId49"/>
    <sheet xmlns:r="http://schemas.openxmlformats.org/officeDocument/2006/relationships" name="Fair Value Measurements (Tables" sheetId="50" state="visible" r:id="rId50"/>
    <sheet xmlns:r="http://schemas.openxmlformats.org/officeDocument/2006/relationships" name="Parent Company Financial Info_2" sheetId="51" state="visible" r:id="rId51"/>
    <sheet xmlns:r="http://schemas.openxmlformats.org/officeDocument/2006/relationships" name="Segment Reporting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s (Narrativ" sheetId="55" state="visible" r:id="rId55"/>
    <sheet xmlns:r="http://schemas.openxmlformats.org/officeDocument/2006/relationships" name="Investment Securities (Amortize" sheetId="56" state="visible" r:id="rId56"/>
    <sheet xmlns:r="http://schemas.openxmlformats.org/officeDocument/2006/relationships" name="Investment Securities (Narrativ" sheetId="57" state="visible" r:id="rId57"/>
    <sheet xmlns:r="http://schemas.openxmlformats.org/officeDocument/2006/relationships" name="Investment Securities (Interest" sheetId="58" state="visible" r:id="rId58"/>
    <sheet xmlns:r="http://schemas.openxmlformats.org/officeDocument/2006/relationships" name="Investment Securities (Sales Of" sheetId="59" state="visible" r:id="rId59"/>
    <sheet xmlns:r="http://schemas.openxmlformats.org/officeDocument/2006/relationships" name="Investment Securities (Schedule" sheetId="60" state="visible" r:id="rId60"/>
    <sheet xmlns:r="http://schemas.openxmlformats.org/officeDocument/2006/relationships" name="Investment Securities (Investme" sheetId="61" state="visible" r:id="rId61"/>
    <sheet xmlns:r="http://schemas.openxmlformats.org/officeDocument/2006/relationships" name="Loans Held for Sale and Loan _3" sheetId="62" state="visible" r:id="rId62"/>
    <sheet xmlns:r="http://schemas.openxmlformats.org/officeDocument/2006/relationships" name="Loans Held for Sale and Loan _4" sheetId="63" state="visible" r:id="rId63"/>
    <sheet xmlns:r="http://schemas.openxmlformats.org/officeDocument/2006/relationships" name="Loans (Loan Portfolio) (Details" sheetId="64" state="visible" r:id="rId64"/>
    <sheet xmlns:r="http://schemas.openxmlformats.org/officeDocument/2006/relationships" name="Loans (Narrative) (Details)" sheetId="65" state="visible" r:id="rId65"/>
    <sheet xmlns:r="http://schemas.openxmlformats.org/officeDocument/2006/relationships" name="Loans (Recorded Investment By L" sheetId="66" state="visible" r:id="rId66"/>
    <sheet xmlns:r="http://schemas.openxmlformats.org/officeDocument/2006/relationships" name="Loans (Summary Of Impaired Loan" sheetId="67" state="visible" r:id="rId67"/>
    <sheet xmlns:r="http://schemas.openxmlformats.org/officeDocument/2006/relationships" name="Loans (Commercial Loan Portfoli" sheetId="68" state="visible" r:id="rId68"/>
    <sheet xmlns:r="http://schemas.openxmlformats.org/officeDocument/2006/relationships" name="Loans (Retail Loan Portfolio Ca" sheetId="69" state="visible" r:id="rId69"/>
    <sheet xmlns:r="http://schemas.openxmlformats.org/officeDocument/2006/relationships" name="Loans (Changes In The Allowance" sheetId="70" state="visible" r:id="rId70"/>
    <sheet xmlns:r="http://schemas.openxmlformats.org/officeDocument/2006/relationships" name="Premises and Equipment, Net (Ma" sheetId="71" state="visible" r:id="rId71"/>
    <sheet xmlns:r="http://schemas.openxmlformats.org/officeDocument/2006/relationships" name="Premises and Equipment, Net (Na"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Leases (Narrative) (Details)" sheetId="77" state="visible" r:id="rId77"/>
    <sheet xmlns:r="http://schemas.openxmlformats.org/officeDocument/2006/relationships" name="Leases (Summary of Classificati" sheetId="78" state="visible" r:id="rId78"/>
    <sheet xmlns:r="http://schemas.openxmlformats.org/officeDocument/2006/relationships" name="Leases (Summary of Lease Costs " sheetId="79" state="visible" r:id="rId79"/>
    <sheet xmlns:r="http://schemas.openxmlformats.org/officeDocument/2006/relationships" name="Leases (Summary of Future Minim" sheetId="80" state="visible" r:id="rId80"/>
    <sheet xmlns:r="http://schemas.openxmlformats.org/officeDocument/2006/relationships" name="Deposits (Summary of Deposits) " sheetId="81" state="visible" r:id="rId81"/>
    <sheet xmlns:r="http://schemas.openxmlformats.org/officeDocument/2006/relationships" name="Deposits (Narrative) (Details)" sheetId="82" state="visible" r:id="rId82"/>
    <sheet xmlns:r="http://schemas.openxmlformats.org/officeDocument/2006/relationships" name="Deposits (Interest Expense by D" sheetId="83" state="visible" r:id="rId83"/>
    <sheet xmlns:r="http://schemas.openxmlformats.org/officeDocument/2006/relationships" name="Borrowings (Components of Outst" sheetId="84" state="visible" r:id="rId84"/>
    <sheet xmlns:r="http://schemas.openxmlformats.org/officeDocument/2006/relationships" name="Borrowings (Narrative) (Details"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Commitments And Contingencies_2" sheetId="90" state="visible" r:id="rId90"/>
    <sheet xmlns:r="http://schemas.openxmlformats.org/officeDocument/2006/relationships" name="Regulatory Matters (Narrative) " sheetId="91" state="visible" r:id="rId91"/>
    <sheet xmlns:r="http://schemas.openxmlformats.org/officeDocument/2006/relationships" name="Regulatory Matters (Actual And " sheetId="92" state="visible" r:id="rId92"/>
    <sheet xmlns:r="http://schemas.openxmlformats.org/officeDocument/2006/relationships" name="Shareholders Equity (Narrative)" sheetId="93" state="visible" r:id="rId93"/>
    <sheet xmlns:r="http://schemas.openxmlformats.org/officeDocument/2006/relationships" name="Shareholders' Equity (Changes I"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Share-Based Compensation (Narra" sheetId="98" state="visible" r:id="rId98"/>
    <sheet xmlns:r="http://schemas.openxmlformats.org/officeDocument/2006/relationships" name="Share-Based Compensation (Summa" sheetId="99" state="visible" r:id="rId99"/>
    <sheet xmlns:r="http://schemas.openxmlformats.org/officeDocument/2006/relationships" name="Share-Based Compensation (Share" sheetId="100" state="visible" r:id="rId100"/>
    <sheet xmlns:r="http://schemas.openxmlformats.org/officeDocument/2006/relationships" name="Income Taxes (Income Tax Expens" sheetId="101" state="visible" r:id="rId101"/>
    <sheet xmlns:r="http://schemas.openxmlformats.org/officeDocument/2006/relationships" name="Income Taxes (Income Tax Expe_2" sheetId="102" state="visible" r:id="rId102"/>
    <sheet xmlns:r="http://schemas.openxmlformats.org/officeDocument/2006/relationships" name="Income Taxes (Income Tax Expe_3" sheetId="103" state="visible" r:id="rId103"/>
    <sheet xmlns:r="http://schemas.openxmlformats.org/officeDocument/2006/relationships" name="Income Taxes (Net Deferred Tax " sheetId="104" state="visible" r:id="rId104"/>
    <sheet xmlns:r="http://schemas.openxmlformats.org/officeDocument/2006/relationships" name="Income Taxes (Narrative) (Detai" sheetId="105" state="visible" r:id="rId105"/>
    <sheet xmlns:r="http://schemas.openxmlformats.org/officeDocument/2006/relationships" name="Earnings Per Common Share (Reco" sheetId="106" state="visible" r:id="rId106"/>
    <sheet xmlns:r="http://schemas.openxmlformats.org/officeDocument/2006/relationships" name="Earnings Per Common Share (Shar" sheetId="107" state="visible" r:id="rId107"/>
    <sheet xmlns:r="http://schemas.openxmlformats.org/officeDocument/2006/relationships" name="Earnings Per Common Share (Narr" sheetId="108" state="visible" r:id="rId108"/>
    <sheet xmlns:r="http://schemas.openxmlformats.org/officeDocument/2006/relationships" name="Employee Benefit Plans (Narrati" sheetId="109" state="visible" r:id="rId109"/>
    <sheet xmlns:r="http://schemas.openxmlformats.org/officeDocument/2006/relationships" name="Employee Benefit Plans (Reconci" sheetId="110" state="visible" r:id="rId110"/>
    <sheet xmlns:r="http://schemas.openxmlformats.org/officeDocument/2006/relationships" name="Employee Benefit Plans (Estimat" sheetId="111" state="visible" r:id="rId111"/>
    <sheet xmlns:r="http://schemas.openxmlformats.org/officeDocument/2006/relationships" name="Employee Benefit Plans (Compone" sheetId="112" state="visible" r:id="rId112"/>
    <sheet xmlns:r="http://schemas.openxmlformats.org/officeDocument/2006/relationships" name="Employee Benefit Plans (Actuari" sheetId="113" state="visible" r:id="rId113"/>
    <sheet xmlns:r="http://schemas.openxmlformats.org/officeDocument/2006/relationships" name="Employee Benefit Plans (Actua_2" sheetId="114" state="visible" r:id="rId114"/>
    <sheet xmlns:r="http://schemas.openxmlformats.org/officeDocument/2006/relationships" name="Employee Benefit Plans (Plan's " sheetId="115" state="visible" r:id="rId115"/>
    <sheet xmlns:r="http://schemas.openxmlformats.org/officeDocument/2006/relationships" name="Employee Benefit Plans (The Maj" sheetId="116" state="visible" r:id="rId116"/>
    <sheet xmlns:r="http://schemas.openxmlformats.org/officeDocument/2006/relationships" name="Employee Benefit Plans (Changes" sheetId="117" state="visible" r:id="rId117"/>
    <sheet xmlns:r="http://schemas.openxmlformats.org/officeDocument/2006/relationships" name="Employee Benefit Plans (Compo_2" sheetId="118" state="visible" r:id="rId118"/>
    <sheet xmlns:r="http://schemas.openxmlformats.org/officeDocument/2006/relationships" name="Employee Benefit Plans (Chang_2" sheetId="119" state="visible" r:id="rId119"/>
    <sheet xmlns:r="http://schemas.openxmlformats.org/officeDocument/2006/relationships" name="Fair Value Measurements (Assets" sheetId="120" state="visible" r:id="rId120"/>
    <sheet xmlns:r="http://schemas.openxmlformats.org/officeDocument/2006/relationships" name="Fair Value Measurements (Narrat" sheetId="121" state="visible" r:id="rId121"/>
    <sheet xmlns:r="http://schemas.openxmlformats.org/officeDocument/2006/relationships" name="Fair Value Measurements (Additi" sheetId="122" state="visible" r:id="rId122"/>
    <sheet xmlns:r="http://schemas.openxmlformats.org/officeDocument/2006/relationships" name="Fair Value Measurements (Carryi" sheetId="123" state="visible" r:id="rId123"/>
    <sheet xmlns:r="http://schemas.openxmlformats.org/officeDocument/2006/relationships" name="Parent Company Financial Info_3" sheetId="124" state="visible" r:id="rId124"/>
    <sheet xmlns:r="http://schemas.openxmlformats.org/officeDocument/2006/relationships" name="Parent Company Financial Info_4" sheetId="125" state="visible" r:id="rId125"/>
    <sheet xmlns:r="http://schemas.openxmlformats.org/officeDocument/2006/relationships" name="Parent Company Financial Info_5" sheetId="126" state="visible" r:id="rId126"/>
    <sheet xmlns:r="http://schemas.openxmlformats.org/officeDocument/2006/relationships" name="Segment Reporting (Narrative) (" sheetId="127" state="visible" r:id="rId127"/>
    <sheet xmlns:r="http://schemas.openxmlformats.org/officeDocument/2006/relationships" name="Segment Reporting (Business Seg" sheetId="128" state="visible" r:id="rId128"/>
    <sheet xmlns:r="http://schemas.openxmlformats.org/officeDocument/2006/relationships" name="Segment Reporting (Business S_2" sheetId="129" state="visible" r:id="rId129"/>
    <sheet xmlns:r="http://schemas.openxmlformats.org/officeDocument/2006/relationships" name="Segment Reporting (Business S_3" sheetId="130" state="visible" r:id="rId130"/>
  </sheets>
  <definedNames/>
  <calcPr calcId="124519" fullCalcOnLoad="1"/>
</workbook>
</file>

<file path=xl/sharedStrings.xml><?xml version="1.0" encoding="utf-8"?>
<sst xmlns="http://schemas.openxmlformats.org/spreadsheetml/2006/main" uniqueCount="1468">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Period Focus</t>
  </si>
  <si>
    <t>FY</t>
  </si>
  <si>
    <t>Document Fiscal Year Focus</t>
  </si>
  <si>
    <t>2019</t>
  </si>
  <si>
    <t>Trading Symbol</t>
  </si>
  <si>
    <t>FISI</t>
  </si>
  <si>
    <t>Entity Registrant Name</t>
  </si>
  <si>
    <t>FINANCIAL INSTITUTIONS INC</t>
  </si>
  <si>
    <t>Entity Central Index Key</t>
  </si>
  <si>
    <t>000086283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File Number</t>
  </si>
  <si>
    <t>000-26481</t>
  </si>
  <si>
    <t>Entity Tax Identification Number</t>
  </si>
  <si>
    <t>16-0816610</t>
  </si>
  <si>
    <t>Entity Incorporation, State or Country Code</t>
  </si>
  <si>
    <t>NY</t>
  </si>
  <si>
    <t>Entity Address, Address Line One</t>
  </si>
  <si>
    <t>220 LIBERTY STREET</t>
  </si>
  <si>
    <t>Entity Address, City or Town</t>
  </si>
  <si>
    <t>WARSAW</t>
  </si>
  <si>
    <t>Entity Address, State or Province</t>
  </si>
  <si>
    <t>Entity Address, Postal Zip Code</t>
  </si>
  <si>
    <t>14569</t>
  </si>
  <si>
    <t>City Area Code</t>
  </si>
  <si>
    <t>585</t>
  </si>
  <si>
    <t>Local Phone Number</t>
  </si>
  <si>
    <t>786-1100</t>
  </si>
  <si>
    <t>Entity Common Stock, Shares Outstanding</t>
  </si>
  <si>
    <t>Entity Interactive Data Current</t>
  </si>
  <si>
    <t>Document Annual Report</t>
  </si>
  <si>
    <t>true</t>
  </si>
  <si>
    <t>Document Transition Report</t>
  </si>
  <si>
    <t>Title of 12(b) Security</t>
  </si>
  <si>
    <t>Common stock, par value $0.01 per share</t>
  </si>
  <si>
    <t>Security Exchange Name</t>
  </si>
  <si>
    <t>NASDAQ</t>
  </si>
  <si>
    <t>Entity Public Float</t>
  </si>
  <si>
    <t>Documents Incorporated by Reference</t>
  </si>
  <si>
    <t>Portions of the registrant’s proxy statement for the 2020 Annual Meeting of Shareholders are incorporated by reference in Part III of this Annual Report on Form 10-K.</t>
  </si>
  <si>
    <t>Consolidated Statements Of Financial Condition - USD ($) $ in Thousands</t>
  </si>
  <si>
    <t>Dec. 31, 2018</t>
  </si>
  <si>
    <t>ASSETS</t>
  </si>
  <si>
    <t>Cash and due from banks</t>
  </si>
  <si>
    <t>Securities available for sale, at fair value</t>
  </si>
  <si>
    <t>Securities held to maturity, at amortized cost (fair value of $363,259 and $439,581, respectively)</t>
  </si>
  <si>
    <t>Loans held for sale</t>
  </si>
  <si>
    <t>Loans (net of allowance for loan losses of $30,482 and $33,91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727 and $798, respectively</t>
  </si>
  <si>
    <t>Other liabilities</t>
  </si>
  <si>
    <t>Total liabilities</t>
  </si>
  <si>
    <t>Commitments and contingencies (Note 12)</t>
  </si>
  <si>
    <t xml:space="preserve"> </t>
  </si>
  <si>
    <t>Shareholders’ equity:</t>
  </si>
  <si>
    <t>Total preferred equity</t>
  </si>
  <si>
    <t>Common stock, $0.01 par value; 50,000,000 shares authorized; 16,099,556 and 16,056,178 shares issued, respectively</t>
  </si>
  <si>
    <t>Additional paid-in capital</t>
  </si>
  <si>
    <t>Retained earnings</t>
  </si>
  <si>
    <t>Accumulated other comprehensive loss</t>
  </si>
  <si>
    <t>Treasury stock, at cost – 96,657 and 127,580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Dec. 31, 2017</t>
  </si>
  <si>
    <t>Securities held to maturity, fair value</t>
  </si>
  <si>
    <t>Loans, allowance for loan losses</t>
  </si>
  <si>
    <t>Debt issuance costs</t>
  </si>
  <si>
    <t>Preferred stock, par value</t>
  </si>
  <si>
    <t>Preferred stock, shares authorized</t>
  </si>
  <si>
    <t>Preferred stock, shares issued</t>
  </si>
  <si>
    <t>Common stock, par value</t>
  </si>
  <si>
    <t>Common stock, shares authorized</t>
  </si>
  <si>
    <t>Common stock, shares issued</t>
  </si>
  <si>
    <t>Treasury stock, shares</t>
  </si>
  <si>
    <t>Preferred stock, dividend percentage</t>
  </si>
  <si>
    <t>3.00%</t>
  </si>
  <si>
    <t>8.48%</t>
  </si>
  <si>
    <t>Consolidated Statements Of Income - USD ($) shares in Thousands</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Income from derivative instruments, net</t>
  </si>
  <si>
    <t>Net gain on sale of loans held for sale</t>
  </si>
  <si>
    <t>Net (loss) gain on investment securities</t>
  </si>
  <si>
    <t>Net gain on other assets</t>
  </si>
  <si>
    <t>Net loss on tax credit investments</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Goodwill impairment</t>
  </si>
  <si>
    <t>Total noninterest expense</t>
  </si>
  <si>
    <t>Income before income taxes</t>
  </si>
  <si>
    <t>Income tax expense</t>
  </si>
  <si>
    <t>Net income</t>
  </si>
  <si>
    <t>Preferred stock dividends</t>
  </si>
  <si>
    <t>Net income available to common shareholders</t>
  </si>
  <si>
    <t>Earnings per common share (Note 18):</t>
  </si>
  <si>
    <t>Basic</t>
  </si>
  <si>
    <t>Diluted</t>
  </si>
  <si>
    <t>Cash dividends declared per common share</t>
  </si>
  <si>
    <t>Weighted average common shares outstanding:</t>
  </si>
  <si>
    <t>Consolidated Statements of Comprehensive Income - USD ($) $ in Thousands</t>
  </si>
  <si>
    <t>Statement Of Income And Comprehensive Income [Abstract]</t>
  </si>
  <si>
    <t>Other comprehensive income (loss), net of tax:</t>
  </si>
  <si>
    <t>Securities available for sale and transferred securities</t>
  </si>
  <si>
    <t>Hedging derivative instruments</t>
  </si>
  <si>
    <t>Pension and post-retirement obligations</t>
  </si>
  <si>
    <t>Total other comprehensive income (loss), net of tax</t>
  </si>
  <si>
    <t>Comprehensive income</t>
  </si>
  <si>
    <t>Consolidated Statements of Changes in Shareholders' Equity - USD ($) $ in Thousands</t>
  </si>
  <si>
    <t>Total</t>
  </si>
  <si>
    <t>Preferred Equity [Member]</t>
  </si>
  <si>
    <t>Preferred Equity [Member]Series A 3% Preferred Stock [Member]</t>
  </si>
  <si>
    <t>Preferred Equity [Member]Series B-1 8.48% Preferred Stock [Member]</t>
  </si>
  <si>
    <t>Common Stock [Member]</t>
  </si>
  <si>
    <t>Additional Paid-in Capital [Member]</t>
  </si>
  <si>
    <t>Additional Paid-in Capital [Member]Series A 3% Preferred Stock [Member]</t>
  </si>
  <si>
    <t>Retained Earnings [Member]</t>
  </si>
  <si>
    <t>Retained Earnings [Member]Series A 3% Preferred Stock [Member]</t>
  </si>
  <si>
    <t>Retained Earnings [Member]Series B-1 8.48% Preferred Stock [Member]</t>
  </si>
  <si>
    <t>Accumulated Other Comprehensive Income (Loss) [Member]</t>
  </si>
  <si>
    <t>Treasury Stock [Member]</t>
  </si>
  <si>
    <t>Balance at Dec. 31, 2016</t>
  </si>
  <si>
    <t>Comprehensive income:</t>
  </si>
  <si>
    <t>Other comprehensive income (loss), net of tax</t>
  </si>
  <si>
    <t>Common stock issued</t>
  </si>
  <si>
    <t>Purchase of common stock for treasury</t>
  </si>
  <si>
    <t>Repurchase of preferred stock</t>
  </si>
  <si>
    <t>Share-based compensation plans:</t>
  </si>
  <si>
    <t>Share-based compensation</t>
  </si>
  <si>
    <t>Stock options exercised</t>
  </si>
  <si>
    <t>Restricted stock awards issued, net</t>
  </si>
  <si>
    <t>Stock awards</t>
  </si>
  <si>
    <t>Cash dividends declared:</t>
  </si>
  <si>
    <t>Preferred stock dividends per share</t>
  </si>
  <si>
    <t>Common stock dividends per share</t>
  </si>
  <si>
    <t>Balance at Dec. 31, 2017</t>
  </si>
  <si>
    <t>Balance at Dec. 31, 2018</t>
  </si>
  <si>
    <t>Cumulative-effect adjustment at Dec. 31, 2018</t>
  </si>
  <si>
    <t>Adjusted balance at Dec. 31, 2018</t>
  </si>
  <si>
    <t>Reclassification of income tax effects</t>
  </si>
  <si>
    <t>Restricted stock units released</t>
  </si>
  <si>
    <t>Balance at Dec. 31, 2019</t>
  </si>
  <si>
    <t>Consolidated Statements of Changes in Shareholders' Equity (Parenthetical) - $ / shares</t>
  </si>
  <si>
    <t>Common stock dividends per share, declared</t>
  </si>
  <si>
    <t>Preferred stock dividends per share, declared</t>
  </si>
  <si>
    <t>Consolidated Statements Of Cash Flows - USD ($)</t>
  </si>
  <si>
    <t>Cash flows from operating activities:</t>
  </si>
  <si>
    <t>Adjustments to reconcile net income to net cash provided by operating activities:</t>
  </si>
  <si>
    <t>Depreciation and amortization</t>
  </si>
  <si>
    <t>Net amortization of premiums on securities</t>
  </si>
  <si>
    <t>Deferred income tax expense (benefit)</t>
  </si>
  <si>
    <t>Proceeds from sale of loans held for sale</t>
  </si>
  <si>
    <t>Originations of loans held for sale</t>
  </si>
  <si>
    <t>Income on company owned life insurance</t>
  </si>
  <si>
    <t>Net (gain) loss on investment securities</t>
  </si>
  <si>
    <t>(Increase) decrease in other assets</t>
  </si>
  <si>
    <t>In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Loans sold to others</t>
  </si>
  <si>
    <t>Purchases of company owned life insurance, net of proceeds received</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increase in short-term borrowings</t>
  </si>
  <si>
    <t>Proceeds from issuance of common stock</t>
  </si>
  <si>
    <t>Purchases of common stock for treasury</t>
  </si>
  <si>
    <t>Proceeds from stock options exercised</t>
  </si>
  <si>
    <t>Cash dividends paid to preferred shareholders</t>
  </si>
  <si>
    <t>Cash dividends paid to common shareholders</t>
  </si>
  <si>
    <t>Net cash (used in)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 Financial Institutions, Inc. (individually referred to herein as the “Parent Company” and together with all of its subsidiaries, collectively referred to herein as the “Company”) is a financial holding company organized in 1931 under the laws of New York State (“New York”). At December 31, 2019, the Company conducted its business through its four subsidiaries: Five Star Bank (the “Bank”), a New York chartered bank; SDN Insurance Agency, LLC (“SDN”), a full service insurance agency; and Courier Capital, LLC (“Courier Capital”) and HNP Capital, LLC (“HNP Capital”), SEC-registered investment advisory and wealth management firms.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9
2018
2017
Supplemental information:
Cash paid for interest
$
37,225
$
28,626
$
14,850
Cash paid for income taxes, net of refunds received
9,853
3,527
13,187
Noncash investing and financing activities:
Real estate and other assets acquired in settlement of loans
$
557
$
642
$
426
Accrued and declared unpaid dividends
4,365
4,187
3,859
(Decrease) increase in net unsettled security purchases
(2,650
)
2,650
-
Securities transferred from held to maturity to available for sale (at cost)
26,175
-
-
Common stock issued for Courier Capital contingent earn-out
1,151
-
-
Assets acquired and liabilities assumed in business combinations:
Fair value of assets acquired
-
2,561
812
Fair value of liabilities assumed
-
128
44
(1.)
SUMMARY OF SIGNIFICANT ACCOUNTING POLICIES (Continued) (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1.)
SUMMARY OF SIGNIFICANT ACCOUNTING POLICIES (Continue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 (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1.)
SUMMARY OF SIGNIFICANT ACCOUNTING POLICIES (Continued)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9, there were no commitments to lend additional funds to those borrowers whose loans were classified as impaired.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generally using a look-back period of 24 months, and as a result can differ from actual losses incurred in the future. The historical loss rate is adjusted by the loss emergence periods that range from 12 to 32 months depending on the loan type, and for qualitative factors such as; levels and trends of delinquent and non-accruing loans, trends in volume and terms, effects of changes in lending policy, the experience, ability and depth of management, national and local economic trends and conditions, concentrations of credit risk, interest rates, regulatory environment, information risk and collateral risk. The qualitative factors are reviewed at least quarterly and adjustments are made as needed.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 (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468 thousand and $230 thousand at December 31, 2019 and 2018, respectively.
(1.)
SUMMARY OF SIGNIFICANT ACCOUNTING POLICIES (Continued)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Other intangible assets are amortized on an accelerated basis over their weighted average estimated life of approximately twenty years. The Company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 (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14.6 million and $20.3 million as of December 31, 2019 and 2018, respectively. As a member of the FRB system, the Company is required to maintain a specified investment in FRB stock based on a ratio relative to the Company’s capital. FRB stock totaled $6.1 million as of December 31, 2019 and 2018.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7.6 million and $6.0 million as of December 31, 2019 and 2018, respectively.
(1.)
SUMMARY OF SIGNIFICANT ACCOUNTING POLICIES (Continued)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 (p.) Treasury Stock Acquisitions of treasury stock are recorded at cost. The reissuance of shares in treasury is recorded at weighted-average cost. (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 (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1.)
SUMMARY OF SIGNIFICANT ACCOUNTING POLICIES (Continued)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it formula. (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t>
  </si>
  <si>
    <t>Business Combinations</t>
  </si>
  <si>
    <t>Business Combinations [Abstract]</t>
  </si>
  <si>
    <t>(2.)
BUSINESS COMBINATIONS 2018 Activity - HNP Capital Acquisition On June 1, 2018, the Company completed the acquisition of HNP Capital, a Securities and Exchange Commission (“SEC”)-registered investment advisor with approximately $344 million in assets under management as of June 30, 2018. Consideration for the acquisition totaled $5.1 million in cash. As a result of the acquisition, the Company recorded goodwill of $2.6 million and other intangible assets of $2.5 million.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17 Activity - Robshaw &amp; Julian Acquisition On August 31, 2017, Courier Capital completed the acquisition of the assets of Robshaw &amp; Julian Associates, Inc. (“Robshaw &amp; Julian”), a registered investment advisor with approximately $175 million in assets under management, which increased Courier Capital’s total assets under management to a total of approximately $1.6 billion. Consideration for the acquisition included cash and potential future cash bonuses contingent upon achievement of certain revenue performance targets through August 2020. As a result of the acquisition, Courier Capital recorded goodwill of $1.0 million and other intangible assets of $810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si>
  <si>
    <t>Investment Securities</t>
  </si>
  <si>
    <t>Investments [Abstract]</t>
  </si>
  <si>
    <t>(3.)
INVESTMENT SECURITIES The amortized cost and fair value of investment securities are summarized below (in thousands).
Amortized Cost
Unrealized Gains
Unrealized Losses
Fair Value
December 31, 2019
Securities available for sale:
U.S. Government agencies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
December 31, 2018
Securities available for sale:
U.S. Government agencies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3.)
INVESTMENT SECURITIES (Continued)
Amortized Cost
Unrealized Gains
Unrealized Losses
Fair Value
December 31, 2018 (continued)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
Investment securities with a total fair value of $676.9 million and $751.0 million at December 31, 2019 and 2018, respectively, were pledged as collateral to secure public deposits and for other purposes required or permitted by law. Interest and dividends on securities for the years ended December 31 are summarized as follows (in thousands):
2019
2018
2017
Taxable interest and dividends
$
14,382
$
16,510
$
17,886
Tax-exempt interest and dividends
4,150
5,091
5,869
Total interest and dividends on securities
$
18,532
$
21,601
$
23,755
Sales of securities available for sale for the years ended December 31 were as follows (in thousands):
2019
2018
2017
Proceeds from sales
$
178,059
$
29,851
$
50,084
Gross realized gains
2,391
73
1,266
Gross realized losses
714
200
6
(3.)
INVESTMENT SECURITIES (Continued) The scheduled maturities of securities available for sale and securities held to maturity at December 31, 2019 are shown below (in thousands). Actual expected maturities may differ from contractual maturities because issuers may have the right to call or prepay obligations.
Amortized Cost
Fair Value
Debt securities available for sale:
Due in one year or less
$
-
$
-
Due from one to five years
64,382
65,028
Due after five years through ten years
167,809
168,755
Due after ten years
183,661
184,134
Total available for sale securities
$
415,852
$
417,917
Debt securities held to maturity:
Due in one year or less
$
54,606
$
54,937
Due from one to five years
124,235
127,172
Due after five years through ten years
34,838
35,494
Due after ten years
145,321
145,656
Total held to maturity securities
$
359,000
$
363,259
(3.)
INVESTMENT SECURITIES (Continued) 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3.)
INVESTMENT SECURITIES (Continued)
Less than 12 months
12 months or longer
Total
Fair
Unrealized
Fair
Unrealized
Fair
Unrealized
Value
Losses
Value
Losses
Value
Losses
December 31, 2018 (continued)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
The total number of security positions in the investment portfolio in an unrealized loss position at December 31, 2019 was 91 compared to 571 at December 31, 2018. At December 31, 2019, the Company had positions in 34 investment securities with a fair value of $47.2 million and a total unrealized loss of $659 thousand that have been in a continuous unrealized loss position for more than 12 months. At December 31, 2019, there were a total of 57 securities positions in the Company’s investment portfolio with a fair value of $178.7 million and a total unrealized loss of $1.6 million that had been in a continuous unrealized loss position for less than 12 months. At December 31, 2018, the Company had positions in 435 investment securities with a fair value of $672.8 million and a total unrealized loss of $18.5 million that have been in a continuous unrealized loss position for more than 12 months. At December 31, 2018, there were a total of 136 securities positions in the Company’s investment portfolio with a fair value of $50.8 million and a total unrealized loss of $182 thousand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years ended December 31, 2019, 2018 and 2017. Based on management’s review and evaluation of the Company’s debt securities as of December 31, 2019, the debt securities with unrealized losses were not considered to be OTTI. As of December 31, 2019, the Company did not intend to sell any of the securities in a loss position and believes that it is not likely that it will be required to sell any such securities before the anticipated recovery of amortized cost. Accordingly, as of December 31, 2019, management has concluded that unrealized losses on its investment securities are temporary and no further impairment loss has been realized in the Company’s consolidated statements of income.</t>
  </si>
  <si>
    <t>Loans Held for Sale and Loan Servicing Rights</t>
  </si>
  <si>
    <t>Loans Held For Sale And Loan Servicing Rights [Abstract]</t>
  </si>
  <si>
    <t>(4.)
LOANS HELD FOR SALE AND LOAN SERVICING RIGHTS Loans held for sale were entirely comprised of residential real estate loans and totaled $4.2 million and $2.9 million as of December 31, 2019 and 2018, respectively. The Company sells certain qualifying newly originated or refinanced residential real estate loans on the secondary market. Residential real estate loans serviced for others, which are not included in the consolidated statements of financial condition, amounted to $189.8 million and $171.5 million as of December 31, 2019 and 2018, respectively. In connection with these mortgage-servicing activities, the Company administered escrow and other custodial funds which amounted to approximately $3.9 million and $3.7 million as of December 31, 2019 and 2018, respectively. The activity in capitalized loan servicing assets is summarized as follows for the years ended December 31 (in thousands):
2019
2018
2017
Mortgage servicing assets, beginning of year
$
1,021
$
990
$
1,077
Originations
349
298
231
Amortization
(242
)
(267
)
(318
)
Mortgage servicing assets, end of year
1,128
1,021
990
Valuation allowance
-
-
-
Mortgage servicing assets, net, end of year
$
1,128
$
1,021
$
990</t>
  </si>
  <si>
    <t>Loans</t>
  </si>
  <si>
    <t>Loans And Leases Receivable Disclosure [Abstract]</t>
  </si>
  <si>
    <t>(5.)
LOANS The Company’s loan portfolio consisted of the following at December 31 (in thousands):
Principal Amount Outstanding
Net Deferred Loan (Fees) Costs
Loans, Net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loan losses
(30,482
)
Total loans, net
$
3,190,505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
(5.)
LOANS (Continued)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18.6 million and $10.3 million at December 31, 2019 and 2018, respectively. During 2019, new borrowings amounted to $9.8 million (including borrowings of executive officers and directors that were outstanding at the time of their appointment), and repayments and other reductions were $1.6 million. Past Due Loans Aging 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
There were no loans past due greater than 90 days and still accruing interest as of December 31, 2019 and 2018. There were $6 thousand and $8 thousand in consumer overdrafts which were past due greater than 90 days as of December 31, 2019 and 2018, respectively.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years ended December 31, 2019, 2018 and 2017. For the years ended December 31, 2019, 2018 and 2017, estimated interest income of $508 thousand, $294 thousand, and $481 thousand, respectively, would have been recorded if all such loans had been accruing interest according to their original contractual terms.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years ended December 31, 2019 and 2018.
(5.)
LOANS (Continued) There were no loans modified as a TDR during the years ended December 31, 2019 and 2018 that defaulted during the year ended December 31, 2019.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well as average recorded investment and interest income recognized on impaired loans at December 31 (in thousands):
Recorded Investment (1)
Unpaid Principal Balance (1)
Related Allowance
Average Recorded Investment
Interest Income Recognized
2019
With no related allowance recorded:
Commercial business
$
563
$
775
$
-
$
411
$
-
Commercial mortgage
973
1,749
-
1,701
-
1,536
2,524
-
2,112
-
With an allowance recorded:
Commercial business
614
614
214
1,207
-
Commercial mortgage
2,173
2,173
479
1,825
-
2,787
2,787
693
3,032
-
$
4,323
$
5,311
$
693
$
5,144
$
-
2018
With no related allowance recorded:
Commercial business
$
319
$
487
$
-
$
1,156
$
-
Commercial mortgage
2,013
2,789
-
692
-
2,332
3,276
-
1,848
-
With an allowance recorded:
Commercial business
725
725
205
2,458
-
Commercial mortgage
21
21
1
1,936
-
746
746
206
4,394
-
$
3,078
$
4,022
$
206
$
6,242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5.)
LOANS (Continu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process described above are considered “uncriticized” or pass-rated loans and are included in groups of homogeneous loans with similar risk and loss characteristics.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December 31 (in thousands):
Commercial Business
Commercial Mortgage
2019
Uncriticized
$
544,406
$
1,098,133
Special mention
7,933
4,098
Substandard
18,883
6,084
Doubtful
-
-
Total
$
571,222
$
1,108,315
2018
Uncriticized
$
531,756
$
943,991
Special mention
16,499
10,633
Substandard
8,785
5,641
Doubtful
-
-
Total
$
557,040
$
960,265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
Residential Real Estate Loans
Residential Real Estate Lines
Consumer Indirect
Other Consumer
2019
Performing
$
558,233
$
100,946
$
820,454
$
15,978
Non-performing
2,484
102
1,725
6
Total
$
560,717
$
101,048
$
822,179
$
15,984
2018
Performing
$
512,590
$
106,457
$
886,743
$
16,582
Non-performing
2,391
255
1,989
8
Total
$
514,981
$
106,712
$
888,732
$
16,590
(5.)
LOANS (Continued) Allowance for Loan Losses The following tables set forth the changes in the allowance for loan losses for the years ended December 31 (in thousands):
Commercial Business
Commercial Mortgage
Residential Real Estate Loans
Residential Real Estate Lines
Consumer Indirect
Other Consumer
Total
2019
Allowance for loan losses:
Beginning balance
$
14,312
$
5,219
$
1,112
$
210
$
12,572
$
489
$
33,914
Charge-offs
(2,481
)
(2,997
)
(340
)
(13
)
(10,810
)
(1,170
)
(17,811
)
Recoveries
492
17
43
6
5,390
387
6,335
Provision (credit)
(965
)
3,442
244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2018
Allowance for loan losses:
Beginning balance
$
15,668
$
3,696
$
1,322
$
180
$
13,415
$
391
$
34,672
Charge-offs
(2,319
)
(1,020
)
(95
)
(142
)
(10,850
)
(1,308
)
(15,734
)
Recoveries
509
13
159
20
5,024
317
6,042
Provision (credit)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
(5.)
LOANS (Continued)
Commercial Business
Commercial Mortgage
Residential Mortgage
Home Equity
Consumer Indirect
Other Consumer
Total
2017
Allowance for loan losses:
Beginning balance
$
7,225
$
10,315
$
1,478
$
303
$
11,311
$
302
$
30,934
Charge-offs
(3,614
)
(10
)
(431
)
(106
)
(10,164
)
(926
)
(15,251
)
Recoveries
416
262
130
60
4,444
316
5,628
Provision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Premises and Equipment, Net</t>
  </si>
  <si>
    <t>Property Plant And Equipment [Abstract]</t>
  </si>
  <si>
    <t>(6.)
PREMISES AND EQUIPMENT, NET Major classes of premises and equipment at December 31 are summarized as follows (in thousands):
2019
2018
Land and land improvements
$
6,022
$
6,003
Buildings and leasehold improvements
56,164
54,059
Furniture, fixtures, equipment and vehicles
40,026
39,323
Premises and equipment
102,212
99,385
Accumulated depreciation and amortization
(60,788
)
(56,546
)
Premises and equipment, net
$
41,424
$
42,839
Depreciation and amortization expense relating to premises and equipment, included in occupancy and equipment expense in the consolidated statements of income, amounted to $5.0 million, $5.1 million and $4.9 million for the years ended December 31, 2019, 2018 and 2017, respectively.</t>
  </si>
  <si>
    <t>Goodwill and Other Intangible Assets</t>
  </si>
  <si>
    <t>Goodwill And Intangible Assets Disclosure [Abstract]</t>
  </si>
  <si>
    <t>(7.)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October 1 st The results of the Company’s 2019 annual impairment test indicated no impairment; consequently, no goodwill impairment charge was recorded in 2019. Based on its qualitative assessment performed during the 2018 annual impairment test, the Company concluded it was more likely than not that the fair value of its SDN reporting unit was less than its carrying value. Accordingly, the Company performed a quantitative assessment review for possible goodwill impairment. Under our quantitative assessment review for goodwill impairment, the fair value of the SDN reporting unit was calculated using income and market-based approaches. Based on this assessment, it was determined that the carrying value of our SDN reporting unit exceeded its fair value. Therefore, the Company recorded a goodwill impairment charge related to the SDN reporting unit of $2.4 million during the quarter ended December 31, 2018. The Company completed an evaluation of the contingent earn out liability related to its 2014 acquisition of SDN during the second quarter of 2017, resulting in a contingent consideration liability adjustment of $1.2 million. Based on this event, a goodwill impairment test was also performed in the second quarter of 2017. Based on its qualitative assessment, the Company concluded it was more likely than not that the fair value of its SDN reporting unit was less than its carrying value. Accordingly, the Company performed a quantitative assessment review for possible goodwill impairment. Under our quantitative assessment review for goodwill impairment, the fair value of the SDN reporting unit was calculated using income and market-based approaches. Based on this assessment, it was determined that the carrying value of our SDN reporting unit exceeded its fair value. Therefore, the Company recorded a goodwill impairment charge related to the SDN reporting unit of $1.6 million during the quarter ended June 30, 2017. The results of the Company’s 2018 annual impairment test indicated no impairment for its Banking segment, its Courier Capital reporting unit or its HNP Capital reporting unit; consequently, no goodwill impairment charge for any of them were recorded in 2018. The results of the Company’s 2017 annual impairment test indicated no impairment for its Banking segment or its Courier Capital reporting unit; consequently, no goodwill impairment charge for either was recorded in 2017. In addition, the Company’s 2017 annual impairment test indicated no additional impairment for the SDN reporting unit.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7.)
GOODWILL AND OTHER INTANGIBLE ASSETS (Continued) The change in the balance for goodwill during the years ended December 31 was as follows (in thousands):
Banking
Non-Banking
Total
Balance, January 1, 2018
$
48,536
$
17,304
$
65,840
Impairment
-
(2,350
)
(2,350
)
Acquisition
-
2,572
2,572
Balance, December 31, 2018
48,536
17,526
66,062
Impairment
-
-
-
Acquisition
-
-
-
Balance, December 31, 2019
$
48,536
$
17,526
$
66,062
Other Intangible Assets 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19
2018
Core deposit intangibles:
Gross carrying amount
$
2,042
$
2,042
Accumulated amortization
(1,944
)
(1,829
)
Net book value
$
98
$
213
Other intangibles:
Gross carrying amount
$
13,883
$
13,883
Accumulated amortization
(5,120
)
(3,985
)
Net book value
$
8,763
$
9,898
Core deposit intangibles and other intangibles amortization expense was $115 thousand and $1.1 million, respectively, for the year ended December 31, 2019. Core deposit intangibles and other intangibles amortization expense was $160 thousand and $1.1 million, respectively, for the year ended December 31, 2018. Core deposit intangibles and other intangibles amortization expense was $205 thousand and $965 thousand, respectively, for the year ended December 31, 2017. Estimated amortization expense of other intangible assets for each of the next five years is as follows (in thousands):
2020
$
1,134
2021
1,014
2022
923
2023
852
2024
783</t>
  </si>
  <si>
    <t>Leases</t>
  </si>
  <si>
    <t>Leases [Abstract]</t>
  </si>
  <si>
    <t>(8.)
LEASES Accounting Standards Codification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as of December 31 (in thousands):
2019
2018
Balance Sheet Location
Operating Lease Right of Use Assets:
Gross carrying amount
Other assets
$
23,224
$
—
Accumulated amortization
Other assets
(1,861
)
—
Net book value
$
21,363
$
—
Operating Lease Liabilities:
Right of use lease obligations
Other liabilities
$
22,800
$
—
The weighted average remaining lease term for operating leases was 21.7 years at December 31, 2019 and the weighted-average discount rate used in the measurement of operating lease liabilities was 3.80%. The Company utilizes its incremental borrowing rate at lease inception, on a collateralized basis, over a similar term for the discount rate. The following table represents lease costs and other lease information for the years ended December 31 (in thousands):
2019
2018
2017
Lease Costs:
Operating lease costs
$
2,758
$
—
$
—
Variable lease costs (1)
428
—
—
Sublease income
(46
)
—
—
Net lease costs
$
3,140
$
—
$
—
Other information:
Cash paid for amounts included in the measurement of lease liabilities:
Operating cash flows from operating leases
$
2,641
$
—
$
—
Initial recognition of operating lease right of use assets
$
23,275
$
—
$
—
Initial recognition of operating lease liabilities
$
23,985
$
—
$
—
Right of use assets obtained in exchange for new operating lease liabilities
$
620
$
—
$
—
(1)
Variable lease costs primarily represent variable payments such as common area maintenance, insurance, taxes and utilities. Rent expense relating to operating leases, included in occupancy and equipment expense in the statements of income, was $2.9 million and $2.6 million in 2018 and 2017, respectively.
( 8 .)
LEASES (Continued) Future minimum payments under non-cancellable operating leases with initial or remaining terms of one year or more are as follows at December 31, 2019 (in thousands):
Year ended December 31,
2020
$
2,523
2021
2,308
2022
1,857
2023
1,493
2024
1,182
Thereafter
25,931
Total future minimum operating lease payments
35,294
Amounts representing interest
(12,494
)
Present value of net future minimum operating lease payments
$
22,800</t>
  </si>
  <si>
    <t>Deposits [Abstract]</t>
  </si>
  <si>
    <t>( 9 .)
DEPOSITS A summary of deposits as of December 31 are as follows (in thousands):
2019
2018
Noninterest-bearing demand
$
707,752
$
755,460
Interest-bearing demand
627,842
622,482
Savings and money market
1,039,892
968,897
Time deposits, due:
Within one year
1,099,488
871,007
One to two years
60,868
91,028
Two to three years
14,869
40,151
Three to four years
3,251
15,956
Four to five years
1,708
1,921
Thereafter
5
5
Total time deposits
1,180,189
1,020,068
Total deposits
$
3,555,675
$
3,366,907
Time deposits in denominations of $250,000 or more at December 31, 2019 and 2018 amounted to $287.0 million and $209.6 million, respectively. Interest expense by deposit type for the years ended December 31 is summarized as follows (in thousands):
2019
2018
2017
Interest-bearing demand
$
1,372
$
1,067
$
897
Savings and money market
4,365
2,887
1,487
Time deposits
22,757
15,101
8,709
Total interest expense on deposits
$
28,494
$
19,055
$
11,093</t>
  </si>
  <si>
    <t>Borrowings</t>
  </si>
  <si>
    <t>Debt Disclosure [Abstract]</t>
  </si>
  <si>
    <t>( 10 .)
BORROWINGS The Company classifies borrowings as short-term or long-term in accordance with the original terms of the applicable agreement. Outstanding borrowings consisted of the following as of December 31 (in thousands):
2019
2018
Short-term borrowings:
Short-term FHLB borrowings
$
275,500
$
405,500
Other
-
64,000
Total short-term borrowings
275,500
469,500
Long-term borrowings:
Subordinated notes, net
39,273
39,202
Total borrowings
$
314,773
$
508,702
Short-term borrowings Short-term FHLB borrowings have original maturities of less than one year and include overnight borrowings which we typically utilize to address short term funding needs as they arise. Short-term FHLB borrowings at December 31, 2019 consisted of $10.0 million in overnight borrowings and $265.5 million in short-term borrowings. Short-term FHLB borrowings at December 31, 2018 consisted of $200.0 million in overnight borrowings and $205.5 million in short-term borrowings. The FHLB borrowings are collateralized by securities from the Company’s investment portfolio and certain qualifying loans. In addition, at December 31, 2018, we had $64.0 million outstanding under unsecured federal funds purchased line with various banks. At December 31, 2019 and 2018, the Company’s borrowings had a weighted average rate of 1.88% and 2.64%, respectively. The Parent has a revolving line of credit with a commercial bank allowing borrowings up to $20.0 million in total as an additional source of working capital. At December 31, 2019 and 2018, no amounts have been drawn on the line of credit.
( 10 .)
BORROWINGS (Continued) Long-term borrowings On April 15, 2015, the Company issued $40.0 million of 6.0% fixed to floating rate subordinated notes due April 15, 2030 (the “Subordinated Notes”) in a registered public offering. The Subordinated Notes bear interest at a fixed rate of 6.0% per year, payable semi-annually, for the first 10 years. From April 15, 2025 to the April 15, 2030 maturity date, the interest rate will reset quarterly to an annual interest rate equal to the then current three-month London Interbank Offered Rate (LIBOR) plus 3.944%, payable quarterly. After the discontinuance of LIBOR, the interest rate will be determined by an alternate method as reasonably selected by the Company. The Subordinated Notes are redeemable by the Company at any quarterly interest payment date beginning on April 15, 2025 to maturity at par, plus accrued and unpaid interest. Proceeds, net of debt issuance costs of $1.1 million, were $38.9 million. The net proceeds from this offering were used for general corporate purposes, including but not limited to, contribution of capital to the Bank to support both organic growth and opportunistic acquisitions. The Subordinated Notes qualify as Tier 2 capital for regulatory purposes. The Company adopted ASU 2015-03 that requires debt issuance costs to be reported as a direct deduction from the face value of the Subordinated Notes and not as a deferred charge. The debt issuance costs will be amortized as an adjustment to interest expense over 15 years.</t>
  </si>
  <si>
    <t>Derivative Instruments and Hedging Activities</t>
  </si>
  <si>
    <t>Derivative Instruments And Hedging Activities Disclosure [Abstract]</t>
  </si>
  <si>
    <t>(11 .)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2019, such derivatives were used to hedge the variable cash flows associated with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years ended December 31, 2019 and 2018. During the next twelve months, the Company estimates that $582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1 1 .)
DERIVATIVE INSTRUMENT AND HEDGING ACTIVITIES (Continued)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2019
2018
sheet line item
2019
2018
sheet line item
2019
2018
Derivatives designated as hedging instruments
Cash flow hedges
$
100,000
$
100,000
Other assets
$
-
$
631
Other liabilities
$
-
$
-
Total derivatives
$
100,000
$
100,000
$
-
$
631
$
-
$
-
Derivatives not designated as hedging instruments
Interest rate swaps (1)
$
272,962
$
71,977
Other assets
$
6,419
$
1,803
Other liabilities
$
6,720
$
2,006
Credit contracts
68,324
36,670
Other assets
13
-
Other liabilities
18
24
Mortgage banking
11,859
7,519
Other assets
119
83
Other liabilities
7
27
Total derivatives
$
353,145
$
116,166
$
6,551
$
1,886
$
6,745
$
2,057
(1)
The Company secured its obligations under these contracts with $6.7 million and $1.3 million in cash at December 31, 2019 and 2018, respectively.
(11.)
DERIVATIVE INSTRUMENT AND HEDGING ACTIVITIES (Continued) Effect of Derivative Instruments on the Income Statement The table below presents the effect of the Company’s derivative financial instruments on the income statement for the years ended December 31 (in thousands):
Gain (loss) recognized in income
Undesignated derivatives
Line item of gain (loss) recognized in income
2019
2018
2017
Interest rate swaps
Income from derivative instruments, net
$
2,189
$
759
$
-
Credit contracts
Income from derivative instruments, net
29
184
131
Mortgage banking
Income from derivative instruments, net
56
29
-
Total undesignated
$
2,274
$
972
$
131</t>
  </si>
  <si>
    <t>Commitments and Contingencies</t>
  </si>
  <si>
    <t>Commitments And Contingencies Disclosure [Abstract]</t>
  </si>
  <si>
    <t>(1 2 .)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19
2018
Commitments to extend credit
$
820,282
$
687,875
Standby letters of credit
21,911
11,977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Contingent Liabilities In the ordinary course of business there are various threatened and pending legal proceedings against the Company. Management believes that the aggregate liability, if any, arising from such litigation would not have a material adverse effect on the Company’s consolidated financial statements.</t>
  </si>
  <si>
    <t>Regulatory Matters</t>
  </si>
  <si>
    <t>Regulatory Matters [Abstract]</t>
  </si>
  <si>
    <t>(1 3 .)
REGULATORY MATTERS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as defined in the regulations) to risk-weighted assets (as defined), and of Tier 1 capital to adjusted quarterly average assets (as defined). The Economic Growth Act provided for a potential exception from the Basel III Rules for community banks that maintain a Community Bank Leverage Ratio (“CBLR”) of at least 8.0% to 10.0%. The CBLR is calculated by dividing Tier 1 capital by the bank’s average total consolidated assets. In the final rules approved by the FDIC in September 2019, qualifying community banking organizations that opt in to using the CBLR are considered to be in compliance with the Basel III Rules as long as the bank maintains a CBLR of greater than 9.0%. If a bank is not a qualifying community banking organization, does not opt in to using the CBLR, or cannot maintain a CBLR of greater than 9.0%, the bank would have to comply with the Basel III Rules. We are currently evaluating the CBLR framework and the potential impact CBLR adoption would have on the Company and the Bank, respectively.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ier 1 capital includes Common Equity Tier 1 capital and additional Tier 1 capital. For the Company, additional Tier 1 capital at December 31, 2019 includes, subject to limitation, $17.3 million of preferred stock. Total capital includes Tier 1 capital and Tier 2 capital. Tier 2 capital for both the Company and the Bank includes a permissible portion of the allowance for loan losses. Tier 2 capital for the Company also includes qualified subordinated debt. At December 31, 2019, the Company’s Tier 2 capital included $39.3 million of Subordinated Not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became fully phased in on January 1, 2019 and require the Company and the Bank to maintain (i) a minimum ratio of Common Equity Tier 1 capital to risk-weighted assets of at least 4.5%, plus a 2.5% “capital conservation buffer” (which is added to the 4.5% Common Equity Tier 1 capital ratio as that buffer wa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wa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wa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or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1 3 .)
REGULATORY MATTERS (Continued) The following table presents actual and required capital ratios as of December 31, 2019 and 2018 for the Company and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Phase-in Schedule
Minimum Capital Required – Basel III Fully Phased-in
Required to be Considered Well Capitalized
Amount
Ratio
Amount
Ratio
Amount
Ratio
Amount
Ratio
2019
Tier 1 leverage:
Company
$
381,473
9.00
%
$
169,504
4.00
%
$
169,504
4.00
%
$
211,880
5.00
%
Bank
409,031
9.67
169,189
4.00
169,189
4.00
211,486
5.00
CET1 capital:
Company
364,145
10.31
247,330
7.00
247,330
7.00
229,663
6.50
Bank
409,031
11.61
246,674
7.00
246,674
7.00
229,055
6.50
Tier 1 capital:
Company
381,473
10.80
300,329
8.50
300,329
8.50
282,663
8.00
Bank
409,031
11.61
299,533
8.50
299,533
8.50
281,914
8.00
Total capital:
Company
451,228
12.77
370,995
10.50
370,995
10.50
353,328
10.00
Bank
439,514
12.47
370,011
10.50
370,011
10.50
352,392
10.00
2018
Tier 1 leverage:
Company
$
344,283
8.16
%
$
168,759
4.00
%
$
168,759
4.00
%
$
210,949
5.00
%
Bank
372,939
8.86
168,335
4.00
168,335
4.00
210,419
5.00
CET1 capital:
Company
326,955
9.70
214,936
6.38
236,008
7.00
219,150
6.50
Bank
372,939
11.09
214,286
6.38
235,294
7.00
218,488
6.50
Tier 1 capital:
Company
344,283
10.21
265,509
7.88
286,581
8.50
269,723
8.00
Bank
372,939
11.09
264,706
7.88
285,715
8.50
268,908
8.00
Total capital:
Company
417,399
12.38
332,940
9.88
354,012
10.50
337,154
10.00
Bank
406,853
12.10
331,933
9.88
352,942
10.50
336,135
10.00
As of December 31, 2019 and 2018, the Company and Bank were considered “well capitalized” under all regulatory capital guidelines. Such determination has been made based on the Tier 1 leverage, CET1 capital, Tier 1 capital and total capital ratios. Federal Reserve Requirements The Bank is required to maintain a reserve balance at the FRB of New York. The reserve requirement for the Bank totaled $6.4 million and $5.5 million as of December 31, 2019 and 2018, respectively.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Shareholders Equity</t>
  </si>
  <si>
    <t>Stockholders Equity Note [Abstract]</t>
  </si>
  <si>
    <t>(1 4 .)
SHAREHOLDERS’ EQUITY The Company’s authorized capital stock consists of 50,210,000 shares of capital stock, 50,000,000 of which are common stock, par value $0.01 per share, and 210,000 of which are preferred stock, par value $100 per share, which is designated into two classes, Class A of which 10,000 shares are authorized, and Class B of which 200,000 shares are authorized. There are two series of Class A preferred stock: Series A 3% preferred stock and the Series A preferred stock. There is one series of Class B preferred stock: Series B-1 8.48% preferred stock. There were 173,282 shares of preferred stock issued and outstanding as of December 31, 2019 and 2018. Common Stock The following table sets forth the changes in the number of shares of common stock for the years ended December 31:
Outstanding
Treasury
Issued
2019
Shares outstanding at beginning of year
15,928,598
127,580
16,056,178
Common stock issued for Courier Capital contingent earn-out
43,378
-
43,378
Restricted stock awards issued
8,226
(8,226
)
-
Stock options exercised
28,080
(28,080
)
-
Stock awards
4,192
(4,192
)
-
Treasury stock purchases
(9,575
)
9,575
-
Shares outstanding at end of year
16,002,899
96,657
16,099,556
2018
Shares outstanding at beginning of year
15,924,938
131,240
16,056,178
Restricted stock awards issued
7,370
(7,370
)
-
Restricted stock awards forfeited
(23,901
)
23,901
-
Stock options exercised
17,450
(17,450
)
-
Stock awards
6,363
(6,363
)
-
Treasury stock purchases
(3,622
)
3,622
-
Shares outstanding at end of year
15,928,598
127,580
16,056,178
(1 4 .)
SHAREHOLDERS’ EQUITY (Continued) Preferred Stock Series A 3% Preferred Stock. There were 1,435 shares of Series A 3% preferred stock issued and outstanding as of December 31, 2019 and 2018. Holders of Series A 3% preferred stock are entitled to receive an annual dividend of $3.00 per share, which is cumulative and payable quarterly. Holders of Series A 3% preferred stock have no pre-emptive right in, or right to purchase or subscribe for, any additional shares of the Company’s capital stock and have no voting rights. Dividend or dissolution payments to the Class A shareholders must be declared and paid, or set apart for payment, before any dividends or dissolution payments can be declared and paid, or set apart for payment, to the holders of Class B preferred stock or common stock. The Series A 3% preferred stock is not convertible into any other of the Company’s securities. Series B-1 8.48% Preferred Stock. There were 171,847 shares of Series B-1 8.48% preferred stock issued and outstanding as of December 31, 2019 and 2018. Holders of Series B-1 8.48% preferred stock are entitled to receive an annual dividend of $8.48 per share, which is cumulative and payable quarterly. Holders of Series B-1 8.48% preferred stock have no pre-emptive right in, or right to purchase or subscribe for, any additional shares of the Company’s common stock and have no voting rights. Accumulated dividends on the Series B-1 8.48% preferred stock do not bear interest, and the Series B-1 8.48% preferred stock is not subject to redemption. Dividend or dissolution payments to the Class B shareholders must be declared and paid, or set apart for payment, before any dividends or dissolution payments are declared and paid, or set apart for payment, to the holders of common stock. The Series B-1 8.48% preferred stock is not convertible into any other of the Company’s securities.</t>
  </si>
  <si>
    <t>Accumulated Other Comprehensive Income (Loss)</t>
  </si>
  <si>
    <t>Accumulated Other Comprehensive Income Loss Net Of Tax [Abstract]</t>
  </si>
  <si>
    <t xml:space="preserve">(1 5 .)
ACCUMULATED OTHER COMPREHENSIVE INCOME (LOSS) The following table presents the components of other comprehensive income (loss) for the years ended December 31 (in thousands):
Pre-tax Amount
Tax Effect
Net-of-tax Amount
2019
Securities available for sale and transferred securities:
Change in unrealized gain (loss) during the year
$
13,648
$
3,456
$
10,192
Reclassification adjustment for net gains included in net income (1)
(1,176
)
(307
)
(869
)
Total securities available for sale and transferred securities
12,472
3,149
9,323
Hedging derivative instruments:
Change in unrealized gain (loss) during the year
(327
)
(85
)
(242
)
Pension and post-retirement obligations:
Net actuarial gain (loss) arising during the year
(879
)
(303
)
(576
)
Amortization of net actuarial loss and prior service cost included in income
1,398
352
1,046
Total pension and post-retirement obligations
519
49
470
Other comprehensive income
$
12,664
$
3,113
$
9,551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2017
Securities available for sale and transferred securities:
Change in unrealized gain (loss) during the year
$
1,841
$
710
$
1,131
Reclassification adjustment for net gains included in net income (1)
(1,103
)
(426
)
(677
)
Total securities available for sale and transferred securities
738
284
454
Hedging derivative instruments:
Change in unrealized gain (loss) during the year
-
-
-
Pension and post-retirement obligations:
Net actuarial gain (loss) arising during the year
1,460
563
897
Amortization of net actuarial loss and prior service cost included in income
1,115
431
684
Total pension and post-retirement obligations
2,575
994
1,581
Other comprehensive income
$
3,313
$
1,278
$
2,03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 5 .)
ACCUMULATED OTHER COMPREHENSIVE INCOME (LOSS) (Continued) Activity in accumulated other comprehensive income (loss), net of tax, was as follows (in thousands):
Hedging Derivative Instruments
Securities Available for Sale and Transferred Securities
Pension and Post- retirement Obligations
Accumulated Other Comprehensive Income (Loss)
Balance at January 1, 2019
$
(276
)
$
(7,769
)
$
(13,236
)
$
(21,281
)
Reclassification adjustment for net gains included in net income
$
-
$
(681
)
$
(2,102
)
(2,783
)
Other comprehensive income (loss) before reclassifications
(242
)
10,192
(576
)
9,374
Amounts reclassified from accumulated other comprehensive income (loss)
-
(869
)
1,046
177
Net current period other comprehensive loss
(242
)
9,323
470
9,551
Balance at December 31, 2019
$
(518
)
$
873
$
(14,868
)
$
(14,513
)
Balance at January 1, 2018
$
-
$
(3,275
)
$
(8,641
)
$
(11,916
)
Other comprehensive income (loss) before reclassifications
(276
)
(4,897
)
(5,102
)
(10,275
)
Amounts reclassified from accumulated other comprehensive income (loss)
-
403
507
910
Net current period other comprehensive income
(276
)
(4,494
)
(4,595
)
(9,365
)
Balance at December 31, 2018
$
(276
)
$
(7,769
)
$
(13,236
)
$
(21,281
)
Balance at January 1, 2017
$
-
$
(3,729
)
$
(10,222
)
$
(13,951
)
Other comprehensive income (loss) before reclassifications
-
1,131
897
2,028
Amounts reclassified from accumulated other comprehensive income (loss)
-
(677
)
684
7
Net current period other comprehensive (loss) income
-
454
1,581
2,035
Balance at December 31, 2017
$
-
$
(3,275
)
$
(8,641
)
$
(11,916
) The following table presents the amounts reclassified out of each component of accumulated other comprehensive income (loss) for the years ended December 31 (in thousands):
Details About Accumulated Other Comprehensive Income (Loss) Components
Amount Reclassified from Accumulated Other Comprehensive Income (Loss)
Affected Line Item in the Consolidated Statement of Income
2019
2018
Realized gain (loss) on sale of investment securities
$
1,677
$
(127
)
Net gain (loss) on investment securities
Amortization of unrealized holding gains (losses) on investment securities transferred from available for sale to held to maturity
(501
)
(412
)
Interest income
1,176
(539
)
Total before tax
(307
)
136
Income tax (expense) benefit
869
(403
)
Net of tax
Amortization of pension and post-retirement items:
Prior service credit (1)
65
72
Salaries and employee benefits
Net actuarial losses (1)
(1,463
)
(750
)
Salaries and employee benefits
(1,398
)
(678
)
Total before tax
352
171
Income tax benefit
(1,046
)
(507
)
Net of tax
Total reclassified for the period
$
(177
)
$
(910
)
(1)
These items are included in the computation of net periodic pension expense. See Note 19 – Employee Benefit Plans for additional information. </t>
  </si>
  <si>
    <t>Share-Based Compensation</t>
  </si>
  <si>
    <t>Share Based Compensation [Abstract]</t>
  </si>
  <si>
    <t>(1 6 .)
SHARE-BASED COMPENSATION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shares transferred from the 2009 Plans were available for grant pursuant to the 2015 Plan. In addition, any shares subject to outstanding awards under the 2009 Plans that are canceled, expired, forfeited or otherwise not issued or are settled in cash will become available for future award grants under the 2015 Plan. As of December 31, 2019, there were approximately 216,000 shares available for grant under the 2015 Plan.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years from the date of grant and generally become fully exercisable over a period of 3 to 5 years from the grant date. When an option recipient exercises their options, the Company issues shares from treasury stock and records the proceeds as additions to capital. Shares of restricted stock granted to employees generally vest over 2 to 3 years from the grant date. Fifty percent of the shares of restricted stock granted to non-employee directors generally vests on the date of grant and the remaining fifty percent generally vests one year from the grant date. Vesting of the shares may be based on years of service, established performance measures or both. If restricted stock grants are forfeited before they vest, the shares are reacquired into treasury stock. Restricted stock units granted to employees generally fully vest on the third anniversary of the date of grant.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awarded grants of The grant-date fair value of the TSR performance award granted on February 26, 2019 was determined using the Monte Carlo simulation model on the date of grant, assuming the following (i) expected term of 2.84 years, (ii) risk free interest rate of 2.43%, (iii) expected dividend yield of 3.20% and (iv) expected stock price volatility over the expected term of the TSR performance award of 21.3%. The grant-date fair value of the TSR performance award granted on May 22, 2019 was determined using the Monte Carlo simulation model on the date of grant, assuming the following (i) expected term of 2.61 years, (ii) risk free interest rate of 2.18%, (iii) expected dividend yield of 3.60% and (iv) expected stock price volatility over the expected term of the TSR performance award of 22.0%. The grant-date fair value of all other restricted stock awards is equal to the closing market price of the Company’s common stock on the date of grant. The Company granted During the year ended December 31, 2019, the Company granted a total of 8,226 restricted shares of common stock to non-employee directors, of which 4,113 shares vested immediately and 4,113 shares will vest after completion of a one-year service requirement. The weighted average market price of the restricted stock on the date of grant was $27.33. In addition, the Company issued a total of 4,192 shares of common stock in-lieu of cash for the annual retainer of three non-employee directors during the year ended December 31, 2019. The weighted average market price of the stock on the date of grant was $29.78. The Company awarded grants of restricted stock units to certain members of management during the year ended December 31, 2018. The awards will be earned based on the Company’s achievement of a TSR performance requirement, on a percentile basis, compared to the SNL Small Cap Bank &amp; Thrifts Index over a one-year performance period ended December 31, 2021. If earned at target level, members of management will receive up to 14,877 shares of our common stock in the aggregate, which will vest on February 27, 2022 assuming the recipient’s continuous service to the Company.
(1 6 .)
SHARE-BASED COMPENSATION (Continued) The grant-date fair value of the TSR performance award granted during the year ended December 31, 2018 was determined using the Monte Carlo simulation model on the date of grant, assuming the following (i) expected term of 2.84 years, (ii) risk free interest rate of 2.39%, (iii) expected dividend yield of 2.83% and (iv) expected stock price volatility over the expected term of the TSR performance award of 21.2%. The grant-date fair value of all other restricted stock awards is equal to the closing market price of the Company’s common stock on the date of grant. The Company granted additional restricted stock units to management during the year ended December 31, 2018. These awards will vest after completion of a three-year service requirement. If earned, members of management will receive up to 37,676 shares of our common stock, in the aggregate. The average market price of the restricted stock units on the date of grant was $27.76. During the year ended December 31, 2018, the Company granted a total of 7,370 restricted shares of common stock to non-employee directors, of which 3,690 shares vested immediately and 3,680 shares will vest after completion of a one-year service requirement. The weighted average market price of the restricted stock on the date of grant was $33.90. In addition, the Company issued a total of 6,363 shares of common stock in-lieu of cash for the annual retainer of five non-employee directors during the year ended December 31, 2018. The weighted average market price of the stock on the date of grant was $29.03. The Company awarded grants of restricted stock units to certain members of management during the year ended December 31, 2017. The awards will be earned based on the Company’s achievement of a TSR performance requirement, on a percentile basis, compared to the SNL Small Cap Bank &amp; Thrifts Index over a three-year performance period ended December 31, 2019. If earned at target level, members of management will receive up to 12,531 shares of our common stock in the aggregate, which will vest on February 22, 2020 assuming the recipient’s continuous service to the Company. The grant-date fair value of the TSR portion of the performance award granted during the year ended December 31, 2017 was determined using the Monte Carlo simulation model on the date of grant, assuming the following (i) expected term of 2.85 years, (ii) risk free interest rate of 1.45%, (iii) expected dividend yield of 2.41% and (iv) expected stock price volatility over the expected term of the TSR performance award of 21.9%. The grant-date fair value of all other restricted stock awards is equal to the closing market price of the Company’s common stock on the date of grant. The Company granted additional restricted stock units to management during the year ended December 31, 2017. These awards will vest after completion of a three-year service requirement. If earned, members of management will receive up to 27,831 shares of our common stock, in the aggregate. The average market price of the restricted stock units on the date of grant was $31.88. During the year ended December 31, 2017, the Company granted a total of 8,898 restricted shares of common stock to non-employee directors, of which 4,454 shares vested immediately and 4,444 shares will vest after completion of a one-year service requirement. The market price of the restricted stock on the date of grant was $29.47. In addition, the Company issued a total of 7,841 shares of common stock in-lieu of cash for the annual retainer of six non-employee directors during the year ended December 31, 2017. The weighted average market price of the stock on the date of grant was $30.88. The restricted stock awards granted to the directors and the restricted stock units granted to management in 2019, 2018 and 2017 do not have rights to dividends or dividend equivalents.
(1 6 .)
SHARE-BASED COMPENSATION (Continued) The Company uses the Black-Scholes valuation method to estimate the fair value of its stock option awards. There were no stock options awarded during 2019, 2018 or 2017. There was no unrecognized compensation expense related to unvested stock options as of December 31, 2019. There was no stock option activity for the year ended December 31, 2019. The aggregate intrinsic value (the amount by which the market price of the stock on the date of exercise exceeded the market price of the stock on the date of grant) of option exercises for the years ended December 31, 2018 and 2017 was $236 thousand and $297 thousand, respectively. The total cash received as a result of option exercises under stock compensation plans for the years ended December 31, 2018 and 2017 was $320 thousand and $413 thousand, respectively. The tax benefits realized in connection with these stock option exercises were not significant. The following is a summary of restricted stock award and restricted stock units activity for the year ended December 31, 2019:
Weighted
Average
Market
Number of
Price at
Shares
Grant Date
Outstanding at beginning of year
130,571
$
28.04
Granted
84,672
26.18
Vested
(35,873
)
25.91
Forfeited
(27,562
)
26.44
Outstanding at end of period
151,808
$
27.80
As of December 31, 2019, there was $2.0 million of unrecognized compensation expense related to unvested restricted stock awards and restricted stock units that is expected to be recognized over a weighted average period of 2.0 years. The Company amortizes the expense related to share-based compensation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statements on income for the years ended December 31 was as follows (in thousands):
2019
2018
2017
Salaries and employee benefits
$
1,175
$
1,045
$
927
Other noninterest expense
231
256
247
Total share-based compensation expense
$
1,406
$
1,301
$
1,174</t>
  </si>
  <si>
    <t>Income Taxes</t>
  </si>
  <si>
    <t>Income Tax Disclosure [Abstract]</t>
  </si>
  <si>
    <t>(1 7 .)
INCOME TAXES The income tax expense for the years ended December 31 consisted of the following (in thousands):
2019
2018
2017
Current tax expense (benefit):
Federal
$
8,882
$
19,351
$
(3,031
)
State
1,308
1,135
573
Total current tax expense (benefit)
10,190
20,486
(2,458
)
Deferred tax expense (benefit):
Federal
280
(10,303
)
12,297
State
89
(177
)
106
Total deferred tax expense (benefit)
369
(10,480
)
12,403
Total income tax expense
$
10,559
$
10,006
$
9,945
Income tax expense differed from the statutory federal income tax rate for the years ended December 31 as follows:
2019
2018
2017
Statutory federal tax rate
21.0
%
21.0
%
35.0
%
Increase (decrease) resulting from:
Tax exempt interest income
(1.9
)
(2.6
)
(5.6
)
Tax credits and adjustments
(3.0
)
(0.3
)
(6.7
)
Non-taxable earnings on company owned life insurance
(0.6
)
(0.8
)
(1.4
)
State taxes, net of federal tax benefit
1.9
1.5
1.1
Nondeductible expenses
0.2
0.2
0.3
Goodwill and contingent consideration adjustments
-
1.0
0.3
Other, net
0.2
0.2
(0.1
)
Effective tax rate
17.8
%
20.2
%
22.9
% Total income tax expense (benefit) was as follows for the years ended December 31 (in thousands):
2019
2018
2017
Income tax expense
$
10,559
$
10,006
$
9,945
Shareholder’s equity
3,113
(3,156
)
3,909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financial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In 2019, the Company recognized the impact of its investments in partnerships that placed property in service during the year, which generated tax credits due to qualifying expenses. At the time that a structure is placed into service, the Company is eligible for federal and New York State tax credits. See Note 1 for the Company’s accounting policy for income taxes and these tax credit investments.
(1 7 .)
INCOME TAXES (Continued) The Company’s net deferred tax asset (liability) is included in other assets in the consolidated statements of financial condition. The tax effects of temporary differences that give rise to the deferred tax assets and deferred tax liabilities are as follows at December 31 (in thousands):
2019
2018
Deferred tax assets:
Allowance for loan losses
$
7,810
$
8,550
Deferred compensation
1,095
1,771
Investment in limited partnerships
1,191
660
SERP agreements
418
417
Interest on nonaccrual loans
191
106
Share-based compensation
586
541
Net unrealized loss on securities available for sale
-
2,848
Other
224
138
Gross deferred tax assets
11,515
15,031
Deferred tax liabilities:
Prepaid expenses
498
583
Prepaid pension costs
897
1,415
Intangible assets
2,643
2,581
Depreciation and amortization
1,961
2,096
Net unrealized gain on securities available for sale
301
-
Loan servicing assets
289
258
Other
550
240
Gross deferred tax liabilities
7,139
7,173
Net deferred tax asset
$
4,376
$
7,858
On December 22, 2017, the TCJ Act was signed into law which, among other items, reduces the federal statutory corporate tax rate from 35 percent to 21 percent, effective January 1, 2018. The TCJ Act also contains other provisions that may affect the Company currently or in future years. Among these are changes to the deductibility of meals and entertainment, the deductibility of executive compensation, accelerated expensing of depreciable property for assets placed into service after September 27, 2017 and before 2023, limits on the deductibility of net interest expense, elimination of the corporate alternative minimum tax, limits on net operating loss carryforwards to 80% of taxable income, among other provisions. Results for the fourth quarter and full year of 2017 were positively impacted by a $2.9 million reduction in income tax expense due to the TCJ Act, primarily driven by a revaluation adjustment to the net deferred tax liability.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19 or 2018. The Company and its subsidiaries are primarily subject to federal and New York income taxes. The federal income tax years currently open for audits are 2016 through 2019. The New York income tax years currently open for audits are 2017 through 2019. At December 31, 2019, the Company had no federal or New York net operating loss or tax credits carryforwards.
(1 7 .)
INCOME TAXES (Continued) The Company’s unrecognized tax benefits and changes in unrecognized tax benefits were not significant as of or for the years ended December 31, 2019, 2018 and 2017. There were no material interest or penalties recorded in the income statement in income tax expense for the years ended December 31, 2019, 2018 and 2017. As of December 31, 2019 and 2018, there were no amounts accrued for interest or penalties related to uncertain tax positions.</t>
  </si>
  <si>
    <t>Earnings Per Common Share</t>
  </si>
  <si>
    <t>Earnings Per Share [Abstract]</t>
  </si>
  <si>
    <t>(1 8 .)
EARNINGS PER COMMON SHARE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9
2018
2017
Net income available to common shareholders
$
47,401
$
38,065
$
32,064
Weighted average common shares outstanding:
Total shares issued
16,086
16,056
15,235
Unvested restricted stock awards
(4
)
(8
)
(47
)
Treasury shares
(110
)
(138
)
(144
)
Total basic weighted average common shares outstanding
15,972
15,910
15,044
Incremental shares from assumed:
Exercise of stock options
-
2
9
Vesting of restricted stock awards
59
44
32
Total diluted weighted average common shares outstanding
16,031
15,956
15,085
Basic earnings per common share
$
2.97
$
2.39
$
2.13
Diluted earnings per common share
$
2.96
$
2.39
$
2.13
For each of the periods presented, average shares subject to the following instruments were excluded from the computation of diluted EPS because the effect would be antidilutive:
Stock options
-
-
-
Restricted stock awards
4
6
1
Total
4
6
1
There were no participating securities outstanding for the years ended December 2019, 2018 and 2017; therefore, the two-class method of calculating basic and diluted EPS was not applicable for the years presented.</t>
  </si>
  <si>
    <t>Employee Benefit Plans</t>
  </si>
  <si>
    <t>Defined Benefit Pension Plans And Defined Benefit Postretirement Plans Disclosure [Abstract]</t>
  </si>
  <si>
    <t xml:space="preserve">(1 9 .)
EMPLOYEE BENEFIT PLANS Supplemental Executive Retirement Agreements The Company has non-qualified Supplemental Executive Retirement Agreements (“SERPs”) covering certain former executives. The unfunded liability related to the SERPs was $1.7 million at December 31, 2019 and 2018. SERP expense was $366 thousand, $215 thousand and $194 thousand for 2019, 2018 and 2017, respectively. Defined Contribution Plan Employees that meet specified eligibility conditions are eligible to participate in the Company sponsored 401(k) plan. Under the plan, participants may make contributions, in the form of salary deferrals, up to the maximum Internal Revenue Code limit. The Company is also permitted to make additional discretionary contributions, although no such additional discretionary contributions were made in 2019, 2018 or 2017.
(1 9 .)
EMPLOYEE BENEFIT PLANS (Continued)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consecutive years of employment. Effective January 1, 2016, the Plan was amended to open the Plan to eligible employees who were hired on and after January 1, 2007 (“Tier 2 Participant”) and provide these eligible participants with a cash balance benefit formula. The following table provides a reconciliation of the Company’s changes in the Plan’s benefit obligations, fair value of assets and a statement of the funded status as of and for the year ended December 31 (in thousands):
2019
2018
Change in projected benefit obligation:
Projected benefit obligation at beginning of period
$
69,574
$
70,436
Service cost
3,207
3,346
Interest cost
2,777
2,387
Actuarial (gain) loss
11,993
(3,298
)
Benefits paid and plan expenses
(3,223
)
(3,297
)
Projected benefit obligation at end of period
84,328
69,574
Change in plan assets:
Fair value of plan assets at beginning of period
75,188
83,348
Actual return on plan assets
15,862
(4,863
)
Employer contributions
-
-
Benefits paid and plan expenses
(3,223
)
(3,297
)
Fair value of plan assets at end of period
87,827
75,188
Funded status at end of period
$
3,499
$
5,614
The accumulated benefit obligation was $76.8 million and $63.3 million at December 31, 2019 and 2018, respectively. The Company’s funding policy is to contribute, at a minimum, an actuarially determined amount that will satisfy the minimum funding requirements determined under the appropriate sections of Internal Revenue Code. The Company has no minimum required contribution for the 2020 fiscal year. Estimated benefit payments under the Plan over the next ten years at December 31, 2019 are as follows (in thousands):
2020
$
3,872
2021
3,475
2022
3,855
2023
4,127
2024
4,215
2025 - 2029
23,491
(1 9 .)
EMPLOYEE BENEFIT PLANS (Continued) Net periodic pension cost consists of the following components for the years ended December 31 (in thousands):
2019
2018
2017
Service cost
$
3,207
$
3,346
$
3,140
Interest cost on projected benefit obligation
2,777
2,387
2,449
Expected return on plan assets
(4,736
)
(5,284
)
(4,775
)
Amortization of unrecognized loss
1,445
725
1,142
Amortization of unrecognized prior service (credit) cost
-
(5
)
17
Net periodic pension cost
$
2,693
$
1,169
$
1,973
The actuarial assumptions used to determine the net periodic pension cost were as follows:
2019
2018
2017
Weighted average discount rate
4.13
%
3.49
%
4.00
%
Rate of compensation increase
3.00
%
3.00
%
3.00
%
Expected long-term rate of return
6.50
%
6.50
%
6.50
% The actuarial assumptions used to determine the projected benefit obligation were as follows:
2019
2018
2017
Weighted average discount rate
3.09
%
4.13
%
3.49
%
Rate of compensation increase
3.00
%
3.00
%
3.00
% The weighted average discount rate was based upon the projected benefit cash flows and the market yields of high grade corporate bonds that are available to pay such cash flows. The Plan’s overall investment strategy is to invest in a diversified portfolio while managing the variability between the assets and projected liabilities of underfunded pension plans. The Plan’s Board Members approved a migration (the “Migration”) of substantially all of the Plan’s assets to one fund, Commingled Pensions Trust Fund (LDI Diversified Balanced) of JPMorgan Chase Bank, N.A. (“JPMCB LDI Diversified Balanced Fund” or the “Fund”). The Board made the election in their December 2018 meeting and the Migration had an effective trade date of February 28, 2019. The Fund employs a liability driven investing (“LDI”) strategy for pension plans that are seeking a solution that is balanced between growth and hedging. The Bloomberg Barclays Long A U.S. Corporate Index, the Fund’s primary liability-performance benchmark, is used as a proxy for plan projected liabilities. The growth-oriented portion of the Fund invests in a mix of asset classes that the Fund’s Trustee believes will collectively maximize total risk-adjusted return through a combination of capital appreciation and income. This portion of the Fund will comprise between 35% and 90% of the portfolio and will invest directly or indirectly via underlying funds in a broad mix of global equity, credit, global fixed income, real estate and cash-plus strategies. The remaining portion of the Fund, between 10% and 65% of the portfolio, provides exposure to U.S. long duration fixed income and is used to minimize volatility relative to a plan’s projected liabilities. This portion of the Fund will invest directly or indirectly via underlying funds in investment grade corporate bonds and securities issued by the U.S. Treasury and its agencies or instrumentalities. The following table represents the Plan’s target asset allocation and actual asset allocation, respectively, as of December 31, 2019:
Target
Actual
Allocation
Allocation
Asset category:
Cash and cash equivalents
0.00
%
0.00
%
Equity securities
28.25
31.75
Fixed income securities
59.75
57.65
Alternative investments
12.00
10.60
Prior to the Migration, the Plan’s overall investment strategy was to achieve a mix of approximately 97% of investments for long-term growth and 3% for near-term benefit payments with a wide diversification of asset types, fund strategies, and fund managers.
(1 9 .)
EMPLOYEE BENEFIT PLANS (Continued) The Plan had target asset allocations, based on asset categories, and actual asset allocations, respectively, as of December 31, 2018, as shown in the following table:
Target
Actual
Allocation
Allocation
Asset category:
Cash equivalents
0 – 20
%
4.2
%
Equity securities
40 – 60
46.1
Fixed income securities
40 – 60
45.8
Other financial instruments
0 – 5
3.9
Cash equivalents consist primarily of government issues (maturing in less than three months) and short term investment funds. Equity securities primarily include investments in common stock, depository receipts, preferred stock,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Other investments are real estate interests and related investments held within a commingled pension trust fund. The weighted average expected long-term rate of return is estimated based on current trends in the Plan’s assets as well as projected future rates of return on those assets. Prior to the Migration, the Plan also leveraged reasonable actuarial assumptions based on the guidance provided by Actuarial Standard of Practice No. 27, “Selection of Economic Assumptions for Measuring Pension Obligations” for long term inflation, and the real and nominal rate of investment return for a specific mix of asset classes. The following assumptions were used in determining the long-term rate of return:
Equity securities
Dividend discount model, the smoothed earnings yield model and the equity risk premium model
Fixed income securities
Current yield-to-maturity and forecasts of future yields
Other financial instruments
Comparison of the specific investment’s risk to that of fixed income and equity instruments and using other judgments The long term rate of return considers historical returns. Adjustments were made to historical returns in order to reflect expectations of future returns. These adjustments were due to factor forecasts by economists and long-term U.S. Treasury yields to forecast long-term inflation. In addition, forecasts by economists and others for long-term GDP growth were factored into the development of assumptions for earnings growth and per capita income.
(1 9 .)
EMPLOYEE BENEFIT PLANS (Continued) Prior to the Migration, the Plan prohibited its investment managers from purchasing any security greater than 5% of the portfolio at the time of purchase or greater than 8% at market value in any one issuer. The issuers of any security purchased must be located in a country in the Morgan Stanley Capital International World Index. In addition, the following are prohibited:
Equity securities
Short sales Unregistered stocks Margin purchases
Fixed income securities
Mortgage backed derivatives that have an inverse floating rate coupon or that are interest only securities Any asset backed security that is not issued by the U.S. Government or its agencies or its instrumentalities Generally, securities of less than Baa2/BBB quality may not be purchased Securities of less than A-quality may not in the aggregate exceed 13% of the investment manager’s portfolio An investment manager’s portfolio of commercial mortgage backed securities and asset backed securities shall not exceed 10% of the portfolio at the time of purchase
Other financial instruments
Unhedged currency exposure in countries not defined as “high income economies” by the World Bank Assets are segregated by the level of the valuation inputs within the fair value hierarchy established by ASC Topic 820 utilized to measure fair value (see Note 20 - Fair Value Measurements).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AV (Net Asset Value)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 With the exception of the commingled pension trust funds (“CPTF”), the Plan uses the Thomson Reuters Pricing Service to determine the fair value of equities securities and the pricing service of IDC Corporate USA to determine the fair value of fixed income securities. The JP Morgan Chase Bank, N.A. (“JPMorgan”) CPTFs are valued utilizing the funds’ valuation policies set forth by JPMorgan’s asset management committee. Investments within CPTFs for which market quotations are readily available are valued at their market value. Investments within CPTFs for which market quotations are not readily available are fair valued by approved affiliated and/or unaffiliated pricing vendors, third-party broker-dealers or methodologies as approved by the fund’s governing committee. These methodologies may include the use of related or comparable assets or liabilities, recent transactions, market multiples, book values and other relevant information for the investment. An income-based valuation approach may be used in which the anticipated future cash flow of the invest are discounted to calculate fair value. During the years ended December 31, 2019 and 2018, there were no transfers in or out of Levels 1, 2 or 3. In addition, there were no changes in valuation methodologies during the years ended December 31, 2019 and 2018.
(1 9 .)
EMPLOYEE BENEFIT PLANS (Continued) The following is a table of the pricing methodology and unobservable inputs for Level 3 investments at December 31, 2019 and 2018 used by JPMorgan in pricing CPTF:
Principal Valuation Technique(s) Used
Unobservable Inputs
CPTF – Other:
CPTF (Strategic Property) of JPMorgan
Market, Income Approach, Debt Service and Sales Comparison
Credit Spreads, Discount Rate, Loan to Value Ratio, Terminal Capitalization Rate and Value per Square Foot The major categories of Plan assets measured at fair value on a recurring basis as of December 31 are presented in the following tables (in thousands).
Level 1
Level 2
Level 3
Total
Inputs
Inputs
Inputs
Fair Value
2019
Cash equivalents:
Cash (including foreign currencies)
$
16
$
-
$
-
$
16
Short term investment funds
-
1,829
-
1,829
Total cash equivalents
16
1,829
-
1,845
Equity securities:
Common stock
-
-
-
-
Depository receipts
-
-
-
-
Commingled pension trust funds
-
30,685
-
30,685
Preferred stock
-
-
-
-
Total equity securities
-
30,685
-
30,685
Fixed income securities:
Collateralized mortgage obligations
-
-
-
-
Commingled pension trust funds
-
49,566
-
49,566
Corporate bonds
-
5
-
5
GNMA
-
-
-
-
Government securities
-
-
-
-
Total fixed income securities
-
49,571
-
49,571
Other investments:
Commingled pension trust funds - Realty
-
5,726
-
5,726
Total Plan investments
$
16
$
87,811
$
-
$
87,827
At December 31, 2019, the portfolio was substantially managed by one investment firm, with control of approximately 98% of the Plan’s assets with the remaining 2% under the direct control of the Plan. A portfolio concentration of 98% in the JPMCB LDI Diversified Balanced Fund, a CPTF, existed at December 31, 2019.
(1 9 .)
EMPLOYEE BENEFIT PLANS (Continued)
Level 1
Level 2
Level 3
Total
Inputs
Inputs
Inputs
Fair Value
2018
Cash equivalents:
Cash (including foreign currencies)
$
28
$
-
$
-
$
28
Short term investment funds
-
3,094
-
3,094
Total cash equivalents
28
3,094
-
3,122
Equity securities:
Common stock
11,931
-
-
11,931
Depository receipts
203
-
-
203
Commingled pension trust funds
-
22,468
-
22,468
Preferred stock
95
-
-
95
Total equity securities
12,229
22,468
-
34,697
Fixed income securities:
Collateralized mortgage obligations
-
750
-
750
Commingled pension trust funds
-
20,051
-
20,051
Corporate bonds
-
2,928
-
2,928
GNMA
-
144
-
144
Government securities
-
10,599
-
10,599
Mortgage backed securities
-
-
-
-
Total fixed income securities
-
34,472
-
34,472
Other investments:
Commingled pension trust funds - Realty
-
-
2,897
2,897
Total Plan investments
$
12,257
$
60,034
$
2,897
$
75,188
At December 31, 2018, the portfolio was managed by two investment firms, with control of the portfolio split approximately 62% and 36% under the control of the investment managers with the remaining 2% under the direct control of the Plan. A portfolio concentration in three commingled pension trust funds of 15%, 6% and 6%, respectively, existed at December 31, 2018. The following table sets forth a summary of the changes in the Plan’s Level 3 assets for the years ended December 31, 2019 and 2018:
Level 3 assets, January 1, 2018
$
2,641
Unrealized gain
256
Level 3 assets, December 31, 2018
2,897
Realized gain
881
Sales
(2,873
)
Unrealized gain
(905
)
Level 3 assets, December 31, 2019
$
-
(1 9 .)
EMPLOYEE BENEFIT PLANS (Continued)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110 thousand and $109 thousand as of December 31, 2019 and 2018, respectively. The postretirement expense for the plan that was included in salaries and employee benefits in the consolidated statements of income was not significant for the years ended December 31, 2019, 2018 and 2017. The plan is not funded. The components of accumulated other comprehensive loss related to the defined benefit plan and postretirement benefit plan as of December 31 are summarized below (in thousands):
2019
2018
Defined benefit plan:
Net actuarial loss
$
(19,894
)
$
(20,472
)
Prior service credit (cost)
-
-
(19,894
)
(20,472
)
Postretirement benefit plan:
Net actuarial loss
(133
)
(139
)
Prior service credit
37
102
(96
)
(37
)
Total
(19,990
)
(20,509
)
Deferred tax benefit
5,122
7,273
Amounts included in accumulated other comprehensive loss
$
(14,868
)
$
(13,236
) Changes in plan assets and benefit obligations recognized in other comprehensive income on a pre-tax basis during the years ended December 31 are as follows (in thousands):
2019
2018
Defined benefit plan:
Net actuarial loss
$
(867
)
$
(6,849
)
Amortization of net loss
1,445
725
Amortization of prior service credit
-
(5
)
578
(6,129
)
Postretirement benefit plan:
Net actuarial (loss) gain
(12
)
26
Amortization of net loss
18
25
Amortization of prior service credit
(65
)
(67
)
(59
)
(16
)
Total recognized in other comprehensive income
$
519
$
(6,145
) For the year ending December 31, 2020, the estimated net loss and prior service credit for the plan that will be amortized from accumulated other comprehensive income into net periodic benefit cost is $1.3 million and $34 thousand, respectively. </t>
  </si>
  <si>
    <t>Fair Value Measurements</t>
  </si>
  <si>
    <t>Fair Value Disclosures [Abstract]</t>
  </si>
  <si>
    <t>( 20 .)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 20 .)
FAIR VALUE MEASUREMENTS (Continued)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 20 .)
FAIR VALUE MEASUREMENTS (Continued) Assets Measured at Fair Value The following tables present for each of the fair-value hierarchy levels the Company’s assets that are measured at fair value on a recurring and non-recurring basis as of December 31 (in thousands):
Quoted Prices in Active Markets for Identical Assets or Liabilities (Level 1)
Significant Other Observable Inputs (Level 2)
Significant Unobservable Inputs (Level 3)
Total
2019
Measured on a recurring basis:
Securities available for sale:
U.S. Government agencies and government sponsored enterprises
$
-
$
26,877
$
-
$
26,877
Mortgage-backed securities
-
391,040
-
391,040
Other assets:
Hedging derivative instruments
-
-
-
-
Fair value adjusted through comprehensive income
$
-
$
417,917
$
-
$
417,917
Other assets:
Derivative instruments – interest rate products
$
-
$
6,419
$
-
$
6,41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years ended December 31, 2019 and 2018. There were no liabilities measured at fair value on a nonrecurring basis during the years ended December 31, 2019 and 2018.
( 20 .)
FAIR VALUE MEASUREMENTS (Continued)
Quoted Prices in Active Markets for Identical Assets or Liabilities (Level 1)
Significant Other Observable Inputs (Level 2)
Significant Unobservable Inputs (Level 3)
Total
2018
Measured on a recurring basis:
Securities available for sale:
U.S. Government agencies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1,803
$
-
$
1,803
Derivative instruments – mortgage banking
-
83
-
83
Other liabilities:
Derivative instruments – interest rate products
-
(2,006
)
-
(2,006
)
Derivative instruments – credit contracts
-
(24
)
-
(24
)
Derivative instruments – mortgage banking
-
(27
)
-
(27
)
Fair value adjusted through net income
$
-
$
(171
)
$
-
$
(171
)
Measured on a nonrecurring basis:
Loans:
Loans held for sale
$
-
$
2,868
$
-
$
2,868
Collateral dependent impaired loans
-
-
2,872
2,872
Other assets:
Loan servicing rights
-
-
1,022
1,022
Other real estate owned
-
-
230
230
Total
$
-
$
2,868
$
4,124
$
6,992
There were no transfers between Levels 1 and 2 during the years ended December 31, 2018 and 2017. There were no liabilities measured at fair value on a nonrecurring basis during the years ended December 31, 2018 and 2017.
( 20 .)
FAIR VALUE MEASUREMENTS (Continued) 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3,630
Appraisal of collateral (1)
Appraisal adjustments (2)
30% (3)
Loan servicing rights
$
1,129
Discounted cash flow
Discount rate
10.2% (3)
Constant prepayment rate
17.2% (3)
Other real estate owned
$
468
Appraisal of collateral (1)
Appraisal adjustments (2)
29%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years ended December 31, 2019 and 2018.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40 million of subordinated notes. The subordinated notes are publicly traded and are valued based on market prices, which are characterized as Level 2 liabilities in the fair value hierarchy.
( 20 .)
FAIR VALUE MEASUREMENTS (Continued) The following presents the carrying amount, estimated fair value, and placement in the fair value measurement hierarchy of the Company’s financial instruments as of December 31(in thousands):
Level in
2019
2018
Fair Value
Estimated
Estimated
Measurement
Carrying
Fair
Carrying
Fair
Hierarchy
Amount
Value
Amount
Value
Financial assets:
Cash and cash equivalents
Level 1
$
112,947
$
112,947
$
102,755
$
102,755
Securities available for sale
Level 2
417,917
417,917
445,677
445,677
Securities held to maturity
Level 2
359,000
363,259
446,581
439,581
Loans held for sale
Level 2
4,224
4,224
2,868
2,868
Loans
Level 2
3,186,875
3,201,814
3,049,812
3,006,161
Loans (1)
Level 3
3,630
3,630
2,872
2,872
Accrued interest receivable
Level 1
11,308
11,308
11,990
11,990
FHLB and FRB stock
Level 2
20,637
20,637
26,375
26,375
Derivative instruments – cash flow hedge
Level 2
-
-
631
631
Derivative instruments – interest rate products
Level 2
6,419
6,419
1,803
1,803
Derivative instruments – credit contracts
Level 2
13
13
-
-
Derivative instruments – mortgage banking
Level 2
119
119
83
83
Financial liabilities:
Non-maturity deposits
Level 1
2,375,486
2,375,486
2,346,839
2,346,839
Time deposits
Level 2
1,180,189
1,179,991
1,020,068
1,014,532
Short-term borrowings
Level 1
275,500
275,500
469,500
469,500
Long-term borrowings
Level 2
39,273
41,083
39,202
38,415
Accrued interest payable
Level 1
10,942
10,942
9,280
9,280
Derivative instruments – interest rate products
Level 2
6,720
6,720
2,006
2,006
Derivative instruments – credit contracts
Level 2
18
18
24
24
Derivative instruments – mortgage banking
Level 2
7
7
27
27
(1)
Comprised of collateral dependent impaired loans.</t>
  </si>
  <si>
    <t>Parent Company Financial Information</t>
  </si>
  <si>
    <t>Condensed Financial Information Of Parent Company Only Disclosure [Abstract]</t>
  </si>
  <si>
    <t>(21 .)
PARENT COMPANY FINANCIAL INFORMATION Condensed financial statements pertaining only to the Parent are presented below (in thousands).
Condensed Statements of Financial Condition
December 31,
2019
2018
Assets:
Cash and due from subsidiary
$
7,172
$
7,377
Investment in and receivables due from subsidiary
471,959
429,202
Other assets
3,992
6,199
Total assets
$
483,123
$
442,778
Liabilities and shareholders’ equity:
Long-term borrowings, net of issuance costs of $727 and $798, respectively
$
39,273
$
39,202
Other liabilities
4,903
7,283
Shareholders’ equity
438,947
396,293
Total liabilities and shareholders’ equity
$
483,123
$
442,778
Condensed Statements of Income
Years ended December 31,
2019
2018
2017
Dividends from subsidiary and associated companies
$
20,000
$
20,000
$
12,000
Management and service fees from subsidiaries
146
137
1,185
Other income
97
137
1,298
Total income
20,243
20,274
14,483
Interest expense
2,471
2,471
2,471
Operating expenses
3,073
4,156
4,249
Total expense
5,544
6,627
6,720
Income before income tax benefit and equity in undistributed earnings of subsidiary
14,699
13,647
7,763
Income tax benefit
596
1,745
1,817
Income before equity in undistributed earnings of subsidiary
15,295
15,392
9,580
Equity in undistributed earnings of subsidiary
33,567
24,134
23,946
Net income
$
48,862
$
39,526
$
33,526
Condensed Statements of Cash Flows
Years ended December 31,
2019
2018
2017
Cash flows from operating activities:
Net income
$
48,862
$
39,526
$
33,526
Adjustments to reconcile net income to net cash provided by operating activities:
Equity in undistributed earnings of subsidiary
(33,567
)
(24,134
)
(23,946
)
Depreciation and amortization
153
152
149
Share-based compensation
1,406
1,301
1,174
Decrease (increase) in other assets
2,243
(175
)
(1,673
)
(Decrease) increase in other liabilities
(1,407
)
1,548
(1,211
)
Net cash provided by operating activities
17,690
18,218
8,019
Cash flows from investing activities:
Capital investment in subsidiaries
(350
)
(803
)
(38,405
)
Purchase of premises and equipment
8
(19
)
(44
)
Net cash paid for acquisition
-
(4,503
)
-
Net cash used in investing activities
(342
)
(5,325
)
(38,449
)
Cash flows from financing activities:
Proceeds from issuance of common shares
-
-
38,303
Purchase of preferred and common shares
(293
)
(114
)
(157
)
Proceeds from stock options exercised
-
320
413
Dividends paid
(17,260
)
(16,409
)
(13,958
)
Other
-
-
-
Net cash (used in) provided by financing activities
(17,553
)
(16,203
)
24,601
Net decrease in cash and cash equivalents
(205
)
(3,310
)
(5,829
)
Cash and cash equivalents as of beginning of year
7,377
10,687
16,516
Cash and cash equivalents as of end of the year
$
7,172
$
7,377
$
10,687</t>
  </si>
  <si>
    <t>Segment Reporting</t>
  </si>
  <si>
    <t>Segment Reporting [Abstract]</t>
  </si>
  <si>
    <t>(2 2 .)
SEGMENT REPORTING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 presents information regarding the Company’s business segments as of the dates indicated (in thousands).
Banking
Non-Banking
Holding Company and Other
Consolidated Totals
December 31, 2019
Goodwill
$
48,536
$
17,526
$
-
$
66,062
Other intangible assets, net
98
8,763
-
8,861
Total assets
4,346,615
36,733
830
4,384,178
December 31, 2018
Goodwill
$
48,536
$
17,526
$
-
$
66,062
Other intangible assets, net
213
9,898
-
10,111
Total assets
4,272,439
35,975
3,284
4,311,698
(2 2 .)
SEGMENT REPORTING (Continued) The following table presents information regarding the Company’s business segments for the periods indicated (in thousands).
Banking
Non- Banking (1)
Holding Company and Other
Consolidated Totals
Year ended December 31, 2019
Net interest income (expense)
$
132,383
$
-
$
(2,471
)
$
129,912
Provision for loan losses
(8,044
)
-
-
(8,044
)
Noninterest income
29,390
11,694
(703
)
40,381
Noninterest expense
(88,801
)
(11,899
)
(2,128
)
(102,828
)
Income (loss) before income taxes
64,928
(205
)
(5,302
)
59,421
Income tax (expense) benefit
(11,190
)
33
598
(10,559
)
Net income (loss)
$
53,738
$
(172
)
$
(4,704
)
$
48,862
Year ended December 31, 2018
Net interest income (expense)
$
125,334
$
-
$
(2,470
)
$
122,864
Provision for loan losses
(8,934
)
-
-
(8,934
)
Noninterest income
26,295
10,780
(597
)
36,478
Noninterest expense (2)
(84,927
)
(12,663
)
(3,286
)
(100,876
)
Income (loss) before income taxes
57,768
(1,883
)
(6,353
)
49,532
Income tax (expense) benefit
(11,622
)
(129
)
1,745
(10,006
)
Net income (loss)
$
46,146
$
(2,012
)
$
(4,608
)
$
39,526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1)
Reflects activity from the acquisition of the assets of Robshaw &amp; Julian since August 31, 2017 (the date of acquisition) and from HNP Capital since June 1, 2018 (the date of acquisition).
(2)
Non-Banking segment includes SDN reporting unit goodwill impairment of $2.4 and $1.6 million for the years ended December 31, 2018 and 2017, respectively.</t>
  </si>
  <si>
    <t>Summary of Significant Accounting Policies (Policies)</t>
  </si>
  <si>
    <t>Principles of Consolidation</t>
  </si>
  <si>
    <t>(a.) Principles of Consolidation The consolidated financial statements include the accounts of the Company and its subsidiaries. All significant intercompany accounts and transactions have been eliminated in consolidation.</t>
  </si>
  <si>
    <t>Use of Estimates</t>
  </si>
  <si>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si>
  <si>
    <t>Cash Flow Reporting</t>
  </si>
  <si>
    <t>(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9
2018
2017
Supplemental information:
Cash paid for interest
$
37,225
$
28,626
$
14,850
Cash paid for income taxes, net of refunds received
9,853
3,527
13,187
Noncash investing and financing activities:
Real estate and other assets acquired in settlement of loans
$
557
$
642
$
426
Accrued and declared unpaid dividends
4,365
4,187
3,859
(Decrease) increase in net unsettled security purchases
(2,650
)
2,650
-
Securities transferred from held to maturity to available for sale (at cost)
26,175
-
-
Common stock issued for Courier Capital contingent earn-out
1,151
-
-
Assets acquired and liabilities assumed in business combinations:
Fair value of assets acquired
-
2,561
812
Fair value of liabilities assumed
-
128
44</t>
  </si>
  <si>
    <t>(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t>
  </si>
  <si>
    <t>Loans Held For Sale And Loan Servicing Rights</t>
  </si>
  <si>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si>
  <si>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1.)
SUMMARY OF SIGNIFICANT ACCOUNTING POLICIES (Continue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t>
  </si>
  <si>
    <t>Off-Balance Sheet Financial Instruments</t>
  </si>
  <si>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t>
  </si>
  <si>
    <t>Allowance for Loan Losses</t>
  </si>
  <si>
    <t>(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1.)
SUMMARY OF SIGNIFICANT ACCOUNTING POLICIES (Continued)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9, there were no commitments to lend additional funds to those borrowers whose loans were classified as impaired.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generally using a look-back period of 24 months, and as a result can differ from actual losses incurred in the future. The historical loss rate is adjusted by the loss emergence periods that range from 12 to 32 months depending on the loan type, and for qualitative factors such as; levels and trends of delinquent and non-accruing loans, trends in volume and terms, effects of changes in lending policy, the experience, ability and depth of management, national and local economic trends and conditions, concentrations of credit risk, interest rates, regulatory environment, information risk and collateral risk. The qualitative factors are reviewed at least quarterly and adjustments are made as needed.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t>
  </si>
  <si>
    <t>Other Real Estate Owned</t>
  </si>
  <si>
    <t>(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468 thousand and $230 thousand at December 31, 2019 and 2018, respectively.</t>
  </si>
  <si>
    <t>Company Owned Life Insurance</t>
  </si>
  <si>
    <t>(1.)
SUMMARY OF SIGNIFICANT ACCOUNTING POLICIES (Continued)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si>
  <si>
    <t>Premises and Equipment</t>
  </si>
  <si>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t>
  </si>
  <si>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Other intangible assets are amortized on an accelerated basis over their weighted average estimated life of approximately twenty years. The Company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t>
  </si>
  <si>
    <t>Federal Home Loan Bank (“FHLB”) and Federal Reserve Bank (“FRB”) Stock</t>
  </si>
  <si>
    <t>(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14.6 million and $20.3 million as of December 31, 2019 and 2018, respectively. As a member of the FRB system, the Company is required to maintain a specified investment in FRB stock based on a ratio relative to the Company’s capital. FRB stock totaled $6.1 million as of December 31, 2019 and 2018.</t>
  </si>
  <si>
    <t>Equity Method Investments</t>
  </si>
  <si>
    <t>(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7.6 million and $6.0 million as of December 31, 2019 and 2018, respectively.</t>
  </si>
  <si>
    <t>(1.)
SUMMARY OF SIGNIFICANT ACCOUNTING POLICIES (Continued)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si>
  <si>
    <t>Treasury Stock</t>
  </si>
  <si>
    <t>(p.) Treasury Stock Acquisitions of treasury stock are recorded at cost. The reissuance of shares in treasury is recorded at weighted-average cost.</t>
  </si>
  <si>
    <t>Transfers of Financial Assets</t>
  </si>
  <si>
    <t>(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si>
  <si>
    <t>Revenue Recognition</t>
  </si>
  <si>
    <t>(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t>
  </si>
  <si>
    <t>Employee Benefits</t>
  </si>
  <si>
    <t>(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1.)
SUMMARY OF SIGNIFICANT ACCOUNTING POLICIES (Continued)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it formula.</t>
  </si>
  <si>
    <t>Share-Based Compensation Plans</t>
  </si>
  <si>
    <t>(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si>
  <si>
    <t>(u.)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 The Company has investments in partnerships that incur qualified expenses related to the rehabilitation of certified structures. At the time that a structure is placed into service, the Company is eligible for federal and New York State tax credits. The federal tax credit impact is recorded as a reduction of income tax expense. For a New York State tax credit generated after January 1, 2015, the amount not used in the current tax year is treated as a refund or overpayment of tax to be credited to next year’s tax. Since the realization of the tax credit does not depend on the Company’s generation of future taxable income or the Company’s ongoing tax status or tax position, the credit is not considered an element of income tax accounting (ASC 740). The Company includes the tax credit in non-interest income as opposed to a reduction of income tax expense. At the time that a structure is placed into service, the Company records a loss on tax credit investments in noninterest income to reduce the investment to the present value of the expected cash flows from its partnership interest. The Company has investments in qualified affordable housing projects that are accounted for using the proportional amortization method. Under that method, the Company amortizes the initial cost of the investment in proportion to the tax credits and other tax benefits received and recognizes the net amount as a reduction of income tax expense. These tax credit investments are included in other assets in the consolidated statements of financial condition and totaled $16.5 million and $4.5 million as of December 31, 2019 and 2018, respectively.</t>
  </si>
  <si>
    <t>Comprehensive Income (Loss)</t>
  </si>
  <si>
    <t>(1.)
SUMMARY OF SIGNIFICANT ACCOUNTING POLICIES (Continued) (v.) Comprehensive Income (Loss) Comprehensive income (loss) includes all changes in shareholders’ equity during a period, except those resulting from transactions with shareholders. In addition to net income, other components of the Company’s comprehensive income (loss) include the after-tax effect of changes in net unrealized gain / loss on securities available for sale, changes in unrealized gain / loss on hedging derivative instruments and changes in net actuarial gain / loss on defined benefit post-retirement plans. Comprehensive income (loss) is reported in the accompanying consolidated statements of changes in shareholders’ equity and consolidated statements of comprehensive income (loss). See Note 15 - Accumulated Other Comprehensive Income (Loss) for additional information.</t>
  </si>
  <si>
    <t xml:space="preserve">(w.)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8 - Earnings Per Common Share. </t>
  </si>
  <si>
    <t>Reclassifications</t>
  </si>
  <si>
    <t>(x.) Reclassifications Certain items in prior financial statements have been reclassified to conform to the current presentation. These reclassifications did not result in any changes to previously reported net income or shareholders’ equity.</t>
  </si>
  <si>
    <t>Recent Accounting Pronouncements</t>
  </si>
  <si>
    <t xml:space="preserve">(y.) Recent Accounting Pronouncements In February 2016, the FASB issued Accounting Standards Update (“ASU”) No. 2016-02, Leases (Topic 842) Lease (Topic 842): Targeted Improvements
(1.)
SUMMARY OF SIGNIFICANT ACCOUNTING POLICIES (Continued) In June 2016, the FASB issued ASU No. 2016-13, Financial Instruments – Credit Losses (Topic 326) – Measurement of Credit Losses on Financial Instruments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In February 2018, the FASB issued ASU No. 2018-02, Income Statement-Reporting Comprehensive Income (Topic 220) – Reclassification of Certain Tax Effects from Accumulated Other Comprehensive Income
(1.)
SUMMARY OF SIGNIFICANT ACCOUNTING POLICIES (Continued) In April 2019, the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TM to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The Company did not reclassify any securities from HTM to AFS upon adoption of ASU 2017-12. The Company elected to early adopt the amendments to Topic 815 in December 2019, resulting in the reclassification of $26.2 million of qualified investment securities from HTM to AFS. With respect to Topic 326, Financial Instruments - Credit Losses, ASU 2019-04 clarifies the scope of the credit losses standard and addresses issues related to accrued interest receivable balances, recoveries, variable interest rates and prepayments, among other things. With respect to Topic 825, Financial Instruments,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326 have the same effective date as ASU 2016-13 (i.e., January 1, 2020). The Company is finalizing its evaluation of the potential impact of these Topic 326 amendments on the Company’s Consolidated Financial Statements. The amendments to Topic 825 are effective for interim and annual reporting periods beginning after December 15, 2019 and are not expected to have a material impact on the Company’s Consolidated Financial Statements . </t>
  </si>
  <si>
    <t>Summary of Significant Accounting Policies (Tables)</t>
  </si>
  <si>
    <t>Summary of Supplemental Cash Flow Information</t>
  </si>
  <si>
    <t>Supplemental cash flow information is summarized as follows for the years ended December 31 (in thousands):
2019
2018
2017
Supplemental information:
Cash paid for interest
$
37,225
$
28,626
$
14,850
Cash paid for income taxes, net of refunds received
9,853
3,527
13,187
Noncash investing and financing activities:
Real estate and other assets acquired in settlement of loans
$
557
$
642
$
426
Accrued and declared unpaid dividends
4,365
4,187
3,859
(Decrease) increase in net unsettled security purchases
(2,650
)
2,650
-
Securities transferred from held to maturity to available for sale (at cost)
26,175
-
-
Common stock issued for Courier Capital contingent earn-out
1,151
-
-
Assets acquired and liabilities assumed in business combinations:
Fair value of assets acquired
-
2,561
812
Fair value of liabilities assumed
-
128
44</t>
  </si>
  <si>
    <t>Investment Securities (Tables)</t>
  </si>
  <si>
    <t>Amortized Cost And Fair Value Of Investment Securities</t>
  </si>
  <si>
    <t>The amortized cost and fair value of investment securities are summarized below (in thousands).
Amortized Cost
Unrealized Gains
Unrealized Losses
Fair Value
December 31, 2019
Securities available for sale:
U.S. Government agencies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
December 31, 2018
Securities available for sale:
U.S. Government agencies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3.)
INVESTMENT SECURITIES (Continued)
Amortized Cost
Unrealized Gains
Unrealized Losses
Fair Value
December 31, 2018 (continued)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t>
  </si>
  <si>
    <t>Interest And Dividends On Securities</t>
  </si>
  <si>
    <t>Interest and dividends on securities for the years ended December 31 are summarized as follows (in thousands):
2019
2018
2017
Taxable interest and dividends
$
14,382
$
16,510
$
17,886
Tax-exempt interest and dividends
4,150
5,091
5,869
Total interest and dividends on securities
$
18,532
$
21,601
$
23,755</t>
  </si>
  <si>
    <t>Sales Of Securities Available For Sale</t>
  </si>
  <si>
    <t>Sales of securities available for sale for the years ended December 31 were as follows (in thousands):
2019
2018
2017
Proceeds from sales
$
178,059
$
29,851
$
50,084
Gross realized gains
2,391
73
1,266
Gross realized losses
714
200
6</t>
  </si>
  <si>
    <t>Scheduled Maturities Of Securities Available For Sale And Securities Held To Maturity</t>
  </si>
  <si>
    <t>The scheduled maturities of securities available for sale and securities held to maturity at December 31, 2019 are shown below (in thousands). Actual expected maturities may differ from contractual maturities because issuers may have the right to call or prepay obligations.
Amortized Cost
Fair Value
Debt securities available for sale:
Due in one year or less
$
-
$
-
Due from one to five years
64,382
65,028
Due after five years through ten years
167,809
168,755
Due after ten years
183,661
184,134
Total available for sale securities
$
415,852
$
417,917
Debt securities held to maturity:
Due in one year or less
$
54,606
$
54,937
Due from one to five years
124,235
127,172
Due after five years through ten years
34,838
35,494
Due after ten years
145,321
145,656
Total held to maturity securities
$
359,000
$
363,259</t>
  </si>
  <si>
    <t>Investments Gross Unrealized Losses And Fair Value</t>
  </si>
  <si>
    <t>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3.)
INVESTMENT SECURITIES (Continued)
Less than 12 months
12 months or longer
Total
Fair
Unrealized
Fair
Unrealized
Fair
Unrealized
Value
Losses
Value
Losses
Value
Losses
December 31, 2018 (continued)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t>
  </si>
  <si>
    <t>Loans Held for Sale and Loan Servicing Rights (Tables)</t>
  </si>
  <si>
    <t>Activity in Capitalized Mortgage Servicing Assets</t>
  </si>
  <si>
    <t>The activity in capitalized loan servicing assets is summarized as follows for the years ended December 31 (in thousands):
2019
2018
2017
Mortgage servicing assets, beginning of year
$
1,021
$
990
$
1,077
Originations
349
298
231
Amortization
(242
)
(267
)
(318
)
Mortgage servicing assets, end of year
1,128
1,021
990
Valuation allowance
-
-
-
Mortgage servicing assets, net, end of year
$
1,128
$
1,021
$
990</t>
  </si>
  <si>
    <t>Loans (Tables)</t>
  </si>
  <si>
    <t>Loan Portfolio</t>
  </si>
  <si>
    <t>The Company’s loan portfolio consisted of the following at December 31 (in thousands):
Principal Amount Outstanding
Net Deferred Loan (Fees) Costs
Loans, Net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loan losses
(30,482
)
Total loans, net
$
3,190,505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t>
  </si>
  <si>
    <t>Recorded Investment By Loan Class In Current And Nonaccrual Loans</t>
  </si>
  <si>
    <t>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t>
  </si>
  <si>
    <t>Summary Of Impaired Loans</t>
  </si>
  <si>
    <t>The following table presents the recorded investment, unpaid principal balance and related allowance of impaired loans as well as average recorded investment and interest income recognized on impaired loans at December 31 (in thousands):
Recorded Investment (1)
Unpaid Principal Balance (1)
Related Allowance
Average Recorded Investment
Interest Income Recognized
2019
With no related allowance recorded:
Commercial business
$
563
$
775
$
-
$
411
$
-
Commercial mortgage
973
1,749
-
1,701
-
1,536
2,524
-
2,112
-
With an allowance recorded:
Commercial business
614
614
214
1,207
-
Commercial mortgage
2,173
2,173
479
1,825
-
2,787
2,787
693
3,032
-
$
4,323
$
5,311
$
693
$
5,144
$
-
2018
With no related allowance recorded:
Commercial business
$
319
$
487
$
-
$
1,156
$
-
Commercial mortgage
2,013
2,789
-
692
-
2,332
3,276
-
1,848
-
With an allowance recorded:
Commercial business
725
725
205
2,458
-
Commercial mortgage
21
21
1
1,936
-
746
746
206
4,394
-
$
3,078
$
4,022
$
206
$
6,242
$
-
(1)
Difference between recorded investment and unpaid principal balance represents partial charge-offs.</t>
  </si>
  <si>
    <t>Commercial Loan Portfolio Categorized By Internally Assigned Asset Classification</t>
  </si>
  <si>
    <t>The following table sets forth the Company’s commercial loan portfolio, categorized by internally assigned asset classification, as of December 31 (in thousands):
Commercial Business
Commercial Mortgage
2019
Uncriticized
$
544,406
$
1,098,133
Special mention
7,933
4,098
Substandard
18,883
6,084
Doubtful
-
-
Total
$
571,222
$
1,108,315
2018
Uncriticized
$
531,756
$
943,991
Special mention
16,499
10,633
Substandard
8,785
5,641
Doubtful
-
-
Total
$
557,040
$
960,265</t>
  </si>
  <si>
    <t>Retail Loan Portfolio Categorized By Payment Status</t>
  </si>
  <si>
    <t>The following table sets forth the Company’s retail loan portfolio, categorized by payment status, as of December 31 (in thousands):
Residential Real Estate Loans
Residential Real Estate Lines
Consumer Indirect
Other Consumer
2019
Performing
$
558,233
$
100,946
$
820,454
$
15,978
Non-performing
2,484
102
1,725
6
Total
$
560,717
$
101,048
$
822,179
$
15,984
2018
Performing
$
512,590
$
106,457
$
886,743
$
16,582
Non-performing
2,391
255
1,989
8
Total
$
514,981
$
106,712
$
888,732
$
16,590</t>
  </si>
  <si>
    <t>Changes In The Allowance For Loan Losses</t>
  </si>
  <si>
    <t>The following tables set forth the changes in the allowance for loan losses for the years ended December 31 (in thousands):
Commercial Business
Commercial Mortgage
Residential Real Estate Loans
Residential Real Estate Lines
Consumer Indirect
Other Consumer
Total
2019
Allowance for loan losses:
Beginning balance
$
14,312
$
5,219
$
1,112
$
210
$
12,572
$
489
$
33,914
Charge-offs
(2,481
)
(2,997
)
(340
)
(13
)
(10,810
)
(1,170
)
(17,811
)
Recoveries
492
17
43
6
5,390
387
6,335
Provision (credit)
(965
)
3,442
244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2018
Allowance for loan losses:
Beginning balance
$
15,668
$
3,696
$
1,322
$
180
$
13,415
$
391
$
34,672
Charge-offs
(2,319
)
(1,020
)
(95
)
(142
)
(10,850
)
(1,308
)
(15,734
)
Recoveries
509
13
159
20
5,024
317
6,042
Provision (credit)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
Commercial Business
Commercial Mortgage
Residential Mortgage
Home Equity
Consumer Indirect
Other Consumer
Total
2017
Allowance for loan losses:
Beginning balance
$
7,225
$
10,315
$
1,478
$
303
$
11,311
$
302
$
30,934
Charge-offs
(3,614
)
(10
)
(431
)
(106
)
(10,164
)
(926
)
(15,251
)
Recoveries
416
262
130
60
4,444
316
5,628
Provision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t>
  </si>
  <si>
    <t>Premises and Equipment, Net (Tables)</t>
  </si>
  <si>
    <t>Major Classes of Premises and Equipment</t>
  </si>
  <si>
    <t>2019
2018
Land and land improvements
$
6,022
$
6,003
Buildings and leasehold improvements
56,164
54,059
Furniture, fixtures, equipment and vehicles
40,026
39,323
Premises and equipment
102,212
99,385
Accumulated depreciation and amortization
(60,788
)
(56,546
)
Premises and equipment, net
$
41,424
$
42,839</t>
  </si>
  <si>
    <t>Goodwill And Other Intangible Assets (Tables)</t>
  </si>
  <si>
    <t>Changes In Carrying Amount Of Goodwill</t>
  </si>
  <si>
    <t>The change in the balance for goodwill during the years ended December 31 was as follows (in thousands):
Banking
Non-Banking
Total
Balance, January 1, 2018
$
48,536
$
17,304
$
65,840
Impairment
-
(2,350
)
(2,350
)
Acquisition
-
2,572
2,572
Balance, December 31, 2018
48,536
17,526
66,062
Impairment
-
-
-
Acquisition
-
-
-
Balance, December 31, 2019
$
48,536
$
17,526
$
66,062</t>
  </si>
  <si>
    <t>Changes in Gross Carrying Amount Accumulated Amortization and Net Book Value</t>
  </si>
  <si>
    <t>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19
2018
Core deposit intangibles:
Gross carrying amount
$
2,042
$
2,042
Accumulated amortization
(1,944
)
(1,829
)
Net book value
$
98
$
213
Other intangibles:
Gross carrying amount
$
13,883
$
13,883
Accumulated amortization
(5,120
)
(3,985
)
Net book value
$
8,763
$
9,898</t>
  </si>
  <si>
    <t>Estimated Core Deposit Intangible Amortization Expense</t>
  </si>
  <si>
    <t>Core deposit intangibles and other intangibles amortization expense was $115 thousand and $1.1 million, respectively, for the year ended December 31, 2019. Core deposit intangibles and other intangibles amortization expense was $160 thousand and $1.1 million, respectively, for the year ended December 31, 2018. Core deposit intangibles and other intangibles amortization expense was $205 thousand and $965 thousand, respectively, for the year ended December 31, 2017. Estimated amortization expense of other intangible assets for each of the next five years is as follows (in thousands):
2020
$
1,134
2021
1,014
2022
923
2023
852
2024
783</t>
  </si>
  <si>
    <t>Leases (Tables)</t>
  </si>
  <si>
    <t>Summary of Classification of Right of Use Assets and Lease Liabilities</t>
  </si>
  <si>
    <t>The following table represents the consolidated statements of financial condition classification of the Company’s right of use assets and lease liabilities as of December 31 (in thousands):
2019
2018
Balance Sheet Location
Operating Lease Right of Use Assets:
Gross carrying amount
Other assets
$
23,224
$
—
Accumulated amortization
Other assets
(1,861
)
—
Net book value
$
21,363
$
—
Operating Lease Liabilities:
Right of use lease obligations
Other liabilities
$
22,800
$
—</t>
  </si>
  <si>
    <t>Summary of Lease Costs and Other Lease Information</t>
  </si>
  <si>
    <t>The following table represents lease costs and other lease information for the years ended December 31 (in thousands):
2019
2018
2017
Lease Costs:
Operating lease costs
$
2,758
$
—
$
—
Variable lease costs (1)
428
—
—
Sublease income
(46
)
—
—
Net lease costs
$
3,140
$
—
$
—
Other information:
Cash paid for amounts included in the measurement of lease liabilities:
Operating cash flows from operating leases
$
2,641
$
—
$
—
Initial recognition of operating lease right of use assets
$
23,275
$
—
$
—
Initial recognition of operating lease liabilities
$
23,985
$
—
$
—
Right of use assets obtained in exchange for new operating lease liabilities
$
620
$
—
$
—
(1)
Variable lease costs primarily represent variable payments such as common area maintenance, insurance, taxes and utilities.</t>
  </si>
  <si>
    <t>Summary of Future Minimum Payments Under Non-cancellable Operating Leases</t>
  </si>
  <si>
    <t>Future minimum payments under non-cancellable operating leases with initial or remaining terms of one year or more are as follows at December 31, 2019 (in thousands):
Year ended December 31,
2020
$
2,523
2021
2,308
2022
1,857
2023
1,493
2024
1,182
Thereafter
25,931
Total future minimum operating lease payments
35,294
Amounts representing interest
(12,494
)
Present value of net future minimum operating lease payments
$
22,800</t>
  </si>
  <si>
    <t>Deposits (Tables)</t>
  </si>
  <si>
    <t>Summary of Deposits</t>
  </si>
  <si>
    <t>2019
2018
Noninterest-bearing demand
$
707,752
$
755,460
Interest-bearing demand
627,842
622,482
Savings and money market
1,039,892
968,897
Time deposits, due:
Within one year
1,099,488
871,007
One to two years
60,868
91,028
Two to three years
14,869
40,151
Three to four years
3,251
15,956
Four to five years
1,708
1,921
Thereafter
5
5
Total time deposits
1,180,189
1,020,068
Total deposits
$
3,555,675
$
3,366,907</t>
  </si>
  <si>
    <t>Interest Expense by Deposits Type</t>
  </si>
  <si>
    <t>2019
2018
2017
Interest-bearing demand
$
1,372
$
1,067
$
897
Savings and money market
4,365
2,887
1,487
Time deposits
22,757
15,101
8,709
Total interest expense on deposits
$
28,494
$
19,055
$
11,093</t>
  </si>
  <si>
    <t>Borrowings (Tables)</t>
  </si>
  <si>
    <t>Components of Outstanding Borrowings</t>
  </si>
  <si>
    <t>Outstanding borrowings consisted of the following as of December 31 (in thousands):
2019
2018
Short-term borrowings:
Short-term FHLB borrowings
$
275,500
$
405,500
Other
-
64,000
Total short-term borrowings
275,500
469,500
Long-term borrowings:
Subordinated notes, net
39,273
39,202
Total borrowings
$
314,773
$
508,702</t>
  </si>
  <si>
    <t>Derivative Instruments and Hedging Activities (Tables)</t>
  </si>
  <si>
    <t>Fair Values of Derivative Instruments on the Balance Sheet</t>
  </si>
  <si>
    <t>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2019
2018
sheet line item
2019
2018
sheet line item
2019
2018
Derivatives designated as hedging instruments
Cash flow hedges
$
100,000
$
100,000
Other assets
$
-
$
631
Other liabilities
$
-
$
-
Total derivatives
$
100,000
$
100,000
$
-
$
631
$
-
$
-
Derivatives not designated as hedging instruments
Interest rate swaps (1)
$
272,962
$
71,977
Other assets
$
6,419
$
1,803
Other liabilities
$
6,720
$
2,006
Credit contracts
68,324
36,670
Other assets
13
-
Other liabilities
18
24
Mortgage banking
11,859
7,519
Other assets
119
83
Other liabilities
7
27
Total derivatives
$
353,145
$
116,166
$
6,551
$
1,886
$
6,745
$
2,057
(1)
The Company secured its obligations under these contracts with $6.7 million and $1.3 million in cash at December 31, 2019 and 2018, respectively.</t>
  </si>
  <si>
    <t>Effect of Derivative Instruments on the Income Statement</t>
  </si>
  <si>
    <t>The table below presents the effect of the Company’s derivative financial instruments on the income statement for the years ended December 31 (in thousands):
Gain (loss) recognized in income
Undesignated derivatives
Line item of gain (loss) recognized in income
2019
2018
2017
Interest rate swaps
Income from derivative instruments, net
$
2,189
$
759
$
-
Credit contracts
Income from derivative instruments, net
29
184
131
Mortgage banking
Income from derivative instruments, net
56
29
-
Total undesignated
$
2,274
$
972
$
131</t>
  </si>
  <si>
    <t>Commitments and Contingencies (Tables)</t>
  </si>
  <si>
    <t>Off-Balance Sheet Commitments</t>
  </si>
  <si>
    <t>Off-balance sheet commitments as of December 31 consist of the following (in thousands):
2019
2018
Commitments to extend credit
$
820,282
$
687,875
Standby letters of credit
21,911
11,977</t>
  </si>
  <si>
    <t>Regulatory Matters (Tables)</t>
  </si>
  <si>
    <t>Actual And Required Capital Ratios</t>
  </si>
  <si>
    <t>The following table presents actual and required capital ratios as of December 31, 2019 and 2018 for the Company and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Phase-in Schedule
Minimum Capital Required – Basel III Fully Phased-in
Required to be Considered Well Capitalized
Amount
Ratio
Amount
Ratio
Amount
Ratio
Amount
Ratio
2019
Tier 1 leverage:
Company
$
381,473
9.00
%
$
169,504
4.00
%
$
169,504
4.00
%
$
211,880
5.00
%
Bank
409,031
9.67
169,189
4.00
169,189
4.00
211,486
5.00
CET1 capital:
Company
364,145
10.31
247,330
7.00
247,330
7.00
229,663
6.50
Bank
409,031
11.61
246,674
7.00
246,674
7.00
229,055
6.50
Tier 1 capital:
Company
381,473
10.80
300,329
8.50
300,329
8.50
282,663
8.00
Bank
409,031
11.61
299,533
8.50
299,533
8.50
281,914
8.00
Total capital:
Company
451,228
12.77
370,995
10.50
370,995
10.50
353,328
10.00
Bank
439,514
12.47
370,011
10.50
370,011
10.50
352,392
10.00
2018
Tier 1 leverage:
Company
$
344,283
8.16
%
$
168,759
4.00
%
$
168,759
4.00
%
$
210,949
5.00
%
Bank
372,939
8.86
168,335
4.00
168,335
4.00
210,419
5.00
CET1 capital:
Company
326,955
9.70
214,936
6.38
236,008
7.00
219,150
6.50
Bank
372,939
11.09
214,286
6.38
235,294
7.00
218,488
6.50
Tier 1 capital:
Company
344,283
10.21
265,509
7.88
286,581
8.50
269,723
8.00
Bank
372,939
11.09
264,706
7.88
285,715
8.50
268,908
8.00
Total capital:
Company
417,399
12.38
332,940
9.88
354,012
10.50
337,154
10.00
Bank
406,853
12.10
331,933
9.88
352,942
10.50
336,135
10.00</t>
  </si>
  <si>
    <t>Shareholders' Equity (Tables)</t>
  </si>
  <si>
    <t>Changes In Shares Of Common Stock</t>
  </si>
  <si>
    <t>The following table sets forth the changes in the number of shares of common stock for the years ended December 31:
Outstanding
Treasury
Issued
2019
Shares outstanding at beginning of year
15,928,598
127,580
16,056,178
Common stock issued for Courier Capital contingent earn-out
43,378
-
43,378
Restricted stock awards issued
8,226
(8,226
)
-
Stock options exercised
28,080
(28,080
)
-
Stock awards
4,192
(4,192
)
-
Treasury stock purchases
(9,575
)
9,575
-
Shares outstanding at end of year
16,002,899
96,657
16,099,556
2018
Shares outstanding at beginning of year
15,924,938
131,240
16,056,178
Restricted stock awards issued
7,370
(7,370
)
-
Restricted stock awards forfeited
(23,901
)
23,901
-
Stock options exercised
17,450
(17,450
)
-
Stock awards
6,363
(6,363
)
-
Treasury stock purchases
(3,622
)
3,622
-
Shares outstanding at end of year
15,928,598
127,580
16,056,178</t>
  </si>
  <si>
    <t>Accumulated Other Comprehensive Income (Loss) (Tables)</t>
  </si>
  <si>
    <t>Components of Other Comprehensive Income (Loss)</t>
  </si>
  <si>
    <t>The following table presents the components of other comprehensive income (loss) for the years ended December 31 (in thousands):
Pre-tax Amount
Tax Effect
Net-of-tax Amount
2019
Securities available for sale and transferred securities:
Change in unrealized gain (loss) during the year
$
13,648
$
3,456
$
10,192
Reclassification adjustment for net gains included in net income (1)
(1,176
)
(307
)
(869
)
Total securities available for sale and transferred securities
12,472
3,149
9,323
Hedging derivative instruments:
Change in unrealized gain (loss) during the year
(327
)
(85
)
(242
)
Pension and post-retirement obligations:
Net actuarial gain (loss) arising during the year
(879
)
(303
)
(576
)
Amortization of net actuarial loss and prior service cost included in income
1,398
352
1,046
Total pension and post-retirement obligations
519
49
470
Other comprehensive income
$
12,664
$
3,113
$
9,551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2017
Securities available for sale and transferred securities:
Change in unrealized gain (loss) during the year
$
1,841
$
710
$
1,131
Reclassification adjustment for net gains included in net income (1)
(1,103
)
(426
)
(677
)
Total securities available for sale and transferred securities
738
284
454
Hedging derivative instruments:
Change in unrealized gain (loss) during the year
-
-
-
Pension and post-retirement obligations:
Net actuarial gain (loss) arising during the year
1,460
563
897
Amortization of net actuarial loss and prior service cost included in income
1,115
431
684
Total pension and post-retirement obligations
2,575
994
1,581
Other comprehensive income
$
3,313
$
1,278
$
2,03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 xml:space="preserve">Activity in accumulated other comprehensive income (loss), net of tax, was as follows (in thousands):
Hedging Derivative Instruments
Securities Available for Sale and Transferred Securities
Pension and Post- retirement Obligations
Accumulated Other Comprehensive Income (Loss)
Balance at January 1, 2019
$
(276
)
$
(7,769
)
$
(13,236
)
$
(21,281
)
Reclassification adjustment for net gains included in net income
$
-
$
(681
)
$
(2,102
)
(2,783
)
Other comprehensive income (loss) before reclassifications
(242
)
10,192
(576
)
9,374
Amounts reclassified from accumulated other comprehensive income (loss)
-
(869
)
1,046
177
Net current period other comprehensive loss
(242
)
9,323
470
9,551
Balance at December 31, 2019
$
(518
)
$
873
$
(14,868
)
$
(14,513
)
Balance at January 1, 2018
$
-
$
(3,275
)
$
(8,641
)
$
(11,916
)
Other comprehensive income (loss) before reclassifications
(276
)
(4,897
)
(5,102
)
(10,275
)
Amounts reclassified from accumulated other comprehensive income (loss)
-
403
507
910
Net current period other comprehensive income
(276
)
(4,494
)
(4,595
)
(9,365
)
Balance at December 31, 2018
$
(276
)
$
(7,769
)
$
(13,236
)
$
(21,281
)
Balance at January 1, 2017
$
-
$
(3,729
)
$
(10,222
)
$
(13,951
)
Other comprehensive income (loss) before reclassifications
-
1,131
897
2,028
Amounts reclassified from accumulated other comprehensive income (loss)
-
(677
)
684
7
Net current period other comprehensive (loss) income
-
454
1,581
2,035
Balance at December 31, 2017
$
-
$
(3,275
)
$
(8,641
)
$
(11,916
) </t>
  </si>
  <si>
    <t>Amounts Reclassified Out of Each Component of Accumulated Other Comprehensive Income (Loss)</t>
  </si>
  <si>
    <t>The following table presents the amounts reclassified out of each component of accumulated other comprehensive income (loss) for the years ended December 31 (in thousands):
Details About Accumulated Other Comprehensive Income (Loss) Components
Amount Reclassified from Accumulated Other Comprehensive Income (Loss)
Affected Line Item in the Consolidated Statement of Income
2019
2018
Realized gain (loss) on sale of investment securities
$
1,677
$
(127
)
Net gain (loss) on investment securities
Amortization of unrealized holding gains (losses) on investment securities transferred from available for sale to held to maturity
(501
)
(412
)
Interest income
1,176
(539
)
Total before tax
(307
)
136
Income tax (expense) benefit
869
(403
)
Net of tax
Amortization of pension and post-retirement items:
Prior service credit (1)
65
72
Salaries and employee benefits
Net actuarial losses (1)
(1,463
)
(750
)
Salaries and employee benefits
(1,398
)
(678
)
Total before tax
352
171
Income tax benefit
(1,046
)
(507
)
Net of tax
Total reclassified for the period
$
(177
)
$
(910
)
(1)
These items are included in the computation of net periodic pension expense. See Note 19 – Employee Benefit Plans for additional information.</t>
  </si>
  <si>
    <t>Share-Based Compensation (Tables)</t>
  </si>
  <si>
    <t>Summary of Restricted Stock Awards and Restricted Stock Units Activity</t>
  </si>
  <si>
    <t>Weighted
Average
Market
Number of
Price at
Shares
Grant Date
Outstanding at beginning of year
130,571
$
28.04
Granted
84,672
26.18
Vested
(35,873
)
25.91
Forfeited
(27,562
)
26.44
Outstanding at end of period
151,808
$
27.80</t>
  </si>
  <si>
    <t>Share-Based Compensation Expense Included In Consolidated Statements Of Income</t>
  </si>
  <si>
    <t>2019
2018
2017
Salaries and employee benefits
$
1,175
$
1,045
$
927
Other noninterest expense
231
256
247
Total share-based compensation expense
$
1,406
$
1,301
$
1,174</t>
  </si>
  <si>
    <t>Income Taxes (Tables)</t>
  </si>
  <si>
    <t>Income Tax Expense (Benefit)</t>
  </si>
  <si>
    <t>The income tax expense for the years ended December 31 consisted of the following (in thousands):
2019
2018
2017
Current tax expense (benefit):
Federal
$
8,882
$
19,351
$
(3,031
)
State
1,308
1,135
573
Total current tax expense (benefit)
10,190
20,486
(2,458
)
Deferred tax expense (benefit):
Federal
280
(10,303
)
12,297
State
89
(177
)
106
Total deferred tax expense (benefit)
369
(10,480
)
12,403
Total income tax expense
$
10,559
$
10,006
$
9,945</t>
  </si>
  <si>
    <t>Income Tax Expense Differed From Statutory Federal Income Tax Rate</t>
  </si>
  <si>
    <t xml:space="preserve">Income tax expense differed from the statutory federal income tax rate for the years ended December 31 as follows:
2019
2018
2017
Statutory federal tax rate
21.0
%
21.0
%
35.0
%
Increase (decrease) resulting from:
Tax exempt interest income
(1.9
)
(2.6
)
(5.6
)
Tax credits and adjustments
(3.0
)
(0.3
)
(6.7
)
Non-taxable earnings on company owned life insurance
(0.6
)
(0.8
)
(1.4
)
State taxes, net of federal tax benefit
1.9
1.5
1.1
Nondeductible expenses
0.2
0.2
0.3
Goodwill and contingent consideration adjustments
-
1.0
0.3
Other, net
0.2
0.2
(0.1
)
Effective tax rate
17.8
%
20.2
%
22.9
% </t>
  </si>
  <si>
    <t>Income Tax Expense Allocation</t>
  </si>
  <si>
    <t>Total income tax expense (benefit) was as follows for the years ended December 31 (in thousands):
2019
2018
2017
Income tax expense
$
10,559
$
10,006
$
9,945
Shareholder’s equity
3,113
(3,156
)
3,909</t>
  </si>
  <si>
    <t>Net Deferred Tax Assets</t>
  </si>
  <si>
    <t>The Company’s net deferred tax asset (liability) is included in other assets in the consolidated statements of financial condition. The tax effects of temporary differences that give rise to the deferred tax assets and deferred tax liabilities are as follows at December 31 (in thousands):
2019
2018
Deferred tax assets:
Allowance for loan losses
$
7,810
$
8,550
Deferred compensation
1,095
1,771
Investment in limited partnerships
1,191
660
SERP agreements
418
417
Interest on nonaccrual loans
191
106
Share-based compensation
586
541
Net unrealized loss on securities available for sale
-
2,848
Other
224
138
Gross deferred tax assets
11,515
15,031
Deferred tax liabilities:
Prepaid expenses
498
583
Prepaid pension costs
897
1,415
Intangible assets
2,643
2,581
Depreciation and amortization
1,961
2,096
Net unrealized gain on securities available for sale
301
-
Loan servicing assets
289
258
Other
550
240
Gross deferred tax liabilities
7,139
7,173
Net deferred tax asset
$
4,376
$
7,858</t>
  </si>
  <si>
    <t>Earnings Per Common Share (Tables)</t>
  </si>
  <si>
    <t>Reconciliation of Earnings and Shares Used in Calculating Basic and Diluted EPS</t>
  </si>
  <si>
    <t>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9
2018
2017
Net income available to common shareholders
$
47,401
$
38,065
$
32,064
Weighted average common shares outstanding:
Total shares issued
16,086
16,056
15,235
Unvested restricted stock awards
(4
)
(8
)
(47
)
Treasury shares
(110
)
(138
)
(144
)
Total basic weighted average common shares outstanding
15,972
15,910
15,044
Incremental shares from assumed:
Exercise of stock options
-
2
9
Vesting of restricted stock awards
59
44
32
Total diluted weighted average common shares outstanding
16,031
15,956
15,085
Basic earnings per common share
$
2.97
$
2.39
$
2.13
Diluted earnings per common share
$
2.96
$
2.39
$
2.13</t>
  </si>
  <si>
    <t>Shares Excluded From Computation of Diluted EPS</t>
  </si>
  <si>
    <t>For each of the periods presented, average shares subject to the following instruments were excluded from the computation of diluted EPS because the effect would be antidilutive:
Stock options
-
-
-
Restricted stock awards
4
6
1
Total
4
6
1</t>
  </si>
  <si>
    <t>Employee Benefit Plans (Tables)</t>
  </si>
  <si>
    <t>Reconciliation Of The Plan's Benefit Obligations, Fair Value Of Assets And The Funded Status</t>
  </si>
  <si>
    <t>The following table provides a reconciliation of the Company’s changes in the Plan’s benefit obligations, fair value of assets and a statement of the funded status as of and for the year ended December 31 (in thousands):
2019
2018
Change in projected benefit obligation:
Projected benefit obligation at beginning of period
$
69,574
$
70,436
Service cost
3,207
3,346
Interest cost
2,777
2,387
Actuarial (gain) loss
11,993
(3,298
)
Benefits paid and plan expenses
(3,223
)
(3,297
)
Projected benefit obligation at end of period
84,328
69,574
Change in plan assets:
Fair value of plan assets at beginning of period
75,188
83,348
Actual return on plan assets
15,862
(4,863
)
Employer contributions
-
-
Benefits paid and plan expenses
(3,223
)
(3,297
)
Fair value of plan assets at end of period
87,827
75,188
Funded status at end of period
$
3,499
$
5,614</t>
  </si>
  <si>
    <t>Estimated Benefit Payments Under The Pension Plan</t>
  </si>
  <si>
    <t>Estimated benefit payments under the Plan over the next ten years at December 31, 2019 are as follows (in thousands):
2020
$
3,872
2021
3,475
2022
3,855
2023
4,127
2024
4,215
2025 - 2029
23,491</t>
  </si>
  <si>
    <t>Components Of Net Periodic Benefit Expense</t>
  </si>
  <si>
    <t>Net periodic pension cost consists of the following components for the years ended December 31 (in thousands):
2019
2018
2017
Service cost
$
3,207
$
3,346
$
3,140
Interest cost on projected benefit obligation
2,777
2,387
2,449
Expected return on plan assets
(4,736
)
(5,284
)
(4,775
)
Amortization of unrecognized loss
1,445
725
1,142
Amortization of unrecognized prior service (credit) cost
-
(5
)
17
Net periodic pension cost
$
2,693
$
1,169
$
1,973</t>
  </si>
  <si>
    <t>Actuarial Assumptions Used</t>
  </si>
  <si>
    <t>The actuarial assumptions used to determine the net periodic pension cost were as follows:
2019
2018
2017
Weighted average discount rate
4.13
%
3.49
%
4.00
%
Rate of compensation increase
3.00
%
3.00
%
3.00
%
Expected long-term rate of return
6.50
%
6.50
%
6.50
% The actuarial assumptions used to determine the projected benefit obligation were as follows:
2019
2018
2017
Weighted average discount rate
3.09
%
4.13
%
3.49
%
Rate of compensation increase
3.00
%
3.00
%
3.00
%</t>
  </si>
  <si>
    <t>Plan's Target Asset Allocation And Actual Asset Allocation</t>
  </si>
  <si>
    <t>The following table represents the Plan’s target asset allocation and actual asset allocation, respectively, as of December 31, 2019:
Target
Actual
Allocation
Allocation
Asset category:
Cash and cash equivalents
0.00
%
0.00
%
Equity securities
28.25
31.75
Fixed income securities
59.75
57.65
Alternative investments
12.00
10.60
The Plan had target asset allocations, based on asset categories, and actual asset allocations, respectively, as of December 31, 2018, as shown in the following table:
Target
Actual
Allocation
Allocation
Asset category:
Cash equivalents
0 – 20
%
4.2
%
Equity securities
40 – 60
46.1
Fixed income securities
40 – 60
45.8
Other financial instruments
0 – 5
3.9</t>
  </si>
  <si>
    <t>The Major Categories Of Plan Assets Measured At Fair Value On a Recurring Basis</t>
  </si>
  <si>
    <t>The major categories of Plan assets measured at fair value on a recurring basis as of December 31 are presented in the following tables (in thousands).
Level 1
Level 2
Level 3
Total
Inputs
Inputs
Inputs
Fair Value
2019
Cash equivalents:
Cash (including foreign currencies)
$
16
$
-
$
-
$
16
Short term investment funds
-
1,829
-
1,829
Total cash equivalents
16
1,829
-
1,845
Equity securities:
Common stock
-
-
-
-
Depository receipts
-
-
-
-
Commingled pension trust funds
-
30,685
-
30,685
Preferred stock
-
-
-
-
Total equity securities
-
30,685
-
30,685
Fixed income securities:
Collateralized mortgage obligations
-
-
-
-
Commingled pension trust funds
-
49,566
-
49,566
Corporate bonds
-
5
-
5
GNMA
-
-
-
-
Government securities
-
-
-
-
Total fixed income securities
-
49,571
-
49,571
Other investments:
Commingled pension trust funds - Realty
-
5,726
-
5,726
Total Plan investments
$
16
$
87,811
$
-
$
87,827
Level 1
Level 2
Level 3
Total
Inputs
Inputs
Inputs
Fair Value
2018
Cash equivalents:
Cash (including foreign currencies)
$
28
$
-
$
-
$
28
Short term investment funds
-
3,094
-
3,094
Total cash equivalents
28
3,094
-
3,122
Equity securities:
Common stock
11,931
-
-
11,931
Depository receipts
203
-
-
203
Commingled pension trust funds
-
22,468
-
22,468
Preferred stock
95
-
-
95
Total equity securities
12,229
22,468
-
34,697
Fixed income securities:
Collateralized mortgage obligations
-
750
-
750
Commingled pension trust funds
-
20,051
-
20,051
Corporate bonds
-
2,928
-
2,928
GNMA
-
144
-
144
Government securities
-
10,599
-
10,599
Mortgage backed securities
-
-
-
-
Total fixed income securities
-
34,472
-
34,472
Other investments:
Commingled pension trust funds - Realty
-
-
2,897
2,897
Total Plan investments
$
12,257
$
60,034
$
2,897
$
75,188</t>
  </si>
  <si>
    <t>Changes In Fair Value Of Plan Assets</t>
  </si>
  <si>
    <t>The following table sets forth a summary of the changes in the Plan’s Level 3 assets for the years ended December 31, 2019 and 2018:
Level 3 assets, January 1, 2018
$
2,641
Unrealized gain
256
Level 3 assets, December 31, 2018
2,897
Realized gain
881
Sales
(2,873
)
Unrealized gain
(905
)
Level 3 assets, December 31, 2019
$
-</t>
  </si>
  <si>
    <t>Components Of Accumulated Other Comprehensive Loss Related To Defined Benefit Plan And Postretirement Benefit Plan</t>
  </si>
  <si>
    <t>The components of accumulated other comprehensive loss related to the defined benefit plan and postretirement benefit plan as of December 31 are summarized below (in thousands):
2019
2018
Defined benefit plan:
Net actuarial loss
$
(19,894
)
$
(20,472
)
Prior service credit (cost)
-
-
(19,894
)
(20,472
)
Postretirement benefit plan:
Net actuarial loss
(133
)
(139
)
Prior service credit
37
102
(96
)
(37
)
Total
(19,990
)
(20,509
)
Deferred tax benefit
5,122
7,273
Amounts included in accumulated other comprehensive loss
$
(14,868
)
$
(13,236
)</t>
  </si>
  <si>
    <t>Changes In Plan Assets And Benefit Obligations Recognized In Other Comprehensive Income</t>
  </si>
  <si>
    <t>Changes in plan assets and benefit obligations recognized in other comprehensive income on a pre-tax basis during the years ended December 31 are as follows (in thousands):
2019
2018
Defined benefit plan:
Net actuarial loss
$
(867
)
$
(6,849
)
Amortization of net loss
1,445
725
Amortization of prior service credit
-
(5
)
578
(6,129
)
Postretirement benefit plan:
Net actuarial (loss) gain
(12
)
26
Amortization of net loss
18
25
Amortization of prior service credit
(65
)
(67
)
(59
)
(16
)
Total recognized in other comprehensive income
$
519
$
(6,145
)</t>
  </si>
  <si>
    <t>Fair Value Measurements (Tables)</t>
  </si>
  <si>
    <t>Assets Measured At Fair Value On A Recurring And Non-Recurring Basis</t>
  </si>
  <si>
    <t>The following tables present for each of the fair-value hierarchy levels the Company’s assets that are measured at fair value on a recurring and non-recurring basis as of December 31 (in thousands):
Quoted Prices in Active Markets for Identical Assets or Liabilities (Level 1)
Significant Other Observable Inputs (Level 2)
Significant Unobservable Inputs (Level 3)
Total
2019
Measured on a recurring basis:
Securities available for sale:
U.S. Government agencies and government sponsored enterprises
$
-
$
26,877
$
-
$
26,877
Mortgage-backed securities
-
391,040
-
391,040
Other assets:
Hedging derivative instruments
-
-
-
-
Fair value adjusted through comprehensive income
$
-
$
417,917
$
-
$
417,917
Other assets:
Derivative instruments – interest rate products
$
-
$
6,419
$
-
$
6,41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years ended December 31, 2019 and 2018. There were no liabilities measured at fair value on a nonrecurring basis during the years ended December 31, 2019 and 2018.
Quoted Prices in Active Markets for Identical Assets or Liabilities (Level 1)
Significant Other Observable Inputs (Level 2)
Significant Unobservable Inputs (Level 3)
Total
2018
Measured on a recurring basis:
Securities available for sale:
U.S. Government agencies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1,803
$
-
$
1,803
Derivative instruments – mortgage banking
-
83
-
83
Other liabilities:
Derivative instruments – interest rate products
-
(2,006
)
-
(2,006
)
Derivative instruments – credit contracts
-
(24
)
-
(24
)
Derivative instruments – mortgage banking
-
(27
)
-
(27
)
Fair value adjusted through net income
$
-
$
(171
)
$
-
$
(171
)
Measured on a nonrecurring basis:
Loans:
Loans held for sale
$
-
$
2,868
$
-
$
2,868
Collateral dependent impaired loans
-
-
2,872
2,872
Other assets:
Loan servicing rights
-
-
1,022
1,022
Other real estate owned
-
-
230
230
Total
$
-
$
2,868
$
4,124
$
6,992
There were no transfers between Levels 1 and 2 during the years ended December 31, 2018 and 2017. There were no liabilities measured at fair value on a nonrecurring basis during the years ended December 31, 2018 and 2017.</t>
  </si>
  <si>
    <t>Additional Quantitative Information About Assets Measured At Fair Value On A Recurring And Non-Recurring Basis</t>
  </si>
  <si>
    <t>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3,630
Appraisal of collateral (1)
Appraisal adjustments (2)
30% (3)
Loan servicing rights
$
1,129
Discounted cash flow
Discount rate
10.2% (3)
Constant prepayment rate
17.2% (3)
Other real estate owned
$
468
Appraisal of collateral (1)
Appraisal adjustments (2)
29%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years ended December 31, 2019 and 2018.</t>
  </si>
  <si>
    <t>Carrying Amount, Estimated Fair Value, And Placement In Fair Value Hierarchy Of Financial Instruments</t>
  </si>
  <si>
    <t>The following presents the carrying amount, estimated fair value, and placement in the fair value measurement hierarchy of the Company’s financial instruments as of December 31(in thousands)
Level in
2019
2018
Fair Value
Estimated
Estimated
Measurement
Carrying
Fair
Carrying
Fair
Hierarchy
Amount
Value
Amount
Value
Financial assets:
Cash and cash equivalents
Level 1
$
112,947
$
112,947
$
102,755
$
102,755
Securities available for sale
Level 2
417,917
417,917
445,677
445,677
Securities held to maturity
Level 2
359,000
363,259
446,581
439,581
Loans held for sale
Level 2
4,224
4,224
2,868
2,868
Loans
Level 2
3,186,875
3,201,814
3,049,812
3,006,161
Loans (1)
Level 3
3,630
3,630
2,872
2,872
Accrued interest receivable
Level 1
11,308
11,308
11,990
11,990
FHLB and FRB stock
Level 2
20,637
20,637
26,375
26,375
Derivative instruments – cash flow hedge
Level 2
-
-
631
631
Derivative instruments – interest rate products
Level 2
6,419
6,419
1,803
1,803
Derivative instruments – credit contracts
Level 2
13
13
-
-
Derivative instruments – mortgage banking
Level 2
119
119
83
83
Financial liabilities:
Non-maturity deposits
Level 1
2,375,486
2,375,486
2,346,839
2,346,839
Time deposits
Level 2
1,180,189
1,179,991
1,020,068
1,014,532
Short-term borrowings
Level 1
275,500
275,500
469,500
469,500
Long-term borrowings
Level 2
39,273
41,083
39,202
38,415
Accrued interest payable
Level 1
10,942
10,942
9,280
9,280
Derivative instruments – interest rate products
Level 2
6,720
6,720
2,006
2,006
Derivative instruments – credit contracts
Level 2
18
18
24
24
Derivative instruments – mortgage banking
Level 2
7
7
27
27
(1)
Comprised of collateral dependent impaired loans.</t>
  </si>
  <si>
    <t>Parent Company Financial Information (Tables)</t>
  </si>
  <si>
    <t>Condensed Statements Of Condition</t>
  </si>
  <si>
    <t>Condensed Statements of Financial Condition
December 31,
2019
2018
Assets:
Cash and due from subsidiary
$
7,172
$
7,377
Investment in and receivables due from subsidiary
471,959
429,202
Other assets
3,992
6,199
Total assets
$
483,123
$
442,778
Liabilities and shareholders’ equity:
Long-term borrowings, net of issuance costs of $727 and $798, respectively
$
39,273
$
39,202
Other liabilities
4,903
7,283
Shareholders’ equity
438,947
396,293
Total liabilities and shareholders’ equity
$
483,123
$
442,778</t>
  </si>
  <si>
    <t>Condensed Statements Of Income</t>
  </si>
  <si>
    <t>Condensed Statements of Income
Years ended December 31,
2019
2018
2017
Dividends from subsidiary and associated companies
$
20,000
$
20,000
$
12,000
Management and service fees from subsidiaries
146
137
1,185
Other income
97
137
1,298
Total income
20,243
20,274
14,483
Interest expense
2,471
2,471
2,471
Operating expenses
3,073
4,156
4,249
Total expense
5,544
6,627
6,720
Income before income tax benefit and equity in undistributed earnings of subsidiary
14,699
13,647
7,763
Income tax benefit
596
1,745
1,817
Income before equity in undistributed earnings of subsidiary
15,295
15,392
9,580
Equity in undistributed earnings of subsidiary
33,567
24,134
23,946
Net income
$
48,862
$
39,526
$
33,526</t>
  </si>
  <si>
    <t>Condensed Statements Of Cash Flows</t>
  </si>
  <si>
    <t>Condensed Statements of Cash Flows
Years ended December 31,
2019
2018
2017
Cash flows from operating activities:
Net income
$
48,862
$
39,526
$
33,526
Adjustments to reconcile net income to net cash provided by operating activities:
Equity in undistributed earnings of subsidiary
(33,567
)
(24,134
)
(23,946
)
Depreciation and amortization
153
152
149
Share-based compensation
1,406
1,301
1,174
Decrease (increase) in other assets
2,243
(175
)
(1,673
)
(Decrease) increase in other liabilities
(1,407
)
1,548
(1,211
)
Net cash provided by operating activities
17,690
18,218
8,019
Cash flows from investing activities:
Capital investment in subsidiaries
(350
)
(803
)
(38,405
)
Purchase of premises and equipment
8
(19
)
(44
)
Net cash paid for acquisition
-
(4,503
)
-
Net cash used in investing activities
(342
)
(5,325
)
(38,449
)
Cash flows from financing activities:
Proceeds from issuance of common shares
-
-
38,303
Purchase of preferred and common shares
(293
)
(114
)
(157
)
Proceeds from stock options exercised
-
320
413
Dividends paid
(17,260
)
(16,409
)
(13,958
)
Other
-
-
-
Net cash (used in) provided by financing activities
(17,553
)
(16,203
)
24,601
Net decrease in cash and cash equivalents
(205
)
(3,310
)
(5,829
)
Cash and cash equivalents as of beginning of year
7,377
10,687
16,516
Cash and cash equivalents as of end of the year
$
7,172
$
7,377
$
10,687</t>
  </si>
  <si>
    <t>Segment Reporting (Tables)</t>
  </si>
  <si>
    <t>Business Segments Assets</t>
  </si>
  <si>
    <t>The following table presents information regarding the Company’s business segments as of the dates indicated (in thousands).
Banking
Non-Banking
Holding Company and Other
Consolidated Totals
December 31, 2019
Goodwill
$
48,536
$
17,526
$
-
$
66,062
Other intangible assets, net
98
8,763
-
8,861
Total assets
4,346,615
36,733
830
4,384,178
December 31, 2018
Goodwill
$
48,536
$
17,526
$
-
$
66,062
Other intangible assets, net
213
9,898
-
10,111
Total assets
4,272,439
35,975
3,284
4,311,698</t>
  </si>
  <si>
    <t>Business Segment Profit (Loss)</t>
  </si>
  <si>
    <t>The following table presents information regarding the Company’s business segments for the periods indicated (in thousands).
Banking
Non- Banking (1)
Holding Company and Other
Consolidated Totals
Year ended December 31, 2019
Net interest income (expense)
$
132,383
$
-
$
(2,471
)
$
129,912
Provision for loan losses
(8,044
)
-
-
(8,044
)
Noninterest income
29,390
11,694
(703
)
40,381
Noninterest expense
(88,801
)
(11,899
)
(2,128
)
(102,828
)
Income (loss) before income taxes
64,928
(205
)
(5,302
)
59,421
Income tax (expense) benefit
(11,190
)
33
598
(10,559
)
Net income (loss)
$
53,738
$
(172
)
$
(4,704
)
$
48,862
Year ended December 31, 2018
Net interest income (expense)
$
125,334
$
-
$
(2,470
)
$
122,864
Provision for loan losses
(8,934
)
-
-
(8,934
)
Noninterest income
26,295
10,780
(597
)
36,478
Noninterest expense (2)
(84,927
)
(12,663
)
(3,286
)
(100,876
)
Income (loss) before income taxes
57,768
(1,883
)
(6,353
)
49,532
Income tax (expense) benefit
(11,622
)
(129
)
1,745
(10,006
)
Net income (loss)
$
46,146
$
(2,012
)
$
(4,608
)
$
39,526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1)
Reflects activity from the acquisition of the assets of Robshaw &amp; Julian since August 31, 2017 (the date of acquisition) and from HNP Capital since June 1, 2018 (the date of acquisition).
(2)
Non-Banking segment includes SDN reporting unit goodwill impairment of $2.4 and $1.6 million for the years ended December 31, 2018 and 2017, respectively.</t>
  </si>
  <si>
    <t>Summary of Significant Accounting Policies (Summary of Supplemental Cash Flow Information) (Details) - USD ($) $ in Thousands</t>
  </si>
  <si>
    <t>Supplemental information:</t>
  </si>
  <si>
    <t>Cash paid for interest</t>
  </si>
  <si>
    <t>Cash paid for income taxes, net of refunds received</t>
  </si>
  <si>
    <t>Noncash investing and financing activities:</t>
  </si>
  <si>
    <t>Real estate and other assets acquired in settlement of loans</t>
  </si>
  <si>
    <t>Accrued and declared unpaid dividends</t>
  </si>
  <si>
    <t>(Decrease) increase in net unsettled security purchases</t>
  </si>
  <si>
    <t>Securities transferred from held to maturity to available for sale (at cost)</t>
  </si>
  <si>
    <t>Common stock issued for Courier Capital contingent earn-out</t>
  </si>
  <si>
    <t>Assets acquired and liabilities assumed in business combinations:</t>
  </si>
  <si>
    <t>Fair value of assets acquired</t>
  </si>
  <si>
    <t>Fair value of liabilities assumed</t>
  </si>
  <si>
    <t>Summary of Significant Accounting Policies (Narrative) (Details) - USD ($) $ in Thousands</t>
  </si>
  <si>
    <t>Jan. 01, 2019</t>
  </si>
  <si>
    <t>Significant Accounting Policies [Line Items]</t>
  </si>
  <si>
    <t>Days past due when loans are generally charged-off in full, in days</t>
  </si>
  <si>
    <t>120 days</t>
  </si>
  <si>
    <t>Other real estate owned</t>
  </si>
  <si>
    <t>FHLB stock</t>
  </si>
  <si>
    <t>FRB stock</t>
  </si>
  <si>
    <t>Equity method investments, asset amount</t>
  </si>
  <si>
    <t>Number of consecutive years used for compensation calculation</t>
  </si>
  <si>
    <t>5 years</t>
  </si>
  <si>
    <t>Reclassification from AOCI to retained earnings</t>
  </si>
  <si>
    <t>Reclassification of qualified investment securities from HTM to AFS</t>
  </si>
  <si>
    <t>ASU 2016-02 [Member]</t>
  </si>
  <si>
    <t>Cumulative-effect adjustment on assets</t>
  </si>
  <si>
    <t>Cumulative-effect adjustment on liabilities</t>
  </si>
  <si>
    <t>ASU 2017-12 [Member]</t>
  </si>
  <si>
    <t>Other Assets [Member]</t>
  </si>
  <si>
    <t>Tax credit investments</t>
  </si>
  <si>
    <t>Core Deposits [Member]</t>
  </si>
  <si>
    <t>Estimated average life</t>
  </si>
  <si>
    <t>9 years 6 months</t>
  </si>
  <si>
    <t>Other Intangible Assets [Member]</t>
  </si>
  <si>
    <t>20 years</t>
  </si>
  <si>
    <t>Minimum [Member]</t>
  </si>
  <si>
    <t>Standby letters of credit outstanding original term, in years</t>
  </si>
  <si>
    <t>1 year</t>
  </si>
  <si>
    <t>Loss rate look-back period</t>
  </si>
  <si>
    <t>24 months</t>
  </si>
  <si>
    <t>Loss emergence period</t>
  </si>
  <si>
    <t>12 months</t>
  </si>
  <si>
    <t>Financing receivable increase in reserves of credit loss percentage</t>
  </si>
  <si>
    <t>15.00%</t>
  </si>
  <si>
    <t>Minimum [Member] | Building And Building Improvements [Member]</t>
  </si>
  <si>
    <t>Premise and equipment, estimated useful lives, in years</t>
  </si>
  <si>
    <t>15 years</t>
  </si>
  <si>
    <t>Minimum [Member] | Software, Furniture And Equipment [Member]</t>
  </si>
  <si>
    <t>3 years</t>
  </si>
  <si>
    <t>Maximum [Member]</t>
  </si>
  <si>
    <t>32 months</t>
  </si>
  <si>
    <t>30.00%</t>
  </si>
  <si>
    <t>Maximum [Member] | Building And Building Improvements [Member]</t>
  </si>
  <si>
    <t>39 years</t>
  </si>
  <si>
    <t>Maximum [Member] | Software, Furniture And Equipment [Member]</t>
  </si>
  <si>
    <t>10 years</t>
  </si>
  <si>
    <t>Business Combinations (Narrative) (Details) - USD ($) $ in Thousands</t>
  </si>
  <si>
    <t>Jun. 01, 2018</t>
  </si>
  <si>
    <t>Aug. 31, 2017</t>
  </si>
  <si>
    <t>Jun. 30, 2018</t>
  </si>
  <si>
    <t>HNP Capital [Member]</t>
  </si>
  <si>
    <t>Business Acquisition [Line Items]</t>
  </si>
  <si>
    <t>Assets under management</t>
  </si>
  <si>
    <t>Consideration for acquisition in cash</t>
  </si>
  <si>
    <t>Goodwill</t>
  </si>
  <si>
    <t>Identified intangible assets</t>
  </si>
  <si>
    <t>Robshaw &amp; Julian [Member]</t>
  </si>
  <si>
    <t>Courier Capital [Member]</t>
  </si>
  <si>
    <t>Investment Securities (Amortized Cost And Fair Value Of Investment Securities) (Details) - USD ($) $ in Thousands</t>
  </si>
  <si>
    <t>Schedule of Debt Securities Available For Sale and Held To Maturity Securities [Line Item]</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Investment Securities (Narrative) (Details)</t>
  </si>
  <si>
    <t>Dec. 31, 2019USD ($)Security</t>
  </si>
  <si>
    <t>Dec. 31, 2018USD ($)Security</t>
  </si>
  <si>
    <t>Dec. 31, 2017USD ($)</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mpairment recorded</t>
  </si>
  <si>
    <t>Investment Securities (Interest And Dividends On Securities) (Details) - USD ($) $ in Thousands</t>
  </si>
  <si>
    <t>Taxable interest and dividends</t>
  </si>
  <si>
    <t>Tax-exempt interest and dividends</t>
  </si>
  <si>
    <t>Total interest and dividends on securities</t>
  </si>
  <si>
    <t>Investment Securities (Sale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Held for Sale and Loan Servicing Rights (Narrative) (Details) - USD ($) $ in Thousands</t>
  </si>
  <si>
    <t>Servicing Assets at Fair Value [Line Items]</t>
  </si>
  <si>
    <t>Residential real estate mortgages serviced for others</t>
  </si>
  <si>
    <t>Escrow and other custodial funds</t>
  </si>
  <si>
    <t>Residential Real Estate Loans [Member]</t>
  </si>
  <si>
    <t>Loans Held for Sale and Loan Servicing Rights (Activity in Capitalized Mortgage Serving Assets) (Details) - USD ($) $ in Thousands</t>
  </si>
  <si>
    <t>Mortgage servicing assets, beginning of year</t>
  </si>
  <si>
    <t>Originations</t>
  </si>
  <si>
    <t>Amortization</t>
  </si>
  <si>
    <t>Mortgage servicing assets, end of year</t>
  </si>
  <si>
    <t>Mortgage servicing assets, net, end of year</t>
  </si>
  <si>
    <t>Loans (Loan Portfolio) (Details) - USD ($) $ in Thousands</t>
  </si>
  <si>
    <t>Accounts, Notes, Loans and Financing Receivable [Line Items]</t>
  </si>
  <si>
    <t>Principal Amount Outstanding</t>
  </si>
  <si>
    <t>Net Deferred Loan (Fees) Costs</t>
  </si>
  <si>
    <t>Loans, Net</t>
  </si>
  <si>
    <t>Allowance for loan losses</t>
  </si>
  <si>
    <t>Total loans, net</t>
  </si>
  <si>
    <t>Commercial Business [Member]</t>
  </si>
  <si>
    <t>Commercial Mortgage [Member]</t>
  </si>
  <si>
    <t>Residential Real Estate Lines [Member]</t>
  </si>
  <si>
    <t>Consumer Indirect [Member]</t>
  </si>
  <si>
    <t>Other Consumer [Member]</t>
  </si>
  <si>
    <t>Loans (Narrative) (Details)</t>
  </si>
  <si>
    <t>Dec. 31, 2019USD ($)contract</t>
  </si>
  <si>
    <t>Dec. 31, 2018USD ($)contract</t>
  </si>
  <si>
    <t>Loans, related parties</t>
  </si>
  <si>
    <t>Loans, related parties, new borrowings</t>
  </si>
  <si>
    <t>Loans, related parties, repayments and other reductions</t>
  </si>
  <si>
    <t>Past due greater than 90 days and still accruing interest</t>
  </si>
  <si>
    <t>Interest income recognized on nonaccrual loans</t>
  </si>
  <si>
    <t>Estimated interest income</t>
  </si>
  <si>
    <t>Number of loans modified as TDR | contract</t>
  </si>
  <si>
    <t>Number of loans modified as TDR that defaulted | contract</t>
  </si>
  <si>
    <t>Days past due when loans are generally placed on nonaccrual status, in days</t>
  </si>
  <si>
    <t>90 days</t>
  </si>
  <si>
    <t>Consumer Overdrafts [Member]</t>
  </si>
  <si>
    <t>Loans (Recorded Investment By Loan Class In Current And Nonaccrual Loans) (Details) - USD ($) $ in Thousands</t>
  </si>
  <si>
    <t>Financing Receivable, Recorded Investment, Past Due [Line Items]</t>
  </si>
  <si>
    <t>Past Due Loans</t>
  </si>
  <si>
    <t>Nonaccrual</t>
  </si>
  <si>
    <t>Current</t>
  </si>
  <si>
    <t>Total Loans</t>
  </si>
  <si>
    <t>30 to 59 Days Past Due [Member]</t>
  </si>
  <si>
    <t>30 to 59 Days Past Due [Member] | Commercial Business [Member]</t>
  </si>
  <si>
    <t>30 to 59 Days Past Due [Member] | Commercial Mortgage [Member]</t>
  </si>
  <si>
    <t>30 to 59 Days Past Due [Member] | Residential Real Estate Loans [Member]</t>
  </si>
  <si>
    <t>30 to 59 Days Past Due [Member] | Residential Real Estate Lines [Member]</t>
  </si>
  <si>
    <t>30 to 59 Days Past Due [Member] | Consumer Indirect [Member]</t>
  </si>
  <si>
    <t>30 to 59 Days Past Due [Member] | Other Consumer [Member]</t>
  </si>
  <si>
    <t>60 to 89 Days Past Due [Member]</t>
  </si>
  <si>
    <t>60 to 89 Days Past Due [Member] | Commercial Business [Member]</t>
  </si>
  <si>
    <t>60 to 89 Days Past Due [Member] | Residential Real Estate Loans [Member]</t>
  </si>
  <si>
    <t>60 to 89 Days Past Due [Member] | Residential Real Estate Lines [Member]</t>
  </si>
  <si>
    <t>60 to 89 Days Past Due [Member] | Consumer Indirect [Member]</t>
  </si>
  <si>
    <t>60 to 89 Days Past Due [Member] | Other Consumer [Member]</t>
  </si>
  <si>
    <t>Greater than 90 Days [Member]</t>
  </si>
  <si>
    <t>Greater than 90 Days [Member] | Other Consumer [Member]</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 (credit)</t>
  </si>
  <si>
    <t>Allowance for loan losses, 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Premises and Equipment, Net (Major Classes of Premises and Equipment) (Details) - USD ($) $ in Thousands</t>
  </si>
  <si>
    <t>Property, Plant and Equipment [Line Items]</t>
  </si>
  <si>
    <t>Premises and equipment</t>
  </si>
  <si>
    <t>Accumulated depreciation and amortization</t>
  </si>
  <si>
    <t>Land and Land Improvements [Member]</t>
  </si>
  <si>
    <t>Buildings and Leasehold Improvements [Member]</t>
  </si>
  <si>
    <t>Furniture Fixtures Equipment and Vehicles [Member]</t>
  </si>
  <si>
    <t>Premises and Equipment, Net (Narrative) (Details) - USD ($) $ in Thousands</t>
  </si>
  <si>
    <t>Occupancy And Equipment Expense [Member]</t>
  </si>
  <si>
    <t>Goodwill and Other Intangible Assets (Narrative) (Details) - USD ($)</t>
  </si>
  <si>
    <t>3 Months Ended</t>
  </si>
  <si>
    <t>Jun. 30, 2017</t>
  </si>
  <si>
    <t>Finite Lived Intangible Assets [Line Items]</t>
  </si>
  <si>
    <t>Amortization during the year</t>
  </si>
  <si>
    <t>Banking Segment [Member]</t>
  </si>
  <si>
    <t>Goodwill and Other Intangible Assets (Changes In Carrying Amount Of Goodwill) (Details) - USD ($)</t>
  </si>
  <si>
    <t>Goodwill [Line Items]</t>
  </si>
  <si>
    <t>Goodwill, beginning balance</t>
  </si>
  <si>
    <t>Impairment</t>
  </si>
  <si>
    <t>Acquisition</t>
  </si>
  <si>
    <t>Goodwill, ending balance</t>
  </si>
  <si>
    <t>Banking [Member]</t>
  </si>
  <si>
    <t>Non-Banking [Member]</t>
  </si>
  <si>
    <t>Goodwill and Other Intangible Assets (Changes in Gross Carrying Amount Accumulated Amortization and Net Book Value) (Details) - USD ($) $ in Thousands</t>
  </si>
  <si>
    <t>Net book value</t>
  </si>
  <si>
    <t>Gross carrying amount</t>
  </si>
  <si>
    <t>Accumulated amortization</t>
  </si>
  <si>
    <t>Goodwill and Other Intangible Assets (Estimated Core Deposit Intangible Amortization Expense) (Details) $ in Thousands</t>
  </si>
  <si>
    <t>Dec. 31, 2019USD ($)</t>
  </si>
  <si>
    <t>2020</t>
  </si>
  <si>
    <t>2021</t>
  </si>
  <si>
    <t>2022</t>
  </si>
  <si>
    <t>2023</t>
  </si>
  <si>
    <t>2024</t>
  </si>
  <si>
    <t>Leases (Narrative) (Details)</t>
  </si>
  <si>
    <t>Dec. 31, 2019BuildingLease</t>
  </si>
  <si>
    <t>Dec. 31, 2018USD ($)</t>
  </si>
  <si>
    <t>Operating leases term description</t>
  </si>
  <si>
    <t>The Company is obligated under a number of non-cancellable operating lease agreements for land, buildings and equipment with terms, including renewal options reasonably certain to be exercised, extending through 2047</t>
  </si>
  <si>
    <t>Sublease extension terms</t>
  </si>
  <si>
    <t>One building lease is subleased for terms extending through 2021</t>
  </si>
  <si>
    <t>Number of buildings subleased | BuildingLease</t>
  </si>
  <si>
    <t>Operating leases, weighted average remaining lease term</t>
  </si>
  <si>
    <t>21 years 8 months 12 days</t>
  </si>
  <si>
    <t>Operating leases, weighted-average discount rate</t>
  </si>
  <si>
    <t>3.80%</t>
  </si>
  <si>
    <t>Rent expense | $</t>
  </si>
  <si>
    <t>Leases (Summary of Classification of Right of Use Assets and Lease Liabilities (Details) - USD ($) $ in Thousands</t>
  </si>
  <si>
    <t>Operating Lease Right of Use Assets:</t>
  </si>
  <si>
    <t>Operating Lease, Right-of-Use Asset, Statement of Financial Position [Extensible List]</t>
  </si>
  <si>
    <t>us-gaap:OtherAssets</t>
  </si>
  <si>
    <t>Operating Lease Liabilities:</t>
  </si>
  <si>
    <t>Right of use lease obligations</t>
  </si>
  <si>
    <t>Operating Lease, Liability, Statement of Financial Position [Extensible List]</t>
  </si>
  <si>
    <t>us-gaap:OtherLiabilities</t>
  </si>
  <si>
    <t>Leases (Summary of Lease Costs and Other Lease Information (Details) $ in Thousands</t>
  </si>
  <si>
    <t>Lease Costs:</t>
  </si>
  <si>
    <t>Operating lease costs</t>
  </si>
  <si>
    <t>Variable lease costs</t>
  </si>
  <si>
    <t>Sublease income</t>
  </si>
  <si>
    <t>Net lease costs</t>
  </si>
  <si>
    <t>Cash paid for amounts included in the measurement of lease liabilities:</t>
  </si>
  <si>
    <t>Operating cash flows from operating leases</t>
  </si>
  <si>
    <t>Initial recognition of operating lease right of use assets</t>
  </si>
  <si>
    <t>Initial recognition of operating lease liabilities</t>
  </si>
  <si>
    <t>Right of use assets obtained in exchange for new operating lease liabilities</t>
  </si>
  <si>
    <t>Variable lease costs primarily represent variable payments such as common area maintenance, insurance, taxes and utilities.</t>
  </si>
  <si>
    <t>Leases (Summary of Future Minimum Payments Under Non-cancellable Operating Leases (Details) $ in Thousands</t>
  </si>
  <si>
    <t>Thereafter</t>
  </si>
  <si>
    <t>Total future minimum operating lease payments</t>
  </si>
  <si>
    <t>Amounts representing interest</t>
  </si>
  <si>
    <t>Present value of net future minimum operating lease payments</t>
  </si>
  <si>
    <t>Deposits (Summary of Deposits) (Details) - USD ($) $ in Thousands</t>
  </si>
  <si>
    <t>Certificates of deposit, due: Within one year</t>
  </si>
  <si>
    <t>Certificates of deposit, due: One to two years</t>
  </si>
  <si>
    <t>Certificates of deposit, due: Two to three years</t>
  </si>
  <si>
    <t>Certificates of deposit, due: Three to four years</t>
  </si>
  <si>
    <t>Certificates of deposit, due: Four to five years</t>
  </si>
  <si>
    <t>Certificates of deposit, due: Thereafter</t>
  </si>
  <si>
    <t>Total time deposits</t>
  </si>
  <si>
    <t>Deposits (Narrative) (Details) - USD ($) $ in Millions</t>
  </si>
  <si>
    <t>Time deposits, $250,000 or more</t>
  </si>
  <si>
    <t>Deposits (Interest Expense by Deposits Type) (Details) - USD ($) $ in Thousands</t>
  </si>
  <si>
    <t>Total interest expense on deposits</t>
  </si>
  <si>
    <t>Borrowings (Components of Outstanding Borrowings) (Details) - USD ($) $ in Thousands</t>
  </si>
  <si>
    <t>Short-term borrowings:</t>
  </si>
  <si>
    <t>Short-term FHLB borrowings</t>
  </si>
  <si>
    <t>Total short-term borrowings</t>
  </si>
  <si>
    <t>Long-term borrowings:</t>
  </si>
  <si>
    <t>Subordinated notes, net</t>
  </si>
  <si>
    <t>Total borrowings</t>
  </si>
  <si>
    <t>Borrowings (Narrative) (Details) - USD ($)</t>
  </si>
  <si>
    <t>Apr. 15, 2015</t>
  </si>
  <si>
    <t>Short Term And Long Term Borrowings [Line Items]</t>
  </si>
  <si>
    <t>Outstanding under unsecured federal funds purchased</t>
  </si>
  <si>
    <t>Short-term borrowings, weighted average rate</t>
  </si>
  <si>
    <t>1.88%</t>
  </si>
  <si>
    <t>2.64%</t>
  </si>
  <si>
    <t>Line of credit drawn amount</t>
  </si>
  <si>
    <t>Subordinated Notes Due April 15, 2030 [Member]</t>
  </si>
  <si>
    <t>Principal amount</t>
  </si>
  <si>
    <t>Interest rate</t>
  </si>
  <si>
    <t>6.00%</t>
  </si>
  <si>
    <t>Number of years at stated rate</t>
  </si>
  <si>
    <t>Proceeds from issuance of debt, net</t>
  </si>
  <si>
    <t>Debt issuance cost amortization period</t>
  </si>
  <si>
    <t>Subordinated Notes Due April 15, 2030 [Member] | LIBOR [Member]</t>
  </si>
  <si>
    <t>Spread on variable rate</t>
  </si>
  <si>
    <t>3.944%</t>
  </si>
  <si>
    <t>Commercial Bank [Member]</t>
  </si>
  <si>
    <t>Revolving line of credit allowing borrowings</t>
  </si>
  <si>
    <t>Federal Home Loan Bank Overnight Borrowings [Member]</t>
  </si>
  <si>
    <t>Federal Home Loan Borrowings Short Term Advances [Member]</t>
  </si>
  <si>
    <t>Derivative Instruments and Hedging Activities (Narrative) (Details) $ in Thousands</t>
  </si>
  <si>
    <t>Estimated to be reclassified as an increase to interest expense during next twelve months</t>
  </si>
  <si>
    <t>Derivative Instruments and Hedging Activities (Fair Values of Derivative Instruments on the Balance Sheet) (Details) - USD ($) $ in Thousands</t>
  </si>
  <si>
    <t>Derivatives Designated as Hedging Instruments [Member]</t>
  </si>
  <si>
    <t>Derivatives, Fair Value [Line Items]</t>
  </si>
  <si>
    <t>Gross notional amount</t>
  </si>
  <si>
    <t>Derivatives Designated as Hedging Instruments [Member] | Other Assets [Member]</t>
  </si>
  <si>
    <t>Asset derivatives</t>
  </si>
  <si>
    <t>Derivatives Not Designated as Hedging Instruments [Member]</t>
  </si>
  <si>
    <t>Derivatives Not Designated as Hedging Instruments [Member] | Other Assets [Member]</t>
  </si>
  <si>
    <t>Derivatives Not Designated as Hedging Instruments [Member] | Other Liabilities [Member]</t>
  </si>
  <si>
    <t>Liability derivatives</t>
  </si>
  <si>
    <t>Cash Flow Hedging [Member] | Derivatives Designated as Hedging Instruments [Member]</t>
  </si>
  <si>
    <t>Cash Flow Hedging [Member] | Derivatives Designated as Hedging Instruments [Member] | Other Assets [Member]</t>
  </si>
  <si>
    <t>Interest Rate Swap [Member] | Derivatives Not Designated as Hedging Instruments [Member]</t>
  </si>
  <si>
    <t>Interest Rate Swap [Member] | Derivatives Not Designated as Hedging Instruments [Member] | Other Assets [Member]</t>
  </si>
  <si>
    <t>Interest Rate Swap [Member] | Derivatives Not Designated as Hedging Instruments [Member] | Other Liabilities [Member]</t>
  </si>
  <si>
    <t>Credit Contract [Member] | Derivatives Not Designated as Hedging Instruments [Member]</t>
  </si>
  <si>
    <t>Credit Contract [Member] | Derivatives Not Designated as Hedging Instruments [Member] | Other Assets [Member]</t>
  </si>
  <si>
    <t>Credit Contract [Member] | Derivatives Not Designated as Hedging Instruments [Member] | Other Liabilities [Member]</t>
  </si>
  <si>
    <t>Mortgage Banking [Member] | Derivatives Not Designated as Hedging Instruments [Member]</t>
  </si>
  <si>
    <t>Mortgage Banking [Member] | Derivatives Not Designated as Hedging Instruments [Member] | Other Assets [Member]</t>
  </si>
  <si>
    <t>Mortgage Banking [Member] | Derivatives Not Designated as Hedging Instruments [Member] | Other Liabilities [Member]</t>
  </si>
  <si>
    <t>Derivative Instruments and Hedging Activities (Fair Values of Derivative Instruments on the Balance Sheet) (Parenthetical) (Details) - USD ($) $ in Millions</t>
  </si>
  <si>
    <t>Obligations secured with cash</t>
  </si>
  <si>
    <t>Derivative Instruments and Hedging Activities (Effect of Derivative Instruments on the Income Statement) (Details) - USD ($) $ in Thousands</t>
  </si>
  <si>
    <t>Derivative Instruments, Gain (Loss) [Line Items]</t>
  </si>
  <si>
    <t>Gain (loss) recognized in income</t>
  </si>
  <si>
    <t>Interest Rate Swap [Member] | Derivatives Not Designated as Hedging Instruments [Member] | Income (Loss) from Derivative Instruments, Net [Member]</t>
  </si>
  <si>
    <t>Credit Contract [Member] | Derivatives Not Designated as Hedging Instruments [Member] | Income (Loss) from Derivative Instruments, Net [Member]</t>
  </si>
  <si>
    <t>Mortgage Banking [Member] | Derivatives Not Designated as Hedging Instruments [Member] | Income (Loss) from Derivative Instruments, Net [Member]</t>
  </si>
  <si>
    <t>Commitments And Contingencies (Off-Balance Sheet Commitments) (Details) - USD ($) $ in Thousands</t>
  </si>
  <si>
    <t>Fair Value, Off-balance Sheet Risks, Disclosure Information [Line Items]</t>
  </si>
  <si>
    <t>Off-balance sheet commitments</t>
  </si>
  <si>
    <t>Commitments To Extend Credit [Member]</t>
  </si>
  <si>
    <t>Standby Letters Of Credit [Member]</t>
  </si>
  <si>
    <t>Regulatory Matters (Narrative) (Details) - USD ($) $ in Millions</t>
  </si>
  <si>
    <t>Sep. 30, 2019</t>
  </si>
  <si>
    <t>Federal Reserve Bank Of New York [Member]</t>
  </si>
  <si>
    <t>Compliance with Regulatory Capital Requirements under Banking Regulations [Line Items]</t>
  </si>
  <si>
    <t>Reserve requirement</t>
  </si>
  <si>
    <t>Tier 2 capital</t>
  </si>
  <si>
    <t>Tier 1 capital</t>
  </si>
  <si>
    <t>Fully Phased-in [Member]</t>
  </si>
  <si>
    <t>Capital Conservation Buffer</t>
  </si>
  <si>
    <t>2.50%</t>
  </si>
  <si>
    <t>Phase-in Schedule [Member]</t>
  </si>
  <si>
    <t>0.625%</t>
  </si>
  <si>
    <t>CET1 capital, For Capital Adequacy Purposes, Ratio</t>
  </si>
  <si>
    <t>4.50%</t>
  </si>
  <si>
    <t>Tier 1 capital, For Capital Adequacy Purposes, Ratio</t>
  </si>
  <si>
    <t>Total risk-based capital, For Capital Adequacy Purposes, Ratio</t>
  </si>
  <si>
    <t>8.00%</t>
  </si>
  <si>
    <t>Minimum [Member] | Fully Phased-in [Member]</t>
  </si>
  <si>
    <t>7.00%</t>
  </si>
  <si>
    <t>8.50%</t>
  </si>
  <si>
    <t>10.50%</t>
  </si>
  <si>
    <t>Tier 1 leverage, For Capital Adequacy Purposes, Ratio</t>
  </si>
  <si>
    <t>4.00%</t>
  </si>
  <si>
    <t>Community Bank Leverage Ratio [Member] | Bank Maintains More Than Community Bank Leverage Ratio Percent [Member]</t>
  </si>
  <si>
    <t>Percentage of adequate CBLR to be maintained for qualifying and not qualifying community banking organizations</t>
  </si>
  <si>
    <t>9.00%</t>
  </si>
  <si>
    <t>Community Bank Leverage Ratio [Member] | Bank Does Not Maintain More Than Community Bank Leverage Ratio Percent [Member]</t>
  </si>
  <si>
    <t>Community Bank Leverage Ratio [Member] | Minimum [Member]</t>
  </si>
  <si>
    <t>Percentage of community bank leverage ratio</t>
  </si>
  <si>
    <t>Community Bank Leverage Ratio [Member] | Maximum [Member]</t>
  </si>
  <si>
    <t>10.00%</t>
  </si>
  <si>
    <t>Regulatory Matters (Actual And Required Capital Ratios) (Details) - USD ($) $ in Thousands</t>
  </si>
  <si>
    <t>Parent Company [Member]</t>
  </si>
  <si>
    <t>Tier 1 leverage, Actual Amount</t>
  </si>
  <si>
    <t>Tier 1 leverage, Actual Ratio</t>
  </si>
  <si>
    <t>8.16%</t>
  </si>
  <si>
    <t>Tier 1 leverage, Well Capitalized, Amount</t>
  </si>
  <si>
    <t>Tier 1 leverage, Well Capitalized, Ratio</t>
  </si>
  <si>
    <t>5.00%</t>
  </si>
  <si>
    <t>CET1 capital, Actual Amount</t>
  </si>
  <si>
    <t>CET1 capital, Actual Ratio</t>
  </si>
  <si>
    <t>10.31%</t>
  </si>
  <si>
    <t>9.70%</t>
  </si>
  <si>
    <t>CET1 capital, Well Capitalized, Amount</t>
  </si>
  <si>
    <t>CET1 capital, Well Capitalized, Ratio</t>
  </si>
  <si>
    <t>6.50%</t>
  </si>
  <si>
    <t>Tier 1 capital, Actual Amount</t>
  </si>
  <si>
    <t>Tier 1 capital, Actual Ratio</t>
  </si>
  <si>
    <t>10.80%</t>
  </si>
  <si>
    <t>10.21%</t>
  </si>
  <si>
    <t>Tier 1 capital, Well Capitalized, Amount</t>
  </si>
  <si>
    <t>Tier 1 capital, Well Capitalized, Ratio</t>
  </si>
  <si>
    <t>Total risk-based capital, Actual Amount</t>
  </si>
  <si>
    <t>Total risk-based capital, Actual Ratio</t>
  </si>
  <si>
    <t>12.77%</t>
  </si>
  <si>
    <t>12.38%</t>
  </si>
  <si>
    <t>Total risk-based capital, Well Capitalized, Amount</t>
  </si>
  <si>
    <t>Total risk-based capital, Well Capitalized, Ratio</t>
  </si>
  <si>
    <t>Parent Company [Member] | Phase-in Schedule [Member]</t>
  </si>
  <si>
    <t>Tier 1 leverage, For Capital Adequacy Purposes, Amount</t>
  </si>
  <si>
    <t>CET1 capital, For Capital Adequacy Purposes, Amount</t>
  </si>
  <si>
    <t>6.38%</t>
  </si>
  <si>
    <t>Tier 1 capital, For Capital Adequacy Purposes, Amount</t>
  </si>
  <si>
    <t>7.88%</t>
  </si>
  <si>
    <t>Total risk-based capital, For Capital Adequacy Purposes, Amount</t>
  </si>
  <si>
    <t>9.88%</t>
  </si>
  <si>
    <t>Parent Company [Member] | Fully Phased-in [Member]</t>
  </si>
  <si>
    <t>Bank [Member]</t>
  </si>
  <si>
    <t>9.67%</t>
  </si>
  <si>
    <t>8.86%</t>
  </si>
  <si>
    <t>11.61%</t>
  </si>
  <si>
    <t>11.09%</t>
  </si>
  <si>
    <t>12.47%</t>
  </si>
  <si>
    <t>12.10%</t>
  </si>
  <si>
    <t>Bank [Member] | Phase-in Schedule [Member]</t>
  </si>
  <si>
    <t>Bank [Member] | Fully Phased-in [Member]</t>
  </si>
  <si>
    <t>Shareholders Equity (Narrative) (Details) - $ / shares</t>
  </si>
  <si>
    <t>Shareholders Equity [Line Items]</t>
  </si>
  <si>
    <t>Capital shares authorized</t>
  </si>
  <si>
    <t>Preferred stock, shares outstanding</t>
  </si>
  <si>
    <t>Preferred Class A [Member]</t>
  </si>
  <si>
    <t>Preferred Class B [Member]</t>
  </si>
  <si>
    <t>Preferred stock, dividend per share</t>
  </si>
  <si>
    <t>Shareholders' Equity (Changes In Shares Of Common Stock) (Details) - shares</t>
  </si>
  <si>
    <t>Treasury stock, beginning balance</t>
  </si>
  <si>
    <t>Shares issued, beginning balance</t>
  </si>
  <si>
    <t>Restricted stock awards issued</t>
  </si>
  <si>
    <t>Restricted stock awards forfeited</t>
  </si>
  <si>
    <t>Treasury stock purchases</t>
  </si>
  <si>
    <t>Treasury stock, ending balance</t>
  </si>
  <si>
    <t>Shares issued, ending balance</t>
  </si>
  <si>
    <t>Shares outstanding, beginning balance</t>
  </si>
  <si>
    <t>Shares outstanding,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Accumulated Net Gain (Loss) from Cash Flow Hedges Including Portion Attributable to Noncontrolling Interest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Hedging Derivative Instruments [Member]</t>
  </si>
  <si>
    <t>Securities Available-For-Sale and Transferred Securities [Member]</t>
  </si>
  <si>
    <t>Reclassification adjustment for net gains included in net income</t>
  </si>
  <si>
    <t>Pension And Post-Retirement Obligation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Net gain (loss) on investment securities</t>
  </si>
  <si>
    <t>Interest income</t>
  </si>
  <si>
    <t>Income tax (expense) benefit</t>
  </si>
  <si>
    <t>Total reclassified for the period</t>
  </si>
  <si>
    <t>Reclassification before tax</t>
  </si>
  <si>
    <t>Reclassification tax</t>
  </si>
  <si>
    <t>Prior Service Credit [Member]</t>
  </si>
  <si>
    <t>[2]</t>
  </si>
  <si>
    <t>Net Actuarial Losses [Member]</t>
  </si>
  <si>
    <t>Reclassification out of Accumulated Other Comprehensive Income | Securities Available for Sale and Transferred Securities [Member]</t>
  </si>
  <si>
    <t>These items are included in the computation of net periodic pension expense. See Note 19 – Employee Benefit Plans for additional information.</t>
  </si>
  <si>
    <t>Share-Based Compensation (Narrative) (Details) $ / shares in Units, $ in Thousands</t>
  </si>
  <si>
    <t>May 22, 2019</t>
  </si>
  <si>
    <t>Feb. 26, 2019</t>
  </si>
  <si>
    <t>Dec. 31, 2019USD ($)Director$ / sharesshares</t>
  </si>
  <si>
    <t>Dec. 31, 2018USD ($)Director$ / sharesshares</t>
  </si>
  <si>
    <t>Dec. 31, 2017USD ($)Director$ / sharesshares</t>
  </si>
  <si>
    <t>Dec. 31, 2016shares</t>
  </si>
  <si>
    <t>Share-based Compensation Arrangement by Share-based Payment Award [Line Items]</t>
  </si>
  <si>
    <t>Expiration period</t>
  </si>
  <si>
    <t>Stock options awarded</t>
  </si>
  <si>
    <t>Unrecognized compensation expense | $</t>
  </si>
  <si>
    <t>Aggregate intrinsic value | $</t>
  </si>
  <si>
    <t>Proceeds from stock options exercised | $</t>
  </si>
  <si>
    <t>Director [Member]</t>
  </si>
  <si>
    <t>Grant date fair value | $ / shares</t>
  </si>
  <si>
    <t>Shares issued in lieu of cash</t>
  </si>
  <si>
    <t>Number of non-employee directors | Director</t>
  </si>
  <si>
    <t>Restricted Stock Awards [Member]</t>
  </si>
  <si>
    <t>Expected recognition expense period, weighted average period in years</t>
  </si>
  <si>
    <t>2 years</t>
  </si>
  <si>
    <t>TSR Performance Requirement [Member]</t>
  </si>
  <si>
    <t>Expected term</t>
  </si>
  <si>
    <t>2 years 7 months 9 days</t>
  </si>
  <si>
    <t>2 years 10 months 2 days</t>
  </si>
  <si>
    <t>2 years 10 months 6 days</t>
  </si>
  <si>
    <t>Risk free interest rate</t>
  </si>
  <si>
    <t>2.18%</t>
  </si>
  <si>
    <t>2.43%</t>
  </si>
  <si>
    <t>2.39%</t>
  </si>
  <si>
    <t>1.45%</t>
  </si>
  <si>
    <t>Expected dividend yield</t>
  </si>
  <si>
    <t>3.60%</t>
  </si>
  <si>
    <t>3.20%</t>
  </si>
  <si>
    <t>2.83%</t>
  </si>
  <si>
    <t>2.41%</t>
  </si>
  <si>
    <t>Expected stock price volatility</t>
  </si>
  <si>
    <t>22.00%</t>
  </si>
  <si>
    <t>21.30%</t>
  </si>
  <si>
    <t>21.20%</t>
  </si>
  <si>
    <t>21.90%</t>
  </si>
  <si>
    <t>2015 Long-Term Incentive Plan [Member]</t>
  </si>
  <si>
    <t>Number of shares available for grant</t>
  </si>
  <si>
    <t>Non-employee Directors Stock Incentive Plan [Member] | Restricted Stock Awards [Member]</t>
  </si>
  <si>
    <t>Restricted shares of common stock awarded</t>
  </si>
  <si>
    <t>Required service period</t>
  </si>
  <si>
    <t>Non-employee Directors Stock Incentive Plan [Member] | Restricted Stock Awards [Member] | Vested Immediately [Member]</t>
  </si>
  <si>
    <t>Share based compensation, vesting percentage</t>
  </si>
  <si>
    <t>50.00%</t>
  </si>
  <si>
    <t>Non-employee Directors Stock Incentive Plan [Member] | Restricted Stock Awards [Member] | Vested After Completion of One-Year Service Requirement [Member]</t>
  </si>
  <si>
    <t>Management Stock Incentive Plan [Member] | Restricted Stock Awards [Member]</t>
  </si>
  <si>
    <t>Share-based vesting date</t>
  </si>
  <si>
    <t>Feb. 22,
		2020</t>
  </si>
  <si>
    <t>Management Stock Incentive Plan [Member] | Restricted Stock Awards [Member] | TSR Performance Requirement [Member]</t>
  </si>
  <si>
    <t>Management Stock Incentive Plan [Member] | PSUs [Member] | TSR Performance Requirement [Member]</t>
  </si>
  <si>
    <t>Management Stock Incentive Plan [Member] | PSUs [Member] | ROAA Performance Requirement [Member]</t>
  </si>
  <si>
    <t>Award vesting period</t>
  </si>
  <si>
    <t>Maximum [Member] | Restricted Stock Awards [Member]</t>
  </si>
  <si>
    <t>Maximum [Member] | 2015 Long-Term Incentive Plan [Member]</t>
  </si>
  <si>
    <t>Maximum number of grants authorized</t>
  </si>
  <si>
    <t>Maximum [Member] | Management Stock Incentive Plan [Member] | Restricted Stock Awards [Member] | TSR Performance Requirement [Member]</t>
  </si>
  <si>
    <t>Maximum [Member] | Management Stock Incentive Plan [Member] | Restricted Stock Awards [Member] | Vested After Completion of Three-Year Service Requirement [Member]</t>
  </si>
  <si>
    <t>Minimum [Member] | Restricted Stock Awards [Member]</t>
  </si>
  <si>
    <t>Share-Based Compensation (Summary of Restricted Stock Awards and Restricted Stock Units Activity) (Details) - Restricted Stock Awards and Restricted Stock Units [Member]</t>
  </si>
  <si>
    <t>Dec. 31, 2019$ / sharesshares</t>
  </si>
  <si>
    <t>Outstanding at beginning of year, Number of Shares | shares</t>
  </si>
  <si>
    <t>Granted, Number of Shares | shares</t>
  </si>
  <si>
    <t>Vested, Number of Shares | shares</t>
  </si>
  <si>
    <t>Forfeited, number of shares | shares</t>
  </si>
  <si>
    <t>Outstanding at end of period, Number of Shares | shares</t>
  </si>
  <si>
    <t>Outstanding at beginning of year, Weighted Average Market Price at Grant Date | $ / shares</t>
  </si>
  <si>
    <t>Granted,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Share-Based Compensation Expense Included In Consolidated Statements Of Income) (Details) - USD ($) $ in Thousands</t>
  </si>
  <si>
    <t>Total share-based compensation expense</t>
  </si>
  <si>
    <t>Salaries and Employee Benefits [Member]</t>
  </si>
  <si>
    <t>Other Noninterest Expense [Member]</t>
  </si>
  <si>
    <t>Income Taxes (Income Tax Expense (Benefit)) (Details) - USD ($) $ in Thousands</t>
  </si>
  <si>
    <t>Current tax expense (benefit):</t>
  </si>
  <si>
    <t>Federal</t>
  </si>
  <si>
    <t>State</t>
  </si>
  <si>
    <t>Total current tax expense (benefit)</t>
  </si>
  <si>
    <t>Deferred tax expense (benefit):</t>
  </si>
  <si>
    <t>Total deferred tax expense (benefit)</t>
  </si>
  <si>
    <t>Total income tax expense</t>
  </si>
  <si>
    <t>Income Taxes (Income Tax Expense Differed From Statutory Federal Income Tax Rate) (Details)</t>
  </si>
  <si>
    <t>Statutory federal tax rate</t>
  </si>
  <si>
    <t>21.00%</t>
  </si>
  <si>
    <t>35.00%</t>
  </si>
  <si>
    <t>Tax exempt interest income</t>
  </si>
  <si>
    <t>(1.90%)</t>
  </si>
  <si>
    <t>(2.60%)</t>
  </si>
  <si>
    <t>(5.60%)</t>
  </si>
  <si>
    <t>Tax credits and adjustments</t>
  </si>
  <si>
    <t>(3.00%)</t>
  </si>
  <si>
    <t>(0.30%)</t>
  </si>
  <si>
    <t>(6.70%)</t>
  </si>
  <si>
    <t>Non-taxable earnings on company owned life insurance</t>
  </si>
  <si>
    <t>(0.60%)</t>
  </si>
  <si>
    <t>(0.80%)</t>
  </si>
  <si>
    <t>(1.40%)</t>
  </si>
  <si>
    <t>State taxes, net of federal tax benefit</t>
  </si>
  <si>
    <t>1.90%</t>
  </si>
  <si>
    <t>1.50%</t>
  </si>
  <si>
    <t>1.10%</t>
  </si>
  <si>
    <t>Nondeductible expenses</t>
  </si>
  <si>
    <t>0.20%</t>
  </si>
  <si>
    <t>0.30%</t>
  </si>
  <si>
    <t>Goodwill and contingent consideration adjustments</t>
  </si>
  <si>
    <t>1.00%</t>
  </si>
  <si>
    <t>Other, net</t>
  </si>
  <si>
    <t>(0.10%)</t>
  </si>
  <si>
    <t>Effective tax rate</t>
  </si>
  <si>
    <t>17.80%</t>
  </si>
  <si>
    <t>20.20%</t>
  </si>
  <si>
    <t>22.90%</t>
  </si>
  <si>
    <t>Income Taxes (Income Tax Expense Allocation) (Details) - USD ($) $ in Thousands</t>
  </si>
  <si>
    <t>Shareholder’s equity</t>
  </si>
  <si>
    <t>Income Taxes (Net Deferred Tax Assets) (Details) - USD ($) $ in Thousands</t>
  </si>
  <si>
    <t>Deferred compensation</t>
  </si>
  <si>
    <t>Investment in limited partnerships</t>
  </si>
  <si>
    <t>SERP agreements</t>
  </si>
  <si>
    <t>Interest on nonaccrual loans</t>
  </si>
  <si>
    <t>Net unrealized loss on securities available for sale</t>
  </si>
  <si>
    <t>Gross deferred tax assets</t>
  </si>
  <si>
    <t>Prepaid expenses</t>
  </si>
  <si>
    <t>Prepaid pension costs</t>
  </si>
  <si>
    <t>Intangible assets</t>
  </si>
  <si>
    <t>Net unrealized gain on securities available for sale</t>
  </si>
  <si>
    <t>Loan servicing assets</t>
  </si>
  <si>
    <t>Gross deferred tax liabilities</t>
  </si>
  <si>
    <t>Net deferred tax asset</t>
  </si>
  <si>
    <t>Income Taxes (Narrative) (Details) - USD ($)</t>
  </si>
  <si>
    <t>Income Tax Contingency [Line Items]</t>
  </si>
  <si>
    <t>Federal tax rate</t>
  </si>
  <si>
    <t>Tax Cuts and Jobs Act of 2017, maximum operating loss carryforwards percentage</t>
  </si>
  <si>
    <t>80.00%</t>
  </si>
  <si>
    <t>Tax Cuts and Jobs Act of 2017, change in tax rate, deferred tax liability, income tax (expense) benefit</t>
  </si>
  <si>
    <t>Interest or penalties recorded in income statement</t>
  </si>
  <si>
    <t>Amounts accrued for interest or penalties</t>
  </si>
  <si>
    <t>Domestic Country [Member]</t>
  </si>
  <si>
    <t>Operating loss carryforwards</t>
  </si>
  <si>
    <t>State And Local Jurisdiction [Member]</t>
  </si>
  <si>
    <t>Minimum [Member] | Domestic Country [Member]</t>
  </si>
  <si>
    <t>Federal income tax years currently open for audits</t>
  </si>
  <si>
    <t>2016</t>
  </si>
  <si>
    <t>Minimum [Member] | State And Local Jurisdiction [Member]</t>
  </si>
  <si>
    <t>2017</t>
  </si>
  <si>
    <t>Maximum [Member] | Domestic Country [Member]</t>
  </si>
  <si>
    <t>Maximum [Member] | State And Local Jurisdiction [Member]</t>
  </si>
  <si>
    <t>Scenario, Plan [Member]</t>
  </si>
  <si>
    <t>Earnings Per Common Share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Incremental shares from assumed:</t>
  </si>
  <si>
    <t>Exercise of stock options</t>
  </si>
  <si>
    <t>Vesting of restricted stock awards</t>
  </si>
  <si>
    <t>Total diluted weighted average common shares outstanding</t>
  </si>
  <si>
    <t>Basic earnings per common share</t>
  </si>
  <si>
    <t>Diluted earnings per common share</t>
  </si>
  <si>
    <t>Earnings Per Common Share (Shares Excluded from Computation of Diluted EPS) (Details) - shares shares in Thousands</t>
  </si>
  <si>
    <t>Antidilutive Securities Excluded from Computation of Earnings Per Share [Line Items]</t>
  </si>
  <si>
    <t>Antidilutive shares excluded from computation of diluted EPS</t>
  </si>
  <si>
    <t>Earnings Per Common Share (Narrative) (Details) - shares</t>
  </si>
  <si>
    <t>Participating securities</t>
  </si>
  <si>
    <t>Employee Benefit Plans (Narrative) (Details) - USD ($) $ in Thousands</t>
  </si>
  <si>
    <t>Defined Benefit Plan Disclosure [Line Items]</t>
  </si>
  <si>
    <t>Contribution to pension plan in excess of minimum required contribution</t>
  </si>
  <si>
    <t>Accumulated benefit obligation</t>
  </si>
  <si>
    <t>Investment strategy, percentage in long-term growth</t>
  </si>
  <si>
    <t>97.00%</t>
  </si>
  <si>
    <t>Investment strategy, percentage in near-term benefit payments</t>
  </si>
  <si>
    <t>Maximum percentage of securities purchasing allowed of the portfolio at any time</t>
  </si>
  <si>
    <t>Maximum market value purchase percentage allowed of any one issuer</t>
  </si>
  <si>
    <t>Percentage of Plan assets</t>
  </si>
  <si>
    <t>98.00%</t>
  </si>
  <si>
    <t>Postretirement benefit plan, accrued liabilities</t>
  </si>
  <si>
    <t>Estimated future net loss for the plan that will be amortized from accumulated other comprehensive income</t>
  </si>
  <si>
    <t>Commercial Mortgage Back Securities And Assets Backed Securities [Member]</t>
  </si>
  <si>
    <t>Securities Less Than Aquality [Member]</t>
  </si>
  <si>
    <t>13.00%</t>
  </si>
  <si>
    <t>Percentage of portfolio invest directly or indirectly</t>
  </si>
  <si>
    <t>Percentage of remaining portfolio invest directly or indirectly</t>
  </si>
  <si>
    <t>90.00%</t>
  </si>
  <si>
    <t>65.00%</t>
  </si>
  <si>
    <t>Portfolio Concentration Commingled Trust Fund1 [Member]</t>
  </si>
  <si>
    <t>Portfolio Concentration Commingled Trust Fund2 [Member]</t>
  </si>
  <si>
    <t>Portfolio Concentration Short Term Investment Fund [Member]</t>
  </si>
  <si>
    <t>SERP [Member]</t>
  </si>
  <si>
    <t>Unfunded pension liability</t>
  </si>
  <si>
    <t>Pension expense</t>
  </si>
  <si>
    <t>Investment Firm One [Member]</t>
  </si>
  <si>
    <t>Portfolio management, controlled percentage</t>
  </si>
  <si>
    <t>62.00%</t>
  </si>
  <si>
    <t>Defined Benefit Plan [Member]</t>
  </si>
  <si>
    <t>2.00%</t>
  </si>
  <si>
    <t>Investment Firm Two [Member]</t>
  </si>
  <si>
    <t>36.00%</t>
  </si>
  <si>
    <t>Employee Benefit Plans (Reconciliation Of The Plan's Benefit Obligations, Fair Value Of Assets And The Funded Status) (Details) - USD ($) $ in Thousands</t>
  </si>
  <si>
    <t>Change in projected benefit obligation:</t>
  </si>
  <si>
    <t>Projected benefit obligation at beginning of period</t>
  </si>
  <si>
    <t>Service cost</t>
  </si>
  <si>
    <t>Interest cost</t>
  </si>
  <si>
    <t>Actuarial (gain) loss</t>
  </si>
  <si>
    <t>Benefits paid and plan expenses</t>
  </si>
  <si>
    <t>Projected benefit obligation at end of period</t>
  </si>
  <si>
    <t>Change in plan assets:</t>
  </si>
  <si>
    <t>Fair value of plan assets at beginning of period</t>
  </si>
  <si>
    <t>Actual return on plan assets</t>
  </si>
  <si>
    <t>Fair value of plan assets at end of period</t>
  </si>
  <si>
    <t>Funded status at end of period</t>
  </si>
  <si>
    <t>Employee Benefit Plans (Estimated Benefit Payments Under The Pension Plan) (Details) $ in Thousands</t>
  </si>
  <si>
    <t>2025 - 2029</t>
  </si>
  <si>
    <t>Employee Benefit Plans (Components Of Net Periodic Benefit Expense) (Details) - USD ($) $ in Thousands</t>
  </si>
  <si>
    <t>Interest cost on projected benefit obligation</t>
  </si>
  <si>
    <t>Expected return on plan assets</t>
  </si>
  <si>
    <t>Amortization of unrecognized loss</t>
  </si>
  <si>
    <t>Amortization of unrecognized prior service (credit) cost</t>
  </si>
  <si>
    <t>Net periodic pension cost</t>
  </si>
  <si>
    <t>Employee Benefit Plans (Actuarial Assumptions Used, Net Periodic Pension Cost) (Details)</t>
  </si>
  <si>
    <t>Weighted average discount rate</t>
  </si>
  <si>
    <t>4.13%</t>
  </si>
  <si>
    <t>3.49%</t>
  </si>
  <si>
    <t>Rate of compensation increase</t>
  </si>
  <si>
    <t>Expected long-term rate of return</t>
  </si>
  <si>
    <t>Employee Benefit Plans (Actuarial Assumptions Used, Projected Benefit Obligation) (Details)</t>
  </si>
  <si>
    <t>3.09%</t>
  </si>
  <si>
    <t>Employee Benefit Plans (Plan's Target Asset Allocation And Actual Asset Allocation) (Details)</t>
  </si>
  <si>
    <t>Actual Allocation</t>
  </si>
  <si>
    <t>Cash Equivalents [Member]</t>
  </si>
  <si>
    <t>Target Allocation</t>
  </si>
  <si>
    <t>0.00%</t>
  </si>
  <si>
    <t>4.20%</t>
  </si>
  <si>
    <t>Cash Equivalents [Member] | Minimum [Member]</t>
  </si>
  <si>
    <t>Cash Equivalents [Member] | Maximum [Member]</t>
  </si>
  <si>
    <t>20.00%</t>
  </si>
  <si>
    <t>Equity Securities [Member]</t>
  </si>
  <si>
    <t>28.25%</t>
  </si>
  <si>
    <t>31.75%</t>
  </si>
  <si>
    <t>46.10%</t>
  </si>
  <si>
    <t>Equity Securities [Member] | Minimum [Member]</t>
  </si>
  <si>
    <t>40.00%</t>
  </si>
  <si>
    <t>Equity Securities [Member] | Maximum [Member]</t>
  </si>
  <si>
    <t>60.00%</t>
  </si>
  <si>
    <t>Fixed Income Securities [Member]</t>
  </si>
  <si>
    <t>59.75%</t>
  </si>
  <si>
    <t>57.65%</t>
  </si>
  <si>
    <t>45.80%</t>
  </si>
  <si>
    <t>Fixed Income Securities [Member] | Minimum [Member]</t>
  </si>
  <si>
    <t>Fixed Income Securities [Member] | Maximum [Member]</t>
  </si>
  <si>
    <t>Alternative Investments [Member]</t>
  </si>
  <si>
    <t>12.00%</t>
  </si>
  <si>
    <t>10.60%</t>
  </si>
  <si>
    <t>Other Financial Instruments [Member]</t>
  </si>
  <si>
    <t>3.90%</t>
  </si>
  <si>
    <t>Other Financial Instruments [Member] | Minimum [Member]</t>
  </si>
  <si>
    <t>Other Financial Instruments [Member] | Maximum [Member]</t>
  </si>
  <si>
    <t>Employee Benefit Plans (The Major Categories Of Plan Assets Measured At Fair Value On a Recurring Basis) (Details) - USD ($) $ in Thousands</t>
  </si>
  <si>
    <t>Cash equivalents</t>
  </si>
  <si>
    <t>Equity securities</t>
  </si>
  <si>
    <t>Fixed income securities</t>
  </si>
  <si>
    <t>Total Plan investments</t>
  </si>
  <si>
    <t>Foreign Currencies [Member]</t>
  </si>
  <si>
    <t>Short Term Investment Funds [Member]</t>
  </si>
  <si>
    <t>Depository Receipts [Member]</t>
  </si>
  <si>
    <t>Commingled Pension Trust Funds [Member]</t>
  </si>
  <si>
    <t>Collateralized Mortgage Obligations [Member]</t>
  </si>
  <si>
    <t>All Other Corporate Bonds [Member]</t>
  </si>
  <si>
    <t>Government National Mortgage Association [Member]</t>
  </si>
  <si>
    <t>Government Securities [Member]</t>
  </si>
  <si>
    <t>Level 1 Inputs [Member]</t>
  </si>
  <si>
    <t>Level 1 Inputs [Member] | Foreign Currencies [Member]</t>
  </si>
  <si>
    <t>Level 1 Inputs [Member] | Common Stock [Member]</t>
  </si>
  <si>
    <t>Level 1 Inputs [Member] | Depository Receipts [Member]</t>
  </si>
  <si>
    <t>Level 1 Inputs [Member] | Preferred Equity [Member]</t>
  </si>
  <si>
    <t>Level 2 Inputs [Member]</t>
  </si>
  <si>
    <t>Level 2 Inputs [Member] | Short Term Investment Funds [Member]</t>
  </si>
  <si>
    <t>Level 2 Inputs [Member] | Commingled Pension Trust Funds [Member]</t>
  </si>
  <si>
    <t>Level 2 Inputs [Member] | Collateralized Mortgage Obligations [Member]</t>
  </si>
  <si>
    <t>Level 2 Inputs [Member] | All Other Corporate Bonds [Member]</t>
  </si>
  <si>
    <t>Level 2 Inputs [Member] | Government National Mortgage Association [Member]</t>
  </si>
  <si>
    <t>Level 2 Inputs [Member] | Government Securities [Member]</t>
  </si>
  <si>
    <t>Level 3 Inputs [Member]</t>
  </si>
  <si>
    <t>Level 3 Inputs [Member] | Commingled Pension Trust Funds [Member]</t>
  </si>
  <si>
    <t>Employee Benefit Plans (Changes In Fair Value Of Plan Assets) (Details) - USD ($) $ in Thousands</t>
  </si>
  <si>
    <t>Realized gain</t>
  </si>
  <si>
    <t>Sales</t>
  </si>
  <si>
    <t>Unrealized gain</t>
  </si>
  <si>
    <t>Employee Benefit Plans (Components Of Other Comprehensive Loss Related To Defined Benefit Plan And Postretirement Benefit Plan) (Details) - USD ($) $ in Thousands</t>
  </si>
  <si>
    <t>Total recognized in accumulated other comprehensive loss</t>
  </si>
  <si>
    <t>Deferred tax benefit</t>
  </si>
  <si>
    <t>Amounts included in accumulated other comprehensive loss</t>
  </si>
  <si>
    <t>Net actuarial loss</t>
  </si>
  <si>
    <t>Postretirement Benefit Plan [Member]</t>
  </si>
  <si>
    <t>Prior service credit (cost)</t>
  </si>
  <si>
    <t>Employee Benefit Plans (Changes In Plan Assets And Benefit Obligations Recognized In Other Comprehensive Loss) (Details) - USD ($) $ in Thousands</t>
  </si>
  <si>
    <t>Amortization of net loss</t>
  </si>
  <si>
    <t>Total recognized in other comprehensive income</t>
  </si>
  <si>
    <t>Net actuarial (loss) gain</t>
  </si>
  <si>
    <t>Amortization of prior service credit</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Member] | Interest Rate Products [Member]</t>
  </si>
  <si>
    <t>Measured On A Recurring Basis [Member] | Derivative Instruments [Member] | Credit Contract [Member]</t>
  </si>
  <si>
    <t>Measured On A Recurring Basis [Member] | Derivative Instruments [Member] | Mortgage Banking [Member]</t>
  </si>
  <si>
    <t>Measured On A Recurring Basis [Member] | U.S. Government Agencies And Government Sponsored Enterprises [Member]</t>
  </si>
  <si>
    <t>Measured On A Recurring Basis [Member] | Mortgage-Backed Securities [Member]</t>
  </si>
  <si>
    <t>Measured On A Recurring Basis [Member] | Derivative Instruments, Assets [Member] | Cash Flow Hedging [Member]</t>
  </si>
  <si>
    <t>Measured On A Recurring Basis [Member] | Derivative Instruments, Assets [Member] | Interest Rate Products [Member]</t>
  </si>
  <si>
    <t>Measured On A Recurring Basis [Member] | Derivative Instruments, Assets [Member] | Credit Contract [Member]</t>
  </si>
  <si>
    <t>Measured On A Recurring Basis [Member] | Derivative Instruments, Assets [Member] | Mortgage Banking [Member]</t>
  </si>
  <si>
    <t>Measured On A Recurring Basis [Member] | Level 1 Inputs [Member]</t>
  </si>
  <si>
    <t>Measured On A Recurring Basis [Member] | Level 1 Inputs [Member] | Derivative Instruments [Member] | Interest Rate Products [Member]</t>
  </si>
  <si>
    <t>Measured On A Recurring Basis [Member] | Level 1 Inputs [Member] | Derivative Instruments [Member] | Credit Contract [Member]</t>
  </si>
  <si>
    <t>Measured On A Recurring Basis [Member] | Level 1 Inputs [Member] | Derivative Instruments [Member] | Mortgage Banking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Derivative Instruments, Assets [Member] | Cash Flow Hedging [Member]</t>
  </si>
  <si>
    <t>Measured On A Recurring Basis [Member] | Level 1 Inputs [Member] | Derivative Instruments, Assets [Member] | Interest Rate Products [Member]</t>
  </si>
  <si>
    <t>Measured On A Recurring Basis [Member] | Level 1 Inputs [Member] | Derivative Instruments, Assets [Member] | Credit Contract [Member]</t>
  </si>
  <si>
    <t>Measured On A Recurring Basis [Member] | Level 1 Inputs [Member] | Derivative Instruments, Assets [Member] | Mortgage Banking [Member]</t>
  </si>
  <si>
    <t>Measured On A Recurring Basis [Member] | Level 2 Inputs [Member]</t>
  </si>
  <si>
    <t>Measured On A Recurring Basis [Member] | Level 2 Inputs [Member] | Derivative Instruments [Member] | Interest Rate Products [Member]</t>
  </si>
  <si>
    <t>Measured On A Recurring Basis [Member] | Level 2 Inputs [Member] | Derivative Instruments [Member] | Credit Contract [Member]</t>
  </si>
  <si>
    <t>Measured On A Recurring Basis [Member] | Level 2 Inputs [Member] | Derivative Instruments [Member] | Mortgage Banking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Derivative Instruments, Assets [Member] | Cash Flow Hedging [Member]</t>
  </si>
  <si>
    <t>Measured On A Recurring Basis [Member] | Level 2 Inputs [Member] | Derivative Instruments, Assets [Member] | Interest Rate Products [Member]</t>
  </si>
  <si>
    <t>Measured On A Recurring Basis [Member] | Level 2 Inputs [Member] | Derivative Instruments, Assets [Member] | Credit Contract [Member]</t>
  </si>
  <si>
    <t>Measured On A Recurring Basis [Member] | Level 2 Inputs [Member] | Derivative Instruments, Assets [Member] | Mortgage Banking [Member]</t>
  </si>
  <si>
    <t>Measured On A Recurring Basis [Member] | Level 3 Inputs [Member]</t>
  </si>
  <si>
    <t>Measured On A Recurring Basis [Member] | Level 3 Inputs [Member] | Derivative Instruments [Member] | Interest Rate Products [Member]</t>
  </si>
  <si>
    <t>Measured On A Recurring Basis [Member] | Level 3 Inputs [Member] | Derivative Instruments [Member] | Credit Contract [Member]</t>
  </si>
  <si>
    <t>Measured On A Recurring Basis [Member] | Level 3 Inputs [Member] | Derivative Instruments [Member] | Mortgage Banking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Derivative Instruments, Assets [Member] | Cash Flow Hedging [Member]</t>
  </si>
  <si>
    <t>Measured On A Recurring Basis [Member] | Level 3 Inputs [Member] | Derivative Instruments, Assets [Member] | Interest Rate Products [Member]</t>
  </si>
  <si>
    <t>Measured On A Recurring Basis [Member] | Level 3 Inputs [Member] | Derivative Instruments, Assets [Member] | Credit Contract [Member]</t>
  </si>
  <si>
    <t>Measured On A Recurring Basis [Member] | Level 3 Inputs [Member] | Derivative Instruments, Assets [Member] | Mortgage Banking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Narrative) (Details) - USD ($) $ in Thousands</t>
  </si>
  <si>
    <t>Level 1 to Level 2 transfers, assets amount</t>
  </si>
  <si>
    <t>Level 2 to Level 1 transfers, assets amount</t>
  </si>
  <si>
    <t>Level 2 to Level 1 transfers, liabilities amount</t>
  </si>
  <si>
    <t>Assets measured at fair value on recurring basis using significant unobservable inputs</t>
  </si>
  <si>
    <t>Liabilities measured at fair value on nonrecurring basis</t>
  </si>
  <si>
    <t>Fair Value Measurements (Additional Quantitative Information About Assets Measured At Fair Value On A Recurring And Non-Recurring Basis) (Details) $ in Thousands</t>
  </si>
  <si>
    <t>Fair Value Inputs, Assets, Quantitative Information [Line Items]</t>
  </si>
  <si>
    <t>Collateral Dependent Impaired Loans [Member] | Minimum [Member] | Appraisal Adjustments [Member]</t>
  </si>
  <si>
    <t>Unobservable Input Value or Range</t>
  </si>
  <si>
    <t>Loan Servicing Rights [Member] | Discount Rate [Member]</t>
  </si>
  <si>
    <t>10.20%</t>
  </si>
  <si>
    <t>Loan Servicing Rights [Member] | Constant Prepayment Rate [Member]</t>
  </si>
  <si>
    <t>17.20%</t>
  </si>
  <si>
    <t>Other Real Estate Owned [Member] | Minimum [Member] | Appraisal Adjustments [Member]</t>
  </si>
  <si>
    <t>29.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2 Inputs [Member] | Cash Flow Hedging [Member]</t>
  </si>
  <si>
    <t>Derivative instruments, assets</t>
  </si>
  <si>
    <t>Carrying Amount [Member] | Level 2 Inputs [Member] | Interest Rate Products [Member]</t>
  </si>
  <si>
    <t>Derivative instruments, liabilities</t>
  </si>
  <si>
    <t>Carrying Amount [Member] | Level 2 Inputs [Member] | Credit Contract [Member]</t>
  </si>
  <si>
    <t>Carrying Amount [Member] | Level 2 Inputs [Member] | Mortgage Banking [Member]</t>
  </si>
  <si>
    <t>Carrying Amount [Member] | Level 3 Inputs [Member]</t>
  </si>
  <si>
    <t>Estimated Fair Value [Member] | Level 1 Inputs [Member]</t>
  </si>
  <si>
    <t>Estimated Fair Value [Member] | Level 2 Inputs [Member]</t>
  </si>
  <si>
    <t>Estimated Fair Value [Member] | Level 2 Inputs [Member] | Cash Flow Hedging [Member]</t>
  </si>
  <si>
    <t>Estimated Fair Value [Member] | Level 2 Inputs [Member] | Interest Rate Products [Member]</t>
  </si>
  <si>
    <t>Estimated Fair Value [Member] | Level 2 Inputs [Member] | Credit Contract [Member]</t>
  </si>
  <si>
    <t>Estimated Fair Value [Member] | Level 2 Inputs [Member] | Mortgage Banking [Member]</t>
  </si>
  <si>
    <t>Estimated Fair Value [Member] | Level 3 Inputs [Member]</t>
  </si>
  <si>
    <t>Parent Company Financial Information (Condensed Statements Of Condition) (Details) - USD ($) $ in Thousands</t>
  </si>
  <si>
    <t>Dec. 31, 2016</t>
  </si>
  <si>
    <t>Condensed Financial Statements Captions Line Items</t>
  </si>
  <si>
    <t>Shareholders’ equity</t>
  </si>
  <si>
    <t>Cash and due from subsidiary</t>
  </si>
  <si>
    <t>Investment in and receivables due from subsidiary</t>
  </si>
  <si>
    <t>Parent Company Financial Information (Condensed Statements Of Income) (Details) - USD ($) $ in Thousands</t>
  </si>
  <si>
    <t>Interest expense</t>
  </si>
  <si>
    <t>Income before income tax benefit and equity in undistributed earnings of subsidiary</t>
  </si>
  <si>
    <t>Dividends from subsidiary and associated companies</t>
  </si>
  <si>
    <t>Management and service fees from subsidiaries</t>
  </si>
  <si>
    <t>Other income</t>
  </si>
  <si>
    <t>Total income</t>
  </si>
  <si>
    <t>Operating expenses</t>
  </si>
  <si>
    <t>Total expense</t>
  </si>
  <si>
    <t>Income before equity in undistributed earnings of subsidiary</t>
  </si>
  <si>
    <t>Equity in undistributed earnings of subsidiary</t>
  </si>
  <si>
    <t>Parent Company Financial Information (Condensed Statements Of Cash Flows) (Details) - USD ($) $ in Thousands</t>
  </si>
  <si>
    <t>Decrease (increase) in other assets</t>
  </si>
  <si>
    <t>(Decrease) increase in other liabilities</t>
  </si>
  <si>
    <t>Net cash paid for acquisition</t>
  </si>
  <si>
    <t>Capital investment in subsidiaries</t>
  </si>
  <si>
    <t>Proceeds from issuance of common shares</t>
  </si>
  <si>
    <t>Purchase of preferred and common shares</t>
  </si>
  <si>
    <t>Dividends paid</t>
  </si>
  <si>
    <t>Segment Reporting (Narrative) (Details)</t>
  </si>
  <si>
    <t>Dec. 31, 2019Segment</t>
  </si>
  <si>
    <t>Number of reportable segments</t>
  </si>
  <si>
    <t>Segment Reporting (Business Segments Assets) (Details) - USD ($) $ in Thousands</t>
  </si>
  <si>
    <t>Segment Reporting Information [Line Items]</t>
  </si>
  <si>
    <t>Other intangible assets, net</t>
  </si>
  <si>
    <t>Operating Segment [Member] | Banking [Member]</t>
  </si>
  <si>
    <t>Operating Segment [Member] | Non-Banking [Member]</t>
  </si>
  <si>
    <t>Holding Company and Other [Member]</t>
  </si>
  <si>
    <t>Segment Reporting (Business Segment Profit (Loss)) (Details) - USD ($) $ in Thousands</t>
  </si>
  <si>
    <t>Net interest income (expense)</t>
  </si>
  <si>
    <t>Noninterest income</t>
  </si>
  <si>
    <t>Noninterest expense</t>
  </si>
  <si>
    <t>Segment Reporting (Business Segment Profit (Loss)) (Parenthetical) (Details) - USD ($)</t>
  </si>
  <si>
    <t>Non-Banking [Member] | SD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39</v>
      </c>
    </row>
    <row r="26" spans="1:4">
      <c r="A26" s="4" t="s">
        <v>45</v>
      </c>
      <c r="B26" s="4" t="s">
        <v>46</v>
      </c>
    </row>
    <row r="27" spans="1:4">
      <c r="A27" s="4" t="s">
        <v>47</v>
      </c>
      <c r="B27" s="4" t="s">
        <v>48</v>
      </c>
    </row>
    <row r="28" spans="1:4">
      <c r="A28" s="4" t="s">
        <v>49</v>
      </c>
      <c r="B28" s="4" t="s">
        <v>50</v>
      </c>
    </row>
    <row r="29" spans="1:4">
      <c r="A29" s="4" t="s">
        <v>51</v>
      </c>
      <c r="C29" s="5" t="n">
        <v>16002899</v>
      </c>
    </row>
    <row r="30" spans="1:4">
      <c r="A30" s="4" t="s">
        <v>52</v>
      </c>
      <c r="B30" s="4" t="s">
        <v>27</v>
      </c>
    </row>
    <row r="31" spans="1:4">
      <c r="A31" s="4" t="s">
        <v>53</v>
      </c>
      <c r="B31" s="4" t="s">
        <v>54</v>
      </c>
    </row>
    <row r="32" spans="1:4">
      <c r="A32" s="4" t="s">
        <v>55</v>
      </c>
      <c r="B32" s="4" t="s">
        <v>9</v>
      </c>
    </row>
    <row r="33" spans="1:4">
      <c r="A33" s="4" t="s">
        <v>56</v>
      </c>
      <c r="B33" s="4" t="s">
        <v>57</v>
      </c>
    </row>
    <row r="34" spans="1:4">
      <c r="A34" s="4" t="s">
        <v>58</v>
      </c>
      <c r="B34" s="4" t="s">
        <v>59</v>
      </c>
    </row>
    <row r="35" spans="1:4">
      <c r="A35" s="4" t="s">
        <v>60</v>
      </c>
      <c r="D35" s="6" t="n">
        <v>45723000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4</v>
      </c>
      <c r="D2" s="2" t="s">
        <v>100</v>
      </c>
    </row>
    <row r="3" spans="1:4">
      <c r="A3" s="3" t="s">
        <v>1026</v>
      </c>
    </row>
    <row r="4" spans="1:4">
      <c r="A4" s="4" t="s">
        <v>1094</v>
      </c>
      <c r="B4" s="6" t="n">
        <v>1406</v>
      </c>
      <c r="C4" s="6" t="n">
        <v>1301</v>
      </c>
      <c r="D4" s="6" t="n">
        <v>1174</v>
      </c>
    </row>
    <row r="5" spans="1:4">
      <c r="A5" s="4" t="s">
        <v>1095</v>
      </c>
    </row>
    <row r="6" spans="1:4">
      <c r="A6" s="3" t="s">
        <v>1026</v>
      </c>
    </row>
    <row r="7" spans="1:4">
      <c r="A7" s="4" t="s">
        <v>1094</v>
      </c>
      <c r="B7" s="5" t="n">
        <v>1175</v>
      </c>
      <c r="C7" s="5" t="n">
        <v>1045</v>
      </c>
      <c r="D7" s="5" t="n">
        <v>927</v>
      </c>
    </row>
    <row r="8" spans="1:4">
      <c r="A8" s="4" t="s">
        <v>1096</v>
      </c>
    </row>
    <row r="9" spans="1:4">
      <c r="A9" s="3" t="s">
        <v>1026</v>
      </c>
    </row>
    <row r="10" spans="1:4">
      <c r="A10" s="4" t="s">
        <v>1094</v>
      </c>
      <c r="B10" s="6" t="n">
        <v>231</v>
      </c>
      <c r="C10" s="6" t="n">
        <v>256</v>
      </c>
      <c r="D10" s="6" t="n">
        <v>2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7</v>
      </c>
      <c r="B1" s="2" t="s">
        <v>1</v>
      </c>
    </row>
    <row r="2" spans="1:4">
      <c r="B2" s="2" t="s">
        <v>2</v>
      </c>
      <c r="C2" s="2" t="s">
        <v>64</v>
      </c>
      <c r="D2" s="2" t="s">
        <v>100</v>
      </c>
    </row>
    <row r="3" spans="1:4">
      <c r="A3" s="3" t="s">
        <v>1098</v>
      </c>
    </row>
    <row r="4" spans="1:4">
      <c r="A4" s="4" t="s">
        <v>1099</v>
      </c>
      <c r="B4" s="6" t="n">
        <v>8882</v>
      </c>
      <c r="C4" s="6" t="n">
        <v>19351</v>
      </c>
      <c r="D4" s="6" t="n">
        <v>-3031</v>
      </c>
    </row>
    <row r="5" spans="1:4">
      <c r="A5" s="4" t="s">
        <v>1100</v>
      </c>
      <c r="B5" s="5" t="n">
        <v>1308</v>
      </c>
      <c r="C5" s="5" t="n">
        <v>1135</v>
      </c>
      <c r="D5" s="5" t="n">
        <v>573</v>
      </c>
    </row>
    <row r="6" spans="1:4">
      <c r="A6" s="4" t="s">
        <v>1101</v>
      </c>
      <c r="B6" s="5" t="n">
        <v>10190</v>
      </c>
      <c r="C6" s="5" t="n">
        <v>20486</v>
      </c>
      <c r="D6" s="5" t="n">
        <v>-2458</v>
      </c>
    </row>
    <row r="7" spans="1:4">
      <c r="A7" s="3" t="s">
        <v>1102</v>
      </c>
    </row>
    <row r="8" spans="1:4">
      <c r="A8" s="4" t="s">
        <v>1099</v>
      </c>
      <c r="B8" s="5" t="n">
        <v>280</v>
      </c>
      <c r="C8" s="5" t="n">
        <v>-10303</v>
      </c>
      <c r="D8" s="5" t="n">
        <v>12297</v>
      </c>
    </row>
    <row r="9" spans="1:4">
      <c r="A9" s="4" t="s">
        <v>1100</v>
      </c>
      <c r="B9" s="5" t="n">
        <v>89</v>
      </c>
      <c r="C9" s="5" t="n">
        <v>-177</v>
      </c>
      <c r="D9" s="5" t="n">
        <v>106</v>
      </c>
    </row>
    <row r="10" spans="1:4">
      <c r="A10" s="4" t="s">
        <v>1103</v>
      </c>
      <c r="B10" s="5" t="n">
        <v>369</v>
      </c>
      <c r="C10" s="5" t="n">
        <v>-10480</v>
      </c>
      <c r="D10" s="5" t="n">
        <v>12403</v>
      </c>
    </row>
    <row r="11" spans="1:4">
      <c r="A11" s="4" t="s">
        <v>1104</v>
      </c>
      <c r="B11" s="6" t="n">
        <v>10559</v>
      </c>
      <c r="C11" s="6" t="n">
        <v>10006</v>
      </c>
      <c r="D11" s="6" t="n">
        <v>99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4</v>
      </c>
      <c r="D2" s="2" t="s">
        <v>100</v>
      </c>
    </row>
    <row r="3" spans="1:4">
      <c r="A3" s="3" t="s">
        <v>294</v>
      </c>
    </row>
    <row r="4" spans="1:4">
      <c r="A4" s="4" t="s">
        <v>1106</v>
      </c>
      <c r="B4" s="4" t="s">
        <v>1107</v>
      </c>
      <c r="C4" s="4" t="s">
        <v>1107</v>
      </c>
      <c r="D4" s="4" t="s">
        <v>1108</v>
      </c>
    </row>
    <row r="5" spans="1:4">
      <c r="A5" s="4" t="s">
        <v>1109</v>
      </c>
      <c r="B5" s="4" t="s">
        <v>1110</v>
      </c>
      <c r="C5" s="4" t="s">
        <v>1111</v>
      </c>
      <c r="D5" s="4" t="s">
        <v>1112</v>
      </c>
    </row>
    <row r="6" spans="1:4">
      <c r="A6" s="4" t="s">
        <v>1113</v>
      </c>
      <c r="B6" s="4" t="s">
        <v>1114</v>
      </c>
      <c r="C6" s="4" t="s">
        <v>1115</v>
      </c>
      <c r="D6" s="4" t="s">
        <v>1116</v>
      </c>
    </row>
    <row r="7" spans="1:4">
      <c r="A7" s="4" t="s">
        <v>1117</v>
      </c>
      <c r="B7" s="4" t="s">
        <v>1118</v>
      </c>
      <c r="C7" s="4" t="s">
        <v>1119</v>
      </c>
      <c r="D7" s="4" t="s">
        <v>1120</v>
      </c>
    </row>
    <row r="8" spans="1:4">
      <c r="A8" s="4" t="s">
        <v>1121</v>
      </c>
      <c r="B8" s="4" t="s">
        <v>1122</v>
      </c>
      <c r="C8" s="4" t="s">
        <v>1123</v>
      </c>
      <c r="D8" s="4" t="s">
        <v>1124</v>
      </c>
    </row>
    <row r="9" spans="1:4">
      <c r="A9" s="4" t="s">
        <v>1125</v>
      </c>
      <c r="B9" s="4" t="s">
        <v>1126</v>
      </c>
      <c r="C9" s="4" t="s">
        <v>1126</v>
      </c>
      <c r="D9" s="4" t="s">
        <v>1127</v>
      </c>
    </row>
    <row r="10" spans="1:4">
      <c r="A10" s="4" t="s">
        <v>1128</v>
      </c>
      <c r="C10" s="4" t="s">
        <v>1129</v>
      </c>
      <c r="D10" s="4" t="s">
        <v>1127</v>
      </c>
    </row>
    <row r="11" spans="1:4">
      <c r="A11" s="4" t="s">
        <v>1130</v>
      </c>
      <c r="B11" s="4" t="s">
        <v>1126</v>
      </c>
      <c r="C11" s="4" t="s">
        <v>1126</v>
      </c>
      <c r="D11" s="4" t="s">
        <v>1131</v>
      </c>
    </row>
    <row r="12" spans="1:4">
      <c r="A12" s="4" t="s">
        <v>1132</v>
      </c>
      <c r="B12" s="4" t="s">
        <v>1133</v>
      </c>
      <c r="C12" s="4" t="s">
        <v>1134</v>
      </c>
      <c r="D12" s="4" t="s">
        <v>11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4</v>
      </c>
      <c r="D2" s="2" t="s">
        <v>100</v>
      </c>
    </row>
    <row r="3" spans="1:4">
      <c r="A3" s="3" t="s">
        <v>294</v>
      </c>
    </row>
    <row r="4" spans="1:4">
      <c r="A4" s="4" t="s">
        <v>154</v>
      </c>
      <c r="B4" s="6" t="n">
        <v>10559</v>
      </c>
      <c r="C4" s="6" t="n">
        <v>10006</v>
      </c>
      <c r="D4" s="6" t="n">
        <v>9945</v>
      </c>
    </row>
    <row r="5" spans="1:4">
      <c r="A5" s="4" t="s">
        <v>1137</v>
      </c>
      <c r="B5" s="6" t="n">
        <v>3113</v>
      </c>
      <c r="C5" s="6" t="n">
        <v>-3156</v>
      </c>
      <c r="D5" s="6" t="n">
        <v>39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38</v>
      </c>
      <c r="B1" s="2" t="s">
        <v>2</v>
      </c>
      <c r="C1" s="2" t="s">
        <v>64</v>
      </c>
    </row>
    <row r="2" spans="1:3">
      <c r="A2" s="3" t="s">
        <v>294</v>
      </c>
    </row>
    <row r="3" spans="1:3">
      <c r="A3" s="4" t="s">
        <v>651</v>
      </c>
      <c r="B3" s="6" t="n">
        <v>7810</v>
      </c>
      <c r="C3" s="6" t="n">
        <v>8550</v>
      </c>
    </row>
    <row r="4" spans="1:3">
      <c r="A4" s="4" t="s">
        <v>1139</v>
      </c>
      <c r="B4" s="5" t="n">
        <v>1095</v>
      </c>
      <c r="C4" s="5" t="n">
        <v>1771</v>
      </c>
    </row>
    <row r="5" spans="1:3">
      <c r="A5" s="4" t="s">
        <v>1140</v>
      </c>
      <c r="B5" s="5" t="n">
        <v>1191</v>
      </c>
      <c r="C5" s="5" t="n">
        <v>660</v>
      </c>
    </row>
    <row r="6" spans="1:3">
      <c r="A6" s="4" t="s">
        <v>1141</v>
      </c>
      <c r="B6" s="5" t="n">
        <v>418</v>
      </c>
      <c r="C6" s="5" t="n">
        <v>417</v>
      </c>
    </row>
    <row r="7" spans="1:3">
      <c r="A7" s="4" t="s">
        <v>1142</v>
      </c>
      <c r="B7" s="5" t="n">
        <v>191</v>
      </c>
      <c r="C7" s="5" t="n">
        <v>106</v>
      </c>
    </row>
    <row r="8" spans="1:3">
      <c r="A8" s="4" t="s">
        <v>191</v>
      </c>
      <c r="B8" s="5" t="n">
        <v>586</v>
      </c>
      <c r="C8" s="5" t="n">
        <v>541</v>
      </c>
    </row>
    <row r="9" spans="1:3">
      <c r="A9" s="4" t="s">
        <v>1143</v>
      </c>
      <c r="C9" s="5" t="n">
        <v>2848</v>
      </c>
    </row>
    <row r="10" spans="1:3">
      <c r="A10" s="4" t="s">
        <v>140</v>
      </c>
      <c r="B10" s="5" t="n">
        <v>224</v>
      </c>
      <c r="C10" s="5" t="n">
        <v>138</v>
      </c>
    </row>
    <row r="11" spans="1:3">
      <c r="A11" s="4" t="s">
        <v>1144</v>
      </c>
      <c r="B11" s="5" t="n">
        <v>11515</v>
      </c>
      <c r="C11" s="5" t="n">
        <v>15031</v>
      </c>
    </row>
    <row r="12" spans="1:3">
      <c r="A12" s="4" t="s">
        <v>1145</v>
      </c>
      <c r="B12" s="5" t="n">
        <v>498</v>
      </c>
      <c r="C12" s="5" t="n">
        <v>583</v>
      </c>
    </row>
    <row r="13" spans="1:3">
      <c r="A13" s="4" t="s">
        <v>1146</v>
      </c>
      <c r="B13" s="5" t="n">
        <v>897</v>
      </c>
      <c r="C13" s="5" t="n">
        <v>1415</v>
      </c>
    </row>
    <row r="14" spans="1:3">
      <c r="A14" s="4" t="s">
        <v>1147</v>
      </c>
      <c r="B14" s="5" t="n">
        <v>2643</v>
      </c>
      <c r="C14" s="5" t="n">
        <v>2581</v>
      </c>
    </row>
    <row r="15" spans="1:3">
      <c r="A15" s="4" t="s">
        <v>211</v>
      </c>
      <c r="B15" s="5" t="n">
        <v>1961</v>
      </c>
      <c r="C15" s="5" t="n">
        <v>2096</v>
      </c>
    </row>
    <row r="16" spans="1:3">
      <c r="A16" s="4" t="s">
        <v>1148</v>
      </c>
      <c r="B16" s="5" t="n">
        <v>301</v>
      </c>
    </row>
    <row r="17" spans="1:3">
      <c r="A17" s="4" t="s">
        <v>1149</v>
      </c>
      <c r="B17" s="5" t="n">
        <v>289</v>
      </c>
      <c r="C17" s="5" t="n">
        <v>258</v>
      </c>
    </row>
    <row r="18" spans="1:3">
      <c r="A18" s="4" t="s">
        <v>140</v>
      </c>
      <c r="B18" s="5" t="n">
        <v>550</v>
      </c>
      <c r="C18" s="5" t="n">
        <v>240</v>
      </c>
    </row>
    <row r="19" spans="1:3">
      <c r="A19" s="4" t="s">
        <v>1150</v>
      </c>
      <c r="B19" s="5" t="n">
        <v>7139</v>
      </c>
      <c r="C19" s="5" t="n">
        <v>7173</v>
      </c>
    </row>
    <row r="20" spans="1:3">
      <c r="A20" s="4" t="s">
        <v>1151</v>
      </c>
      <c r="B20" s="6" t="n">
        <v>4376</v>
      </c>
      <c r="C20" s="6" t="n">
        <v>78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751</v>
      </c>
      <c r="C1" s="2" t="s">
        <v>1</v>
      </c>
    </row>
    <row r="2" spans="1:5">
      <c r="B2" s="2" t="s">
        <v>100</v>
      </c>
      <c r="C2" s="2" t="s">
        <v>2</v>
      </c>
      <c r="D2" s="2" t="s">
        <v>64</v>
      </c>
      <c r="E2" s="2" t="s">
        <v>100</v>
      </c>
    </row>
    <row r="3" spans="1:5">
      <c r="A3" s="3" t="s">
        <v>1153</v>
      </c>
    </row>
    <row r="4" spans="1:5">
      <c r="A4" s="4" t="s">
        <v>1154</v>
      </c>
      <c r="C4" s="4" t="s">
        <v>1107</v>
      </c>
      <c r="D4" s="4" t="s">
        <v>1107</v>
      </c>
      <c r="E4" s="4" t="s">
        <v>1108</v>
      </c>
    </row>
    <row r="5" spans="1:5">
      <c r="A5" s="4" t="s">
        <v>1155</v>
      </c>
      <c r="C5" s="4" t="s">
        <v>1156</v>
      </c>
    </row>
    <row r="6" spans="1:5">
      <c r="A6" s="4" t="s">
        <v>1157</v>
      </c>
      <c r="B6" s="6" t="n">
        <v>2900000</v>
      </c>
      <c r="E6" s="6" t="n">
        <v>2900000</v>
      </c>
    </row>
    <row r="7" spans="1:5">
      <c r="A7" s="4" t="s">
        <v>1158</v>
      </c>
      <c r="C7" s="6" t="n">
        <v>0</v>
      </c>
      <c r="D7" s="6" t="n">
        <v>0</v>
      </c>
      <c r="E7" s="6" t="n">
        <v>0</v>
      </c>
    </row>
    <row r="8" spans="1:5">
      <c r="A8" s="4" t="s">
        <v>1159</v>
      </c>
      <c r="C8" s="5" t="n">
        <v>0</v>
      </c>
      <c r="D8" s="6" t="n">
        <v>0</v>
      </c>
    </row>
    <row r="9" spans="1:5">
      <c r="A9" s="4" t="s">
        <v>1160</v>
      </c>
    </row>
    <row r="10" spans="1:5">
      <c r="A10" s="3" t="s">
        <v>1153</v>
      </c>
    </row>
    <row r="11" spans="1:5">
      <c r="A11" s="4" t="s">
        <v>1161</v>
      </c>
      <c r="C11" s="5" t="n">
        <v>0</v>
      </c>
    </row>
    <row r="12" spans="1:5">
      <c r="A12" s="4" t="s">
        <v>1162</v>
      </c>
    </row>
    <row r="13" spans="1:5">
      <c r="A13" s="3" t="s">
        <v>1153</v>
      </c>
    </row>
    <row r="14" spans="1:5">
      <c r="A14" s="4" t="s">
        <v>1161</v>
      </c>
      <c r="C14" s="6" t="n">
        <v>0</v>
      </c>
    </row>
    <row r="15" spans="1:5">
      <c r="A15" s="4" t="s">
        <v>1163</v>
      </c>
    </row>
    <row r="16" spans="1:5">
      <c r="A16" s="3" t="s">
        <v>1153</v>
      </c>
    </row>
    <row r="17" spans="1:5">
      <c r="A17" s="4" t="s">
        <v>1164</v>
      </c>
      <c r="C17" s="4" t="s">
        <v>1165</v>
      </c>
    </row>
    <row r="18" spans="1:5">
      <c r="A18" s="4" t="s">
        <v>1166</v>
      </c>
    </row>
    <row r="19" spans="1:5">
      <c r="A19" s="3" t="s">
        <v>1153</v>
      </c>
    </row>
    <row r="20" spans="1:5">
      <c r="A20" s="4" t="s">
        <v>1164</v>
      </c>
      <c r="C20" s="4" t="s">
        <v>1167</v>
      </c>
    </row>
    <row r="21" spans="1:5">
      <c r="A21" s="4" t="s">
        <v>1168</v>
      </c>
    </row>
    <row r="22" spans="1:5">
      <c r="A22" s="3" t="s">
        <v>1153</v>
      </c>
    </row>
    <row r="23" spans="1:5">
      <c r="A23" s="4" t="s">
        <v>1164</v>
      </c>
      <c r="C23" s="4" t="s">
        <v>15</v>
      </c>
    </row>
    <row r="24" spans="1:5">
      <c r="A24" s="4" t="s">
        <v>1169</v>
      </c>
    </row>
    <row r="25" spans="1:5">
      <c r="A25" s="3" t="s">
        <v>1153</v>
      </c>
    </row>
    <row r="26" spans="1:5">
      <c r="A26" s="4" t="s">
        <v>1164</v>
      </c>
      <c r="C26" s="4" t="s">
        <v>15</v>
      </c>
    </row>
    <row r="27" spans="1:5">
      <c r="A27" s="4" t="s">
        <v>1170</v>
      </c>
    </row>
    <row r="28" spans="1:5">
      <c r="A28" s="3" t="s">
        <v>1153</v>
      </c>
    </row>
    <row r="29" spans="1:5">
      <c r="A29" s="4" t="s">
        <v>1154</v>
      </c>
      <c r="C29" s="4" t="s">
        <v>110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4</v>
      </c>
      <c r="D2" s="2" t="s">
        <v>100</v>
      </c>
    </row>
    <row r="3" spans="1:4">
      <c r="A3" s="3" t="s">
        <v>297</v>
      </c>
    </row>
    <row r="4" spans="1:4">
      <c r="A4" s="4" t="s">
        <v>157</v>
      </c>
      <c r="B4" s="6" t="n">
        <v>47401</v>
      </c>
      <c r="C4" s="6" t="n">
        <v>38065</v>
      </c>
      <c r="D4" s="6" t="n">
        <v>32064</v>
      </c>
    </row>
    <row r="5" spans="1:4">
      <c r="A5" s="3" t="s">
        <v>162</v>
      </c>
    </row>
    <row r="6" spans="1:4">
      <c r="A6" s="4" t="s">
        <v>1172</v>
      </c>
      <c r="B6" s="5" t="n">
        <v>16086</v>
      </c>
      <c r="C6" s="5" t="n">
        <v>16056</v>
      </c>
      <c r="D6" s="5" t="n">
        <v>15235</v>
      </c>
    </row>
    <row r="7" spans="1:4">
      <c r="A7" s="4" t="s">
        <v>1173</v>
      </c>
      <c r="B7" s="5" t="n">
        <v>-4</v>
      </c>
      <c r="C7" s="5" t="n">
        <v>-8</v>
      </c>
      <c r="D7" s="5" t="n">
        <v>-47</v>
      </c>
    </row>
    <row r="8" spans="1:4">
      <c r="A8" s="4" t="s">
        <v>1174</v>
      </c>
      <c r="B8" s="5" t="n">
        <v>-110</v>
      </c>
      <c r="C8" s="5" t="n">
        <v>-138</v>
      </c>
      <c r="D8" s="5" t="n">
        <v>-144</v>
      </c>
    </row>
    <row r="9" spans="1:4">
      <c r="A9" s="4" t="s">
        <v>1175</v>
      </c>
      <c r="B9" s="5" t="n">
        <v>15972</v>
      </c>
      <c r="C9" s="5" t="n">
        <v>15910</v>
      </c>
      <c r="D9" s="5" t="n">
        <v>15044</v>
      </c>
    </row>
    <row r="10" spans="1:4">
      <c r="A10" s="3" t="s">
        <v>1176</v>
      </c>
    </row>
    <row r="11" spans="1:4">
      <c r="A11" s="4" t="s">
        <v>1177</v>
      </c>
      <c r="C11" s="5" t="n">
        <v>2</v>
      </c>
      <c r="D11" s="5" t="n">
        <v>9</v>
      </c>
    </row>
    <row r="12" spans="1:4">
      <c r="A12" s="4" t="s">
        <v>1178</v>
      </c>
      <c r="B12" s="5" t="n">
        <v>59</v>
      </c>
      <c r="C12" s="5" t="n">
        <v>44</v>
      </c>
      <c r="D12" s="5" t="n">
        <v>32</v>
      </c>
    </row>
    <row r="13" spans="1:4">
      <c r="A13" s="4" t="s">
        <v>1179</v>
      </c>
      <c r="B13" s="5" t="n">
        <v>16031</v>
      </c>
      <c r="C13" s="5" t="n">
        <v>15956</v>
      </c>
      <c r="D13" s="5" t="n">
        <v>15085</v>
      </c>
    </row>
    <row r="14" spans="1:4">
      <c r="A14" s="4" t="s">
        <v>1180</v>
      </c>
      <c r="B14" s="7" t="n">
        <v>2.97</v>
      </c>
      <c r="C14" s="7" t="n">
        <v>2.39</v>
      </c>
      <c r="D14" s="7" t="n">
        <v>2.13</v>
      </c>
    </row>
    <row r="15" spans="1:4">
      <c r="A15" s="4" t="s">
        <v>1181</v>
      </c>
      <c r="B15" s="7" t="n">
        <v>2.96</v>
      </c>
      <c r="C15" s="7" t="n">
        <v>2.39</v>
      </c>
      <c r="D15" s="7" t="n">
        <v>2.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4</v>
      </c>
      <c r="D2" s="2" t="s">
        <v>100</v>
      </c>
    </row>
    <row r="3" spans="1:4">
      <c r="A3" s="3" t="s">
        <v>1183</v>
      </c>
    </row>
    <row r="4" spans="1:4">
      <c r="A4" s="4" t="s">
        <v>1184</v>
      </c>
      <c r="B4" s="5" t="n">
        <v>4</v>
      </c>
      <c r="C4" s="5" t="n">
        <v>6</v>
      </c>
      <c r="D4" s="5" t="n">
        <v>1</v>
      </c>
    </row>
    <row r="5" spans="1:4">
      <c r="A5" s="4" t="s">
        <v>1036</v>
      </c>
    </row>
    <row r="6" spans="1:4">
      <c r="A6" s="3" t="s">
        <v>1183</v>
      </c>
    </row>
    <row r="7" spans="1:4">
      <c r="A7" s="4" t="s">
        <v>1184</v>
      </c>
      <c r="B7" s="5" t="n">
        <v>4</v>
      </c>
      <c r="C7" s="5" t="n">
        <v>6</v>
      </c>
      <c r="D7" s="5"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85</v>
      </c>
      <c r="B1" s="2" t="s">
        <v>1</v>
      </c>
    </row>
    <row r="2" spans="1:4">
      <c r="B2" s="2" t="s">
        <v>2</v>
      </c>
      <c r="C2" s="2" t="s">
        <v>64</v>
      </c>
      <c r="D2" s="2" t="s">
        <v>100</v>
      </c>
    </row>
    <row r="3" spans="1:4">
      <c r="A3" s="3" t="s">
        <v>297</v>
      </c>
    </row>
    <row r="4" spans="1:4">
      <c r="A4" s="4" t="s">
        <v>1186</v>
      </c>
      <c r="B4" s="5" t="n">
        <v>0</v>
      </c>
      <c r="C4" s="5" t="n">
        <v>0</v>
      </c>
      <c r="D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4</v>
      </c>
      <c r="D2" s="2" t="s">
        <v>100</v>
      </c>
    </row>
    <row r="3" spans="1:4">
      <c r="A3" s="3" t="s">
        <v>1188</v>
      </c>
    </row>
    <row r="4" spans="1:4">
      <c r="A4" s="4" t="s">
        <v>1189</v>
      </c>
      <c r="B4" s="6" t="n">
        <v>0</v>
      </c>
      <c r="C4" s="6" t="n">
        <v>0</v>
      </c>
      <c r="D4" s="6" t="n">
        <v>0</v>
      </c>
    </row>
    <row r="5" spans="1:4">
      <c r="A5" s="4" t="s">
        <v>1190</v>
      </c>
      <c r="B5" s="6" t="n">
        <v>76800</v>
      </c>
      <c r="C5" s="5" t="n">
        <v>63300</v>
      </c>
    </row>
    <row r="6" spans="1:4">
      <c r="A6" s="4" t="s">
        <v>1191</v>
      </c>
      <c r="B6" s="4" t="s">
        <v>1192</v>
      </c>
    </row>
    <row r="7" spans="1:4">
      <c r="A7" s="4" t="s">
        <v>1193</v>
      </c>
      <c r="B7" s="4" t="s">
        <v>112</v>
      </c>
    </row>
    <row r="8" spans="1:4">
      <c r="A8" s="4" t="s">
        <v>1194</v>
      </c>
      <c r="B8" s="4" t="s">
        <v>928</v>
      </c>
    </row>
    <row r="9" spans="1:4">
      <c r="A9" s="4" t="s">
        <v>1195</v>
      </c>
      <c r="B9" s="4" t="s">
        <v>906</v>
      </c>
    </row>
    <row r="10" spans="1:4">
      <c r="A10" s="4" t="s">
        <v>1196</v>
      </c>
      <c r="B10" s="4" t="s">
        <v>1197</v>
      </c>
    </row>
    <row r="11" spans="1:4">
      <c r="A11" s="4" t="s">
        <v>1198</v>
      </c>
      <c r="B11" s="6" t="n">
        <v>110</v>
      </c>
      <c r="C11" s="5" t="n">
        <v>109</v>
      </c>
    </row>
    <row r="12" spans="1:4">
      <c r="A12" s="4" t="s">
        <v>1199</v>
      </c>
      <c r="B12" s="6" t="n">
        <v>1300</v>
      </c>
      <c r="C12" s="6" t="n">
        <v>34</v>
      </c>
    </row>
    <row r="13" spans="1:4">
      <c r="A13" s="4" t="s">
        <v>1200</v>
      </c>
    </row>
    <row r="14" spans="1:4">
      <c r="A14" s="3" t="s">
        <v>1188</v>
      </c>
    </row>
    <row r="15" spans="1:4">
      <c r="A15" s="4" t="s">
        <v>1194</v>
      </c>
      <c r="B15" s="4" t="s">
        <v>920</v>
      </c>
    </row>
    <row r="16" spans="1:4">
      <c r="A16" s="4" t="s">
        <v>1201</v>
      </c>
    </row>
    <row r="17" spans="1:4">
      <c r="A17" s="3" t="s">
        <v>1188</v>
      </c>
    </row>
    <row r="18" spans="1:4">
      <c r="A18" s="4" t="s">
        <v>1194</v>
      </c>
      <c r="B18" s="4" t="s">
        <v>1202</v>
      </c>
    </row>
    <row r="19" spans="1:4">
      <c r="A19" s="4" t="s">
        <v>526</v>
      </c>
    </row>
    <row r="20" spans="1:4">
      <c r="A20" s="3" t="s">
        <v>1188</v>
      </c>
    </row>
    <row r="21" spans="1:4">
      <c r="A21" s="4" t="s">
        <v>1203</v>
      </c>
      <c r="B21" s="4" t="s">
        <v>1108</v>
      </c>
    </row>
    <row r="22" spans="1:4">
      <c r="A22" s="4" t="s">
        <v>1204</v>
      </c>
      <c r="B22" s="4" t="s">
        <v>920</v>
      </c>
    </row>
    <row r="23" spans="1:4">
      <c r="A23" s="4" t="s">
        <v>540</v>
      </c>
    </row>
    <row r="24" spans="1:4">
      <c r="A24" s="3" t="s">
        <v>1188</v>
      </c>
    </row>
    <row r="25" spans="1:4">
      <c r="A25" s="4" t="s">
        <v>1203</v>
      </c>
      <c r="B25" s="4" t="s">
        <v>1205</v>
      </c>
    </row>
    <row r="26" spans="1:4">
      <c r="A26" s="4" t="s">
        <v>1204</v>
      </c>
      <c r="B26" s="4" t="s">
        <v>1206</v>
      </c>
    </row>
    <row r="27" spans="1:4">
      <c r="A27" s="4" t="s">
        <v>1207</v>
      </c>
    </row>
    <row r="28" spans="1:4">
      <c r="A28" s="3" t="s">
        <v>1188</v>
      </c>
    </row>
    <row r="29" spans="1:4">
      <c r="A29" s="4" t="s">
        <v>1196</v>
      </c>
      <c r="C29" s="4" t="s">
        <v>534</v>
      </c>
    </row>
    <row r="30" spans="1:4">
      <c r="A30" s="4" t="s">
        <v>1208</v>
      </c>
    </row>
    <row r="31" spans="1:4">
      <c r="A31" s="3" t="s">
        <v>1188</v>
      </c>
    </row>
    <row r="32" spans="1:4">
      <c r="A32" s="4" t="s">
        <v>1196</v>
      </c>
      <c r="C32" s="4" t="s">
        <v>843</v>
      </c>
    </row>
    <row r="33" spans="1:4">
      <c r="A33" s="4" t="s">
        <v>1209</v>
      </c>
    </row>
    <row r="34" spans="1:4">
      <c r="A34" s="3" t="s">
        <v>1188</v>
      </c>
    </row>
    <row r="35" spans="1:4">
      <c r="A35" s="4" t="s">
        <v>1196</v>
      </c>
      <c r="C35" s="4" t="s">
        <v>843</v>
      </c>
    </row>
    <row r="36" spans="1:4">
      <c r="A36" s="4" t="s">
        <v>1210</v>
      </c>
    </row>
    <row r="37" spans="1:4">
      <c r="A37" s="3" t="s">
        <v>1188</v>
      </c>
    </row>
    <row r="38" spans="1:4">
      <c r="A38" s="4" t="s">
        <v>1211</v>
      </c>
      <c r="B38" s="6" t="n">
        <v>1700</v>
      </c>
      <c r="C38" s="6" t="n">
        <v>1700</v>
      </c>
    </row>
    <row r="39" spans="1:4">
      <c r="A39" s="4" t="s">
        <v>1212</v>
      </c>
      <c r="B39" s="6" t="n">
        <v>366</v>
      </c>
      <c r="C39" s="6" t="n">
        <v>215</v>
      </c>
      <c r="D39" s="6" t="n">
        <v>194</v>
      </c>
    </row>
    <row r="40" spans="1:4">
      <c r="A40" s="4" t="s">
        <v>1213</v>
      </c>
    </row>
    <row r="41" spans="1:4">
      <c r="A41" s="3" t="s">
        <v>1188</v>
      </c>
    </row>
    <row r="42" spans="1:4">
      <c r="A42" s="4" t="s">
        <v>1214</v>
      </c>
      <c r="B42" s="4" t="s">
        <v>1197</v>
      </c>
      <c r="C42" s="4" t="s">
        <v>1215</v>
      </c>
    </row>
    <row r="43" spans="1:4">
      <c r="A43" s="4" t="s">
        <v>1216</v>
      </c>
    </row>
    <row r="44" spans="1:4">
      <c r="A44" s="3" t="s">
        <v>1188</v>
      </c>
    </row>
    <row r="45" spans="1:4">
      <c r="A45" s="4" t="s">
        <v>1214</v>
      </c>
      <c r="B45" s="4" t="s">
        <v>1217</v>
      </c>
      <c r="C45" s="4" t="s">
        <v>1217</v>
      </c>
    </row>
    <row r="46" spans="1:4">
      <c r="A46" s="4" t="s">
        <v>1218</v>
      </c>
    </row>
    <row r="47" spans="1:4">
      <c r="A47" s="3" t="s">
        <v>1188</v>
      </c>
    </row>
    <row r="48" spans="1:4">
      <c r="A48" s="4" t="s">
        <v>1214</v>
      </c>
      <c r="C48" s="4" t="s">
        <v>12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4</v>
      </c>
      <c r="D2" s="2" t="s">
        <v>100</v>
      </c>
    </row>
    <row r="3" spans="1:4">
      <c r="A3" s="3" t="s">
        <v>1221</v>
      </c>
    </row>
    <row r="4" spans="1:4">
      <c r="A4" s="4" t="s">
        <v>1222</v>
      </c>
      <c r="B4" s="6" t="n">
        <v>69574</v>
      </c>
      <c r="C4" s="6" t="n">
        <v>70436</v>
      </c>
    </row>
    <row r="5" spans="1:4">
      <c r="A5" s="4" t="s">
        <v>1223</v>
      </c>
      <c r="B5" s="5" t="n">
        <v>3207</v>
      </c>
      <c r="C5" s="5" t="n">
        <v>3346</v>
      </c>
      <c r="D5" s="6" t="n">
        <v>3140</v>
      </c>
    </row>
    <row r="6" spans="1:4">
      <c r="A6" s="4" t="s">
        <v>1224</v>
      </c>
      <c r="B6" s="5" t="n">
        <v>2777</v>
      </c>
      <c r="C6" s="5" t="n">
        <v>2387</v>
      </c>
      <c r="D6" s="5" t="n">
        <v>2449</v>
      </c>
    </row>
    <row r="7" spans="1:4">
      <c r="A7" s="4" t="s">
        <v>1225</v>
      </c>
      <c r="B7" s="5" t="n">
        <v>11993</v>
      </c>
      <c r="C7" s="5" t="n">
        <v>-3298</v>
      </c>
    </row>
    <row r="8" spans="1:4">
      <c r="A8" s="4" t="s">
        <v>1226</v>
      </c>
      <c r="B8" s="5" t="n">
        <v>-3223</v>
      </c>
      <c r="C8" s="5" t="n">
        <v>-3297</v>
      </c>
    </row>
    <row r="9" spans="1:4">
      <c r="A9" s="4" t="s">
        <v>1227</v>
      </c>
      <c r="B9" s="5" t="n">
        <v>84328</v>
      </c>
      <c r="C9" s="5" t="n">
        <v>69574</v>
      </c>
      <c r="D9" s="5" t="n">
        <v>70436</v>
      </c>
    </row>
    <row r="10" spans="1:4">
      <c r="A10" s="3" t="s">
        <v>1228</v>
      </c>
    </row>
    <row r="11" spans="1:4">
      <c r="A11" s="4" t="s">
        <v>1229</v>
      </c>
      <c r="B11" s="5" t="n">
        <v>75188</v>
      </c>
      <c r="C11" s="5" t="n">
        <v>83348</v>
      </c>
    </row>
    <row r="12" spans="1:4">
      <c r="A12" s="4" t="s">
        <v>1230</v>
      </c>
      <c r="B12" s="5" t="n">
        <v>15862</v>
      </c>
      <c r="C12" s="5" t="n">
        <v>-4863</v>
      </c>
    </row>
    <row r="13" spans="1:4">
      <c r="A13" s="4" t="s">
        <v>1226</v>
      </c>
      <c r="B13" s="5" t="n">
        <v>-3223</v>
      </c>
      <c r="C13" s="5" t="n">
        <v>-3297</v>
      </c>
    </row>
    <row r="14" spans="1:4">
      <c r="A14" s="4" t="s">
        <v>1231</v>
      </c>
      <c r="B14" s="5" t="n">
        <v>87827</v>
      </c>
      <c r="C14" s="5" t="n">
        <v>75188</v>
      </c>
      <c r="D14" s="6" t="n">
        <v>83348</v>
      </c>
    </row>
    <row r="15" spans="1:4">
      <c r="A15" s="4" t="s">
        <v>1232</v>
      </c>
      <c r="B15" s="6" t="n">
        <v>3499</v>
      </c>
      <c r="C15" s="6" t="n">
        <v>56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769</v>
      </c>
    </row>
    <row r="2" spans="1:2">
      <c r="A2" s="3" t="s">
        <v>300</v>
      </c>
    </row>
    <row r="3" spans="1:2">
      <c r="A3" s="4" t="s">
        <v>770</v>
      </c>
      <c r="B3" s="6" t="n">
        <v>3872</v>
      </c>
    </row>
    <row r="4" spans="1:2">
      <c r="A4" s="4" t="s">
        <v>771</v>
      </c>
      <c r="B4" s="5" t="n">
        <v>3475</v>
      </c>
    </row>
    <row r="5" spans="1:2">
      <c r="A5" s="4" t="s">
        <v>772</v>
      </c>
      <c r="B5" s="5" t="n">
        <v>3855</v>
      </c>
    </row>
    <row r="6" spans="1:2">
      <c r="A6" s="4" t="s">
        <v>773</v>
      </c>
      <c r="B6" s="5" t="n">
        <v>4127</v>
      </c>
    </row>
    <row r="7" spans="1:2">
      <c r="A7" s="4" t="s">
        <v>774</v>
      </c>
      <c r="B7" s="5" t="n">
        <v>4215</v>
      </c>
    </row>
    <row r="8" spans="1:2">
      <c r="A8" s="4" t="s">
        <v>1234</v>
      </c>
      <c r="B8" s="6" t="n">
        <v>234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4</v>
      </c>
      <c r="D2" s="2" t="s">
        <v>100</v>
      </c>
    </row>
    <row r="3" spans="1:4">
      <c r="A3" s="3" t="s">
        <v>300</v>
      </c>
    </row>
    <row r="4" spans="1:4">
      <c r="A4" s="4" t="s">
        <v>1223</v>
      </c>
      <c r="B4" s="6" t="n">
        <v>3207</v>
      </c>
      <c r="C4" s="6" t="n">
        <v>3346</v>
      </c>
      <c r="D4" s="6" t="n">
        <v>3140</v>
      </c>
    </row>
    <row r="5" spans="1:4">
      <c r="A5" s="4" t="s">
        <v>1236</v>
      </c>
      <c r="B5" s="5" t="n">
        <v>2777</v>
      </c>
      <c r="C5" s="5" t="n">
        <v>2387</v>
      </c>
      <c r="D5" s="5" t="n">
        <v>2449</v>
      </c>
    </row>
    <row r="6" spans="1:4">
      <c r="A6" s="4" t="s">
        <v>1237</v>
      </c>
      <c r="B6" s="5" t="n">
        <v>-4736</v>
      </c>
      <c r="C6" s="5" t="n">
        <v>-5284</v>
      </c>
      <c r="D6" s="5" t="n">
        <v>-4775</v>
      </c>
    </row>
    <row r="7" spans="1:4">
      <c r="A7" s="4" t="s">
        <v>1238</v>
      </c>
      <c r="B7" s="5" t="n">
        <v>1445</v>
      </c>
      <c r="C7" s="5" t="n">
        <v>725</v>
      </c>
      <c r="D7" s="5" t="n">
        <v>1142</v>
      </c>
    </row>
    <row r="8" spans="1:4">
      <c r="A8" s="4" t="s">
        <v>1239</v>
      </c>
      <c r="C8" s="5" t="n">
        <v>-5</v>
      </c>
      <c r="D8" s="5" t="n">
        <v>17</v>
      </c>
    </row>
    <row r="9" spans="1:4">
      <c r="A9" s="4" t="s">
        <v>1240</v>
      </c>
      <c r="B9" s="6" t="n">
        <v>2693</v>
      </c>
      <c r="C9" s="6" t="n">
        <v>1169</v>
      </c>
      <c r="D9" s="6" t="n">
        <v>19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4</v>
      </c>
      <c r="D2" s="2" t="s">
        <v>100</v>
      </c>
    </row>
    <row r="3" spans="1:4">
      <c r="A3" s="3" t="s">
        <v>300</v>
      </c>
    </row>
    <row r="4" spans="1:4">
      <c r="A4" s="4" t="s">
        <v>1242</v>
      </c>
      <c r="B4" s="4" t="s">
        <v>1243</v>
      </c>
      <c r="C4" s="4" t="s">
        <v>1244</v>
      </c>
      <c r="D4" s="4" t="s">
        <v>912</v>
      </c>
    </row>
    <row r="5" spans="1:4">
      <c r="A5" s="4" t="s">
        <v>1245</v>
      </c>
      <c r="B5" s="4" t="s">
        <v>112</v>
      </c>
      <c r="C5" s="4" t="s">
        <v>112</v>
      </c>
      <c r="D5" s="4" t="s">
        <v>112</v>
      </c>
    </row>
    <row r="6" spans="1:4">
      <c r="A6" s="4" t="s">
        <v>1246</v>
      </c>
      <c r="B6" s="4" t="s">
        <v>935</v>
      </c>
      <c r="C6" s="4" t="s">
        <v>935</v>
      </c>
      <c r="D6" s="4" t="s">
        <v>9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64</v>
      </c>
      <c r="D1" s="2" t="s">
        <v>100</v>
      </c>
    </row>
    <row r="2" spans="1:4">
      <c r="A2" s="3" t="s">
        <v>300</v>
      </c>
    </row>
    <row r="3" spans="1:4">
      <c r="A3" s="4" t="s">
        <v>1242</v>
      </c>
      <c r="B3" s="4" t="s">
        <v>1248</v>
      </c>
      <c r="C3" s="4" t="s">
        <v>1243</v>
      </c>
      <c r="D3" s="4" t="s">
        <v>1244</v>
      </c>
    </row>
    <row r="4" spans="1:4">
      <c r="A4" s="4" t="s">
        <v>1245</v>
      </c>
      <c r="B4" s="4" t="s">
        <v>112</v>
      </c>
      <c r="C4" s="4" t="s">
        <v>112</v>
      </c>
      <c r="D4" s="4" t="s">
        <v>1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4</v>
      </c>
    </row>
    <row r="2" spans="1:3">
      <c r="A2" s="3" t="s">
        <v>1188</v>
      </c>
    </row>
    <row r="3" spans="1:3">
      <c r="A3" s="4" t="s">
        <v>1250</v>
      </c>
      <c r="B3" s="4" t="s">
        <v>1197</v>
      </c>
    </row>
    <row r="4" spans="1:3">
      <c r="A4" s="4" t="s">
        <v>1251</v>
      </c>
    </row>
    <row r="5" spans="1:3">
      <c r="A5" s="3" t="s">
        <v>1188</v>
      </c>
    </row>
    <row r="6" spans="1:3">
      <c r="A6" s="4" t="s">
        <v>1252</v>
      </c>
      <c r="B6" s="4" t="s">
        <v>1253</v>
      </c>
    </row>
    <row r="7" spans="1:3">
      <c r="A7" s="4" t="s">
        <v>1250</v>
      </c>
      <c r="B7" s="4" t="s">
        <v>1253</v>
      </c>
      <c r="C7" s="4" t="s">
        <v>1254</v>
      </c>
    </row>
    <row r="8" spans="1:3">
      <c r="A8" s="4" t="s">
        <v>1255</v>
      </c>
    </row>
    <row r="9" spans="1:3">
      <c r="A9" s="3" t="s">
        <v>1188</v>
      </c>
    </row>
    <row r="10" spans="1:3">
      <c r="A10" s="4" t="s">
        <v>1252</v>
      </c>
      <c r="C10" s="4" t="s">
        <v>1253</v>
      </c>
    </row>
    <row r="11" spans="1:3">
      <c r="A11" s="4" t="s">
        <v>1256</v>
      </c>
    </row>
    <row r="12" spans="1:3">
      <c r="A12" s="3" t="s">
        <v>1188</v>
      </c>
    </row>
    <row r="13" spans="1:3">
      <c r="A13" s="4" t="s">
        <v>1252</v>
      </c>
      <c r="C13" s="4" t="s">
        <v>1257</v>
      </c>
    </row>
    <row r="14" spans="1:3">
      <c r="A14" s="4" t="s">
        <v>1258</v>
      </c>
    </row>
    <row r="15" spans="1:3">
      <c r="A15" s="3" t="s">
        <v>1188</v>
      </c>
    </row>
    <row r="16" spans="1:3">
      <c r="A16" s="4" t="s">
        <v>1252</v>
      </c>
      <c r="B16" s="4" t="s">
        <v>1259</v>
      </c>
    </row>
    <row r="17" spans="1:3">
      <c r="A17" s="4" t="s">
        <v>1250</v>
      </c>
      <c r="B17" s="4" t="s">
        <v>1260</v>
      </c>
      <c r="C17" s="4" t="s">
        <v>1261</v>
      </c>
    </row>
    <row r="18" spans="1:3">
      <c r="A18" s="4" t="s">
        <v>1262</v>
      </c>
    </row>
    <row r="19" spans="1:3">
      <c r="A19" s="3" t="s">
        <v>1188</v>
      </c>
    </row>
    <row r="20" spans="1:3">
      <c r="A20" s="4" t="s">
        <v>1252</v>
      </c>
      <c r="C20" s="4" t="s">
        <v>1263</v>
      </c>
    </row>
    <row r="21" spans="1:3">
      <c r="A21" s="4" t="s">
        <v>1264</v>
      </c>
    </row>
    <row r="22" spans="1:3">
      <c r="A22" s="3" t="s">
        <v>1188</v>
      </c>
    </row>
    <row r="23" spans="1:3">
      <c r="A23" s="4" t="s">
        <v>1252</v>
      </c>
      <c r="C23" s="4" t="s">
        <v>1265</v>
      </c>
    </row>
    <row r="24" spans="1:3">
      <c r="A24" s="4" t="s">
        <v>1266</v>
      </c>
    </row>
    <row r="25" spans="1:3">
      <c r="A25" s="3" t="s">
        <v>1188</v>
      </c>
    </row>
    <row r="26" spans="1:3">
      <c r="A26" s="4" t="s">
        <v>1252</v>
      </c>
      <c r="B26" s="4" t="s">
        <v>1267</v>
      </c>
    </row>
    <row r="27" spans="1:3">
      <c r="A27" s="4" t="s">
        <v>1250</v>
      </c>
      <c r="B27" s="4" t="s">
        <v>1268</v>
      </c>
      <c r="C27" s="4" t="s">
        <v>1269</v>
      </c>
    </row>
    <row r="28" spans="1:3">
      <c r="A28" s="4" t="s">
        <v>1270</v>
      </c>
    </row>
    <row r="29" spans="1:3">
      <c r="A29" s="3" t="s">
        <v>1188</v>
      </c>
    </row>
    <row r="30" spans="1:3">
      <c r="A30" s="4" t="s">
        <v>1252</v>
      </c>
      <c r="C30" s="4" t="s">
        <v>1263</v>
      </c>
    </row>
    <row r="31" spans="1:3">
      <c r="A31" s="4" t="s">
        <v>1271</v>
      </c>
    </row>
    <row r="32" spans="1:3">
      <c r="A32" s="3" t="s">
        <v>1188</v>
      </c>
    </row>
    <row r="33" spans="1:3">
      <c r="A33" s="4" t="s">
        <v>1252</v>
      </c>
      <c r="C33" s="4" t="s">
        <v>1265</v>
      </c>
    </row>
    <row r="34" spans="1:3">
      <c r="A34" s="4" t="s">
        <v>1272</v>
      </c>
    </row>
    <row r="35" spans="1:3">
      <c r="A35" s="3" t="s">
        <v>1188</v>
      </c>
    </row>
    <row r="36" spans="1:3">
      <c r="A36" s="4" t="s">
        <v>1252</v>
      </c>
      <c r="B36" s="4" t="s">
        <v>1273</v>
      </c>
    </row>
    <row r="37" spans="1:3">
      <c r="A37" s="4" t="s">
        <v>1250</v>
      </c>
      <c r="B37" s="4" t="s">
        <v>1274</v>
      </c>
    </row>
    <row r="38" spans="1:3">
      <c r="A38" s="4" t="s">
        <v>1275</v>
      </c>
    </row>
    <row r="39" spans="1:3">
      <c r="A39" s="3" t="s">
        <v>1188</v>
      </c>
    </row>
    <row r="40" spans="1:3">
      <c r="A40" s="4" t="s">
        <v>1250</v>
      </c>
      <c r="C40" s="4" t="s">
        <v>1276</v>
      </c>
    </row>
    <row r="41" spans="1:3">
      <c r="A41" s="4" t="s">
        <v>1277</v>
      </c>
    </row>
    <row r="42" spans="1:3">
      <c r="A42" s="3" t="s">
        <v>1188</v>
      </c>
    </row>
    <row r="43" spans="1:3">
      <c r="A43" s="4" t="s">
        <v>1252</v>
      </c>
      <c r="C43" s="4" t="s">
        <v>1253</v>
      </c>
    </row>
    <row r="44" spans="1:3">
      <c r="A44" s="4" t="s">
        <v>1278</v>
      </c>
    </row>
    <row r="45" spans="1:3">
      <c r="A45" s="3" t="s">
        <v>1188</v>
      </c>
    </row>
    <row r="46" spans="1:3">
      <c r="A46" s="4" t="s">
        <v>1252</v>
      </c>
      <c r="C46" s="4" t="s">
        <v>9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4</v>
      </c>
    </row>
    <row r="2" spans="1:3">
      <c r="A2" s="3" t="s">
        <v>1188</v>
      </c>
    </row>
    <row r="3" spans="1:3">
      <c r="A3" s="4" t="s">
        <v>1280</v>
      </c>
      <c r="B3" s="6" t="n">
        <v>1845</v>
      </c>
      <c r="C3" s="6" t="n">
        <v>3122</v>
      </c>
    </row>
    <row r="4" spans="1:3">
      <c r="A4" s="4" t="s">
        <v>1281</v>
      </c>
      <c r="B4" s="5" t="n">
        <v>30685</v>
      </c>
      <c r="C4" s="5" t="n">
        <v>34697</v>
      </c>
    </row>
    <row r="5" spans="1:3">
      <c r="A5" s="4" t="s">
        <v>1282</v>
      </c>
      <c r="B5" s="5" t="n">
        <v>49571</v>
      </c>
      <c r="C5" s="5" t="n">
        <v>34472</v>
      </c>
    </row>
    <row r="6" spans="1:3">
      <c r="A6" s="4" t="s">
        <v>1283</v>
      </c>
      <c r="B6" s="5" t="n">
        <v>87827</v>
      </c>
      <c r="C6" s="5" t="n">
        <v>75188</v>
      </c>
    </row>
    <row r="7" spans="1:3">
      <c r="A7" s="4" t="s">
        <v>1284</v>
      </c>
    </row>
    <row r="8" spans="1:3">
      <c r="A8" s="3" t="s">
        <v>1188</v>
      </c>
    </row>
    <row r="9" spans="1:3">
      <c r="A9" s="4" t="s">
        <v>1280</v>
      </c>
      <c r="B9" s="5" t="n">
        <v>16</v>
      </c>
      <c r="C9" s="5" t="n">
        <v>28</v>
      </c>
    </row>
    <row r="10" spans="1:3">
      <c r="A10" s="4" t="s">
        <v>1285</v>
      </c>
    </row>
    <row r="11" spans="1:3">
      <c r="A11" s="3" t="s">
        <v>1188</v>
      </c>
    </row>
    <row r="12" spans="1:3">
      <c r="A12" s="4" t="s">
        <v>1280</v>
      </c>
      <c r="B12" s="5" t="n">
        <v>1829</v>
      </c>
      <c r="C12" s="5" t="n">
        <v>3094</v>
      </c>
    </row>
    <row r="13" spans="1:3">
      <c r="A13" s="4" t="s">
        <v>176</v>
      </c>
    </row>
    <row r="14" spans="1:3">
      <c r="A14" s="3" t="s">
        <v>1188</v>
      </c>
    </row>
    <row r="15" spans="1:3">
      <c r="A15" s="4" t="s">
        <v>1281</v>
      </c>
      <c r="C15" s="5" t="n">
        <v>11931</v>
      </c>
    </row>
    <row r="16" spans="1:3">
      <c r="A16" s="4" t="s">
        <v>1286</v>
      </c>
    </row>
    <row r="17" spans="1:3">
      <c r="A17" s="3" t="s">
        <v>1188</v>
      </c>
    </row>
    <row r="18" spans="1:3">
      <c r="A18" s="4" t="s">
        <v>1281</v>
      </c>
      <c r="C18" s="5" t="n">
        <v>203</v>
      </c>
    </row>
    <row r="19" spans="1:3">
      <c r="A19" s="4" t="s">
        <v>1287</v>
      </c>
    </row>
    <row r="20" spans="1:3">
      <c r="A20" s="3" t="s">
        <v>1188</v>
      </c>
    </row>
    <row r="21" spans="1:3">
      <c r="A21" s="4" t="s">
        <v>1281</v>
      </c>
      <c r="B21" s="5" t="n">
        <v>30685</v>
      </c>
      <c r="C21" s="5" t="n">
        <v>22468</v>
      </c>
    </row>
    <row r="22" spans="1:3">
      <c r="A22" s="4" t="s">
        <v>1282</v>
      </c>
      <c r="B22" s="5" t="n">
        <v>49566</v>
      </c>
      <c r="C22" s="5" t="n">
        <v>20051</v>
      </c>
    </row>
    <row r="23" spans="1:3">
      <c r="A23" s="4" t="s">
        <v>1283</v>
      </c>
      <c r="B23" s="5" t="n">
        <v>5726</v>
      </c>
      <c r="C23" s="5" t="n">
        <v>2897</v>
      </c>
    </row>
    <row r="24" spans="1:3">
      <c r="A24" s="4" t="s">
        <v>173</v>
      </c>
    </row>
    <row r="25" spans="1:3">
      <c r="A25" s="3" t="s">
        <v>1188</v>
      </c>
    </row>
    <row r="26" spans="1:3">
      <c r="A26" s="4" t="s">
        <v>1281</v>
      </c>
      <c r="C26" s="5" t="n">
        <v>95</v>
      </c>
    </row>
    <row r="27" spans="1:3">
      <c r="A27" s="4" t="s">
        <v>1288</v>
      </c>
    </row>
    <row r="28" spans="1:3">
      <c r="A28" s="3" t="s">
        <v>1188</v>
      </c>
    </row>
    <row r="29" spans="1:3">
      <c r="A29" s="4" t="s">
        <v>1282</v>
      </c>
      <c r="C29" s="5" t="n">
        <v>750</v>
      </c>
    </row>
    <row r="30" spans="1:3">
      <c r="A30" s="4" t="s">
        <v>1289</v>
      </c>
    </row>
    <row r="31" spans="1:3">
      <c r="A31" s="3" t="s">
        <v>1188</v>
      </c>
    </row>
    <row r="32" spans="1:3">
      <c r="A32" s="4" t="s">
        <v>1282</v>
      </c>
      <c r="B32" s="5" t="n">
        <v>5</v>
      </c>
      <c r="C32" s="5" t="n">
        <v>2928</v>
      </c>
    </row>
    <row r="33" spans="1:3">
      <c r="A33" s="4" t="s">
        <v>1290</v>
      </c>
    </row>
    <row r="34" spans="1:3">
      <c r="A34" s="3" t="s">
        <v>1188</v>
      </c>
    </row>
    <row r="35" spans="1:3">
      <c r="A35" s="4" t="s">
        <v>1282</v>
      </c>
      <c r="C35" s="5" t="n">
        <v>144</v>
      </c>
    </row>
    <row r="36" spans="1:3">
      <c r="A36" s="4" t="s">
        <v>1291</v>
      </c>
    </row>
    <row r="37" spans="1:3">
      <c r="A37" s="3" t="s">
        <v>1188</v>
      </c>
    </row>
    <row r="38" spans="1:3">
      <c r="A38" s="4" t="s">
        <v>1282</v>
      </c>
      <c r="C38" s="5" t="n">
        <v>10599</v>
      </c>
    </row>
    <row r="39" spans="1:3">
      <c r="A39" s="4" t="s">
        <v>1292</v>
      </c>
    </row>
    <row r="40" spans="1:3">
      <c r="A40" s="3" t="s">
        <v>1188</v>
      </c>
    </row>
    <row r="41" spans="1:3">
      <c r="A41" s="4" t="s">
        <v>1280</v>
      </c>
      <c r="B41" s="5" t="n">
        <v>16</v>
      </c>
      <c r="C41" s="5" t="n">
        <v>28</v>
      </c>
    </row>
    <row r="42" spans="1:3">
      <c r="A42" s="4" t="s">
        <v>1281</v>
      </c>
      <c r="C42" s="5" t="n">
        <v>12229</v>
      </c>
    </row>
    <row r="43" spans="1:3">
      <c r="A43" s="4" t="s">
        <v>1283</v>
      </c>
      <c r="B43" s="5" t="n">
        <v>16</v>
      </c>
      <c r="C43" s="5" t="n">
        <v>12257</v>
      </c>
    </row>
    <row r="44" spans="1:3">
      <c r="A44" s="4" t="s">
        <v>1293</v>
      </c>
    </row>
    <row r="45" spans="1:3">
      <c r="A45" s="3" t="s">
        <v>1188</v>
      </c>
    </row>
    <row r="46" spans="1:3">
      <c r="A46" s="4" t="s">
        <v>1280</v>
      </c>
      <c r="B46" s="5" t="n">
        <v>16</v>
      </c>
      <c r="C46" s="5" t="n">
        <v>28</v>
      </c>
    </row>
    <row r="47" spans="1:3">
      <c r="A47" s="4" t="s">
        <v>1294</v>
      </c>
    </row>
    <row r="48" spans="1:3">
      <c r="A48" s="3" t="s">
        <v>1188</v>
      </c>
    </row>
    <row r="49" spans="1:3">
      <c r="A49" s="4" t="s">
        <v>1281</v>
      </c>
      <c r="C49" s="5" t="n">
        <v>11931</v>
      </c>
    </row>
    <row r="50" spans="1:3">
      <c r="A50" s="4" t="s">
        <v>1295</v>
      </c>
    </row>
    <row r="51" spans="1:3">
      <c r="A51" s="3" t="s">
        <v>1188</v>
      </c>
    </row>
    <row r="52" spans="1:3">
      <c r="A52" s="4" t="s">
        <v>1281</v>
      </c>
      <c r="C52" s="5" t="n">
        <v>203</v>
      </c>
    </row>
    <row r="53" spans="1:3">
      <c r="A53" s="4" t="s">
        <v>1296</v>
      </c>
    </row>
    <row r="54" spans="1:3">
      <c r="A54" s="3" t="s">
        <v>1188</v>
      </c>
    </row>
    <row r="55" spans="1:3">
      <c r="A55" s="4" t="s">
        <v>1281</v>
      </c>
      <c r="C55" s="5" t="n">
        <v>95</v>
      </c>
    </row>
    <row r="56" spans="1:3">
      <c r="A56" s="4" t="s">
        <v>1297</v>
      </c>
    </row>
    <row r="57" spans="1:3">
      <c r="A57" s="3" t="s">
        <v>1188</v>
      </c>
    </row>
    <row r="58" spans="1:3">
      <c r="A58" s="4" t="s">
        <v>1280</v>
      </c>
      <c r="B58" s="5" t="n">
        <v>1829</v>
      </c>
      <c r="C58" s="5" t="n">
        <v>3094</v>
      </c>
    </row>
    <row r="59" spans="1:3">
      <c r="A59" s="4" t="s">
        <v>1281</v>
      </c>
      <c r="B59" s="5" t="n">
        <v>30685</v>
      </c>
      <c r="C59" s="5" t="n">
        <v>22468</v>
      </c>
    </row>
    <row r="60" spans="1:3">
      <c r="A60" s="4" t="s">
        <v>1282</v>
      </c>
      <c r="B60" s="5" t="n">
        <v>49571</v>
      </c>
      <c r="C60" s="5" t="n">
        <v>34472</v>
      </c>
    </row>
    <row r="61" spans="1:3">
      <c r="A61" s="4" t="s">
        <v>1283</v>
      </c>
      <c r="B61" s="5" t="n">
        <v>87811</v>
      </c>
      <c r="C61" s="5" t="n">
        <v>60034</v>
      </c>
    </row>
    <row r="62" spans="1:3">
      <c r="A62" s="4" t="s">
        <v>1298</v>
      </c>
    </row>
    <row r="63" spans="1:3">
      <c r="A63" s="3" t="s">
        <v>1188</v>
      </c>
    </row>
    <row r="64" spans="1:3">
      <c r="A64" s="4" t="s">
        <v>1280</v>
      </c>
      <c r="B64" s="5" t="n">
        <v>1829</v>
      </c>
      <c r="C64" s="5" t="n">
        <v>3094</v>
      </c>
    </row>
    <row r="65" spans="1:3">
      <c r="A65" s="4" t="s">
        <v>1299</v>
      </c>
    </row>
    <row r="66" spans="1:3">
      <c r="A66" s="3" t="s">
        <v>1188</v>
      </c>
    </row>
    <row r="67" spans="1:3">
      <c r="A67" s="4" t="s">
        <v>1281</v>
      </c>
      <c r="B67" s="5" t="n">
        <v>30685</v>
      </c>
      <c r="C67" s="5" t="n">
        <v>22468</v>
      </c>
    </row>
    <row r="68" spans="1:3">
      <c r="A68" s="4" t="s">
        <v>1282</v>
      </c>
      <c r="B68" s="5" t="n">
        <v>49566</v>
      </c>
      <c r="C68" s="5" t="n">
        <v>20051</v>
      </c>
    </row>
    <row r="69" spans="1:3">
      <c r="A69" s="4" t="s">
        <v>1283</v>
      </c>
      <c r="B69" s="5" t="n">
        <v>5726</v>
      </c>
    </row>
    <row r="70" spans="1:3">
      <c r="A70" s="4" t="s">
        <v>1300</v>
      </c>
    </row>
    <row r="71" spans="1:3">
      <c r="A71" s="3" t="s">
        <v>1188</v>
      </c>
    </row>
    <row r="72" spans="1:3">
      <c r="A72" s="4" t="s">
        <v>1282</v>
      </c>
      <c r="C72" s="5" t="n">
        <v>750</v>
      </c>
    </row>
    <row r="73" spans="1:3">
      <c r="A73" s="4" t="s">
        <v>1301</v>
      </c>
    </row>
    <row r="74" spans="1:3">
      <c r="A74" s="3" t="s">
        <v>1188</v>
      </c>
    </row>
    <row r="75" spans="1:3">
      <c r="A75" s="4" t="s">
        <v>1282</v>
      </c>
      <c r="B75" s="6" t="n">
        <v>5</v>
      </c>
      <c r="C75" s="5" t="n">
        <v>2928</v>
      </c>
    </row>
    <row r="76" spans="1:3">
      <c r="A76" s="4" t="s">
        <v>1302</v>
      </c>
    </row>
    <row r="77" spans="1:3">
      <c r="A77" s="3" t="s">
        <v>1188</v>
      </c>
    </row>
    <row r="78" spans="1:3">
      <c r="A78" s="4" t="s">
        <v>1282</v>
      </c>
      <c r="C78" s="5" t="n">
        <v>144</v>
      </c>
    </row>
    <row r="79" spans="1:3">
      <c r="A79" s="4" t="s">
        <v>1303</v>
      </c>
    </row>
    <row r="80" spans="1:3">
      <c r="A80" s="3" t="s">
        <v>1188</v>
      </c>
    </row>
    <row r="81" spans="1:3">
      <c r="A81" s="4" t="s">
        <v>1282</v>
      </c>
      <c r="C81" s="5" t="n">
        <v>10599</v>
      </c>
    </row>
    <row r="82" spans="1:3">
      <c r="A82" s="4" t="s">
        <v>1304</v>
      </c>
    </row>
    <row r="83" spans="1:3">
      <c r="A83" s="3" t="s">
        <v>1188</v>
      </c>
    </row>
    <row r="84" spans="1:3">
      <c r="A84" s="4" t="s">
        <v>1283</v>
      </c>
      <c r="C84" s="5" t="n">
        <v>2897</v>
      </c>
    </row>
    <row r="85" spans="1:3">
      <c r="A85" s="4" t="s">
        <v>1305</v>
      </c>
    </row>
    <row r="86" spans="1:3">
      <c r="A86" s="3" t="s">
        <v>1188</v>
      </c>
    </row>
    <row r="87" spans="1:3">
      <c r="A87" s="4" t="s">
        <v>1283</v>
      </c>
      <c r="C87" s="6" t="n">
        <v>28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64</v>
      </c>
    </row>
    <row r="3" spans="1:3">
      <c r="A3" s="3" t="s">
        <v>1188</v>
      </c>
    </row>
    <row r="4" spans="1:3">
      <c r="A4" s="4" t="s">
        <v>1229</v>
      </c>
      <c r="B4" s="6" t="n">
        <v>75188</v>
      </c>
      <c r="C4" s="6" t="n">
        <v>83348</v>
      </c>
    </row>
    <row r="5" spans="1:3">
      <c r="A5" s="4" t="s">
        <v>1231</v>
      </c>
      <c r="B5" s="5" t="n">
        <v>87827</v>
      </c>
      <c r="C5" s="5" t="n">
        <v>75188</v>
      </c>
    </row>
    <row r="6" spans="1:3">
      <c r="A6" s="4" t="s">
        <v>1304</v>
      </c>
    </row>
    <row r="7" spans="1:3">
      <c r="A7" s="3" t="s">
        <v>1188</v>
      </c>
    </row>
    <row r="8" spans="1:3">
      <c r="A8" s="4" t="s">
        <v>1229</v>
      </c>
      <c r="B8" s="5" t="n">
        <v>2897</v>
      </c>
      <c r="C8" s="5" t="n">
        <v>2641</v>
      </c>
    </row>
    <row r="9" spans="1:3">
      <c r="A9" s="4" t="s">
        <v>1307</v>
      </c>
      <c r="B9" s="5" t="n">
        <v>881</v>
      </c>
    </row>
    <row r="10" spans="1:3">
      <c r="A10" s="4" t="s">
        <v>1308</v>
      </c>
      <c r="B10" s="5" t="n">
        <v>-2873</v>
      </c>
    </row>
    <row r="11" spans="1:3">
      <c r="A11" s="4" t="s">
        <v>1309</v>
      </c>
      <c r="B11" s="6" t="n">
        <v>-905</v>
      </c>
      <c r="C11" s="5" t="n">
        <v>256</v>
      </c>
    </row>
    <row r="12" spans="1:3">
      <c r="A12" s="4" t="s">
        <v>1231</v>
      </c>
      <c r="C12" s="6" t="n">
        <v>289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64</v>
      </c>
    </row>
    <row r="3" spans="1:3">
      <c r="A3" s="3" t="s">
        <v>1188</v>
      </c>
    </row>
    <row r="4" spans="1:3">
      <c r="A4" s="4" t="s">
        <v>1311</v>
      </c>
      <c r="B4" s="6" t="n">
        <v>-19990</v>
      </c>
      <c r="C4" s="6" t="n">
        <v>-20509</v>
      </c>
    </row>
    <row r="5" spans="1:3">
      <c r="A5" s="4" t="s">
        <v>1312</v>
      </c>
      <c r="B5" s="5" t="n">
        <v>5122</v>
      </c>
      <c r="C5" s="5" t="n">
        <v>7273</v>
      </c>
    </row>
    <row r="6" spans="1:3">
      <c r="A6" s="4" t="s">
        <v>1313</v>
      </c>
      <c r="B6" s="5" t="n">
        <v>-14868</v>
      </c>
      <c r="C6" s="5" t="n">
        <v>-13236</v>
      </c>
    </row>
    <row r="7" spans="1:3">
      <c r="A7" s="4" t="s">
        <v>1216</v>
      </c>
    </row>
    <row r="8" spans="1:3">
      <c r="A8" s="3" t="s">
        <v>1188</v>
      </c>
    </row>
    <row r="9" spans="1:3">
      <c r="A9" s="4" t="s">
        <v>1314</v>
      </c>
      <c r="B9" s="5" t="n">
        <v>-19894</v>
      </c>
      <c r="C9" s="5" t="n">
        <v>-20472</v>
      </c>
    </row>
    <row r="10" spans="1:3">
      <c r="A10" s="4" t="s">
        <v>1311</v>
      </c>
      <c r="B10" s="5" t="n">
        <v>-19894</v>
      </c>
      <c r="C10" s="5" t="n">
        <v>-20472</v>
      </c>
    </row>
    <row r="11" spans="1:3">
      <c r="A11" s="4" t="s">
        <v>1315</v>
      </c>
    </row>
    <row r="12" spans="1:3">
      <c r="A12" s="3" t="s">
        <v>1188</v>
      </c>
    </row>
    <row r="13" spans="1:3">
      <c r="A13" s="4" t="s">
        <v>1314</v>
      </c>
      <c r="B13" s="5" t="n">
        <v>-133</v>
      </c>
      <c r="C13" s="5" t="n">
        <v>-139</v>
      </c>
    </row>
    <row r="14" spans="1:3">
      <c r="A14" s="4" t="s">
        <v>1316</v>
      </c>
      <c r="B14" s="5" t="n">
        <v>37</v>
      </c>
      <c r="C14" s="5" t="n">
        <v>102</v>
      </c>
    </row>
    <row r="15" spans="1:3">
      <c r="A15" s="4" t="s">
        <v>1311</v>
      </c>
      <c r="B15" s="6" t="n">
        <v>-96</v>
      </c>
      <c r="C15" s="6" t="n">
        <v>-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4</v>
      </c>
      <c r="D2" s="2" t="s">
        <v>100</v>
      </c>
    </row>
    <row r="3" spans="1:4">
      <c r="A3" s="3" t="s">
        <v>1188</v>
      </c>
    </row>
    <row r="4" spans="1:4">
      <c r="A4" s="4" t="s">
        <v>1318</v>
      </c>
      <c r="B4" s="6" t="n">
        <v>-1445</v>
      </c>
      <c r="C4" s="6" t="n">
        <v>-725</v>
      </c>
      <c r="D4" s="6" t="n">
        <v>-1142</v>
      </c>
    </row>
    <row r="5" spans="1:4">
      <c r="A5" s="4" t="s">
        <v>1319</v>
      </c>
      <c r="B5" s="5" t="n">
        <v>519</v>
      </c>
      <c r="C5" s="5" t="n">
        <v>-6145</v>
      </c>
    </row>
    <row r="6" spans="1:4">
      <c r="A6" s="4" t="s">
        <v>1216</v>
      </c>
    </row>
    <row r="7" spans="1:4">
      <c r="A7" s="3" t="s">
        <v>1188</v>
      </c>
    </row>
    <row r="8" spans="1:4">
      <c r="A8" s="4" t="s">
        <v>1320</v>
      </c>
      <c r="B8" s="5" t="n">
        <v>-867</v>
      </c>
      <c r="C8" s="5" t="n">
        <v>-6849</v>
      </c>
    </row>
    <row r="9" spans="1:4">
      <c r="A9" s="4" t="s">
        <v>1318</v>
      </c>
      <c r="B9" s="5" t="n">
        <v>1445</v>
      </c>
      <c r="C9" s="5" t="n">
        <v>725</v>
      </c>
    </row>
    <row r="10" spans="1:4">
      <c r="A10" s="4" t="s">
        <v>1321</v>
      </c>
      <c r="C10" s="5" t="n">
        <v>-5</v>
      </c>
    </row>
    <row r="11" spans="1:4">
      <c r="A11" s="4" t="s">
        <v>1319</v>
      </c>
      <c r="B11" s="5" t="n">
        <v>578</v>
      </c>
      <c r="C11" s="5" t="n">
        <v>-6129</v>
      </c>
    </row>
    <row r="12" spans="1:4">
      <c r="A12" s="4" t="s">
        <v>1315</v>
      </c>
    </row>
    <row r="13" spans="1:4">
      <c r="A13" s="3" t="s">
        <v>1188</v>
      </c>
    </row>
    <row r="14" spans="1:4">
      <c r="A14" s="4" t="s">
        <v>1320</v>
      </c>
      <c r="B14" s="5" t="n">
        <v>-12</v>
      </c>
      <c r="C14" s="5" t="n">
        <v>26</v>
      </c>
    </row>
    <row r="15" spans="1:4">
      <c r="A15" s="4" t="s">
        <v>1318</v>
      </c>
      <c r="B15" s="5" t="n">
        <v>18</v>
      </c>
      <c r="C15" s="5" t="n">
        <v>25</v>
      </c>
    </row>
    <row r="16" spans="1:4">
      <c r="A16" s="4" t="s">
        <v>1321</v>
      </c>
      <c r="B16" s="5" t="n">
        <v>-65</v>
      </c>
      <c r="C16" s="5" t="n">
        <v>-67</v>
      </c>
    </row>
    <row r="17" spans="1:4">
      <c r="A17" s="4" t="s">
        <v>1319</v>
      </c>
      <c r="B17" s="6" t="n">
        <v>-59</v>
      </c>
      <c r="C17" s="6" t="n">
        <v>-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v>
      </c>
      <c r="C1" s="2" t="s">
        <v>64</v>
      </c>
      <c r="D1" s="2" t="s">
        <v>100</v>
      </c>
    </row>
    <row r="2" spans="1:4">
      <c r="A2" s="3" t="s">
        <v>1323</v>
      </c>
    </row>
    <row r="3" spans="1:4">
      <c r="A3" s="4" t="s">
        <v>564</v>
      </c>
      <c r="B3" s="6" t="n">
        <v>417917</v>
      </c>
      <c r="C3" s="6" t="n">
        <v>445677</v>
      </c>
    </row>
    <row r="4" spans="1:4">
      <c r="A4" s="4" t="s">
        <v>1324</v>
      </c>
    </row>
    <row r="5" spans="1:4">
      <c r="A5" s="3" t="s">
        <v>1323</v>
      </c>
    </row>
    <row r="6" spans="1:4">
      <c r="A6" s="4" t="s">
        <v>1325</v>
      </c>
      <c r="B6" s="5" t="n">
        <v>3630</v>
      </c>
    </row>
    <row r="7" spans="1:4">
      <c r="A7" s="4" t="s">
        <v>1326</v>
      </c>
    </row>
    <row r="8" spans="1:4">
      <c r="A8" s="3" t="s">
        <v>1323</v>
      </c>
    </row>
    <row r="9" spans="1:4">
      <c r="A9" s="4" t="s">
        <v>1325</v>
      </c>
      <c r="B9" s="5" t="n">
        <v>1129</v>
      </c>
    </row>
    <row r="10" spans="1:4">
      <c r="A10" s="4" t="s">
        <v>1327</v>
      </c>
    </row>
    <row r="11" spans="1:4">
      <c r="A11" s="3" t="s">
        <v>1323</v>
      </c>
    </row>
    <row r="12" spans="1:4">
      <c r="A12" s="4" t="s">
        <v>1325</v>
      </c>
      <c r="B12" s="5" t="n">
        <v>468</v>
      </c>
    </row>
    <row r="13" spans="1:4">
      <c r="A13" s="4" t="s">
        <v>1328</v>
      </c>
    </row>
    <row r="14" spans="1:4">
      <c r="A14" s="3" t="s">
        <v>1323</v>
      </c>
    </row>
    <row r="15" spans="1:4">
      <c r="A15" s="4" t="s">
        <v>1325</v>
      </c>
      <c r="B15" s="5" t="n">
        <v>417917</v>
      </c>
      <c r="C15" s="5" t="n">
        <v>446308</v>
      </c>
    </row>
    <row r="16" spans="1:4">
      <c r="A16" s="4" t="s">
        <v>1329</v>
      </c>
      <c r="B16" s="5" t="n">
        <v>-194</v>
      </c>
      <c r="C16" s="5" t="n">
        <v>-171</v>
      </c>
    </row>
    <row r="17" spans="1:4">
      <c r="A17" s="4" t="s">
        <v>1330</v>
      </c>
    </row>
    <row r="18" spans="1:4">
      <c r="A18" s="3" t="s">
        <v>1323</v>
      </c>
    </row>
    <row r="19" spans="1:4">
      <c r="A19" s="4" t="s">
        <v>1329</v>
      </c>
      <c r="B19" s="5" t="n">
        <v>-6720</v>
      </c>
      <c r="C19" s="5" t="n">
        <v>-2006</v>
      </c>
    </row>
    <row r="20" spans="1:4">
      <c r="A20" s="4" t="s">
        <v>1331</v>
      </c>
    </row>
    <row r="21" spans="1:4">
      <c r="A21" s="3" t="s">
        <v>1323</v>
      </c>
    </row>
    <row r="22" spans="1:4">
      <c r="A22" s="4" t="s">
        <v>1329</v>
      </c>
      <c r="B22" s="5" t="n">
        <v>-18</v>
      </c>
      <c r="C22" s="5" t="n">
        <v>-24</v>
      </c>
    </row>
    <row r="23" spans="1:4">
      <c r="A23" s="4" t="s">
        <v>1332</v>
      </c>
    </row>
    <row r="24" spans="1:4">
      <c r="A24" s="3" t="s">
        <v>1323</v>
      </c>
    </row>
    <row r="25" spans="1:4">
      <c r="A25" s="4" t="s">
        <v>1329</v>
      </c>
      <c r="B25" s="5" t="n">
        <v>-7</v>
      </c>
      <c r="C25" s="5" t="n">
        <v>-27</v>
      </c>
    </row>
    <row r="26" spans="1:4">
      <c r="A26" s="4" t="s">
        <v>1333</v>
      </c>
    </row>
    <row r="27" spans="1:4">
      <c r="A27" s="3" t="s">
        <v>1323</v>
      </c>
    </row>
    <row r="28" spans="1:4">
      <c r="A28" s="4" t="s">
        <v>564</v>
      </c>
      <c r="B28" s="5" t="n">
        <v>26877</v>
      </c>
      <c r="C28" s="5" t="n">
        <v>152028</v>
      </c>
    </row>
    <row r="29" spans="1:4">
      <c r="A29" s="4" t="s">
        <v>1334</v>
      </c>
    </row>
    <row r="30" spans="1:4">
      <c r="A30" s="3" t="s">
        <v>1323</v>
      </c>
    </row>
    <row r="31" spans="1:4">
      <c r="A31" s="4" t="s">
        <v>564</v>
      </c>
      <c r="B31" s="5" t="n">
        <v>391040</v>
      </c>
      <c r="C31" s="5" t="n">
        <v>293649</v>
      </c>
    </row>
    <row r="32" spans="1:4">
      <c r="A32" s="4" t="s">
        <v>1335</v>
      </c>
    </row>
    <row r="33" spans="1:4">
      <c r="A33" s="3" t="s">
        <v>1323</v>
      </c>
    </row>
    <row r="34" spans="1:4">
      <c r="A34" s="4" t="s">
        <v>1325</v>
      </c>
      <c r="B34" s="4" t="s">
        <v>87</v>
      </c>
      <c r="C34" s="5" t="n">
        <v>631</v>
      </c>
    </row>
    <row r="35" spans="1:4">
      <c r="A35" s="4" t="s">
        <v>1336</v>
      </c>
    </row>
    <row r="36" spans="1:4">
      <c r="A36" s="3" t="s">
        <v>1323</v>
      </c>
    </row>
    <row r="37" spans="1:4">
      <c r="A37" s="4" t="s">
        <v>1325</v>
      </c>
      <c r="B37" s="5" t="n">
        <v>6419</v>
      </c>
      <c r="C37" s="5" t="n">
        <v>1803</v>
      </c>
    </row>
    <row r="38" spans="1:4">
      <c r="A38" s="4" t="s">
        <v>1337</v>
      </c>
    </row>
    <row r="39" spans="1:4">
      <c r="A39" s="3" t="s">
        <v>1323</v>
      </c>
    </row>
    <row r="40" spans="1:4">
      <c r="A40" s="4" t="s">
        <v>1325</v>
      </c>
      <c r="B40" s="5" t="n">
        <v>13</v>
      </c>
    </row>
    <row r="41" spans="1:4">
      <c r="A41" s="4" t="s">
        <v>1338</v>
      </c>
    </row>
    <row r="42" spans="1:4">
      <c r="A42" s="3" t="s">
        <v>1323</v>
      </c>
    </row>
    <row r="43" spans="1:4">
      <c r="A43" s="4" t="s">
        <v>1325</v>
      </c>
      <c r="B43" s="5" t="n">
        <v>119</v>
      </c>
      <c r="C43" s="5" t="n">
        <v>83</v>
      </c>
    </row>
    <row r="44" spans="1:4">
      <c r="A44" s="4" t="s">
        <v>1339</v>
      </c>
    </row>
    <row r="45" spans="1:4">
      <c r="A45" s="3" t="s">
        <v>1323</v>
      </c>
    </row>
    <row r="46" spans="1:4">
      <c r="A46" s="4" t="s">
        <v>1325</v>
      </c>
      <c r="B46" s="4" t="s">
        <v>87</v>
      </c>
      <c r="C46" s="4" t="s">
        <v>87</v>
      </c>
    </row>
    <row r="47" spans="1:4">
      <c r="A47" s="4" t="s">
        <v>1329</v>
      </c>
      <c r="B47" s="4" t="s">
        <v>87</v>
      </c>
      <c r="C47" s="4" t="s">
        <v>87</v>
      </c>
    </row>
    <row r="48" spans="1:4">
      <c r="A48" s="4" t="s">
        <v>1340</v>
      </c>
    </row>
    <row r="49" spans="1:4">
      <c r="A49" s="3" t="s">
        <v>1323</v>
      </c>
    </row>
    <row r="50" spans="1:4">
      <c r="A50" s="4" t="s">
        <v>1329</v>
      </c>
      <c r="B50" s="4" t="s">
        <v>87</v>
      </c>
      <c r="C50" s="4" t="s">
        <v>87</v>
      </c>
    </row>
    <row r="51" spans="1:4">
      <c r="A51" s="4" t="s">
        <v>1341</v>
      </c>
    </row>
    <row r="52" spans="1:4">
      <c r="A52" s="3" t="s">
        <v>1323</v>
      </c>
    </row>
    <row r="53" spans="1:4">
      <c r="A53" s="4" t="s">
        <v>1329</v>
      </c>
      <c r="B53" s="4" t="s">
        <v>87</v>
      </c>
      <c r="C53" s="4" t="s">
        <v>87</v>
      </c>
    </row>
    <row r="54" spans="1:4">
      <c r="A54" s="4" t="s">
        <v>1342</v>
      </c>
    </row>
    <row r="55" spans="1:4">
      <c r="A55" s="3" t="s">
        <v>1323</v>
      </c>
    </row>
    <row r="56" spans="1:4">
      <c r="A56" s="4" t="s">
        <v>1329</v>
      </c>
      <c r="B56" s="4" t="s">
        <v>87</v>
      </c>
      <c r="C56" s="4" t="s">
        <v>87</v>
      </c>
    </row>
    <row r="57" spans="1:4">
      <c r="A57" s="4" t="s">
        <v>1343</v>
      </c>
    </row>
    <row r="58" spans="1:4">
      <c r="A58" s="3" t="s">
        <v>1323</v>
      </c>
    </row>
    <row r="59" spans="1:4">
      <c r="A59" s="4" t="s">
        <v>564</v>
      </c>
      <c r="B59" s="4" t="s">
        <v>87</v>
      </c>
      <c r="C59" s="4" t="s">
        <v>87</v>
      </c>
    </row>
    <row r="60" spans="1:4">
      <c r="A60" s="4" t="s">
        <v>1344</v>
      </c>
    </row>
    <row r="61" spans="1:4">
      <c r="A61" s="3" t="s">
        <v>1323</v>
      </c>
    </row>
    <row r="62" spans="1:4">
      <c r="A62" s="4" t="s">
        <v>564</v>
      </c>
      <c r="B62" s="4" t="s">
        <v>87</v>
      </c>
      <c r="C62" s="4" t="s">
        <v>87</v>
      </c>
    </row>
    <row r="63" spans="1:4">
      <c r="A63" s="4" t="s">
        <v>1345</v>
      </c>
    </row>
    <row r="64" spans="1:4">
      <c r="A64" s="3" t="s">
        <v>1323</v>
      </c>
    </row>
    <row r="65" spans="1:4">
      <c r="A65" s="4" t="s">
        <v>1325</v>
      </c>
      <c r="B65" s="4" t="s">
        <v>87</v>
      </c>
      <c r="C65" s="4" t="s">
        <v>87</v>
      </c>
    </row>
    <row r="66" spans="1:4">
      <c r="A66" s="4" t="s">
        <v>1346</v>
      </c>
    </row>
    <row r="67" spans="1:4">
      <c r="A67" s="3" t="s">
        <v>1323</v>
      </c>
    </row>
    <row r="68" spans="1:4">
      <c r="A68" s="4" t="s">
        <v>1325</v>
      </c>
      <c r="B68" s="4" t="s">
        <v>87</v>
      </c>
      <c r="C68" s="4" t="s">
        <v>87</v>
      </c>
    </row>
    <row r="69" spans="1:4">
      <c r="A69" s="4" t="s">
        <v>1347</v>
      </c>
    </row>
    <row r="70" spans="1:4">
      <c r="A70" s="3" t="s">
        <v>1323</v>
      </c>
    </row>
    <row r="71" spans="1:4">
      <c r="A71" s="4" t="s">
        <v>1325</v>
      </c>
      <c r="B71" s="4" t="s">
        <v>87</v>
      </c>
    </row>
    <row r="72" spans="1:4">
      <c r="A72" s="4" t="s">
        <v>1348</v>
      </c>
    </row>
    <row r="73" spans="1:4">
      <c r="A73" s="3" t="s">
        <v>1323</v>
      </c>
    </row>
    <row r="74" spans="1:4">
      <c r="A74" s="4" t="s">
        <v>1325</v>
      </c>
      <c r="B74" s="4" t="s">
        <v>87</v>
      </c>
      <c r="C74" s="4" t="s">
        <v>87</v>
      </c>
    </row>
    <row r="75" spans="1:4">
      <c r="A75" s="4" t="s">
        <v>1349</v>
      </c>
    </row>
    <row r="76" spans="1:4">
      <c r="A76" s="3" t="s">
        <v>1323</v>
      </c>
    </row>
    <row r="77" spans="1:4">
      <c r="A77" s="4" t="s">
        <v>1325</v>
      </c>
      <c r="B77" s="5" t="n">
        <v>417917</v>
      </c>
      <c r="C77" s="5" t="n">
        <v>446308</v>
      </c>
    </row>
    <row r="78" spans="1:4">
      <c r="A78" s="4" t="s">
        <v>1329</v>
      </c>
      <c r="B78" s="5" t="n">
        <v>-194</v>
      </c>
      <c r="C78" s="5" t="n">
        <v>-171</v>
      </c>
    </row>
    <row r="79" spans="1:4">
      <c r="A79" s="4" t="s">
        <v>1350</v>
      </c>
    </row>
    <row r="80" spans="1:4">
      <c r="A80" s="3" t="s">
        <v>1323</v>
      </c>
    </row>
    <row r="81" spans="1:4">
      <c r="A81" s="4" t="s">
        <v>1329</v>
      </c>
      <c r="B81" s="5" t="n">
        <v>-6720</v>
      </c>
      <c r="C81" s="5" t="n">
        <v>-2006</v>
      </c>
    </row>
    <row r="82" spans="1:4">
      <c r="A82" s="4" t="s">
        <v>1351</v>
      </c>
    </row>
    <row r="83" spans="1:4">
      <c r="A83" s="3" t="s">
        <v>1323</v>
      </c>
    </row>
    <row r="84" spans="1:4">
      <c r="A84" s="4" t="s">
        <v>1329</v>
      </c>
      <c r="B84" s="5" t="n">
        <v>-18</v>
      </c>
      <c r="C84" s="5" t="n">
        <v>-24</v>
      </c>
    </row>
    <row r="85" spans="1:4">
      <c r="A85" s="4" t="s">
        <v>1352</v>
      </c>
    </row>
    <row r="86" spans="1:4">
      <c r="A86" s="3" t="s">
        <v>1323</v>
      </c>
    </row>
    <row r="87" spans="1:4">
      <c r="A87" s="4" t="s">
        <v>1329</v>
      </c>
      <c r="B87" s="5" t="n">
        <v>-7</v>
      </c>
      <c r="C87" s="5" t="n">
        <v>-27</v>
      </c>
    </row>
    <row r="88" spans="1:4">
      <c r="A88" s="4" t="s">
        <v>1353</v>
      </c>
    </row>
    <row r="89" spans="1:4">
      <c r="A89" s="3" t="s">
        <v>1323</v>
      </c>
    </row>
    <row r="90" spans="1:4">
      <c r="A90" s="4" t="s">
        <v>564</v>
      </c>
      <c r="B90" s="5" t="n">
        <v>26877</v>
      </c>
      <c r="C90" s="5" t="n">
        <v>152028</v>
      </c>
    </row>
    <row r="91" spans="1:4">
      <c r="A91" s="4" t="s">
        <v>1354</v>
      </c>
    </row>
    <row r="92" spans="1:4">
      <c r="A92" s="3" t="s">
        <v>1323</v>
      </c>
    </row>
    <row r="93" spans="1:4">
      <c r="A93" s="4" t="s">
        <v>564</v>
      </c>
      <c r="B93" s="5" t="n">
        <v>391040</v>
      </c>
      <c r="C93" s="5" t="n">
        <v>293649</v>
      </c>
    </row>
    <row r="94" spans="1:4">
      <c r="A94" s="4" t="s">
        <v>1355</v>
      </c>
    </row>
    <row r="95" spans="1:4">
      <c r="A95" s="3" t="s">
        <v>1323</v>
      </c>
    </row>
    <row r="96" spans="1:4">
      <c r="A96" s="4" t="s">
        <v>1325</v>
      </c>
      <c r="B96" s="4" t="s">
        <v>87</v>
      </c>
      <c r="C96" s="5" t="n">
        <v>631</v>
      </c>
    </row>
    <row r="97" spans="1:4">
      <c r="A97" s="4" t="s">
        <v>1356</v>
      </c>
    </row>
    <row r="98" spans="1:4">
      <c r="A98" s="3" t="s">
        <v>1323</v>
      </c>
    </row>
    <row r="99" spans="1:4">
      <c r="A99" s="4" t="s">
        <v>1325</v>
      </c>
      <c r="B99" s="5" t="n">
        <v>6419</v>
      </c>
      <c r="C99" s="5" t="n">
        <v>1803</v>
      </c>
    </row>
    <row r="100" spans="1:4">
      <c r="A100" s="4" t="s">
        <v>1357</v>
      </c>
    </row>
    <row r="101" spans="1:4">
      <c r="A101" s="3" t="s">
        <v>1323</v>
      </c>
    </row>
    <row r="102" spans="1:4">
      <c r="A102" s="4" t="s">
        <v>1325</v>
      </c>
      <c r="B102" s="5" t="n">
        <v>13</v>
      </c>
    </row>
    <row r="103" spans="1:4">
      <c r="A103" s="4" t="s">
        <v>1358</v>
      </c>
    </row>
    <row r="104" spans="1:4">
      <c r="A104" s="3" t="s">
        <v>1323</v>
      </c>
    </row>
    <row r="105" spans="1:4">
      <c r="A105" s="4" t="s">
        <v>1325</v>
      </c>
      <c r="B105" s="5" t="n">
        <v>119</v>
      </c>
      <c r="C105" s="5" t="n">
        <v>83</v>
      </c>
    </row>
    <row r="106" spans="1:4">
      <c r="A106" s="4" t="s">
        <v>1359</v>
      </c>
    </row>
    <row r="107" spans="1:4">
      <c r="A107" s="3" t="s">
        <v>1323</v>
      </c>
    </row>
    <row r="108" spans="1:4">
      <c r="A108" s="4" t="s">
        <v>1325</v>
      </c>
      <c r="B108" s="4" t="s">
        <v>87</v>
      </c>
      <c r="C108" s="4" t="s">
        <v>87</v>
      </c>
    </row>
    <row r="109" spans="1:4">
      <c r="A109" s="4" t="s">
        <v>1329</v>
      </c>
      <c r="B109" s="4" t="s">
        <v>87</v>
      </c>
      <c r="C109" s="4" t="s">
        <v>87</v>
      </c>
    </row>
    <row r="110" spans="1:4">
      <c r="A110" s="4" t="s">
        <v>1360</v>
      </c>
    </row>
    <row r="111" spans="1:4">
      <c r="A111" s="3" t="s">
        <v>1323</v>
      </c>
    </row>
    <row r="112" spans="1:4">
      <c r="A112" s="4" t="s">
        <v>1329</v>
      </c>
      <c r="B112" s="4" t="s">
        <v>87</v>
      </c>
      <c r="C112" s="4" t="s">
        <v>87</v>
      </c>
    </row>
    <row r="113" spans="1:4">
      <c r="A113" s="4" t="s">
        <v>1361</v>
      </c>
    </row>
    <row r="114" spans="1:4">
      <c r="A114" s="3" t="s">
        <v>1323</v>
      </c>
    </row>
    <row r="115" spans="1:4">
      <c r="A115" s="4" t="s">
        <v>1329</v>
      </c>
      <c r="B115" s="4" t="s">
        <v>87</v>
      </c>
      <c r="C115" s="4" t="s">
        <v>87</v>
      </c>
    </row>
    <row r="116" spans="1:4">
      <c r="A116" s="4" t="s">
        <v>1362</v>
      </c>
    </row>
    <row r="117" spans="1:4">
      <c r="A117" s="3" t="s">
        <v>1323</v>
      </c>
    </row>
    <row r="118" spans="1:4">
      <c r="A118" s="4" t="s">
        <v>1329</v>
      </c>
      <c r="B118" s="4" t="s">
        <v>87</v>
      </c>
      <c r="C118" s="4" t="s">
        <v>87</v>
      </c>
    </row>
    <row r="119" spans="1:4">
      <c r="A119" s="4" t="s">
        <v>1363</v>
      </c>
    </row>
    <row r="120" spans="1:4">
      <c r="A120" s="3" t="s">
        <v>1323</v>
      </c>
    </row>
    <row r="121" spans="1:4">
      <c r="A121" s="4" t="s">
        <v>564</v>
      </c>
      <c r="B121" s="4" t="s">
        <v>87</v>
      </c>
      <c r="C121" s="4" t="s">
        <v>87</v>
      </c>
    </row>
    <row r="122" spans="1:4">
      <c r="A122" s="4" t="s">
        <v>1364</v>
      </c>
    </row>
    <row r="123" spans="1:4">
      <c r="A123" s="3" t="s">
        <v>1323</v>
      </c>
    </row>
    <row r="124" spans="1:4">
      <c r="A124" s="4" t="s">
        <v>564</v>
      </c>
      <c r="B124" s="4" t="s">
        <v>87</v>
      </c>
      <c r="C124" s="4" t="s">
        <v>87</v>
      </c>
    </row>
    <row r="125" spans="1:4">
      <c r="A125" s="4" t="s">
        <v>1365</v>
      </c>
    </row>
    <row r="126" spans="1:4">
      <c r="A126" s="3" t="s">
        <v>1323</v>
      </c>
    </row>
    <row r="127" spans="1:4">
      <c r="A127" s="4" t="s">
        <v>1325</v>
      </c>
      <c r="B127" s="4" t="s">
        <v>87</v>
      </c>
      <c r="C127" s="4" t="s">
        <v>87</v>
      </c>
    </row>
    <row r="128" spans="1:4">
      <c r="A128" s="4" t="s">
        <v>1366</v>
      </c>
    </row>
    <row r="129" spans="1:4">
      <c r="A129" s="3" t="s">
        <v>1323</v>
      </c>
    </row>
    <row r="130" spans="1:4">
      <c r="A130" s="4" t="s">
        <v>1325</v>
      </c>
      <c r="B130" s="4" t="s">
        <v>87</v>
      </c>
      <c r="C130" s="4" t="s">
        <v>87</v>
      </c>
    </row>
    <row r="131" spans="1:4">
      <c r="A131" s="4" t="s">
        <v>1367</v>
      </c>
    </row>
    <row r="132" spans="1:4">
      <c r="A132" s="3" t="s">
        <v>1323</v>
      </c>
    </row>
    <row r="133" spans="1:4">
      <c r="A133" s="4" t="s">
        <v>1325</v>
      </c>
      <c r="B133" s="4" t="s">
        <v>87</v>
      </c>
    </row>
    <row r="134" spans="1:4">
      <c r="A134" s="4" t="s">
        <v>1368</v>
      </c>
    </row>
    <row r="135" spans="1:4">
      <c r="A135" s="3" t="s">
        <v>1323</v>
      </c>
    </row>
    <row r="136" spans="1:4">
      <c r="A136" s="4" t="s">
        <v>1325</v>
      </c>
      <c r="B136" s="4" t="s">
        <v>87</v>
      </c>
      <c r="C136" s="4" t="s">
        <v>87</v>
      </c>
    </row>
    <row r="137" spans="1:4">
      <c r="A137" s="4" t="s">
        <v>1369</v>
      </c>
    </row>
    <row r="138" spans="1:4">
      <c r="A138" s="3" t="s">
        <v>1323</v>
      </c>
    </row>
    <row r="139" spans="1:4">
      <c r="A139" s="4" t="s">
        <v>1325</v>
      </c>
      <c r="B139" s="5" t="n">
        <v>9451</v>
      </c>
      <c r="C139" s="5" t="n">
        <v>6992</v>
      </c>
    </row>
    <row r="140" spans="1:4">
      <c r="A140" s="4" t="s">
        <v>1329</v>
      </c>
      <c r="B140" s="5" t="n">
        <v>0</v>
      </c>
      <c r="C140" s="5" t="n">
        <v>0</v>
      </c>
      <c r="D140" s="6" t="n">
        <v>0</v>
      </c>
    </row>
    <row r="141" spans="1:4">
      <c r="A141" s="4" t="s">
        <v>1370</v>
      </c>
    </row>
    <row r="142" spans="1:4">
      <c r="A142" s="3" t="s">
        <v>1323</v>
      </c>
    </row>
    <row r="143" spans="1:4">
      <c r="A143" s="4" t="s">
        <v>1325</v>
      </c>
      <c r="B143" s="5" t="n">
        <v>4224</v>
      </c>
      <c r="C143" s="5" t="n">
        <v>2868</v>
      </c>
    </row>
    <row r="144" spans="1:4">
      <c r="A144" s="4" t="s">
        <v>1371</v>
      </c>
    </row>
    <row r="145" spans="1:4">
      <c r="A145" s="3" t="s">
        <v>1323</v>
      </c>
    </row>
    <row r="146" spans="1:4">
      <c r="A146" s="4" t="s">
        <v>1325</v>
      </c>
      <c r="B146" s="5" t="n">
        <v>3630</v>
      </c>
      <c r="C146" s="5" t="n">
        <v>2872</v>
      </c>
    </row>
    <row r="147" spans="1:4">
      <c r="A147" s="4" t="s">
        <v>1372</v>
      </c>
    </row>
    <row r="148" spans="1:4">
      <c r="A148" s="3" t="s">
        <v>1323</v>
      </c>
    </row>
    <row r="149" spans="1:4">
      <c r="A149" s="4" t="s">
        <v>1325</v>
      </c>
      <c r="B149" s="5" t="n">
        <v>1129</v>
      </c>
      <c r="C149" s="5" t="n">
        <v>1022</v>
      </c>
    </row>
    <row r="150" spans="1:4">
      <c r="A150" s="4" t="s">
        <v>1373</v>
      </c>
    </row>
    <row r="151" spans="1:4">
      <c r="A151" s="3" t="s">
        <v>1323</v>
      </c>
    </row>
    <row r="152" spans="1:4">
      <c r="A152" s="4" t="s">
        <v>1325</v>
      </c>
      <c r="B152" s="5" t="n">
        <v>468</v>
      </c>
      <c r="C152" s="5" t="n">
        <v>230</v>
      </c>
    </row>
    <row r="153" spans="1:4">
      <c r="A153" s="4" t="s">
        <v>1374</v>
      </c>
    </row>
    <row r="154" spans="1:4">
      <c r="A154" s="3" t="s">
        <v>1323</v>
      </c>
    </row>
    <row r="155" spans="1:4">
      <c r="A155" s="4" t="s">
        <v>1325</v>
      </c>
      <c r="B155" s="4" t="s">
        <v>87</v>
      </c>
      <c r="C155" s="4" t="s">
        <v>87</v>
      </c>
    </row>
    <row r="156" spans="1:4">
      <c r="A156" s="4" t="s">
        <v>1375</v>
      </c>
    </row>
    <row r="157" spans="1:4">
      <c r="A157" s="3" t="s">
        <v>1323</v>
      </c>
    </row>
    <row r="158" spans="1:4">
      <c r="A158" s="4" t="s">
        <v>1325</v>
      </c>
      <c r="B158" s="4" t="s">
        <v>87</v>
      </c>
      <c r="C158" s="4" t="s">
        <v>87</v>
      </c>
    </row>
    <row r="159" spans="1:4">
      <c r="A159" s="4" t="s">
        <v>1376</v>
      </c>
    </row>
    <row r="160" spans="1:4">
      <c r="A160" s="3" t="s">
        <v>1323</v>
      </c>
    </row>
    <row r="161" spans="1:4">
      <c r="A161" s="4" t="s">
        <v>1325</v>
      </c>
      <c r="B161" s="4" t="s">
        <v>87</v>
      </c>
      <c r="C161" s="4" t="s">
        <v>87</v>
      </c>
    </row>
    <row r="162" spans="1:4">
      <c r="A162" s="4" t="s">
        <v>1377</v>
      </c>
    </row>
    <row r="163" spans="1:4">
      <c r="A163" s="3" t="s">
        <v>1323</v>
      </c>
    </row>
    <row r="164" spans="1:4">
      <c r="A164" s="4" t="s">
        <v>1325</v>
      </c>
      <c r="B164" s="4" t="s">
        <v>87</v>
      </c>
      <c r="C164" s="4" t="s">
        <v>87</v>
      </c>
    </row>
    <row r="165" spans="1:4">
      <c r="A165" s="4" t="s">
        <v>1378</v>
      </c>
    </row>
    <row r="166" spans="1:4">
      <c r="A166" s="3" t="s">
        <v>1323</v>
      </c>
    </row>
    <row r="167" spans="1:4">
      <c r="A167" s="4" t="s">
        <v>1325</v>
      </c>
      <c r="B167" s="4" t="s">
        <v>87</v>
      </c>
      <c r="C167" s="4" t="s">
        <v>87</v>
      </c>
    </row>
    <row r="168" spans="1:4">
      <c r="A168" s="4" t="s">
        <v>1379</v>
      </c>
    </row>
    <row r="169" spans="1:4">
      <c r="A169" s="3" t="s">
        <v>1323</v>
      </c>
    </row>
    <row r="170" spans="1:4">
      <c r="A170" s="4" t="s">
        <v>1325</v>
      </c>
      <c r="B170" s="5" t="n">
        <v>4224</v>
      </c>
      <c r="C170" s="5" t="n">
        <v>2868</v>
      </c>
    </row>
    <row r="171" spans="1:4">
      <c r="A171" s="4" t="s">
        <v>1380</v>
      </c>
    </row>
    <row r="172" spans="1:4">
      <c r="A172" s="3" t="s">
        <v>1323</v>
      </c>
    </row>
    <row r="173" spans="1:4">
      <c r="A173" s="4" t="s">
        <v>1325</v>
      </c>
      <c r="B173" s="5" t="n">
        <v>4224</v>
      </c>
      <c r="C173" s="5" t="n">
        <v>2868</v>
      </c>
    </row>
    <row r="174" spans="1:4">
      <c r="A174" s="4" t="s">
        <v>1381</v>
      </c>
    </row>
    <row r="175" spans="1:4">
      <c r="A175" s="3" t="s">
        <v>1323</v>
      </c>
    </row>
    <row r="176" spans="1:4">
      <c r="A176" s="4" t="s">
        <v>1325</v>
      </c>
      <c r="B176" s="4" t="s">
        <v>87</v>
      </c>
      <c r="C176" s="4" t="s">
        <v>87</v>
      </c>
    </row>
    <row r="177" spans="1:4">
      <c r="A177" s="4" t="s">
        <v>1382</v>
      </c>
    </row>
    <row r="178" spans="1:4">
      <c r="A178" s="3" t="s">
        <v>1323</v>
      </c>
    </row>
    <row r="179" spans="1:4">
      <c r="A179" s="4" t="s">
        <v>1325</v>
      </c>
      <c r="B179" s="4" t="s">
        <v>87</v>
      </c>
      <c r="C179" s="4" t="s">
        <v>87</v>
      </c>
    </row>
    <row r="180" spans="1:4">
      <c r="A180" s="4" t="s">
        <v>1383</v>
      </c>
    </row>
    <row r="181" spans="1:4">
      <c r="A181" s="3" t="s">
        <v>1323</v>
      </c>
    </row>
    <row r="182" spans="1:4">
      <c r="A182" s="4" t="s">
        <v>1325</v>
      </c>
      <c r="B182" s="4" t="s">
        <v>87</v>
      </c>
      <c r="C182" s="4" t="s">
        <v>87</v>
      </c>
    </row>
    <row r="183" spans="1:4">
      <c r="A183" s="4" t="s">
        <v>1384</v>
      </c>
    </row>
    <row r="184" spans="1:4">
      <c r="A184" s="3" t="s">
        <v>1323</v>
      </c>
    </row>
    <row r="185" spans="1:4">
      <c r="A185" s="4" t="s">
        <v>1325</v>
      </c>
      <c r="B185" s="5" t="n">
        <v>5227</v>
      </c>
      <c r="C185" s="5" t="n">
        <v>4124</v>
      </c>
    </row>
    <row r="186" spans="1:4">
      <c r="A186" s="4" t="s">
        <v>1385</v>
      </c>
    </row>
    <row r="187" spans="1:4">
      <c r="A187" s="3" t="s">
        <v>1323</v>
      </c>
    </row>
    <row r="188" spans="1:4">
      <c r="A188" s="4" t="s">
        <v>1325</v>
      </c>
      <c r="B188" s="4" t="s">
        <v>87</v>
      </c>
      <c r="C188" s="4" t="s">
        <v>87</v>
      </c>
    </row>
    <row r="189" spans="1:4">
      <c r="A189" s="4" t="s">
        <v>1386</v>
      </c>
    </row>
    <row r="190" spans="1:4">
      <c r="A190" s="3" t="s">
        <v>1323</v>
      </c>
    </row>
    <row r="191" spans="1:4">
      <c r="A191" s="4" t="s">
        <v>1325</v>
      </c>
      <c r="B191" s="5" t="n">
        <v>3630</v>
      </c>
      <c r="C191" s="5" t="n">
        <v>2872</v>
      </c>
    </row>
    <row r="192" spans="1:4">
      <c r="A192" s="4" t="s">
        <v>1387</v>
      </c>
    </row>
    <row r="193" spans="1:4">
      <c r="A193" s="3" t="s">
        <v>1323</v>
      </c>
    </row>
    <row r="194" spans="1:4">
      <c r="A194" s="4" t="s">
        <v>1325</v>
      </c>
      <c r="B194" s="5" t="n">
        <v>1129</v>
      </c>
      <c r="C194" s="5" t="n">
        <v>1022</v>
      </c>
    </row>
    <row r="195" spans="1:4">
      <c r="A195" s="4" t="s">
        <v>1388</v>
      </c>
    </row>
    <row r="196" spans="1:4">
      <c r="A196" s="3" t="s">
        <v>1323</v>
      </c>
    </row>
    <row r="197" spans="1:4">
      <c r="A197" s="4" t="s">
        <v>1325</v>
      </c>
      <c r="B197" s="6" t="n">
        <v>468</v>
      </c>
      <c r="C197" s="6" t="n">
        <v>2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2</v>
      </c>
      <c r="C1" s="2" t="s">
        <v>64</v>
      </c>
      <c r="D1" s="2" t="s">
        <v>100</v>
      </c>
    </row>
    <row r="2" spans="1:4">
      <c r="A2" s="3" t="s">
        <v>1323</v>
      </c>
    </row>
    <row r="3" spans="1:4">
      <c r="A3" s="4" t="s">
        <v>1390</v>
      </c>
      <c r="B3" s="6" t="n">
        <v>0</v>
      </c>
      <c r="C3" s="6" t="n">
        <v>0</v>
      </c>
      <c r="D3" s="6" t="n">
        <v>0</v>
      </c>
    </row>
    <row r="4" spans="1:4">
      <c r="A4" s="4" t="s">
        <v>1391</v>
      </c>
      <c r="B4" s="5" t="n">
        <v>0</v>
      </c>
      <c r="C4" s="5" t="n">
        <v>0</v>
      </c>
      <c r="D4" s="5" t="n">
        <v>0</v>
      </c>
    </row>
    <row r="5" spans="1:4">
      <c r="A5" s="4" t="s">
        <v>1392</v>
      </c>
      <c r="B5" s="5" t="n">
        <v>0</v>
      </c>
      <c r="C5" s="5" t="n">
        <v>0</v>
      </c>
      <c r="D5" s="5" t="n">
        <v>0</v>
      </c>
    </row>
    <row r="6" spans="1:4">
      <c r="A6" s="4" t="s">
        <v>1393</v>
      </c>
      <c r="B6" s="5" t="n">
        <v>0</v>
      </c>
      <c r="C6" s="5" t="n">
        <v>0</v>
      </c>
    </row>
    <row r="7" spans="1:4">
      <c r="A7" s="4" t="s">
        <v>1369</v>
      </c>
    </row>
    <row r="8" spans="1:4">
      <c r="A8" s="3" t="s">
        <v>1323</v>
      </c>
    </row>
    <row r="9" spans="1:4">
      <c r="A9" s="4" t="s">
        <v>1394</v>
      </c>
      <c r="B9" s="6" t="n">
        <v>0</v>
      </c>
      <c r="C9" s="6" t="n">
        <v>0</v>
      </c>
      <c r="D9"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v>
      </c>
    </row>
    <row r="2" spans="1:2">
      <c r="B2" s="2" t="s">
        <v>769</v>
      </c>
    </row>
    <row r="3" spans="1:2">
      <c r="A3" s="4" t="s">
        <v>1324</v>
      </c>
    </row>
    <row r="4" spans="1:2">
      <c r="A4" s="3" t="s">
        <v>1396</v>
      </c>
    </row>
    <row r="5" spans="1:2">
      <c r="A5" s="4" t="s">
        <v>1325</v>
      </c>
      <c r="B5" s="6" t="n">
        <v>3630</v>
      </c>
    </row>
    <row r="6" spans="1:2">
      <c r="A6" s="4" t="s">
        <v>1397</v>
      </c>
    </row>
    <row r="7" spans="1:2">
      <c r="A7" s="3" t="s">
        <v>1396</v>
      </c>
    </row>
    <row r="8" spans="1:2">
      <c r="A8" s="4" t="s">
        <v>1398</v>
      </c>
      <c r="B8" s="4" t="s">
        <v>542</v>
      </c>
    </row>
    <row r="9" spans="1:2">
      <c r="A9" s="4" t="s">
        <v>1326</v>
      </c>
    </row>
    <row r="10" spans="1:2">
      <c r="A10" s="3" t="s">
        <v>1396</v>
      </c>
    </row>
    <row r="11" spans="1:2">
      <c r="A11" s="4" t="s">
        <v>1325</v>
      </c>
      <c r="B11" s="6" t="n">
        <v>1129</v>
      </c>
    </row>
    <row r="12" spans="1:2">
      <c r="A12" s="4" t="s">
        <v>1399</v>
      </c>
    </row>
    <row r="13" spans="1:2">
      <c r="A13" s="3" t="s">
        <v>1396</v>
      </c>
    </row>
    <row r="14" spans="1:2">
      <c r="A14" s="4" t="s">
        <v>1398</v>
      </c>
      <c r="B14" s="4" t="s">
        <v>1400</v>
      </c>
    </row>
    <row r="15" spans="1:2">
      <c r="A15" s="4" t="s">
        <v>1401</v>
      </c>
    </row>
    <row r="16" spans="1:2">
      <c r="A16" s="3" t="s">
        <v>1396</v>
      </c>
    </row>
    <row r="17" spans="1:2">
      <c r="A17" s="4" t="s">
        <v>1398</v>
      </c>
      <c r="B17" s="4" t="s">
        <v>1402</v>
      </c>
    </row>
    <row r="18" spans="1:2">
      <c r="A18" s="4" t="s">
        <v>1327</v>
      </c>
    </row>
    <row r="19" spans="1:2">
      <c r="A19" s="3" t="s">
        <v>1396</v>
      </c>
    </row>
    <row r="20" spans="1:2">
      <c r="A20" s="4" t="s">
        <v>1325</v>
      </c>
      <c r="B20" s="6" t="n">
        <v>468</v>
      </c>
    </row>
    <row r="21" spans="1:2">
      <c r="A21" s="4" t="s">
        <v>1403</v>
      </c>
    </row>
    <row r="22" spans="1:2">
      <c r="A22" s="3" t="s">
        <v>1396</v>
      </c>
    </row>
    <row r="23" spans="1:2">
      <c r="A23" s="4" t="s">
        <v>1398</v>
      </c>
      <c r="B23" s="4" t="s">
        <v>140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64</v>
      </c>
    </row>
    <row r="2" spans="1:3">
      <c r="A2" s="3" t="s">
        <v>1406</v>
      </c>
    </row>
    <row r="3" spans="1:3">
      <c r="A3" s="4" t="s">
        <v>564</v>
      </c>
      <c r="B3" s="6" t="n">
        <v>417917</v>
      </c>
      <c r="C3" s="6" t="n">
        <v>445677</v>
      </c>
    </row>
    <row r="4" spans="1:3">
      <c r="A4" s="4" t="s">
        <v>101</v>
      </c>
      <c r="B4" s="5" t="n">
        <v>363259</v>
      </c>
      <c r="C4" s="5" t="n">
        <v>439581</v>
      </c>
    </row>
    <row r="5" spans="1:3">
      <c r="A5" s="4" t="s">
        <v>1407</v>
      </c>
    </row>
    <row r="6" spans="1:3">
      <c r="A6" s="3" t="s">
        <v>1406</v>
      </c>
    </row>
    <row r="7" spans="1:3">
      <c r="A7" s="4" t="s">
        <v>1408</v>
      </c>
      <c r="B7" s="5" t="n">
        <v>112947</v>
      </c>
      <c r="C7" s="5" t="n">
        <v>102755</v>
      </c>
    </row>
    <row r="8" spans="1:3">
      <c r="A8" s="4" t="s">
        <v>1409</v>
      </c>
      <c r="B8" s="5" t="n">
        <v>11308</v>
      </c>
      <c r="C8" s="5" t="n">
        <v>11990</v>
      </c>
    </row>
    <row r="9" spans="1:3">
      <c r="A9" s="4" t="s">
        <v>1410</v>
      </c>
      <c r="B9" s="5" t="n">
        <v>2375486</v>
      </c>
      <c r="C9" s="5" t="n">
        <v>2346839</v>
      </c>
    </row>
    <row r="10" spans="1:3">
      <c r="A10" s="4" t="s">
        <v>82</v>
      </c>
      <c r="B10" s="5" t="n">
        <v>275500</v>
      </c>
      <c r="C10" s="5" t="n">
        <v>469500</v>
      </c>
    </row>
    <row r="11" spans="1:3">
      <c r="A11" s="4" t="s">
        <v>1411</v>
      </c>
      <c r="B11" s="5" t="n">
        <v>10942</v>
      </c>
      <c r="C11" s="5" t="n">
        <v>9280</v>
      </c>
    </row>
    <row r="12" spans="1:3">
      <c r="A12" s="4" t="s">
        <v>1412</v>
      </c>
    </row>
    <row r="13" spans="1:3">
      <c r="A13" s="3" t="s">
        <v>1406</v>
      </c>
    </row>
    <row r="14" spans="1:3">
      <c r="A14" s="4" t="s">
        <v>564</v>
      </c>
      <c r="B14" s="5" t="n">
        <v>417917</v>
      </c>
      <c r="C14" s="5" t="n">
        <v>445677</v>
      </c>
    </row>
    <row r="15" spans="1:3">
      <c r="A15" s="4" t="s">
        <v>101</v>
      </c>
      <c r="B15" s="5" t="n">
        <v>359000</v>
      </c>
      <c r="C15" s="5" t="n">
        <v>446581</v>
      </c>
    </row>
    <row r="16" spans="1:3">
      <c r="A16" s="4" t="s">
        <v>69</v>
      </c>
      <c r="B16" s="5" t="n">
        <v>4224</v>
      </c>
      <c r="C16" s="5" t="n">
        <v>2868</v>
      </c>
    </row>
    <row r="17" spans="1:3">
      <c r="A17" s="4" t="s">
        <v>258</v>
      </c>
      <c r="B17" s="5" t="n">
        <v>3186875</v>
      </c>
      <c r="C17" s="5" t="n">
        <v>3049812</v>
      </c>
    </row>
    <row r="18" spans="1:3">
      <c r="A18" s="4" t="s">
        <v>1413</v>
      </c>
      <c r="B18" s="5" t="n">
        <v>20637</v>
      </c>
      <c r="C18" s="5" t="n">
        <v>26375</v>
      </c>
    </row>
    <row r="19" spans="1:3">
      <c r="A19" s="4" t="s">
        <v>80</v>
      </c>
      <c r="B19" s="5" t="n">
        <v>1180189</v>
      </c>
      <c r="C19" s="5" t="n">
        <v>1020068</v>
      </c>
    </row>
    <row r="20" spans="1:3">
      <c r="A20" s="4" t="s">
        <v>122</v>
      </c>
      <c r="B20" s="5" t="n">
        <v>39273</v>
      </c>
      <c r="C20" s="5" t="n">
        <v>39202</v>
      </c>
    </row>
    <row r="21" spans="1:3">
      <c r="A21" s="4" t="s">
        <v>1414</v>
      </c>
    </row>
    <row r="22" spans="1:3">
      <c r="A22" s="3" t="s">
        <v>1406</v>
      </c>
    </row>
    <row r="23" spans="1:3">
      <c r="A23" s="4" t="s">
        <v>1415</v>
      </c>
      <c r="C23" s="5" t="n">
        <v>631</v>
      </c>
    </row>
    <row r="24" spans="1:3">
      <c r="A24" s="4" t="s">
        <v>1416</v>
      </c>
    </row>
    <row r="25" spans="1:3">
      <c r="A25" s="3" t="s">
        <v>1406</v>
      </c>
    </row>
    <row r="26" spans="1:3">
      <c r="A26" s="4" t="s">
        <v>1415</v>
      </c>
      <c r="B26" s="5" t="n">
        <v>6419</v>
      </c>
      <c r="C26" s="5" t="n">
        <v>1803</v>
      </c>
    </row>
    <row r="27" spans="1:3">
      <c r="A27" s="4" t="s">
        <v>1417</v>
      </c>
      <c r="B27" s="5" t="n">
        <v>6720</v>
      </c>
      <c r="C27" s="5" t="n">
        <v>2006</v>
      </c>
    </row>
    <row r="28" spans="1:3">
      <c r="A28" s="4" t="s">
        <v>1418</v>
      </c>
    </row>
    <row r="29" spans="1:3">
      <c r="A29" s="3" t="s">
        <v>1406</v>
      </c>
    </row>
    <row r="30" spans="1:3">
      <c r="A30" s="4" t="s">
        <v>1415</v>
      </c>
      <c r="B30" s="5" t="n">
        <v>13</v>
      </c>
    </row>
    <row r="31" spans="1:3">
      <c r="A31" s="4" t="s">
        <v>1417</v>
      </c>
      <c r="B31" s="5" t="n">
        <v>18</v>
      </c>
      <c r="C31" s="5" t="n">
        <v>24</v>
      </c>
    </row>
    <row r="32" spans="1:3">
      <c r="A32" s="4" t="s">
        <v>1419</v>
      </c>
    </row>
    <row r="33" spans="1:3">
      <c r="A33" s="3" t="s">
        <v>1406</v>
      </c>
    </row>
    <row r="34" spans="1:3">
      <c r="A34" s="4" t="s">
        <v>1415</v>
      </c>
      <c r="B34" s="5" t="n">
        <v>119</v>
      </c>
      <c r="C34" s="5" t="n">
        <v>83</v>
      </c>
    </row>
    <row r="35" spans="1:3">
      <c r="A35" s="4" t="s">
        <v>1417</v>
      </c>
      <c r="B35" s="5" t="n">
        <v>7</v>
      </c>
      <c r="C35" s="5" t="n">
        <v>27</v>
      </c>
    </row>
    <row r="36" spans="1:3">
      <c r="A36" s="4" t="s">
        <v>1420</v>
      </c>
    </row>
    <row r="37" spans="1:3">
      <c r="A37" s="3" t="s">
        <v>1406</v>
      </c>
    </row>
    <row r="38" spans="1:3">
      <c r="A38" s="4" t="s">
        <v>258</v>
      </c>
      <c r="B38" s="5" t="n">
        <v>3630</v>
      </c>
      <c r="C38" s="5" t="n">
        <v>2872</v>
      </c>
    </row>
    <row r="39" spans="1:3">
      <c r="A39" s="4" t="s">
        <v>1421</v>
      </c>
    </row>
    <row r="40" spans="1:3">
      <c r="A40" s="3" t="s">
        <v>1406</v>
      </c>
    </row>
    <row r="41" spans="1:3">
      <c r="A41" s="4" t="s">
        <v>1408</v>
      </c>
      <c r="B41" s="5" t="n">
        <v>112947</v>
      </c>
      <c r="C41" s="5" t="n">
        <v>102755</v>
      </c>
    </row>
    <row r="42" spans="1:3">
      <c r="A42" s="4" t="s">
        <v>1409</v>
      </c>
      <c r="B42" s="5" t="n">
        <v>11308</v>
      </c>
      <c r="C42" s="5" t="n">
        <v>11990</v>
      </c>
    </row>
    <row r="43" spans="1:3">
      <c r="A43" s="4" t="s">
        <v>1410</v>
      </c>
      <c r="B43" s="5" t="n">
        <v>2375486</v>
      </c>
      <c r="C43" s="5" t="n">
        <v>2346839</v>
      </c>
    </row>
    <row r="44" spans="1:3">
      <c r="A44" s="4" t="s">
        <v>82</v>
      </c>
      <c r="B44" s="5" t="n">
        <v>275500</v>
      </c>
      <c r="C44" s="5" t="n">
        <v>469500</v>
      </c>
    </row>
    <row r="45" spans="1:3">
      <c r="A45" s="4" t="s">
        <v>1411</v>
      </c>
      <c r="B45" s="5" t="n">
        <v>10942</v>
      </c>
      <c r="C45" s="5" t="n">
        <v>9280</v>
      </c>
    </row>
    <row r="46" spans="1:3">
      <c r="A46" s="4" t="s">
        <v>1422</v>
      </c>
    </row>
    <row r="47" spans="1:3">
      <c r="A47" s="3" t="s">
        <v>1406</v>
      </c>
    </row>
    <row r="48" spans="1:3">
      <c r="A48" s="4" t="s">
        <v>564</v>
      </c>
      <c r="B48" s="5" t="n">
        <v>417917</v>
      </c>
      <c r="C48" s="5" t="n">
        <v>445677</v>
      </c>
    </row>
    <row r="49" spans="1:3">
      <c r="A49" s="4" t="s">
        <v>101</v>
      </c>
      <c r="B49" s="5" t="n">
        <v>363259</v>
      </c>
      <c r="C49" s="5" t="n">
        <v>439581</v>
      </c>
    </row>
    <row r="50" spans="1:3">
      <c r="A50" s="4" t="s">
        <v>69</v>
      </c>
      <c r="B50" s="5" t="n">
        <v>4224</v>
      </c>
      <c r="C50" s="5" t="n">
        <v>2868</v>
      </c>
    </row>
    <row r="51" spans="1:3">
      <c r="A51" s="4" t="s">
        <v>258</v>
      </c>
      <c r="B51" s="5" t="n">
        <v>3201814</v>
      </c>
      <c r="C51" s="5" t="n">
        <v>3006161</v>
      </c>
    </row>
    <row r="52" spans="1:3">
      <c r="A52" s="4" t="s">
        <v>1413</v>
      </c>
      <c r="B52" s="5" t="n">
        <v>20637</v>
      </c>
      <c r="C52" s="5" t="n">
        <v>26375</v>
      </c>
    </row>
    <row r="53" spans="1:3">
      <c r="A53" s="4" t="s">
        <v>80</v>
      </c>
      <c r="B53" s="5" t="n">
        <v>1179991</v>
      </c>
      <c r="C53" s="5" t="n">
        <v>1014532</v>
      </c>
    </row>
    <row r="54" spans="1:3">
      <c r="A54" s="4" t="s">
        <v>122</v>
      </c>
      <c r="B54" s="5" t="n">
        <v>41083</v>
      </c>
      <c r="C54" s="5" t="n">
        <v>38415</v>
      </c>
    </row>
    <row r="55" spans="1:3">
      <c r="A55" s="4" t="s">
        <v>1423</v>
      </c>
    </row>
    <row r="56" spans="1:3">
      <c r="A56" s="3" t="s">
        <v>1406</v>
      </c>
    </row>
    <row r="57" spans="1:3">
      <c r="A57" s="4" t="s">
        <v>1415</v>
      </c>
      <c r="C57" s="5" t="n">
        <v>631</v>
      </c>
    </row>
    <row r="58" spans="1:3">
      <c r="A58" s="4" t="s">
        <v>1424</v>
      </c>
    </row>
    <row r="59" spans="1:3">
      <c r="A59" s="3" t="s">
        <v>1406</v>
      </c>
    </row>
    <row r="60" spans="1:3">
      <c r="A60" s="4" t="s">
        <v>1415</v>
      </c>
      <c r="B60" s="5" t="n">
        <v>6419</v>
      </c>
      <c r="C60" s="5" t="n">
        <v>1803</v>
      </c>
    </row>
    <row r="61" spans="1:3">
      <c r="A61" s="4" t="s">
        <v>1417</v>
      </c>
      <c r="B61" s="5" t="n">
        <v>6720</v>
      </c>
      <c r="C61" s="5" t="n">
        <v>2006</v>
      </c>
    </row>
    <row r="62" spans="1:3">
      <c r="A62" s="4" t="s">
        <v>1425</v>
      </c>
    </row>
    <row r="63" spans="1:3">
      <c r="A63" s="3" t="s">
        <v>1406</v>
      </c>
    </row>
    <row r="64" spans="1:3">
      <c r="A64" s="4" t="s">
        <v>1415</v>
      </c>
      <c r="B64" s="5" t="n">
        <v>13</v>
      </c>
    </row>
    <row r="65" spans="1:3">
      <c r="A65" s="4" t="s">
        <v>1417</v>
      </c>
      <c r="B65" s="5" t="n">
        <v>18</v>
      </c>
      <c r="C65" s="5" t="n">
        <v>24</v>
      </c>
    </row>
    <row r="66" spans="1:3">
      <c r="A66" s="4" t="s">
        <v>1426</v>
      </c>
    </row>
    <row r="67" spans="1:3">
      <c r="A67" s="3" t="s">
        <v>1406</v>
      </c>
    </row>
    <row r="68" spans="1:3">
      <c r="A68" s="4" t="s">
        <v>1415</v>
      </c>
      <c r="B68" s="5" t="n">
        <v>119</v>
      </c>
      <c r="C68" s="5" t="n">
        <v>83</v>
      </c>
    </row>
    <row r="69" spans="1:3">
      <c r="A69" s="4" t="s">
        <v>1417</v>
      </c>
      <c r="B69" s="5" t="n">
        <v>7</v>
      </c>
      <c r="C69" s="5" t="n">
        <v>27</v>
      </c>
    </row>
    <row r="70" spans="1:3">
      <c r="A70" s="4" t="s">
        <v>1427</v>
      </c>
    </row>
    <row r="71" spans="1:3">
      <c r="A71" s="3" t="s">
        <v>1406</v>
      </c>
    </row>
    <row r="72" spans="1:3">
      <c r="A72" s="4" t="s">
        <v>258</v>
      </c>
      <c r="B72" s="6" t="n">
        <v>3630</v>
      </c>
      <c r="C72" s="6" t="n">
        <v>287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8</v>
      </c>
      <c r="B1" s="2" t="s">
        <v>2</v>
      </c>
      <c r="C1" s="2" t="s">
        <v>64</v>
      </c>
      <c r="D1" s="2" t="s">
        <v>100</v>
      </c>
      <c r="E1" s="2" t="s">
        <v>1429</v>
      </c>
    </row>
    <row r="2" spans="1:5">
      <c r="A2" s="3" t="s">
        <v>1430</v>
      </c>
    </row>
    <row r="3" spans="1:5">
      <c r="A3" s="4" t="s">
        <v>74</v>
      </c>
      <c r="B3" s="6" t="n">
        <v>114296</v>
      </c>
      <c r="C3" s="6" t="n">
        <v>75005</v>
      </c>
    </row>
    <row r="4" spans="1:5">
      <c r="A4" s="4" t="s">
        <v>75</v>
      </c>
      <c r="B4" s="5" t="n">
        <v>4384178</v>
      </c>
      <c r="C4" s="5" t="n">
        <v>4311698</v>
      </c>
    </row>
    <row r="5" spans="1:5">
      <c r="A5" s="4" t="s">
        <v>83</v>
      </c>
      <c r="B5" s="5" t="n">
        <v>39273</v>
      </c>
      <c r="C5" s="5" t="n">
        <v>39202</v>
      </c>
    </row>
    <row r="6" spans="1:5">
      <c r="A6" s="4" t="s">
        <v>84</v>
      </c>
      <c r="B6" s="5" t="n">
        <v>74783</v>
      </c>
      <c r="C6" s="5" t="n">
        <v>39796</v>
      </c>
    </row>
    <row r="7" spans="1:5">
      <c r="A7" s="4" t="s">
        <v>1431</v>
      </c>
      <c r="B7" s="5" t="n">
        <v>438947</v>
      </c>
      <c r="C7" s="5" t="n">
        <v>396293</v>
      </c>
      <c r="D7" s="6" t="n">
        <v>381177</v>
      </c>
      <c r="E7" s="6" t="n">
        <v>320054</v>
      </c>
    </row>
    <row r="8" spans="1:5">
      <c r="A8" s="4" t="s">
        <v>96</v>
      </c>
      <c r="B8" s="5" t="n">
        <v>4384178</v>
      </c>
      <c r="C8" s="5" t="n">
        <v>4311698</v>
      </c>
    </row>
    <row r="9" spans="1:5">
      <c r="A9" s="4" t="s">
        <v>103</v>
      </c>
      <c r="B9" s="5" t="n">
        <v>727</v>
      </c>
      <c r="C9" s="5" t="n">
        <v>798</v>
      </c>
    </row>
    <row r="10" spans="1:5">
      <c r="A10" s="4" t="s">
        <v>922</v>
      </c>
    </row>
    <row r="11" spans="1:5">
      <c r="A11" s="3" t="s">
        <v>1430</v>
      </c>
    </row>
    <row r="12" spans="1:5">
      <c r="A12" s="4" t="s">
        <v>1432</v>
      </c>
      <c r="B12" s="5" t="n">
        <v>7172</v>
      </c>
      <c r="C12" s="5" t="n">
        <v>7377</v>
      </c>
    </row>
    <row r="13" spans="1:5">
      <c r="A13" s="4" t="s">
        <v>1433</v>
      </c>
      <c r="B13" s="5" t="n">
        <v>471959</v>
      </c>
      <c r="C13" s="5" t="n">
        <v>429202</v>
      </c>
    </row>
    <row r="14" spans="1:5">
      <c r="A14" s="4" t="s">
        <v>74</v>
      </c>
      <c r="B14" s="5" t="n">
        <v>3992</v>
      </c>
      <c r="C14" s="5" t="n">
        <v>6199</v>
      </c>
    </row>
    <row r="15" spans="1:5">
      <c r="A15" s="4" t="s">
        <v>75</v>
      </c>
      <c r="B15" s="5" t="n">
        <v>483123</v>
      </c>
      <c r="C15" s="5" t="n">
        <v>442778</v>
      </c>
    </row>
    <row r="16" spans="1:5">
      <c r="A16" s="4" t="s">
        <v>83</v>
      </c>
      <c r="B16" s="5" t="n">
        <v>39273</v>
      </c>
      <c r="C16" s="5" t="n">
        <v>39202</v>
      </c>
    </row>
    <row r="17" spans="1:5">
      <c r="A17" s="4" t="s">
        <v>84</v>
      </c>
      <c r="B17" s="5" t="n">
        <v>4903</v>
      </c>
      <c r="C17" s="5" t="n">
        <v>7283</v>
      </c>
    </row>
    <row r="18" spans="1:5">
      <c r="A18" s="4" t="s">
        <v>1431</v>
      </c>
      <c r="B18" s="5" t="n">
        <v>438947</v>
      </c>
      <c r="C18" s="5" t="n">
        <v>396293</v>
      </c>
    </row>
    <row r="19" spans="1:5">
      <c r="A19" s="4" t="s">
        <v>96</v>
      </c>
      <c r="B19" s="5" t="n">
        <v>483123</v>
      </c>
      <c r="C19" s="5" t="n">
        <v>442778</v>
      </c>
    </row>
    <row r="20" spans="1:5">
      <c r="A20" s="4" t="s">
        <v>103</v>
      </c>
      <c r="B20" s="6" t="n">
        <v>727</v>
      </c>
      <c r="C20" s="6" t="n">
        <v>7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64</v>
      </c>
      <c r="D2" s="2" t="s">
        <v>100</v>
      </c>
    </row>
    <row r="3" spans="1:4">
      <c r="A3" s="3" t="s">
        <v>1430</v>
      </c>
    </row>
    <row r="4" spans="1:4">
      <c r="A4" s="4" t="s">
        <v>1435</v>
      </c>
      <c r="B4" s="6" t="n">
        <v>38888</v>
      </c>
      <c r="C4" s="6" t="n">
        <v>29868</v>
      </c>
      <c r="D4" s="6" t="n">
        <v>17495</v>
      </c>
    </row>
    <row r="5" spans="1:4">
      <c r="A5" s="4" t="s">
        <v>1436</v>
      </c>
      <c r="B5" s="5" t="n">
        <v>59421</v>
      </c>
      <c r="C5" s="5" t="n">
        <v>49532</v>
      </c>
      <c r="D5" s="5" t="n">
        <v>43471</v>
      </c>
    </row>
    <row r="6" spans="1:4">
      <c r="A6" s="4" t="s">
        <v>1010</v>
      </c>
      <c r="B6" s="5" t="n">
        <v>-10559</v>
      </c>
      <c r="C6" s="5" t="n">
        <v>-10006</v>
      </c>
      <c r="D6" s="5" t="n">
        <v>-9945</v>
      </c>
    </row>
    <row r="7" spans="1:4">
      <c r="A7" s="4" t="s">
        <v>155</v>
      </c>
      <c r="B7" s="5" t="n">
        <v>48862</v>
      </c>
      <c r="C7" s="5" t="n">
        <v>39526</v>
      </c>
      <c r="D7" s="5" t="n">
        <v>33526</v>
      </c>
    </row>
    <row r="8" spans="1:4">
      <c r="A8" s="4" t="s">
        <v>922</v>
      </c>
    </row>
    <row r="9" spans="1:4">
      <c r="A9" s="3" t="s">
        <v>1430</v>
      </c>
    </row>
    <row r="10" spans="1:4">
      <c r="A10" s="4" t="s">
        <v>1437</v>
      </c>
      <c r="B10" s="5" t="n">
        <v>20000</v>
      </c>
      <c r="C10" s="5" t="n">
        <v>20000</v>
      </c>
      <c r="D10" s="5" t="n">
        <v>12000</v>
      </c>
    </row>
    <row r="11" spans="1:4">
      <c r="A11" s="4" t="s">
        <v>1438</v>
      </c>
      <c r="B11" s="5" t="n">
        <v>146</v>
      </c>
      <c r="C11" s="5" t="n">
        <v>137</v>
      </c>
      <c r="D11" s="5" t="n">
        <v>1185</v>
      </c>
    </row>
    <row r="12" spans="1:4">
      <c r="A12" s="4" t="s">
        <v>1439</v>
      </c>
      <c r="B12" s="5" t="n">
        <v>97</v>
      </c>
      <c r="C12" s="5" t="n">
        <v>137</v>
      </c>
      <c r="D12" s="5" t="n">
        <v>1298</v>
      </c>
    </row>
    <row r="13" spans="1:4">
      <c r="A13" s="4" t="s">
        <v>1440</v>
      </c>
      <c r="B13" s="5" t="n">
        <v>20243</v>
      </c>
      <c r="C13" s="5" t="n">
        <v>20274</v>
      </c>
      <c r="D13" s="5" t="n">
        <v>14483</v>
      </c>
    </row>
    <row r="14" spans="1:4">
      <c r="A14" s="4" t="s">
        <v>1435</v>
      </c>
      <c r="B14" s="5" t="n">
        <v>2471</v>
      </c>
      <c r="C14" s="5" t="n">
        <v>2471</v>
      </c>
      <c r="D14" s="5" t="n">
        <v>2471</v>
      </c>
    </row>
    <row r="15" spans="1:4">
      <c r="A15" s="4" t="s">
        <v>1441</v>
      </c>
      <c r="B15" s="5" t="n">
        <v>3073</v>
      </c>
      <c r="C15" s="5" t="n">
        <v>4156</v>
      </c>
      <c r="D15" s="5" t="n">
        <v>4249</v>
      </c>
    </row>
    <row r="16" spans="1:4">
      <c r="A16" s="4" t="s">
        <v>1442</v>
      </c>
      <c r="B16" s="5" t="n">
        <v>5544</v>
      </c>
      <c r="C16" s="5" t="n">
        <v>6627</v>
      </c>
      <c r="D16" s="5" t="n">
        <v>6720</v>
      </c>
    </row>
    <row r="17" spans="1:4">
      <c r="A17" s="4" t="s">
        <v>1436</v>
      </c>
      <c r="B17" s="5" t="n">
        <v>14699</v>
      </c>
      <c r="C17" s="5" t="n">
        <v>13647</v>
      </c>
      <c r="D17" s="5" t="n">
        <v>7763</v>
      </c>
    </row>
    <row r="18" spans="1:4">
      <c r="A18" s="4" t="s">
        <v>1010</v>
      </c>
      <c r="B18" s="5" t="n">
        <v>596</v>
      </c>
      <c r="C18" s="5" t="n">
        <v>1745</v>
      </c>
      <c r="D18" s="5" t="n">
        <v>1817</v>
      </c>
    </row>
    <row r="19" spans="1:4">
      <c r="A19" s="4" t="s">
        <v>1443</v>
      </c>
      <c r="B19" s="5" t="n">
        <v>15295</v>
      </c>
      <c r="C19" s="5" t="n">
        <v>15392</v>
      </c>
      <c r="D19" s="5" t="n">
        <v>9580</v>
      </c>
    </row>
    <row r="20" spans="1:4">
      <c r="A20" s="4" t="s">
        <v>1444</v>
      </c>
      <c r="B20" s="5" t="n">
        <v>33567</v>
      </c>
      <c r="C20" s="5" t="n">
        <v>24134</v>
      </c>
      <c r="D20" s="5" t="n">
        <v>23946</v>
      </c>
    </row>
    <row r="21" spans="1:4">
      <c r="A21" s="4" t="s">
        <v>155</v>
      </c>
      <c r="B21" s="6" t="n">
        <v>48862</v>
      </c>
      <c r="C21" s="6" t="n">
        <v>39526</v>
      </c>
      <c r="D21" s="6" t="n">
        <v>335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4</v>
      </c>
      <c r="D2" s="2" t="s">
        <v>100</v>
      </c>
    </row>
    <row r="3" spans="1:4">
      <c r="A3" s="3" t="s">
        <v>1430</v>
      </c>
    </row>
    <row r="4" spans="1:4">
      <c r="A4" s="4" t="s">
        <v>155</v>
      </c>
      <c r="B4" s="6" t="n">
        <v>48862</v>
      </c>
      <c r="C4" s="6" t="n">
        <v>39526</v>
      </c>
      <c r="D4" s="6" t="n">
        <v>33526</v>
      </c>
    </row>
    <row r="5" spans="1:4">
      <c r="A5" s="4" t="s">
        <v>211</v>
      </c>
      <c r="B5" s="5" t="n">
        <v>8213</v>
      </c>
      <c r="C5" s="5" t="n">
        <v>6477</v>
      </c>
      <c r="D5" s="5" t="n">
        <v>6177</v>
      </c>
    </row>
    <row r="6" spans="1:4">
      <c r="A6" s="4" t="s">
        <v>191</v>
      </c>
      <c r="B6" s="5" t="n">
        <v>1406</v>
      </c>
      <c r="C6" s="5" t="n">
        <v>1301</v>
      </c>
      <c r="D6" s="5" t="n">
        <v>1174</v>
      </c>
    </row>
    <row r="7" spans="1:4">
      <c r="A7" s="4" t="s">
        <v>1446</v>
      </c>
      <c r="B7" s="5" t="n">
        <v>-21263</v>
      </c>
      <c r="C7" s="5" t="n">
        <v>13376</v>
      </c>
      <c r="D7" s="5" t="n">
        <v>-24505</v>
      </c>
    </row>
    <row r="8" spans="1:4">
      <c r="A8" s="4" t="s">
        <v>1447</v>
      </c>
      <c r="B8" s="5" t="n">
        <v>14973</v>
      </c>
      <c r="C8" s="5" t="n">
        <v>3065</v>
      </c>
      <c r="D8" s="5" t="n">
        <v>4016</v>
      </c>
    </row>
    <row r="9" spans="1:4">
      <c r="A9" s="4" t="s">
        <v>220</v>
      </c>
      <c r="B9" s="5" t="n">
        <v>57710</v>
      </c>
      <c r="C9" s="5" t="n">
        <v>65139</v>
      </c>
      <c r="D9" s="5" t="n">
        <v>46279</v>
      </c>
    </row>
    <row r="10" spans="1:4">
      <c r="A10" s="4" t="s">
        <v>231</v>
      </c>
      <c r="B10" s="5" t="n">
        <v>-3639</v>
      </c>
      <c r="C10" s="5" t="n">
        <v>-2842</v>
      </c>
      <c r="D10" s="5" t="n">
        <v>-7740</v>
      </c>
    </row>
    <row r="11" spans="1:4">
      <c r="A11" s="4" t="s">
        <v>1448</v>
      </c>
      <c r="C11" s="5" t="n">
        <v>-4447</v>
      </c>
      <c r="D11" s="5" t="n">
        <v>-676</v>
      </c>
    </row>
    <row r="12" spans="1:4">
      <c r="A12" s="4" t="s">
        <v>233</v>
      </c>
      <c r="B12" s="5" t="n">
        <v>-24733</v>
      </c>
      <c r="C12" s="5" t="n">
        <v>-225409</v>
      </c>
      <c r="D12" s="5" t="n">
        <v>-372614</v>
      </c>
    </row>
    <row r="13" spans="1:4">
      <c r="A13" s="4" t="s">
        <v>239</v>
      </c>
      <c r="C13" s="5" t="n">
        <v>320</v>
      </c>
      <c r="D13" s="5" t="n">
        <v>413</v>
      </c>
    </row>
    <row r="14" spans="1:4">
      <c r="A14" s="4" t="s">
        <v>242</v>
      </c>
      <c r="B14" s="5" t="n">
        <v>-22785</v>
      </c>
      <c r="C14" s="5" t="n">
        <v>163830</v>
      </c>
      <c r="D14" s="5" t="n">
        <v>354253</v>
      </c>
    </row>
    <row r="15" spans="1:4">
      <c r="A15" s="4" t="s">
        <v>243</v>
      </c>
      <c r="B15" s="5" t="n">
        <v>10192</v>
      </c>
      <c r="C15" s="5" t="n">
        <v>3560</v>
      </c>
      <c r="D15" s="5" t="n">
        <v>27918</v>
      </c>
    </row>
    <row r="16" spans="1:4">
      <c r="A16" s="4" t="s">
        <v>244</v>
      </c>
      <c r="B16" s="5" t="n">
        <v>102755</v>
      </c>
      <c r="C16" s="5" t="n">
        <v>99195</v>
      </c>
      <c r="D16" s="5" t="n">
        <v>71277</v>
      </c>
    </row>
    <row r="17" spans="1:4">
      <c r="A17" s="4" t="s">
        <v>245</v>
      </c>
      <c r="B17" s="5" t="n">
        <v>112947</v>
      </c>
      <c r="C17" s="5" t="n">
        <v>102755</v>
      </c>
      <c r="D17" s="5" t="n">
        <v>99195</v>
      </c>
    </row>
    <row r="18" spans="1:4">
      <c r="A18" s="4" t="s">
        <v>922</v>
      </c>
    </row>
    <row r="19" spans="1:4">
      <c r="A19" s="3" t="s">
        <v>1430</v>
      </c>
    </row>
    <row r="20" spans="1:4">
      <c r="A20" s="4" t="s">
        <v>155</v>
      </c>
      <c r="B20" s="5" t="n">
        <v>48862</v>
      </c>
      <c r="C20" s="5" t="n">
        <v>39526</v>
      </c>
      <c r="D20" s="5" t="n">
        <v>33526</v>
      </c>
    </row>
    <row r="21" spans="1:4">
      <c r="A21" s="4" t="s">
        <v>1444</v>
      </c>
      <c r="B21" s="5" t="n">
        <v>-33567</v>
      </c>
      <c r="C21" s="5" t="n">
        <v>-24134</v>
      </c>
      <c r="D21" s="5" t="n">
        <v>-23946</v>
      </c>
    </row>
    <row r="22" spans="1:4">
      <c r="A22" s="4" t="s">
        <v>211</v>
      </c>
      <c r="B22" s="5" t="n">
        <v>153</v>
      </c>
      <c r="C22" s="5" t="n">
        <v>152</v>
      </c>
      <c r="D22" s="5" t="n">
        <v>149</v>
      </c>
    </row>
    <row r="23" spans="1:4">
      <c r="A23" s="4" t="s">
        <v>191</v>
      </c>
      <c r="B23" s="5" t="n">
        <v>1406</v>
      </c>
      <c r="C23" s="5" t="n">
        <v>1301</v>
      </c>
      <c r="D23" s="5" t="n">
        <v>1174</v>
      </c>
    </row>
    <row r="24" spans="1:4">
      <c r="A24" s="4" t="s">
        <v>1446</v>
      </c>
      <c r="B24" s="5" t="n">
        <v>2243</v>
      </c>
      <c r="C24" s="5" t="n">
        <v>-175</v>
      </c>
      <c r="D24" s="5" t="n">
        <v>-1673</v>
      </c>
    </row>
    <row r="25" spans="1:4">
      <c r="A25" s="4" t="s">
        <v>1447</v>
      </c>
      <c r="B25" s="5" t="n">
        <v>-1407</v>
      </c>
      <c r="C25" s="5" t="n">
        <v>1548</v>
      </c>
      <c r="D25" s="5" t="n">
        <v>-1211</v>
      </c>
    </row>
    <row r="26" spans="1:4">
      <c r="A26" s="4" t="s">
        <v>220</v>
      </c>
      <c r="B26" s="5" t="n">
        <v>17690</v>
      </c>
      <c r="C26" s="5" t="n">
        <v>18218</v>
      </c>
      <c r="D26" s="5" t="n">
        <v>8019</v>
      </c>
    </row>
    <row r="27" spans="1:4">
      <c r="A27" s="4" t="s">
        <v>1449</v>
      </c>
      <c r="B27" s="5" t="n">
        <v>-350</v>
      </c>
      <c r="C27" s="5" t="n">
        <v>-803</v>
      </c>
      <c r="D27" s="5" t="n">
        <v>-38405</v>
      </c>
    </row>
    <row r="28" spans="1:4">
      <c r="A28" s="4" t="s">
        <v>231</v>
      </c>
      <c r="B28" s="5" t="n">
        <v>8</v>
      </c>
      <c r="C28" s="5" t="n">
        <v>-19</v>
      </c>
      <c r="D28" s="5" t="n">
        <v>-44</v>
      </c>
    </row>
    <row r="29" spans="1:4">
      <c r="A29" s="4" t="s">
        <v>1448</v>
      </c>
      <c r="C29" s="5" t="n">
        <v>-4503</v>
      </c>
    </row>
    <row r="30" spans="1:4">
      <c r="A30" s="4" t="s">
        <v>233</v>
      </c>
      <c r="B30" s="5" t="n">
        <v>-342</v>
      </c>
      <c r="C30" s="5" t="n">
        <v>-5325</v>
      </c>
      <c r="D30" s="5" t="n">
        <v>-38449</v>
      </c>
    </row>
    <row r="31" spans="1:4">
      <c r="A31" s="4" t="s">
        <v>1450</v>
      </c>
      <c r="D31" s="5" t="n">
        <v>38303</v>
      </c>
    </row>
    <row r="32" spans="1:4">
      <c r="A32" s="4" t="s">
        <v>1451</v>
      </c>
      <c r="B32" s="5" t="n">
        <v>-293</v>
      </c>
      <c r="C32" s="5" t="n">
        <v>-114</v>
      </c>
      <c r="D32" s="5" t="n">
        <v>-157</v>
      </c>
    </row>
    <row r="33" spans="1:4">
      <c r="A33" s="4" t="s">
        <v>239</v>
      </c>
      <c r="C33" s="5" t="n">
        <v>320</v>
      </c>
      <c r="D33" s="5" t="n">
        <v>413</v>
      </c>
    </row>
    <row r="34" spans="1:4">
      <c r="A34" s="4" t="s">
        <v>1452</v>
      </c>
      <c r="B34" s="5" t="n">
        <v>-17260</v>
      </c>
      <c r="C34" s="5" t="n">
        <v>-16409</v>
      </c>
      <c r="D34" s="5" t="n">
        <v>-13958</v>
      </c>
    </row>
    <row r="35" spans="1:4">
      <c r="A35" s="4" t="s">
        <v>242</v>
      </c>
      <c r="B35" s="5" t="n">
        <v>-17553</v>
      </c>
      <c r="C35" s="5" t="n">
        <v>-16203</v>
      </c>
      <c r="D35" s="5" t="n">
        <v>24601</v>
      </c>
    </row>
    <row r="36" spans="1:4">
      <c r="A36" s="4" t="s">
        <v>243</v>
      </c>
      <c r="B36" s="5" t="n">
        <v>-205</v>
      </c>
      <c r="C36" s="5" t="n">
        <v>-3310</v>
      </c>
      <c r="D36" s="5" t="n">
        <v>-5829</v>
      </c>
    </row>
    <row r="37" spans="1:4">
      <c r="A37" s="4" t="s">
        <v>244</v>
      </c>
      <c r="B37" s="5" t="n">
        <v>7377</v>
      </c>
      <c r="C37" s="5" t="n">
        <v>10687</v>
      </c>
      <c r="D37" s="5" t="n">
        <v>16516</v>
      </c>
    </row>
    <row r="38" spans="1:4">
      <c r="A38" s="4" t="s">
        <v>245</v>
      </c>
      <c r="B38" s="6" t="n">
        <v>7172</v>
      </c>
      <c r="C38" s="6" t="n">
        <v>7377</v>
      </c>
      <c r="D38" s="6" t="n">
        <v>1068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53</v>
      </c>
      <c r="B1" s="2" t="s">
        <v>1</v>
      </c>
    </row>
    <row r="2" spans="1:2">
      <c r="B2" s="2" t="s">
        <v>1454</v>
      </c>
    </row>
    <row r="3" spans="1:2">
      <c r="A3" s="3" t="s">
        <v>309</v>
      </c>
    </row>
    <row r="4" spans="1:2">
      <c r="A4" s="4" t="s">
        <v>1455</v>
      </c>
      <c r="B4" s="5" t="n">
        <v>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6</v>
      </c>
      <c r="B1" s="2" t="s">
        <v>2</v>
      </c>
      <c r="C1" s="2" t="s">
        <v>64</v>
      </c>
      <c r="D1" s="2" t="s">
        <v>100</v>
      </c>
    </row>
    <row r="2" spans="1:4">
      <c r="A2" s="3" t="s">
        <v>1457</v>
      </c>
    </row>
    <row r="3" spans="1:4">
      <c r="A3" s="4" t="s">
        <v>555</v>
      </c>
      <c r="B3" s="6" t="n">
        <v>66062</v>
      </c>
      <c r="C3" s="6" t="n">
        <v>66062</v>
      </c>
      <c r="D3" s="6" t="n">
        <v>65840</v>
      </c>
    </row>
    <row r="4" spans="1:4">
      <c r="A4" s="4" t="s">
        <v>1458</v>
      </c>
      <c r="B4" s="5" t="n">
        <v>8861</v>
      </c>
      <c r="C4" s="5" t="n">
        <v>10111</v>
      </c>
    </row>
    <row r="5" spans="1:4">
      <c r="A5" s="4" t="s">
        <v>75</v>
      </c>
      <c r="B5" s="5" t="n">
        <v>4384178</v>
      </c>
      <c r="C5" s="5" t="n">
        <v>4311698</v>
      </c>
    </row>
    <row r="6" spans="1:4">
      <c r="A6" s="4" t="s">
        <v>762</v>
      </c>
    </row>
    <row r="7" spans="1:4">
      <c r="A7" s="3" t="s">
        <v>1457</v>
      </c>
    </row>
    <row r="8" spans="1:4">
      <c r="A8" s="4" t="s">
        <v>555</v>
      </c>
      <c r="B8" s="5" t="n">
        <v>48536</v>
      </c>
      <c r="C8" s="5" t="n">
        <v>48536</v>
      </c>
      <c r="D8" s="5" t="n">
        <v>48536</v>
      </c>
    </row>
    <row r="9" spans="1:4">
      <c r="A9" s="4" t="s">
        <v>763</v>
      </c>
    </row>
    <row r="10" spans="1:4">
      <c r="A10" s="3" t="s">
        <v>1457</v>
      </c>
    </row>
    <row r="11" spans="1:4">
      <c r="A11" s="4" t="s">
        <v>555</v>
      </c>
      <c r="B11" s="5" t="n">
        <v>17526</v>
      </c>
      <c r="C11" s="5" t="n">
        <v>17526</v>
      </c>
      <c r="D11" s="6" t="n">
        <v>17304</v>
      </c>
    </row>
    <row r="12" spans="1:4">
      <c r="A12" s="4" t="s">
        <v>1459</v>
      </c>
    </row>
    <row r="13" spans="1:4">
      <c r="A13" s="3" t="s">
        <v>1457</v>
      </c>
    </row>
    <row r="14" spans="1:4">
      <c r="A14" s="4" t="s">
        <v>555</v>
      </c>
      <c r="B14" s="5" t="n">
        <v>48536</v>
      </c>
      <c r="C14" s="5" t="n">
        <v>48536</v>
      </c>
    </row>
    <row r="15" spans="1:4">
      <c r="A15" s="4" t="s">
        <v>1458</v>
      </c>
      <c r="B15" s="5" t="n">
        <v>98</v>
      </c>
      <c r="C15" s="5" t="n">
        <v>213</v>
      </c>
    </row>
    <row r="16" spans="1:4">
      <c r="A16" s="4" t="s">
        <v>75</v>
      </c>
      <c r="B16" s="5" t="n">
        <v>4346615</v>
      </c>
      <c r="C16" s="5" t="n">
        <v>4272439</v>
      </c>
    </row>
    <row r="17" spans="1:4">
      <c r="A17" s="4" t="s">
        <v>1460</v>
      </c>
    </row>
    <row r="18" spans="1:4">
      <c r="A18" s="3" t="s">
        <v>1457</v>
      </c>
    </row>
    <row r="19" spans="1:4">
      <c r="A19" s="4" t="s">
        <v>555</v>
      </c>
      <c r="B19" s="5" t="n">
        <v>17526</v>
      </c>
      <c r="C19" s="5" t="n">
        <v>17526</v>
      </c>
    </row>
    <row r="20" spans="1:4">
      <c r="A20" s="4" t="s">
        <v>1458</v>
      </c>
      <c r="B20" s="5" t="n">
        <v>8763</v>
      </c>
      <c r="C20" s="5" t="n">
        <v>9898</v>
      </c>
    </row>
    <row r="21" spans="1:4">
      <c r="A21" s="4" t="s">
        <v>75</v>
      </c>
      <c r="B21" s="5" t="n">
        <v>36733</v>
      </c>
      <c r="C21" s="5" t="n">
        <v>35975</v>
      </c>
    </row>
    <row r="22" spans="1:4">
      <c r="A22" s="4" t="s">
        <v>1461</v>
      </c>
    </row>
    <row r="23" spans="1:4">
      <c r="A23" s="3" t="s">
        <v>1457</v>
      </c>
    </row>
    <row r="24" spans="1:4">
      <c r="A24" s="4" t="s">
        <v>75</v>
      </c>
      <c r="B24" s="6" t="n">
        <v>830</v>
      </c>
      <c r="C24" s="6" t="n">
        <v>32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64</v>
      </c>
      <c r="D2" s="2" t="s">
        <v>100</v>
      </c>
    </row>
    <row r="3" spans="1:4">
      <c r="A3" s="3" t="s">
        <v>1457</v>
      </c>
    </row>
    <row r="4" spans="1:4">
      <c r="A4" s="4" t="s">
        <v>1463</v>
      </c>
      <c r="B4" s="6" t="n">
        <v>129912</v>
      </c>
      <c r="C4" s="6" t="n">
        <v>122864</v>
      </c>
      <c r="D4" s="6" t="n">
        <v>112615</v>
      </c>
    </row>
    <row r="5" spans="1:4">
      <c r="A5" s="4" t="s">
        <v>125</v>
      </c>
      <c r="B5" s="5" t="n">
        <v>-8044</v>
      </c>
      <c r="C5" s="5" t="n">
        <v>-8934</v>
      </c>
      <c r="D5" s="5" t="n">
        <v>-13361</v>
      </c>
    </row>
    <row r="6" spans="1:4">
      <c r="A6" s="4" t="s">
        <v>1464</v>
      </c>
      <c r="B6" s="5" t="n">
        <v>40381</v>
      </c>
      <c r="C6" s="5" t="n">
        <v>36478</v>
      </c>
      <c r="D6" s="5" t="n">
        <v>34730</v>
      </c>
    </row>
    <row r="7" spans="1:4">
      <c r="A7" s="4" t="s">
        <v>1465</v>
      </c>
      <c r="B7" s="5" t="n">
        <v>-102828</v>
      </c>
      <c r="C7" s="5" t="n">
        <v>-100876</v>
      </c>
      <c r="D7" s="5" t="n">
        <v>-90513</v>
      </c>
    </row>
    <row r="8" spans="1:4">
      <c r="A8" s="4" t="s">
        <v>153</v>
      </c>
      <c r="B8" s="5" t="n">
        <v>59421</v>
      </c>
      <c r="C8" s="5" t="n">
        <v>49532</v>
      </c>
      <c r="D8" s="5" t="n">
        <v>43471</v>
      </c>
    </row>
    <row r="9" spans="1:4">
      <c r="A9" s="4" t="s">
        <v>1010</v>
      </c>
      <c r="B9" s="5" t="n">
        <v>-10559</v>
      </c>
      <c r="C9" s="5" t="n">
        <v>-10006</v>
      </c>
      <c r="D9" s="5" t="n">
        <v>-9945</v>
      </c>
    </row>
    <row r="10" spans="1:4">
      <c r="A10" s="4" t="s">
        <v>155</v>
      </c>
      <c r="B10" s="5" t="n">
        <v>48862</v>
      </c>
      <c r="C10" s="5" t="n">
        <v>39526</v>
      </c>
      <c r="D10" s="5" t="n">
        <v>33526</v>
      </c>
    </row>
    <row r="11" spans="1:4">
      <c r="A11" s="4" t="s">
        <v>1459</v>
      </c>
    </row>
    <row r="12" spans="1:4">
      <c r="A12" s="3" t="s">
        <v>1457</v>
      </c>
    </row>
    <row r="13" spans="1:4">
      <c r="A13" s="4" t="s">
        <v>1463</v>
      </c>
      <c r="B13" s="5" t="n">
        <v>132383</v>
      </c>
      <c r="C13" s="5" t="n">
        <v>125334</v>
      </c>
      <c r="D13" s="5" t="n">
        <v>115086</v>
      </c>
    </row>
    <row r="14" spans="1:4">
      <c r="A14" s="4" t="s">
        <v>125</v>
      </c>
      <c r="B14" s="5" t="n">
        <v>-8044</v>
      </c>
      <c r="C14" s="5" t="n">
        <v>-8934</v>
      </c>
      <c r="D14" s="5" t="n">
        <v>-13361</v>
      </c>
    </row>
    <row r="15" spans="1:4">
      <c r="A15" s="4" t="s">
        <v>1464</v>
      </c>
      <c r="B15" s="5" t="n">
        <v>29390</v>
      </c>
      <c r="C15" s="5" t="n">
        <v>26295</v>
      </c>
      <c r="D15" s="5" t="n">
        <v>24921</v>
      </c>
    </row>
    <row r="16" spans="1:4">
      <c r="A16" s="4" t="s">
        <v>1465</v>
      </c>
      <c r="B16" s="5" t="n">
        <v>-88801</v>
      </c>
      <c r="C16" s="5" t="n">
        <v>-84927</v>
      </c>
      <c r="D16" s="5" t="n">
        <v>-78845</v>
      </c>
    </row>
    <row r="17" spans="1:4">
      <c r="A17" s="4" t="s">
        <v>153</v>
      </c>
      <c r="B17" s="5" t="n">
        <v>64928</v>
      </c>
      <c r="C17" s="5" t="n">
        <v>57768</v>
      </c>
      <c r="D17" s="5" t="n">
        <v>47801</v>
      </c>
    </row>
    <row r="18" spans="1:4">
      <c r="A18" s="4" t="s">
        <v>1010</v>
      </c>
      <c r="B18" s="5" t="n">
        <v>-11190</v>
      </c>
      <c r="C18" s="5" t="n">
        <v>-11622</v>
      </c>
      <c r="D18" s="5" t="n">
        <v>-12253</v>
      </c>
    </row>
    <row r="19" spans="1:4">
      <c r="A19" s="4" t="s">
        <v>155</v>
      </c>
      <c r="B19" s="5" t="n">
        <v>53738</v>
      </c>
      <c r="C19" s="5" t="n">
        <v>46146</v>
      </c>
      <c r="D19" s="5" t="n">
        <v>35548</v>
      </c>
    </row>
    <row r="20" spans="1:4">
      <c r="A20" s="4" t="s">
        <v>1460</v>
      </c>
    </row>
    <row r="21" spans="1:4">
      <c r="A21" s="3" t="s">
        <v>1457</v>
      </c>
    </row>
    <row r="22" spans="1:4">
      <c r="A22" s="4" t="s">
        <v>1464</v>
      </c>
      <c r="B22" s="5" t="n">
        <v>11694</v>
      </c>
      <c r="C22" s="5" t="n">
        <v>10780</v>
      </c>
      <c r="D22" s="5" t="n">
        <v>9172</v>
      </c>
    </row>
    <row r="23" spans="1:4">
      <c r="A23" s="4" t="s">
        <v>1465</v>
      </c>
      <c r="B23" s="5" t="n">
        <v>-11899</v>
      </c>
      <c r="C23" s="5" t="n">
        <v>-12663</v>
      </c>
      <c r="D23" s="5" t="n">
        <v>-9264</v>
      </c>
    </row>
    <row r="24" spans="1:4">
      <c r="A24" s="4" t="s">
        <v>153</v>
      </c>
      <c r="B24" s="5" t="n">
        <v>-205</v>
      </c>
      <c r="C24" s="5" t="n">
        <v>-1883</v>
      </c>
      <c r="D24" s="5" t="n">
        <v>-92</v>
      </c>
    </row>
    <row r="25" spans="1:4">
      <c r="A25" s="4" t="s">
        <v>1010</v>
      </c>
      <c r="B25" s="5" t="n">
        <v>33</v>
      </c>
      <c r="C25" s="5" t="n">
        <v>-129</v>
      </c>
      <c r="D25" s="5" t="n">
        <v>491</v>
      </c>
    </row>
    <row r="26" spans="1:4">
      <c r="A26" s="4" t="s">
        <v>155</v>
      </c>
      <c r="B26" s="5" t="n">
        <v>-172</v>
      </c>
      <c r="C26" s="5" t="n">
        <v>-2012</v>
      </c>
      <c r="D26" s="5" t="n">
        <v>399</v>
      </c>
    </row>
    <row r="27" spans="1:4">
      <c r="A27" s="4" t="s">
        <v>1461</v>
      </c>
    </row>
    <row r="28" spans="1:4">
      <c r="A28" s="3" t="s">
        <v>1457</v>
      </c>
    </row>
    <row r="29" spans="1:4">
      <c r="A29" s="4" t="s">
        <v>1463</v>
      </c>
      <c r="B29" s="5" t="n">
        <v>-2471</v>
      </c>
      <c r="C29" s="5" t="n">
        <v>-2470</v>
      </c>
      <c r="D29" s="5" t="n">
        <v>-2471</v>
      </c>
    </row>
    <row r="30" spans="1:4">
      <c r="A30" s="4" t="s">
        <v>1464</v>
      </c>
      <c r="B30" s="5" t="n">
        <v>-703</v>
      </c>
      <c r="C30" s="5" t="n">
        <v>-597</v>
      </c>
      <c r="D30" s="5" t="n">
        <v>637</v>
      </c>
    </row>
    <row r="31" spans="1:4">
      <c r="A31" s="4" t="s">
        <v>1465</v>
      </c>
      <c r="B31" s="5" t="n">
        <v>-2128</v>
      </c>
      <c r="C31" s="5" t="n">
        <v>-3286</v>
      </c>
      <c r="D31" s="5" t="n">
        <v>-2404</v>
      </c>
    </row>
    <row r="32" spans="1:4">
      <c r="A32" s="4" t="s">
        <v>153</v>
      </c>
      <c r="B32" s="5" t="n">
        <v>-5302</v>
      </c>
      <c r="C32" s="5" t="n">
        <v>-6353</v>
      </c>
      <c r="D32" s="5" t="n">
        <v>-4238</v>
      </c>
    </row>
    <row r="33" spans="1:4">
      <c r="A33" s="4" t="s">
        <v>1010</v>
      </c>
      <c r="B33" s="5" t="n">
        <v>598</v>
      </c>
      <c r="C33" s="5" t="n">
        <v>1745</v>
      </c>
      <c r="D33" s="5" t="n">
        <v>1817</v>
      </c>
    </row>
    <row r="34" spans="1:4">
      <c r="A34" s="4" t="s">
        <v>155</v>
      </c>
      <c r="B34" s="6" t="n">
        <v>-4704</v>
      </c>
      <c r="C34" s="6" t="n">
        <v>-4608</v>
      </c>
      <c r="D34" s="6" t="n">
        <v>-24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6</v>
      </c>
      <c r="B1" s="2" t="s">
        <v>751</v>
      </c>
      <c r="D1" s="2" t="s">
        <v>1</v>
      </c>
    </row>
    <row r="2" spans="1:6">
      <c r="B2" s="2" t="s">
        <v>64</v>
      </c>
      <c r="C2" s="2" t="s">
        <v>752</v>
      </c>
      <c r="D2" s="2" t="s">
        <v>2</v>
      </c>
      <c r="E2" s="2" t="s">
        <v>64</v>
      </c>
      <c r="F2" s="2" t="s">
        <v>100</v>
      </c>
    </row>
    <row r="3" spans="1:6">
      <c r="A3" s="3" t="s">
        <v>1457</v>
      </c>
    </row>
    <row r="4" spans="1:6">
      <c r="A4" s="4" t="s">
        <v>151</v>
      </c>
      <c r="B4" s="6" t="n">
        <v>2400000</v>
      </c>
      <c r="C4" s="6" t="n">
        <v>1600000</v>
      </c>
      <c r="D4" s="6" t="n">
        <v>0</v>
      </c>
      <c r="E4" s="6" t="n">
        <v>2350000</v>
      </c>
      <c r="F4" s="6" t="n">
        <v>1575000</v>
      </c>
    </row>
    <row r="5" spans="1:6">
      <c r="A5" s="4" t="s">
        <v>763</v>
      </c>
    </row>
    <row r="6" spans="1:6">
      <c r="A6" s="3" t="s">
        <v>1457</v>
      </c>
    </row>
    <row r="7" spans="1:6">
      <c r="A7" s="4" t="s">
        <v>151</v>
      </c>
      <c r="E7" s="5" t="n">
        <v>2350000</v>
      </c>
    </row>
    <row r="8" spans="1:6">
      <c r="A8" s="4" t="s">
        <v>1467</v>
      </c>
    </row>
    <row r="9" spans="1:6">
      <c r="A9" s="3" t="s">
        <v>1457</v>
      </c>
    </row>
    <row r="10" spans="1:6">
      <c r="A10" s="4" t="s">
        <v>151</v>
      </c>
      <c r="E10" s="6" t="n">
        <v>2400000</v>
      </c>
      <c r="F10" s="6" t="n">
        <v>160000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270</v>
      </c>
    </row>
    <row r="4" spans="1:2">
      <c r="A4" s="4" t="s">
        <v>121</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12947</v>
      </c>
      <c r="C3" s="6" t="n">
        <v>102755</v>
      </c>
    </row>
    <row r="4" spans="1:3">
      <c r="A4" s="4" t="s">
        <v>67</v>
      </c>
      <c r="B4" s="5" t="n">
        <v>417917</v>
      </c>
      <c r="C4" s="5" t="n">
        <v>445677</v>
      </c>
    </row>
    <row r="5" spans="1:3">
      <c r="A5" s="4" t="s">
        <v>68</v>
      </c>
      <c r="B5" s="5" t="n">
        <v>359000</v>
      </c>
      <c r="C5" s="5" t="n">
        <v>446581</v>
      </c>
    </row>
    <row r="6" spans="1:3">
      <c r="A6" s="4" t="s">
        <v>69</v>
      </c>
      <c r="B6" s="5" t="n">
        <v>4224</v>
      </c>
      <c r="C6" s="5" t="n">
        <v>2868</v>
      </c>
    </row>
    <row r="7" spans="1:3">
      <c r="A7" s="4" t="s">
        <v>70</v>
      </c>
      <c r="B7" s="5" t="n">
        <v>3190505</v>
      </c>
      <c r="C7" s="5" t="n">
        <v>3052684</v>
      </c>
    </row>
    <row r="8" spans="1:3">
      <c r="A8" s="4" t="s">
        <v>71</v>
      </c>
      <c r="B8" s="5" t="n">
        <v>68942</v>
      </c>
      <c r="C8" s="5" t="n">
        <v>67116</v>
      </c>
    </row>
    <row r="9" spans="1:3">
      <c r="A9" s="4" t="s">
        <v>72</v>
      </c>
      <c r="B9" s="5" t="n">
        <v>41424</v>
      </c>
      <c r="C9" s="5" t="n">
        <v>42839</v>
      </c>
    </row>
    <row r="10" spans="1:3">
      <c r="A10" s="4" t="s">
        <v>73</v>
      </c>
      <c r="B10" s="5" t="n">
        <v>74923</v>
      </c>
      <c r="C10" s="5" t="n">
        <v>76173</v>
      </c>
    </row>
    <row r="11" spans="1:3">
      <c r="A11" s="4" t="s">
        <v>74</v>
      </c>
      <c r="B11" s="5" t="n">
        <v>114296</v>
      </c>
      <c r="C11" s="5" t="n">
        <v>75005</v>
      </c>
    </row>
    <row r="12" spans="1:3">
      <c r="A12" s="4" t="s">
        <v>75</v>
      </c>
      <c r="B12" s="5" t="n">
        <v>4384178</v>
      </c>
      <c r="C12" s="5" t="n">
        <v>4311698</v>
      </c>
    </row>
    <row r="13" spans="1:3">
      <c r="A13" s="3" t="s">
        <v>76</v>
      </c>
    </row>
    <row r="14" spans="1:3">
      <c r="A14" s="4" t="s">
        <v>77</v>
      </c>
      <c r="B14" s="5" t="n">
        <v>707752</v>
      </c>
      <c r="C14" s="5" t="n">
        <v>755460</v>
      </c>
    </row>
    <row r="15" spans="1:3">
      <c r="A15" s="4" t="s">
        <v>78</v>
      </c>
      <c r="B15" s="5" t="n">
        <v>627842</v>
      </c>
      <c r="C15" s="5" t="n">
        <v>622482</v>
      </c>
    </row>
    <row r="16" spans="1:3">
      <c r="A16" s="4" t="s">
        <v>79</v>
      </c>
      <c r="B16" s="5" t="n">
        <v>1039892</v>
      </c>
      <c r="C16" s="5" t="n">
        <v>968897</v>
      </c>
    </row>
    <row r="17" spans="1:3">
      <c r="A17" s="4" t="s">
        <v>80</v>
      </c>
      <c r="B17" s="5" t="n">
        <v>1180189</v>
      </c>
      <c r="C17" s="5" t="n">
        <v>1020068</v>
      </c>
    </row>
    <row r="18" spans="1:3">
      <c r="A18" s="4" t="s">
        <v>81</v>
      </c>
      <c r="B18" s="5" t="n">
        <v>3555675</v>
      </c>
      <c r="C18" s="5" t="n">
        <v>3366907</v>
      </c>
    </row>
    <row r="19" spans="1:3">
      <c r="A19" s="4" t="s">
        <v>82</v>
      </c>
      <c r="B19" s="5" t="n">
        <v>275500</v>
      </c>
      <c r="C19" s="5" t="n">
        <v>469500</v>
      </c>
    </row>
    <row r="20" spans="1:3">
      <c r="A20" s="4" t="s">
        <v>83</v>
      </c>
      <c r="B20" s="5" t="n">
        <v>39273</v>
      </c>
      <c r="C20" s="5" t="n">
        <v>39202</v>
      </c>
    </row>
    <row r="21" spans="1:3">
      <c r="A21" s="4" t="s">
        <v>84</v>
      </c>
      <c r="B21" s="5" t="n">
        <v>74783</v>
      </c>
      <c r="C21" s="5" t="n">
        <v>39796</v>
      </c>
    </row>
    <row r="22" spans="1:3">
      <c r="A22" s="4" t="s">
        <v>85</v>
      </c>
      <c r="B22" s="5" t="n">
        <v>3945231</v>
      </c>
      <c r="C22" s="5" t="n">
        <v>3915405</v>
      </c>
    </row>
    <row r="23" spans="1:3">
      <c r="A23" s="4" t="s">
        <v>86</v>
      </c>
      <c r="B23" s="4" t="s">
        <v>87</v>
      </c>
      <c r="C23" s="4" t="s">
        <v>87</v>
      </c>
    </row>
    <row r="24" spans="1:3">
      <c r="A24" s="3" t="s">
        <v>88</v>
      </c>
    </row>
    <row r="25" spans="1:3">
      <c r="A25" s="4" t="s">
        <v>89</v>
      </c>
      <c r="B25" s="5" t="n">
        <v>17328</v>
      </c>
      <c r="C25" s="5" t="n">
        <v>17328</v>
      </c>
    </row>
    <row r="26" spans="1:3">
      <c r="A26" s="4" t="s">
        <v>90</v>
      </c>
      <c r="B26" s="5" t="n">
        <v>161</v>
      </c>
      <c r="C26" s="5" t="n">
        <v>161</v>
      </c>
    </row>
    <row r="27" spans="1:3">
      <c r="A27" s="4" t="s">
        <v>91</v>
      </c>
      <c r="B27" s="5" t="n">
        <v>124582</v>
      </c>
      <c r="C27" s="5" t="n">
        <v>122704</v>
      </c>
    </row>
    <row r="28" spans="1:3">
      <c r="A28" s="4" t="s">
        <v>92</v>
      </c>
      <c r="B28" s="5" t="n">
        <v>313364</v>
      </c>
      <c r="C28" s="5" t="n">
        <v>279867</v>
      </c>
    </row>
    <row r="29" spans="1:3">
      <c r="A29" s="4" t="s">
        <v>93</v>
      </c>
      <c r="B29" s="5" t="n">
        <v>-14513</v>
      </c>
      <c r="C29" s="5" t="n">
        <v>-21281</v>
      </c>
    </row>
    <row r="30" spans="1:3">
      <c r="A30" s="4" t="s">
        <v>94</v>
      </c>
      <c r="B30" s="5" t="n">
        <v>-1975</v>
      </c>
      <c r="C30" s="5" t="n">
        <v>-2486</v>
      </c>
    </row>
    <row r="31" spans="1:3">
      <c r="A31" s="4" t="s">
        <v>95</v>
      </c>
      <c r="B31" s="5" t="n">
        <v>438947</v>
      </c>
      <c r="C31" s="5" t="n">
        <v>396293</v>
      </c>
    </row>
    <row r="32" spans="1:3">
      <c r="A32" s="4" t="s">
        <v>96</v>
      </c>
      <c r="B32" s="5" t="n">
        <v>4384178</v>
      </c>
      <c r="C32" s="5" t="n">
        <v>4311698</v>
      </c>
    </row>
    <row r="33" spans="1:3">
      <c r="A33" s="4" t="s">
        <v>97</v>
      </c>
    </row>
    <row r="34" spans="1:3">
      <c r="A34" s="3" t="s">
        <v>88</v>
      </c>
    </row>
    <row r="35" spans="1:3">
      <c r="A35" s="4" t="s">
        <v>89</v>
      </c>
      <c r="B35" s="5" t="n">
        <v>143</v>
      </c>
      <c r="C35" s="5" t="n">
        <v>143</v>
      </c>
    </row>
    <row r="36" spans="1:3">
      <c r="A36" s="4" t="s">
        <v>98</v>
      </c>
    </row>
    <row r="37" spans="1:3">
      <c r="A37" s="3" t="s">
        <v>88</v>
      </c>
    </row>
    <row r="38" spans="1:3">
      <c r="A38" s="4" t="s">
        <v>89</v>
      </c>
      <c r="B38" s="6" t="n">
        <v>17185</v>
      </c>
      <c r="C38" s="6" t="n">
        <v>17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4</v>
      </c>
      <c r="D2" s="2" t="s">
        <v>100</v>
      </c>
    </row>
    <row r="3" spans="1:4">
      <c r="A3" s="4" t="s">
        <v>101</v>
      </c>
      <c r="B3" s="6" t="n">
        <v>363259</v>
      </c>
      <c r="C3" s="6" t="n">
        <v>439581</v>
      </c>
    </row>
    <row r="4" spans="1:4">
      <c r="A4" s="4" t="s">
        <v>102</v>
      </c>
      <c r="B4" s="5" t="n">
        <v>30482</v>
      </c>
      <c r="C4" s="5" t="n">
        <v>33914</v>
      </c>
    </row>
    <row r="5" spans="1:4">
      <c r="A5" s="4" t="s">
        <v>103</v>
      </c>
      <c r="B5" s="6" t="n">
        <v>727</v>
      </c>
      <c r="C5" s="6" t="n">
        <v>798</v>
      </c>
    </row>
    <row r="6" spans="1:4">
      <c r="A6" s="4" t="s">
        <v>104</v>
      </c>
      <c r="B6" s="6" t="n">
        <v>100</v>
      </c>
    </row>
    <row r="7" spans="1:4">
      <c r="A7" s="4" t="s">
        <v>105</v>
      </c>
      <c r="B7" s="5" t="n">
        <v>210000</v>
      </c>
    </row>
    <row r="8" spans="1:4">
      <c r="A8" s="4" t="s">
        <v>106</v>
      </c>
      <c r="B8" s="5" t="n">
        <v>173282</v>
      </c>
      <c r="C8" s="5" t="n">
        <v>173282</v>
      </c>
    </row>
    <row r="9" spans="1:4">
      <c r="A9" s="4" t="s">
        <v>107</v>
      </c>
      <c r="B9" s="7" t="n">
        <v>0.01</v>
      </c>
      <c r="C9" s="7" t="n">
        <v>0.01</v>
      </c>
    </row>
    <row r="10" spans="1:4">
      <c r="A10" s="4" t="s">
        <v>108</v>
      </c>
      <c r="B10" s="5" t="n">
        <v>50000000</v>
      </c>
      <c r="C10" s="5" t="n">
        <v>50000000</v>
      </c>
    </row>
    <row r="11" spans="1:4">
      <c r="A11" s="4" t="s">
        <v>109</v>
      </c>
      <c r="B11" s="5" t="n">
        <v>16099556</v>
      </c>
      <c r="C11" s="5" t="n">
        <v>16056178</v>
      </c>
      <c r="D11" s="5" t="n">
        <v>16056178</v>
      </c>
    </row>
    <row r="12" spans="1:4">
      <c r="A12" s="4" t="s">
        <v>110</v>
      </c>
      <c r="B12" s="5" t="n">
        <v>96657</v>
      </c>
      <c r="C12" s="5" t="n">
        <v>127580</v>
      </c>
    </row>
    <row r="13" spans="1:4">
      <c r="A13" s="4" t="s">
        <v>97</v>
      </c>
    </row>
    <row r="14" spans="1:4">
      <c r="A14" s="4" t="s">
        <v>104</v>
      </c>
      <c r="B14" s="6" t="n">
        <v>100</v>
      </c>
      <c r="C14" s="6" t="n">
        <v>100</v>
      </c>
    </row>
    <row r="15" spans="1:4">
      <c r="A15" s="4" t="s">
        <v>105</v>
      </c>
      <c r="B15" s="5" t="n">
        <v>1533</v>
      </c>
      <c r="C15" s="5" t="n">
        <v>1533</v>
      </c>
    </row>
    <row r="16" spans="1:4">
      <c r="A16" s="4" t="s">
        <v>106</v>
      </c>
      <c r="B16" s="5" t="n">
        <v>1435</v>
      </c>
      <c r="C16" s="5" t="n">
        <v>1435</v>
      </c>
    </row>
    <row r="17" spans="1:4">
      <c r="A17" s="4" t="s">
        <v>111</v>
      </c>
      <c r="B17" s="4" t="s">
        <v>112</v>
      </c>
      <c r="C17" s="4" t="s">
        <v>112</v>
      </c>
      <c r="D17" s="4" t="s">
        <v>112</v>
      </c>
    </row>
    <row r="18" spans="1:4">
      <c r="A18" s="4" t="s">
        <v>98</v>
      </c>
    </row>
    <row r="19" spans="1:4">
      <c r="A19" s="4" t="s">
        <v>104</v>
      </c>
      <c r="B19" s="6" t="n">
        <v>100</v>
      </c>
      <c r="C19" s="6" t="n">
        <v>100</v>
      </c>
    </row>
    <row r="20" spans="1:4">
      <c r="A20" s="4" t="s">
        <v>105</v>
      </c>
      <c r="B20" s="5" t="n">
        <v>200000</v>
      </c>
      <c r="C20" s="5" t="n">
        <v>200000</v>
      </c>
    </row>
    <row r="21" spans="1:4">
      <c r="A21" s="4" t="s">
        <v>106</v>
      </c>
      <c r="B21" s="5" t="n">
        <v>171847</v>
      </c>
      <c r="C21" s="5" t="n">
        <v>171847</v>
      </c>
    </row>
    <row r="22" spans="1:4">
      <c r="A22" s="4" t="s">
        <v>111</v>
      </c>
      <c r="B22" s="4" t="s">
        <v>113</v>
      </c>
      <c r="C22" s="4" t="s">
        <v>113</v>
      </c>
      <c r="D22" s="4" t="s">
        <v>1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row r="7" spans="1:2">
      <c r="A7" s="4" t="s">
        <v>252</v>
      </c>
      <c r="B7" s="4" t="s">
        <v>318</v>
      </c>
    </row>
    <row r="8" spans="1:2">
      <c r="A8" s="4" t="s">
        <v>319</v>
      </c>
      <c r="B8" s="4" t="s">
        <v>320</v>
      </c>
    </row>
    <row r="9" spans="1:2">
      <c r="A9" s="4" t="s">
        <v>258</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264</v>
      </c>
      <c r="B15" s="4" t="s">
        <v>332</v>
      </c>
    </row>
    <row r="16" spans="1:2">
      <c r="A16" s="4" t="s">
        <v>333</v>
      </c>
      <c r="B16" s="4" t="s">
        <v>334</v>
      </c>
    </row>
    <row r="17" spans="1:2">
      <c r="A17" s="4" t="s">
        <v>335</v>
      </c>
      <c r="B17" s="4" t="s">
        <v>336</v>
      </c>
    </row>
    <row r="18" spans="1:2">
      <c r="A18" s="4" t="s">
        <v>275</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293</v>
      </c>
      <c r="B24" s="4" t="s">
        <v>348</v>
      </c>
    </row>
    <row r="25" spans="1:2">
      <c r="A25" s="4" t="s">
        <v>349</v>
      </c>
      <c r="B25" s="4" t="s">
        <v>350</v>
      </c>
    </row>
    <row r="26" spans="1:2">
      <c r="A26" s="4" t="s">
        <v>296</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v>
      </c>
      <c r="B1" s="2" t="s">
        <v>1</v>
      </c>
    </row>
    <row r="2" spans="1:4">
      <c r="B2" s="2" t="s">
        <v>2</v>
      </c>
      <c r="C2" s="2" t="s">
        <v>64</v>
      </c>
      <c r="D2" s="2" t="s">
        <v>100</v>
      </c>
    </row>
    <row r="3" spans="1:4">
      <c r="A3" s="3" t="s">
        <v>115</v>
      </c>
    </row>
    <row r="4" spans="1:4">
      <c r="A4" s="4" t="s">
        <v>116</v>
      </c>
      <c r="B4" s="6" t="n">
        <v>149873000</v>
      </c>
      <c r="C4" s="6" t="n">
        <v>130703000</v>
      </c>
      <c r="D4" s="6" t="n">
        <v>106282000</v>
      </c>
    </row>
    <row r="5" spans="1:4">
      <c r="A5" s="4" t="s">
        <v>117</v>
      </c>
      <c r="B5" s="5" t="n">
        <v>18532000</v>
      </c>
      <c r="C5" s="5" t="n">
        <v>21601000</v>
      </c>
      <c r="D5" s="5" t="n">
        <v>23755000</v>
      </c>
    </row>
    <row r="6" spans="1:4">
      <c r="A6" s="4" t="s">
        <v>118</v>
      </c>
      <c r="B6" s="5" t="n">
        <v>395000</v>
      </c>
      <c r="C6" s="5" t="n">
        <v>428000</v>
      </c>
      <c r="D6" s="5" t="n">
        <v>73000</v>
      </c>
    </row>
    <row r="7" spans="1:4">
      <c r="A7" s="4" t="s">
        <v>119</v>
      </c>
      <c r="B7" s="5" t="n">
        <v>168800000</v>
      </c>
      <c r="C7" s="5" t="n">
        <v>152732000</v>
      </c>
      <c r="D7" s="5" t="n">
        <v>130110000</v>
      </c>
    </row>
    <row r="8" spans="1:4">
      <c r="A8" s="3" t="s">
        <v>120</v>
      </c>
    </row>
    <row r="9" spans="1:4">
      <c r="A9" s="4" t="s">
        <v>121</v>
      </c>
      <c r="B9" s="5" t="n">
        <v>28494000</v>
      </c>
      <c r="C9" s="5" t="n">
        <v>19055000</v>
      </c>
      <c r="D9" s="5" t="n">
        <v>11093000</v>
      </c>
    </row>
    <row r="10" spans="1:4">
      <c r="A10" s="4" t="s">
        <v>82</v>
      </c>
      <c r="B10" s="5" t="n">
        <v>7923000</v>
      </c>
      <c r="C10" s="5" t="n">
        <v>8342000</v>
      </c>
      <c r="D10" s="5" t="n">
        <v>3931000</v>
      </c>
    </row>
    <row r="11" spans="1:4">
      <c r="A11" s="4" t="s">
        <v>122</v>
      </c>
      <c r="B11" s="5" t="n">
        <v>2471000</v>
      </c>
      <c r="C11" s="5" t="n">
        <v>2471000</v>
      </c>
      <c r="D11" s="5" t="n">
        <v>2471000</v>
      </c>
    </row>
    <row r="12" spans="1:4">
      <c r="A12" s="4" t="s">
        <v>123</v>
      </c>
      <c r="B12" s="5" t="n">
        <v>38888000</v>
      </c>
      <c r="C12" s="5" t="n">
        <v>29868000</v>
      </c>
      <c r="D12" s="5" t="n">
        <v>17495000</v>
      </c>
    </row>
    <row r="13" spans="1:4">
      <c r="A13" s="4" t="s">
        <v>124</v>
      </c>
      <c r="B13" s="5" t="n">
        <v>129912000</v>
      </c>
      <c r="C13" s="5" t="n">
        <v>122864000</v>
      </c>
      <c r="D13" s="5" t="n">
        <v>112615000</v>
      </c>
    </row>
    <row r="14" spans="1:4">
      <c r="A14" s="4" t="s">
        <v>125</v>
      </c>
      <c r="B14" s="5" t="n">
        <v>8044000</v>
      </c>
      <c r="C14" s="5" t="n">
        <v>8934000</v>
      </c>
      <c r="D14" s="5" t="n">
        <v>13361000</v>
      </c>
    </row>
    <row r="15" spans="1:4">
      <c r="A15" s="4" t="s">
        <v>126</v>
      </c>
      <c r="B15" s="5" t="n">
        <v>121868000</v>
      </c>
      <c r="C15" s="5" t="n">
        <v>113930000</v>
      </c>
      <c r="D15" s="5" t="n">
        <v>99254000</v>
      </c>
    </row>
    <row r="16" spans="1:4">
      <c r="A16" s="3" t="s">
        <v>127</v>
      </c>
    </row>
    <row r="17" spans="1:4">
      <c r="A17" s="4" t="s">
        <v>128</v>
      </c>
      <c r="B17" s="5" t="n">
        <v>7241000</v>
      </c>
      <c r="C17" s="5" t="n">
        <v>7120000</v>
      </c>
      <c r="D17" s="5" t="n">
        <v>7391000</v>
      </c>
    </row>
    <row r="18" spans="1:4">
      <c r="A18" s="4" t="s">
        <v>129</v>
      </c>
      <c r="B18" s="5" t="n">
        <v>4570000</v>
      </c>
      <c r="C18" s="5" t="n">
        <v>4930000</v>
      </c>
      <c r="D18" s="5" t="n">
        <v>5266000</v>
      </c>
    </row>
    <row r="19" spans="1:4">
      <c r="A19" s="4" t="s">
        <v>130</v>
      </c>
      <c r="B19" s="5" t="n">
        <v>6779000</v>
      </c>
      <c r="C19" s="5" t="n">
        <v>6152000</v>
      </c>
      <c r="D19" s="5" t="n">
        <v>5721000</v>
      </c>
    </row>
    <row r="20" spans="1:4">
      <c r="A20" s="4" t="s">
        <v>131</v>
      </c>
      <c r="B20" s="5" t="n">
        <v>9187000</v>
      </c>
      <c r="C20" s="5" t="n">
        <v>8123000</v>
      </c>
      <c r="D20" s="5" t="n">
        <v>6104000</v>
      </c>
    </row>
    <row r="21" spans="1:4">
      <c r="A21" s="4" t="s">
        <v>71</v>
      </c>
      <c r="B21" s="5" t="n">
        <v>1758000</v>
      </c>
      <c r="C21" s="5" t="n">
        <v>1793000</v>
      </c>
      <c r="D21" s="5" t="n">
        <v>1781000</v>
      </c>
    </row>
    <row r="22" spans="1:4">
      <c r="A22" s="4" t="s">
        <v>132</v>
      </c>
      <c r="B22" s="5" t="n">
        <v>352000</v>
      </c>
      <c r="C22" s="5" t="n">
        <v>1203000</v>
      </c>
      <c r="D22" s="5" t="n">
        <v>110000</v>
      </c>
    </row>
    <row r="23" spans="1:4">
      <c r="A23" s="4" t="s">
        <v>133</v>
      </c>
      <c r="B23" s="5" t="n">
        <v>432000</v>
      </c>
      <c r="C23" s="5" t="n">
        <v>441000</v>
      </c>
      <c r="D23" s="5" t="n">
        <v>439000</v>
      </c>
    </row>
    <row r="24" spans="1:4">
      <c r="A24" s="4" t="s">
        <v>134</v>
      </c>
      <c r="B24" s="5" t="n">
        <v>2274000</v>
      </c>
      <c r="C24" s="5" t="n">
        <v>972000</v>
      </c>
      <c r="D24" s="5" t="n">
        <v>131000</v>
      </c>
    </row>
    <row r="25" spans="1:4">
      <c r="A25" s="4" t="s">
        <v>135</v>
      </c>
      <c r="B25" s="5" t="n">
        <v>1352000</v>
      </c>
      <c r="C25" s="5" t="n">
        <v>796000</v>
      </c>
      <c r="D25" s="5" t="n">
        <v>376000</v>
      </c>
    </row>
    <row r="26" spans="1:4">
      <c r="A26" s="4" t="s">
        <v>136</v>
      </c>
      <c r="B26" s="5" t="n">
        <v>1677000</v>
      </c>
      <c r="C26" s="5" t="n">
        <v>-127000</v>
      </c>
      <c r="D26" s="5" t="n">
        <v>1260000</v>
      </c>
    </row>
    <row r="27" spans="1:4">
      <c r="A27" s="4" t="s">
        <v>137</v>
      </c>
      <c r="B27" s="5" t="n">
        <v>29000</v>
      </c>
      <c r="C27" s="5" t="n">
        <v>50000</v>
      </c>
      <c r="D27" s="5" t="n">
        <v>37000</v>
      </c>
    </row>
    <row r="28" spans="1:4">
      <c r="A28" s="4" t="s">
        <v>138</v>
      </c>
      <c r="B28" s="5" t="n">
        <v>-528000</v>
      </c>
    </row>
    <row r="29" spans="1:4">
      <c r="A29" s="4" t="s">
        <v>139</v>
      </c>
      <c r="D29" s="5" t="n">
        <v>1200000</v>
      </c>
    </row>
    <row r="30" spans="1:4">
      <c r="A30" s="4" t="s">
        <v>140</v>
      </c>
      <c r="B30" s="5" t="n">
        <v>5258000</v>
      </c>
      <c r="C30" s="5" t="n">
        <v>5025000</v>
      </c>
      <c r="D30" s="5" t="n">
        <v>4914000</v>
      </c>
    </row>
    <row r="31" spans="1:4">
      <c r="A31" s="4" t="s">
        <v>141</v>
      </c>
      <c r="B31" s="5" t="n">
        <v>40381000</v>
      </c>
      <c r="C31" s="5" t="n">
        <v>36478000</v>
      </c>
      <c r="D31" s="5" t="n">
        <v>34730000</v>
      </c>
    </row>
    <row r="32" spans="1:4">
      <c r="A32" s="3" t="s">
        <v>142</v>
      </c>
    </row>
    <row r="33" spans="1:4">
      <c r="A33" s="4" t="s">
        <v>143</v>
      </c>
      <c r="B33" s="5" t="n">
        <v>56330000</v>
      </c>
      <c r="C33" s="5" t="n">
        <v>54643000</v>
      </c>
      <c r="D33" s="5" t="n">
        <v>48675000</v>
      </c>
    </row>
    <row r="34" spans="1:4">
      <c r="A34" s="4" t="s">
        <v>144</v>
      </c>
      <c r="B34" s="5" t="n">
        <v>18266000</v>
      </c>
      <c r="C34" s="5" t="n">
        <v>17338000</v>
      </c>
      <c r="D34" s="5" t="n">
        <v>16293000</v>
      </c>
    </row>
    <row r="35" spans="1:4">
      <c r="A35" s="4" t="s">
        <v>145</v>
      </c>
      <c r="B35" s="5" t="n">
        <v>5424000</v>
      </c>
      <c r="C35" s="5" t="n">
        <v>3912000</v>
      </c>
      <c r="D35" s="5" t="n">
        <v>4083000</v>
      </c>
    </row>
    <row r="36" spans="1:4">
      <c r="A36" s="4" t="s">
        <v>146</v>
      </c>
      <c r="B36" s="5" t="n">
        <v>5269000</v>
      </c>
      <c r="C36" s="5" t="n">
        <v>5122000</v>
      </c>
      <c r="D36" s="5" t="n">
        <v>4935000</v>
      </c>
    </row>
    <row r="37" spans="1:4">
      <c r="A37" s="4" t="s">
        <v>147</v>
      </c>
      <c r="B37" s="5" t="n">
        <v>2036000</v>
      </c>
      <c r="C37" s="5" t="n">
        <v>2032000</v>
      </c>
      <c r="D37" s="5" t="n">
        <v>2003000</v>
      </c>
    </row>
    <row r="38" spans="1:4">
      <c r="A38" s="4" t="s">
        <v>148</v>
      </c>
      <c r="B38" s="5" t="n">
        <v>1005000</v>
      </c>
      <c r="C38" s="5" t="n">
        <v>1975000</v>
      </c>
      <c r="D38" s="5" t="n">
        <v>1817000</v>
      </c>
    </row>
    <row r="39" spans="1:4">
      <c r="A39" s="4" t="s">
        <v>149</v>
      </c>
      <c r="B39" s="5" t="n">
        <v>3577000</v>
      </c>
      <c r="C39" s="5" t="n">
        <v>3582000</v>
      </c>
      <c r="D39" s="5" t="n">
        <v>2171000</v>
      </c>
    </row>
    <row r="40" spans="1:4">
      <c r="A40" s="4" t="s">
        <v>150</v>
      </c>
      <c r="B40" s="5" t="n">
        <v>1250000</v>
      </c>
      <c r="C40" s="5" t="n">
        <v>1257000</v>
      </c>
      <c r="D40" s="5" t="n">
        <v>1170000</v>
      </c>
    </row>
    <row r="41" spans="1:4">
      <c r="A41" s="4" t="s">
        <v>151</v>
      </c>
      <c r="B41" s="5" t="n">
        <v>0</v>
      </c>
      <c r="C41" s="5" t="n">
        <v>2350000</v>
      </c>
      <c r="D41" s="5" t="n">
        <v>1575000</v>
      </c>
    </row>
    <row r="42" spans="1:4">
      <c r="A42" s="4" t="s">
        <v>140</v>
      </c>
      <c r="B42" s="5" t="n">
        <v>9671000</v>
      </c>
      <c r="C42" s="5" t="n">
        <v>8665000</v>
      </c>
      <c r="D42" s="5" t="n">
        <v>7791000</v>
      </c>
    </row>
    <row r="43" spans="1:4">
      <c r="A43" s="4" t="s">
        <v>152</v>
      </c>
      <c r="B43" s="5" t="n">
        <v>102828000</v>
      </c>
      <c r="C43" s="5" t="n">
        <v>100876000</v>
      </c>
      <c r="D43" s="5" t="n">
        <v>90513000</v>
      </c>
    </row>
    <row r="44" spans="1:4">
      <c r="A44" s="4" t="s">
        <v>153</v>
      </c>
      <c r="B44" s="5" t="n">
        <v>59421000</v>
      </c>
      <c r="C44" s="5" t="n">
        <v>49532000</v>
      </c>
      <c r="D44" s="5" t="n">
        <v>43471000</v>
      </c>
    </row>
    <row r="45" spans="1:4">
      <c r="A45" s="4" t="s">
        <v>154</v>
      </c>
      <c r="B45" s="5" t="n">
        <v>10559000</v>
      </c>
      <c r="C45" s="5" t="n">
        <v>10006000</v>
      </c>
      <c r="D45" s="5" t="n">
        <v>9945000</v>
      </c>
    </row>
    <row r="46" spans="1:4">
      <c r="A46" s="4" t="s">
        <v>155</v>
      </c>
      <c r="B46" s="5" t="n">
        <v>48862000</v>
      </c>
      <c r="C46" s="5" t="n">
        <v>39526000</v>
      </c>
      <c r="D46" s="5" t="n">
        <v>33526000</v>
      </c>
    </row>
    <row r="47" spans="1:4">
      <c r="A47" s="4" t="s">
        <v>156</v>
      </c>
      <c r="B47" s="5" t="n">
        <v>1461000</v>
      </c>
      <c r="C47" s="5" t="n">
        <v>1461000</v>
      </c>
      <c r="D47" s="5" t="n">
        <v>1462000</v>
      </c>
    </row>
    <row r="48" spans="1:4">
      <c r="A48" s="4" t="s">
        <v>157</v>
      </c>
      <c r="B48" s="6" t="n">
        <v>47401000</v>
      </c>
      <c r="C48" s="6" t="n">
        <v>38065000</v>
      </c>
      <c r="D48" s="6" t="n">
        <v>32064000</v>
      </c>
    </row>
    <row r="49" spans="1:4">
      <c r="A49" s="3" t="s">
        <v>158</v>
      </c>
    </row>
    <row r="50" spans="1:4">
      <c r="A50" s="4" t="s">
        <v>159</v>
      </c>
      <c r="B50" s="7" t="n">
        <v>2.97</v>
      </c>
      <c r="C50" s="7" t="n">
        <v>2.39</v>
      </c>
      <c r="D50" s="7" t="n">
        <v>2.13</v>
      </c>
    </row>
    <row r="51" spans="1:4">
      <c r="A51" s="4" t="s">
        <v>160</v>
      </c>
      <c r="B51" s="8" t="n">
        <v>2.96</v>
      </c>
      <c r="C51" s="8" t="n">
        <v>2.39</v>
      </c>
      <c r="D51" s="8" t="n">
        <v>2.13</v>
      </c>
    </row>
    <row r="52" spans="1:4">
      <c r="A52" s="4" t="s">
        <v>161</v>
      </c>
      <c r="B52" s="6" t="n">
        <v>1</v>
      </c>
      <c r="C52" s="7" t="n">
        <v>0.96</v>
      </c>
      <c r="D52" s="7" t="n">
        <v>0.85</v>
      </c>
    </row>
    <row r="53" spans="1:4">
      <c r="A53" s="3" t="s">
        <v>162</v>
      </c>
    </row>
    <row r="54" spans="1:4">
      <c r="A54" s="4" t="s">
        <v>159</v>
      </c>
      <c r="B54" s="5" t="n">
        <v>15972</v>
      </c>
      <c r="C54" s="5" t="n">
        <v>15910</v>
      </c>
      <c r="D54" s="5" t="n">
        <v>15044</v>
      </c>
    </row>
    <row r="55" spans="1:4">
      <c r="A55" s="4" t="s">
        <v>160</v>
      </c>
      <c r="B55" s="5" t="n">
        <v>16031</v>
      </c>
      <c r="C55" s="5" t="n">
        <v>15956</v>
      </c>
      <c r="D55" s="5" t="n">
        <v>15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2</v>
      </c>
    </row>
    <row r="3" spans="1:2">
      <c r="A3" s="3" t="s">
        <v>282</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29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29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c r="B12"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64</v>
      </c>
      <c r="D2" s="2" t="s">
        <v>100</v>
      </c>
    </row>
    <row r="3" spans="1:4">
      <c r="A3" s="3" t="s">
        <v>164</v>
      </c>
    </row>
    <row r="4" spans="1:4">
      <c r="A4" s="4" t="s">
        <v>155</v>
      </c>
      <c r="B4" s="6" t="n">
        <v>48862</v>
      </c>
      <c r="C4" s="6" t="n">
        <v>39526</v>
      </c>
      <c r="D4" s="6" t="n">
        <v>33526</v>
      </c>
    </row>
    <row r="5" spans="1:4">
      <c r="A5" s="3" t="s">
        <v>165</v>
      </c>
    </row>
    <row r="6" spans="1:4">
      <c r="A6" s="4" t="s">
        <v>166</v>
      </c>
      <c r="B6" s="5" t="n">
        <v>9323</v>
      </c>
      <c r="C6" s="5" t="n">
        <v>-4494</v>
      </c>
      <c r="D6" s="5" t="n">
        <v>454</v>
      </c>
    </row>
    <row r="7" spans="1:4">
      <c r="A7" s="4" t="s">
        <v>167</v>
      </c>
      <c r="B7" s="5" t="n">
        <v>-242</v>
      </c>
      <c r="C7" s="5" t="n">
        <v>-276</v>
      </c>
    </row>
    <row r="8" spans="1:4">
      <c r="A8" s="4" t="s">
        <v>168</v>
      </c>
      <c r="B8" s="5" t="n">
        <v>470</v>
      </c>
      <c r="C8" s="5" t="n">
        <v>-4595</v>
      </c>
      <c r="D8" s="5" t="n">
        <v>1581</v>
      </c>
    </row>
    <row r="9" spans="1:4">
      <c r="A9" s="4" t="s">
        <v>169</v>
      </c>
      <c r="B9" s="5" t="n">
        <v>9551</v>
      </c>
      <c r="C9" s="5" t="n">
        <v>-9365</v>
      </c>
      <c r="D9" s="5" t="n">
        <v>2035</v>
      </c>
    </row>
    <row r="10" spans="1:4">
      <c r="A10" s="4" t="s">
        <v>170</v>
      </c>
      <c r="B10" s="6" t="n">
        <v>58413</v>
      </c>
      <c r="C10" s="6" t="n">
        <v>30161</v>
      </c>
      <c r="D10" s="6" t="n">
        <v>35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3</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30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84</v>
      </c>
      <c r="B1" s="2" t="s">
        <v>1</v>
      </c>
    </row>
    <row r="2" spans="1:2">
      <c r="B2" s="2" t="s">
        <v>2</v>
      </c>
    </row>
    <row r="3" spans="1:2">
      <c r="A3" s="3" t="s">
        <v>30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4</v>
      </c>
      <c r="D2" s="2" t="s">
        <v>100</v>
      </c>
    </row>
    <row r="3" spans="1:4">
      <c r="A3" s="3" t="s">
        <v>490</v>
      </c>
    </row>
    <row r="4" spans="1:4">
      <c r="A4" s="4" t="s">
        <v>491</v>
      </c>
      <c r="B4" s="6" t="n">
        <v>37225</v>
      </c>
      <c r="C4" s="6" t="n">
        <v>28626</v>
      </c>
      <c r="D4" s="6" t="n">
        <v>14850</v>
      </c>
    </row>
    <row r="5" spans="1:4">
      <c r="A5" s="4" t="s">
        <v>492</v>
      </c>
      <c r="B5" s="5" t="n">
        <v>9853</v>
      </c>
      <c r="C5" s="5" t="n">
        <v>3527</v>
      </c>
      <c r="D5" s="5" t="n">
        <v>13187</v>
      </c>
    </row>
    <row r="6" spans="1:4">
      <c r="A6" s="3" t="s">
        <v>493</v>
      </c>
    </row>
    <row r="7" spans="1:4">
      <c r="A7" s="4" t="s">
        <v>494</v>
      </c>
      <c r="B7" s="5" t="n">
        <v>557</v>
      </c>
      <c r="C7" s="5" t="n">
        <v>642</v>
      </c>
      <c r="D7" s="5" t="n">
        <v>426</v>
      </c>
    </row>
    <row r="8" spans="1:4">
      <c r="A8" s="4" t="s">
        <v>495</v>
      </c>
      <c r="B8" s="5" t="n">
        <v>4365</v>
      </c>
      <c r="C8" s="5" t="n">
        <v>4187</v>
      </c>
      <c r="D8" s="5" t="n">
        <v>3859</v>
      </c>
    </row>
    <row r="9" spans="1:4">
      <c r="A9" s="4" t="s">
        <v>496</v>
      </c>
      <c r="B9" s="5" t="n">
        <v>-2650</v>
      </c>
      <c r="C9" s="5" t="n">
        <v>2650</v>
      </c>
    </row>
    <row r="10" spans="1:4">
      <c r="A10" s="4" t="s">
        <v>497</v>
      </c>
      <c r="B10" s="5" t="n">
        <v>26175</v>
      </c>
    </row>
    <row r="11" spans="1:4">
      <c r="A11" s="4" t="s">
        <v>498</v>
      </c>
      <c r="B11" s="6" t="n">
        <v>1151</v>
      </c>
    </row>
    <row r="12" spans="1:4">
      <c r="A12" s="3" t="s">
        <v>499</v>
      </c>
    </row>
    <row r="13" spans="1:4">
      <c r="A13" s="4" t="s">
        <v>500</v>
      </c>
      <c r="C13" s="5" t="n">
        <v>2561</v>
      </c>
      <c r="D13" s="5" t="n">
        <v>812</v>
      </c>
    </row>
    <row r="14" spans="1:4">
      <c r="A14" s="4" t="s">
        <v>501</v>
      </c>
      <c r="C14" s="6" t="n">
        <v>128</v>
      </c>
      <c r="D14" s="6" t="n">
        <v>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502</v>
      </c>
      <c r="B1" s="2" t="s">
        <v>503</v>
      </c>
      <c r="C1" s="2" t="s">
        <v>2</v>
      </c>
      <c r="D1" s="2" t="s">
        <v>64</v>
      </c>
    </row>
    <row r="2" spans="1:4">
      <c r="A2" s="3" t="s">
        <v>504</v>
      </c>
    </row>
    <row r="3" spans="1:4">
      <c r="A3" s="4" t="s">
        <v>505</v>
      </c>
      <c r="C3" s="4" t="s">
        <v>506</v>
      </c>
    </row>
    <row r="4" spans="1:4">
      <c r="A4" s="4" t="s">
        <v>507</v>
      </c>
      <c r="C4" s="6" t="n">
        <v>468</v>
      </c>
      <c r="D4" s="6" t="n">
        <v>230</v>
      </c>
    </row>
    <row r="5" spans="1:4">
      <c r="A5" s="4" t="s">
        <v>508</v>
      </c>
      <c r="C5" s="5" t="n">
        <v>14600</v>
      </c>
      <c r="D5" s="5" t="n">
        <v>20300</v>
      </c>
    </row>
    <row r="6" spans="1:4">
      <c r="A6" s="4" t="s">
        <v>509</v>
      </c>
      <c r="C6" s="5" t="n">
        <v>6100</v>
      </c>
      <c r="D6" s="5" t="n">
        <v>6100</v>
      </c>
    </row>
    <row r="7" spans="1:4">
      <c r="A7" s="4" t="s">
        <v>510</v>
      </c>
      <c r="C7" s="6" t="n">
        <v>7600</v>
      </c>
      <c r="D7" s="5" t="n">
        <v>6000</v>
      </c>
    </row>
    <row r="8" spans="1:4">
      <c r="A8" s="4" t="s">
        <v>511</v>
      </c>
      <c r="C8" s="4" t="s">
        <v>512</v>
      </c>
    </row>
    <row r="9" spans="1:4">
      <c r="A9" s="4" t="s">
        <v>513</v>
      </c>
      <c r="B9" s="6" t="n">
        <v>2800</v>
      </c>
    </row>
    <row r="10" spans="1:4">
      <c r="A10" s="4" t="s">
        <v>514</v>
      </c>
      <c r="D10" s="5" t="n">
        <v>-710</v>
      </c>
    </row>
    <row r="11" spans="1:4">
      <c r="A11" s="4" t="s">
        <v>515</v>
      </c>
    </row>
    <row r="12" spans="1:4">
      <c r="A12" s="3" t="s">
        <v>504</v>
      </c>
    </row>
    <row r="13" spans="1:4">
      <c r="A13" s="4" t="s">
        <v>516</v>
      </c>
      <c r="B13" s="5" t="n">
        <v>22700</v>
      </c>
    </row>
    <row r="14" spans="1:4">
      <c r="A14" s="4" t="s">
        <v>517</v>
      </c>
      <c r="B14" s="6" t="n">
        <v>23400</v>
      </c>
    </row>
    <row r="15" spans="1:4">
      <c r="A15" s="4" t="s">
        <v>518</v>
      </c>
    </row>
    <row r="16" spans="1:4">
      <c r="A16" s="3" t="s">
        <v>504</v>
      </c>
    </row>
    <row r="17" spans="1:4">
      <c r="A17" s="4" t="s">
        <v>514</v>
      </c>
      <c r="C17" s="6" t="n">
        <v>26200</v>
      </c>
    </row>
    <row r="18" spans="1:4">
      <c r="A18" s="4" t="s">
        <v>519</v>
      </c>
    </row>
    <row r="19" spans="1:4">
      <c r="A19" s="3" t="s">
        <v>504</v>
      </c>
    </row>
    <row r="20" spans="1:4">
      <c r="A20" s="4" t="s">
        <v>520</v>
      </c>
      <c r="C20" s="6" t="n">
        <v>16500</v>
      </c>
      <c r="D20" s="6" t="n">
        <v>4500</v>
      </c>
    </row>
    <row r="21" spans="1:4">
      <c r="A21" s="4" t="s">
        <v>521</v>
      </c>
    </row>
    <row r="22" spans="1:4">
      <c r="A22" s="3" t="s">
        <v>504</v>
      </c>
    </row>
    <row r="23" spans="1:4">
      <c r="A23" s="4" t="s">
        <v>522</v>
      </c>
      <c r="C23" s="4" t="s">
        <v>523</v>
      </c>
    </row>
    <row r="24" spans="1:4">
      <c r="A24" s="4" t="s">
        <v>524</v>
      </c>
    </row>
    <row r="25" spans="1:4">
      <c r="A25" s="3" t="s">
        <v>504</v>
      </c>
    </row>
    <row r="26" spans="1:4">
      <c r="A26" s="4" t="s">
        <v>522</v>
      </c>
      <c r="C26" s="4" t="s">
        <v>525</v>
      </c>
    </row>
    <row r="27" spans="1:4">
      <c r="A27" s="4" t="s">
        <v>526</v>
      </c>
    </row>
    <row r="28" spans="1:4">
      <c r="A28" s="3" t="s">
        <v>504</v>
      </c>
    </row>
    <row r="29" spans="1:4">
      <c r="A29" s="4" t="s">
        <v>527</v>
      </c>
      <c r="C29" s="4" t="s">
        <v>528</v>
      </c>
    </row>
    <row r="30" spans="1:4">
      <c r="A30" s="4" t="s">
        <v>529</v>
      </c>
      <c r="C30" s="4" t="s">
        <v>530</v>
      </c>
    </row>
    <row r="31" spans="1:4">
      <c r="A31" s="4" t="s">
        <v>531</v>
      </c>
      <c r="C31" s="4" t="s">
        <v>532</v>
      </c>
    </row>
    <row r="32" spans="1:4">
      <c r="A32" s="4" t="s">
        <v>533</v>
      </c>
      <c r="C32" s="4" t="s">
        <v>534</v>
      </c>
    </row>
    <row r="33" spans="1:4">
      <c r="A33" s="4" t="s">
        <v>535</v>
      </c>
    </row>
    <row r="34" spans="1:4">
      <c r="A34" s="3" t="s">
        <v>504</v>
      </c>
    </row>
    <row r="35" spans="1:4">
      <c r="A35" s="4" t="s">
        <v>536</v>
      </c>
      <c r="C35" s="4" t="s">
        <v>537</v>
      </c>
    </row>
    <row r="36" spans="1:4">
      <c r="A36" s="4" t="s">
        <v>538</v>
      </c>
    </row>
    <row r="37" spans="1:4">
      <c r="A37" s="3" t="s">
        <v>504</v>
      </c>
    </row>
    <row r="38" spans="1:4">
      <c r="A38" s="4" t="s">
        <v>536</v>
      </c>
      <c r="C38" s="4" t="s">
        <v>539</v>
      </c>
    </row>
    <row r="39" spans="1:4">
      <c r="A39" s="4" t="s">
        <v>540</v>
      </c>
    </row>
    <row r="40" spans="1:4">
      <c r="A40" s="3" t="s">
        <v>504</v>
      </c>
    </row>
    <row r="41" spans="1:4">
      <c r="A41" s="4" t="s">
        <v>527</v>
      </c>
      <c r="C41" s="4" t="s">
        <v>512</v>
      </c>
    </row>
    <row r="42" spans="1:4">
      <c r="A42" s="4" t="s">
        <v>531</v>
      </c>
      <c r="C42" s="4" t="s">
        <v>541</v>
      </c>
    </row>
    <row r="43" spans="1:4">
      <c r="A43" s="4" t="s">
        <v>533</v>
      </c>
      <c r="C43" s="4" t="s">
        <v>542</v>
      </c>
    </row>
    <row r="44" spans="1:4">
      <c r="A44" s="4" t="s">
        <v>543</v>
      </c>
    </row>
    <row r="45" spans="1:4">
      <c r="A45" s="3" t="s">
        <v>504</v>
      </c>
    </row>
    <row r="46" spans="1:4">
      <c r="A46" s="4" t="s">
        <v>536</v>
      </c>
      <c r="C46" s="4" t="s">
        <v>544</v>
      </c>
    </row>
    <row r="47" spans="1:4">
      <c r="A47" s="4" t="s">
        <v>545</v>
      </c>
    </row>
    <row r="48" spans="1:4">
      <c r="A48" s="3" t="s">
        <v>504</v>
      </c>
    </row>
    <row r="49" spans="1:4">
      <c r="A49" s="4" t="s">
        <v>536</v>
      </c>
      <c r="C49" s="4" t="s">
        <v>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7</v>
      </c>
      <c r="B1" s="2" t="s">
        <v>548</v>
      </c>
      <c r="C1" s="2" t="s">
        <v>549</v>
      </c>
      <c r="D1" s="2" t="s">
        <v>550</v>
      </c>
    </row>
    <row r="2" spans="1:4">
      <c r="A2" s="4" t="s">
        <v>551</v>
      </c>
    </row>
    <row r="3" spans="1:4">
      <c r="A3" s="3" t="s">
        <v>552</v>
      </c>
    </row>
    <row r="4" spans="1:4">
      <c r="A4" s="4" t="s">
        <v>553</v>
      </c>
      <c r="D4" s="6" t="n">
        <v>344000</v>
      </c>
    </row>
    <row r="5" spans="1:4">
      <c r="A5" s="4" t="s">
        <v>554</v>
      </c>
      <c r="B5" s="6" t="n">
        <v>5100</v>
      </c>
    </row>
    <row r="6" spans="1:4">
      <c r="A6" s="4" t="s">
        <v>555</v>
      </c>
      <c r="B6" s="5" t="n">
        <v>2600</v>
      </c>
    </row>
    <row r="7" spans="1:4">
      <c r="A7" s="4" t="s">
        <v>556</v>
      </c>
      <c r="B7" s="6" t="n">
        <v>2500</v>
      </c>
    </row>
    <row r="8" spans="1:4">
      <c r="A8" s="4" t="s">
        <v>557</v>
      </c>
    </row>
    <row r="9" spans="1:4">
      <c r="A9" s="3" t="s">
        <v>552</v>
      </c>
    </row>
    <row r="10" spans="1:4">
      <c r="A10" s="4" t="s">
        <v>553</v>
      </c>
      <c r="C10" s="6" t="n">
        <v>175000</v>
      </c>
    </row>
    <row r="11" spans="1:4">
      <c r="A11" s="4" t="s">
        <v>555</v>
      </c>
      <c r="C11" s="5" t="n">
        <v>1000</v>
      </c>
    </row>
    <row r="12" spans="1:4">
      <c r="A12" s="4" t="s">
        <v>556</v>
      </c>
      <c r="C12" s="5" t="n">
        <v>810</v>
      </c>
    </row>
    <row r="13" spans="1:4">
      <c r="A13" s="4" t="s">
        <v>558</v>
      </c>
    </row>
    <row r="14" spans="1:4">
      <c r="A14" s="3" t="s">
        <v>552</v>
      </c>
    </row>
    <row r="15" spans="1:4">
      <c r="A15" s="4" t="s">
        <v>553</v>
      </c>
      <c r="C15" s="6" t="n">
        <v>1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4</v>
      </c>
    </row>
    <row r="2" spans="1:3">
      <c r="A2" s="3" t="s">
        <v>560</v>
      </c>
    </row>
    <row r="3" spans="1:3">
      <c r="A3" s="4" t="s">
        <v>561</v>
      </c>
      <c r="B3" s="6" t="n">
        <v>415852</v>
      </c>
      <c r="C3" s="6" t="n">
        <v>455582</v>
      </c>
    </row>
    <row r="4" spans="1:3">
      <c r="A4" s="4" t="s">
        <v>562</v>
      </c>
      <c r="B4" s="5" t="n">
        <v>3696</v>
      </c>
      <c r="C4" s="5" t="n">
        <v>845</v>
      </c>
    </row>
    <row r="5" spans="1:3">
      <c r="A5" s="4" t="s">
        <v>563</v>
      </c>
      <c r="B5" s="5" t="n">
        <v>1631</v>
      </c>
      <c r="C5" s="5" t="n">
        <v>10750</v>
      </c>
    </row>
    <row r="6" spans="1:3">
      <c r="A6" s="4" t="s">
        <v>564</v>
      </c>
      <c r="B6" s="5" t="n">
        <v>417917</v>
      </c>
      <c r="C6" s="5" t="n">
        <v>445677</v>
      </c>
    </row>
    <row r="7" spans="1:3">
      <c r="A7" s="4" t="s">
        <v>565</v>
      </c>
      <c r="B7" s="5" t="n">
        <v>359000</v>
      </c>
      <c r="C7" s="5" t="n">
        <v>446581</v>
      </c>
    </row>
    <row r="8" spans="1:3">
      <c r="A8" s="4" t="s">
        <v>566</v>
      </c>
      <c r="B8" s="5" t="n">
        <v>4882</v>
      </c>
      <c r="C8" s="5" t="n">
        <v>899</v>
      </c>
    </row>
    <row r="9" spans="1:3">
      <c r="A9" s="4" t="s">
        <v>567</v>
      </c>
      <c r="B9" s="5" t="n">
        <v>623</v>
      </c>
      <c r="C9" s="5" t="n">
        <v>7899</v>
      </c>
    </row>
    <row r="10" spans="1:3">
      <c r="A10" s="4" t="s">
        <v>101</v>
      </c>
      <c r="B10" s="5" t="n">
        <v>363259</v>
      </c>
      <c r="C10" s="5" t="n">
        <v>439581</v>
      </c>
    </row>
    <row r="11" spans="1:3">
      <c r="A11" s="4" t="s">
        <v>568</v>
      </c>
    </row>
    <row r="12" spans="1:3">
      <c r="A12" s="3" t="s">
        <v>560</v>
      </c>
    </row>
    <row r="13" spans="1:3">
      <c r="A13" s="4" t="s">
        <v>561</v>
      </c>
      <c r="B13" s="5" t="n">
        <v>26440</v>
      </c>
      <c r="C13" s="5" t="n">
        <v>155102</v>
      </c>
    </row>
    <row r="14" spans="1:3">
      <c r="A14" s="4" t="s">
        <v>562</v>
      </c>
      <c r="B14" s="5" t="n">
        <v>437</v>
      </c>
    </row>
    <row r="15" spans="1:3">
      <c r="A15" s="4" t="s">
        <v>563</v>
      </c>
      <c r="C15" s="5" t="n">
        <v>3074</v>
      </c>
    </row>
    <row r="16" spans="1:3">
      <c r="A16" s="4" t="s">
        <v>564</v>
      </c>
      <c r="B16" s="5" t="n">
        <v>26877</v>
      </c>
      <c r="C16" s="5" t="n">
        <v>152028</v>
      </c>
    </row>
    <row r="17" spans="1:3">
      <c r="A17" s="4" t="s">
        <v>569</v>
      </c>
    </row>
    <row r="18" spans="1:3">
      <c r="A18" s="3" t="s">
        <v>560</v>
      </c>
    </row>
    <row r="19" spans="1:3">
      <c r="A19" s="4" t="s">
        <v>565</v>
      </c>
      <c r="B19" s="5" t="n">
        <v>192215</v>
      </c>
      <c r="C19" s="5" t="n">
        <v>234845</v>
      </c>
    </row>
    <row r="20" spans="1:3">
      <c r="A20" s="4" t="s">
        <v>566</v>
      </c>
      <c r="B20" s="5" t="n">
        <v>3803</v>
      </c>
      <c r="C20" s="5" t="n">
        <v>876</v>
      </c>
    </row>
    <row r="21" spans="1:3">
      <c r="A21" s="4" t="s">
        <v>567</v>
      </c>
      <c r="C21" s="5" t="n">
        <v>1211</v>
      </c>
    </row>
    <row r="22" spans="1:3">
      <c r="A22" s="4" t="s">
        <v>101</v>
      </c>
      <c r="B22" s="5" t="n">
        <v>196018</v>
      </c>
      <c r="C22" s="5" t="n">
        <v>234510</v>
      </c>
    </row>
    <row r="23" spans="1:3">
      <c r="A23" s="4" t="s">
        <v>570</v>
      </c>
    </row>
    <row r="24" spans="1:3">
      <c r="A24" s="3" t="s">
        <v>560</v>
      </c>
    </row>
    <row r="25" spans="1:3">
      <c r="A25" s="4" t="s">
        <v>561</v>
      </c>
      <c r="B25" s="5" t="n">
        <v>23834</v>
      </c>
      <c r="C25" s="5" t="n">
        <v>133</v>
      </c>
    </row>
    <row r="26" spans="1:3">
      <c r="A26" s="4" t="s">
        <v>563</v>
      </c>
      <c r="B26" s="5" t="n">
        <v>57</v>
      </c>
    </row>
    <row r="27" spans="1:3">
      <c r="A27" s="4" t="s">
        <v>564</v>
      </c>
      <c r="B27" s="5" t="n">
        <v>23777</v>
      </c>
      <c r="C27" s="5" t="n">
        <v>133</v>
      </c>
    </row>
    <row r="28" spans="1:3">
      <c r="A28" s="4" t="s">
        <v>565</v>
      </c>
      <c r="B28" s="5" t="n">
        <v>41561</v>
      </c>
      <c r="C28" s="5" t="n">
        <v>62103</v>
      </c>
    </row>
    <row r="29" spans="1:3">
      <c r="A29" s="4" t="s">
        <v>566</v>
      </c>
      <c r="B29" s="5" t="n">
        <v>150</v>
      </c>
      <c r="C29" s="5" t="n">
        <v>1</v>
      </c>
    </row>
    <row r="30" spans="1:3">
      <c r="A30" s="4" t="s">
        <v>567</v>
      </c>
      <c r="B30" s="5" t="n">
        <v>256</v>
      </c>
      <c r="C30" s="5" t="n">
        <v>2179</v>
      </c>
    </row>
    <row r="31" spans="1:3">
      <c r="A31" s="4" t="s">
        <v>101</v>
      </c>
      <c r="B31" s="5" t="n">
        <v>41455</v>
      </c>
      <c r="C31" s="5" t="n">
        <v>59925</v>
      </c>
    </row>
    <row r="32" spans="1:3">
      <c r="A32" s="4" t="s">
        <v>571</v>
      </c>
    </row>
    <row r="33" spans="1:3">
      <c r="A33" s="3" t="s">
        <v>560</v>
      </c>
    </row>
    <row r="34" spans="1:3">
      <c r="A34" s="4" t="s">
        <v>561</v>
      </c>
      <c r="B34" s="5" t="n">
        <v>4907</v>
      </c>
      <c r="C34" s="5" t="n">
        <v>37</v>
      </c>
    </row>
    <row r="35" spans="1:3">
      <c r="A35" s="4" t="s">
        <v>563</v>
      </c>
      <c r="B35" s="5" t="n">
        <v>18</v>
      </c>
    </row>
    <row r="36" spans="1:3">
      <c r="A36" s="4" t="s">
        <v>564</v>
      </c>
      <c r="B36" s="5" t="n">
        <v>4889</v>
      </c>
      <c r="C36" s="5" t="n">
        <v>37</v>
      </c>
    </row>
    <row r="37" spans="1:3">
      <c r="A37" s="4" t="s">
        <v>565</v>
      </c>
      <c r="B37" s="5" t="n">
        <v>49389</v>
      </c>
      <c r="C37" s="5" t="n">
        <v>78200</v>
      </c>
    </row>
    <row r="38" spans="1:3">
      <c r="A38" s="4" t="s">
        <v>566</v>
      </c>
      <c r="B38" s="5" t="n">
        <v>307</v>
      </c>
    </row>
    <row r="39" spans="1:3">
      <c r="A39" s="4" t="s">
        <v>567</v>
      </c>
      <c r="B39" s="5" t="n">
        <v>103</v>
      </c>
      <c r="C39" s="5" t="n">
        <v>2597</v>
      </c>
    </row>
    <row r="40" spans="1:3">
      <c r="A40" s="4" t="s">
        <v>101</v>
      </c>
      <c r="B40" s="5" t="n">
        <v>49593</v>
      </c>
      <c r="C40" s="5" t="n">
        <v>75603</v>
      </c>
    </row>
    <row r="41" spans="1:3">
      <c r="A41" s="4" t="s">
        <v>572</v>
      </c>
    </row>
    <row r="42" spans="1:3">
      <c r="A42" s="3" t="s">
        <v>560</v>
      </c>
    </row>
    <row r="43" spans="1:3">
      <c r="A43" s="4" t="s">
        <v>565</v>
      </c>
      <c r="B43" s="5" t="n">
        <v>11033</v>
      </c>
      <c r="C43" s="5" t="n">
        <v>17798</v>
      </c>
    </row>
    <row r="44" spans="1:3">
      <c r="A44" s="4" t="s">
        <v>566</v>
      </c>
      <c r="B44" s="5" t="n">
        <v>12</v>
      </c>
    </row>
    <row r="45" spans="1:3">
      <c r="A45" s="4" t="s">
        <v>567</v>
      </c>
      <c r="B45" s="5" t="n">
        <v>83</v>
      </c>
      <c r="C45" s="5" t="n">
        <v>535</v>
      </c>
    </row>
    <row r="46" spans="1:3">
      <c r="A46" s="4" t="s">
        <v>101</v>
      </c>
      <c r="B46" s="5" t="n">
        <v>10962</v>
      </c>
      <c r="C46" s="5" t="n">
        <v>17263</v>
      </c>
    </row>
    <row r="47" spans="1:3">
      <c r="A47" s="4" t="s">
        <v>573</v>
      </c>
    </row>
    <row r="48" spans="1:3">
      <c r="A48" s="3" t="s">
        <v>560</v>
      </c>
    </row>
    <row r="49" spans="1:3">
      <c r="A49" s="4" t="s">
        <v>562</v>
      </c>
      <c r="B49" s="5" t="n">
        <v>618</v>
      </c>
      <c r="C49" s="5" t="n">
        <v>767</v>
      </c>
    </row>
    <row r="50" spans="1:3">
      <c r="A50" s="4" t="s">
        <v>564</v>
      </c>
      <c r="B50" s="5" t="n">
        <v>618</v>
      </c>
      <c r="C50" s="5" t="n">
        <v>767</v>
      </c>
    </row>
    <row r="51" spans="1:3">
      <c r="A51" s="4" t="s">
        <v>574</v>
      </c>
    </row>
    <row r="52" spans="1:3">
      <c r="A52" s="3" t="s">
        <v>560</v>
      </c>
    </row>
    <row r="53" spans="1:3">
      <c r="A53" s="4" t="s">
        <v>561</v>
      </c>
      <c r="B53" s="5" t="n">
        <v>389412</v>
      </c>
      <c r="C53" s="5" t="n">
        <v>300480</v>
      </c>
    </row>
    <row r="54" spans="1:3">
      <c r="A54" s="4" t="s">
        <v>562</v>
      </c>
      <c r="B54" s="5" t="n">
        <v>3259</v>
      </c>
      <c r="C54" s="5" t="n">
        <v>845</v>
      </c>
    </row>
    <row r="55" spans="1:3">
      <c r="A55" s="4" t="s">
        <v>563</v>
      </c>
      <c r="B55" s="5" t="n">
        <v>1631</v>
      </c>
      <c r="C55" s="5" t="n">
        <v>7676</v>
      </c>
    </row>
    <row r="56" spans="1:3">
      <c r="A56" s="4" t="s">
        <v>564</v>
      </c>
      <c r="B56" s="5" t="n">
        <v>391040</v>
      </c>
      <c r="C56" s="5" t="n">
        <v>293649</v>
      </c>
    </row>
    <row r="57" spans="1:3">
      <c r="A57" s="4" t="s">
        <v>565</v>
      </c>
      <c r="B57" s="5" t="n">
        <v>166785</v>
      </c>
      <c r="C57" s="5" t="n">
        <v>211736</v>
      </c>
    </row>
    <row r="58" spans="1:3">
      <c r="A58" s="4" t="s">
        <v>566</v>
      </c>
      <c r="B58" s="5" t="n">
        <v>1079</v>
      </c>
      <c r="C58" s="5" t="n">
        <v>23</v>
      </c>
    </row>
    <row r="59" spans="1:3">
      <c r="A59" s="4" t="s">
        <v>567</v>
      </c>
      <c r="B59" s="5" t="n">
        <v>623</v>
      </c>
      <c r="C59" s="5" t="n">
        <v>6688</v>
      </c>
    </row>
    <row r="60" spans="1:3">
      <c r="A60" s="4" t="s">
        <v>101</v>
      </c>
      <c r="B60" s="5" t="n">
        <v>167241</v>
      </c>
      <c r="C60" s="5" t="n">
        <v>205071</v>
      </c>
    </row>
    <row r="61" spans="1:3">
      <c r="A61" s="4" t="s">
        <v>575</v>
      </c>
    </row>
    <row r="62" spans="1:3">
      <c r="A62" s="3" t="s">
        <v>560</v>
      </c>
    </row>
    <row r="63" spans="1:3">
      <c r="A63" s="4" t="s">
        <v>561</v>
      </c>
      <c r="B63" s="5" t="n">
        <v>293873</v>
      </c>
      <c r="C63" s="5" t="n">
        <v>258984</v>
      </c>
    </row>
    <row r="64" spans="1:3">
      <c r="A64" s="4" t="s">
        <v>562</v>
      </c>
      <c r="B64" s="5" t="n">
        <v>2263</v>
      </c>
      <c r="C64" s="5" t="n">
        <v>44</v>
      </c>
    </row>
    <row r="65" spans="1:3">
      <c r="A65" s="4" t="s">
        <v>563</v>
      </c>
      <c r="B65" s="5" t="n">
        <v>1380</v>
      </c>
      <c r="C65" s="5" t="n">
        <v>6325</v>
      </c>
    </row>
    <row r="66" spans="1:3">
      <c r="A66" s="4" t="s">
        <v>564</v>
      </c>
      <c r="B66" s="5" t="n">
        <v>294756</v>
      </c>
      <c r="C66" s="5" t="n">
        <v>252703</v>
      </c>
    </row>
    <row r="67" spans="1:3">
      <c r="A67" s="4" t="s">
        <v>565</v>
      </c>
      <c r="B67" s="5" t="n">
        <v>12049</v>
      </c>
      <c r="C67" s="5" t="n">
        <v>11602</v>
      </c>
    </row>
    <row r="68" spans="1:3">
      <c r="A68" s="4" t="s">
        <v>566</v>
      </c>
      <c r="B68" s="5" t="n">
        <v>227</v>
      </c>
      <c r="C68" s="5" t="n">
        <v>8</v>
      </c>
    </row>
    <row r="69" spans="1:3">
      <c r="A69" s="4" t="s">
        <v>567</v>
      </c>
      <c r="B69" s="5" t="n">
        <v>6</v>
      </c>
      <c r="C69" s="5" t="n">
        <v>261</v>
      </c>
    </row>
    <row r="70" spans="1:3">
      <c r="A70" s="4" t="s">
        <v>101</v>
      </c>
      <c r="B70" s="5" t="n">
        <v>12270</v>
      </c>
      <c r="C70" s="5" t="n">
        <v>11349</v>
      </c>
    </row>
    <row r="71" spans="1:3">
      <c r="A71" s="4" t="s">
        <v>576</v>
      </c>
    </row>
    <row r="72" spans="1:3">
      <c r="A72" s="3" t="s">
        <v>560</v>
      </c>
    </row>
    <row r="73" spans="1:3">
      <c r="A73" s="4" t="s">
        <v>561</v>
      </c>
      <c r="B73" s="5" t="n">
        <v>52733</v>
      </c>
      <c r="C73" s="5" t="n">
        <v>35962</v>
      </c>
    </row>
    <row r="74" spans="1:3">
      <c r="A74" s="4" t="s">
        <v>562</v>
      </c>
      <c r="B74" s="5" t="n">
        <v>318</v>
      </c>
      <c r="C74" s="5" t="n">
        <v>13</v>
      </c>
    </row>
    <row r="75" spans="1:3">
      <c r="A75" s="4" t="s">
        <v>563</v>
      </c>
      <c r="B75" s="5" t="n">
        <v>172</v>
      </c>
      <c r="C75" s="5" t="n">
        <v>1275</v>
      </c>
    </row>
    <row r="76" spans="1:3">
      <c r="A76" s="4" t="s">
        <v>564</v>
      </c>
      <c r="B76" s="5" t="n">
        <v>52879</v>
      </c>
      <c r="C76" s="5" t="n">
        <v>34700</v>
      </c>
    </row>
    <row r="77" spans="1:3">
      <c r="A77" s="4" t="s">
        <v>565</v>
      </c>
      <c r="B77" s="5" t="n">
        <v>6995</v>
      </c>
      <c r="C77" s="5" t="n">
        <v>4583</v>
      </c>
    </row>
    <row r="78" spans="1:3">
      <c r="A78" s="4" t="s">
        <v>566</v>
      </c>
      <c r="B78" s="5" t="n">
        <v>77</v>
      </c>
    </row>
    <row r="79" spans="1:3">
      <c r="A79" s="4" t="s">
        <v>567</v>
      </c>
      <c r="B79" s="5" t="n">
        <v>47</v>
      </c>
      <c r="C79" s="5" t="n">
        <v>193</v>
      </c>
    </row>
    <row r="80" spans="1:3">
      <c r="A80" s="4" t="s">
        <v>101</v>
      </c>
      <c r="B80" s="5" t="n">
        <v>7025</v>
      </c>
      <c r="C80" s="5" t="n">
        <v>4390</v>
      </c>
    </row>
    <row r="81" spans="1:3">
      <c r="A81" s="4" t="s">
        <v>577</v>
      </c>
    </row>
    <row r="82" spans="1:3">
      <c r="A82" s="3" t="s">
        <v>560</v>
      </c>
    </row>
    <row r="83" spans="1:3">
      <c r="A83" s="4" t="s">
        <v>561</v>
      </c>
      <c r="B83" s="5" t="n">
        <v>14065</v>
      </c>
      <c r="C83" s="5" t="n">
        <v>5364</v>
      </c>
    </row>
    <row r="84" spans="1:3">
      <c r="A84" s="4" t="s">
        <v>562</v>
      </c>
      <c r="B84" s="5" t="n">
        <v>60</v>
      </c>
      <c r="C84" s="5" t="n">
        <v>21</v>
      </c>
    </row>
    <row r="85" spans="1:3">
      <c r="A85" s="4" t="s">
        <v>563</v>
      </c>
      <c r="B85" s="5" t="n">
        <v>4</v>
      </c>
      <c r="C85" s="5" t="n">
        <v>76</v>
      </c>
    </row>
    <row r="86" spans="1:3">
      <c r="A86" s="4" t="s">
        <v>564</v>
      </c>
      <c r="B86" s="5" t="n">
        <v>14121</v>
      </c>
      <c r="C86" s="5" t="n">
        <v>5309</v>
      </c>
    </row>
    <row r="87" spans="1:3">
      <c r="A87" s="4" t="s">
        <v>565</v>
      </c>
      <c r="B87" s="5" t="n">
        <v>45758</v>
      </c>
      <c r="C87" s="5" t="n">
        <v>37450</v>
      </c>
    </row>
    <row r="88" spans="1:3">
      <c r="A88" s="4" t="s">
        <v>566</v>
      </c>
      <c r="B88" s="5" t="n">
        <v>306</v>
      </c>
      <c r="C88" s="5" t="n">
        <v>14</v>
      </c>
    </row>
    <row r="89" spans="1:3">
      <c r="A89" s="4" t="s">
        <v>567</v>
      </c>
      <c r="B89" s="5" t="n">
        <v>128</v>
      </c>
      <c r="C89" s="5" t="n">
        <v>923</v>
      </c>
    </row>
    <row r="90" spans="1:3">
      <c r="A90" s="4" t="s">
        <v>101</v>
      </c>
      <c r="B90" s="6" t="n">
        <v>45936</v>
      </c>
      <c r="C90" s="6" t="n">
        <v>36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78</v>
      </c>
      <c r="B1" s="2" t="s">
        <v>1</v>
      </c>
    </row>
    <row r="2" spans="1:4">
      <c r="B2" s="2" t="s">
        <v>579</v>
      </c>
      <c r="C2" s="2" t="s">
        <v>580</v>
      </c>
      <c r="D2" s="2" t="s">
        <v>581</v>
      </c>
    </row>
    <row r="3" spans="1:4">
      <c r="A3" s="3" t="s">
        <v>253</v>
      </c>
    </row>
    <row r="4" spans="1:4">
      <c r="A4" s="4" t="s">
        <v>582</v>
      </c>
      <c r="B4" s="6" t="n">
        <v>676900000</v>
      </c>
      <c r="C4" s="6" t="n">
        <v>751000000</v>
      </c>
    </row>
    <row r="5" spans="1:4">
      <c r="A5" s="4" t="s">
        <v>583</v>
      </c>
      <c r="B5" s="5" t="n">
        <v>91</v>
      </c>
      <c r="C5" s="5" t="n">
        <v>571</v>
      </c>
    </row>
    <row r="6" spans="1:4">
      <c r="A6" s="4" t="s">
        <v>584</v>
      </c>
      <c r="B6" s="5" t="n">
        <v>34</v>
      </c>
      <c r="C6" s="5" t="n">
        <v>435</v>
      </c>
    </row>
    <row r="7" spans="1:4">
      <c r="A7" s="4" t="s">
        <v>585</v>
      </c>
      <c r="B7" s="6" t="n">
        <v>47202000</v>
      </c>
      <c r="C7" s="6" t="n">
        <v>672797000</v>
      </c>
    </row>
    <row r="8" spans="1:4">
      <c r="A8" s="4" t="s">
        <v>586</v>
      </c>
      <c r="B8" s="6" t="n">
        <v>659000</v>
      </c>
      <c r="C8" s="6" t="n">
        <v>18467000</v>
      </c>
    </row>
    <row r="9" spans="1:4">
      <c r="A9" s="4" t="s">
        <v>587</v>
      </c>
      <c r="B9" s="5" t="n">
        <v>57</v>
      </c>
      <c r="C9" s="5" t="n">
        <v>136</v>
      </c>
    </row>
    <row r="10" spans="1:4">
      <c r="A10" s="4" t="s">
        <v>588</v>
      </c>
      <c r="B10" s="6" t="n">
        <v>178723000</v>
      </c>
      <c r="C10" s="6" t="n">
        <v>50770000</v>
      </c>
    </row>
    <row r="11" spans="1:4">
      <c r="A11" s="4" t="s">
        <v>589</v>
      </c>
      <c r="B11" s="5" t="n">
        <v>1595000</v>
      </c>
      <c r="C11" s="5" t="n">
        <v>182000</v>
      </c>
    </row>
    <row r="12" spans="1:4">
      <c r="A12" s="4" t="s">
        <v>590</v>
      </c>
      <c r="B12" s="6" t="n">
        <v>0</v>
      </c>
      <c r="C12" s="6" t="n">
        <v>0</v>
      </c>
      <c r="D1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4</v>
      </c>
      <c r="D2" s="2" t="s">
        <v>100</v>
      </c>
    </row>
    <row r="3" spans="1:4">
      <c r="A3" s="3" t="s">
        <v>253</v>
      </c>
    </row>
    <row r="4" spans="1:4">
      <c r="A4" s="4" t="s">
        <v>592</v>
      </c>
      <c r="B4" s="6" t="n">
        <v>14382</v>
      </c>
      <c r="C4" s="6" t="n">
        <v>16510</v>
      </c>
      <c r="D4" s="6" t="n">
        <v>17886</v>
      </c>
    </row>
    <row r="5" spans="1:4">
      <c r="A5" s="4" t="s">
        <v>593</v>
      </c>
      <c r="B5" s="5" t="n">
        <v>4150</v>
      </c>
      <c r="C5" s="5" t="n">
        <v>5091</v>
      </c>
      <c r="D5" s="5" t="n">
        <v>5869</v>
      </c>
    </row>
    <row r="6" spans="1:4">
      <c r="A6" s="4" t="s">
        <v>594</v>
      </c>
      <c r="B6" s="6" t="n">
        <v>18532</v>
      </c>
      <c r="C6" s="6" t="n">
        <v>21601</v>
      </c>
      <c r="D6" s="6" t="n">
        <v>237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4</v>
      </c>
      <c r="D2" s="2" t="s">
        <v>100</v>
      </c>
    </row>
    <row r="3" spans="1:4">
      <c r="A3" s="3" t="s">
        <v>253</v>
      </c>
    </row>
    <row r="4" spans="1:4">
      <c r="A4" s="4" t="s">
        <v>596</v>
      </c>
      <c r="B4" s="6" t="n">
        <v>178059</v>
      </c>
      <c r="C4" s="6" t="n">
        <v>29851</v>
      </c>
      <c r="D4" s="6" t="n">
        <v>50084</v>
      </c>
    </row>
    <row r="5" spans="1:4">
      <c r="A5" s="4" t="s">
        <v>597</v>
      </c>
      <c r="B5" s="5" t="n">
        <v>2391</v>
      </c>
      <c r="C5" s="5" t="n">
        <v>73</v>
      </c>
      <c r="D5" s="5" t="n">
        <v>1266</v>
      </c>
    </row>
    <row r="6" spans="1:4">
      <c r="A6" s="4" t="s">
        <v>598</v>
      </c>
      <c r="B6" s="6" t="n">
        <v>714</v>
      </c>
      <c r="C6" s="6" t="n">
        <v>200</v>
      </c>
      <c r="D6" s="6"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2"/>
    <col customWidth="1" max="5" min="5" width="26"/>
    <col customWidth="1" max="6" min="6" width="62"/>
    <col customWidth="1" max="7" min="7" width="67"/>
    <col customWidth="1" max="8" min="8" width="22"/>
    <col customWidth="1" max="9" min="9" width="36"/>
    <col customWidth="1" max="10" min="10" width="72"/>
    <col customWidth="1" max="11" min="11" width="27"/>
    <col customWidth="1" max="12" min="12" width="63"/>
    <col customWidth="1" max="13" min="13" width="68"/>
    <col customWidth="1" max="14" min="14" width="55"/>
    <col customWidth="1" max="15" min="15" width="24"/>
  </cols>
  <sheetData>
    <row r="1" spans="1:15">
      <c r="A1" s="1" t="s">
        <v>171</v>
      </c>
      <c r="B1" s="2" t="s">
        <v>172</v>
      </c>
      <c r="C1" s="2" t="s">
        <v>97</v>
      </c>
      <c r="D1" s="2" t="s">
        <v>98</v>
      </c>
      <c r="E1" s="2" t="s">
        <v>173</v>
      </c>
      <c r="F1" s="2" t="s">
        <v>174</v>
      </c>
      <c r="G1" s="2" t="s">
        <v>175</v>
      </c>
      <c r="H1" s="2" t="s">
        <v>176</v>
      </c>
      <c r="I1" s="2" t="s">
        <v>177</v>
      </c>
      <c r="J1" s="2" t="s">
        <v>178</v>
      </c>
      <c r="K1" s="2" t="s">
        <v>179</v>
      </c>
      <c r="L1" s="2" t="s">
        <v>180</v>
      </c>
      <c r="M1" s="2" t="s">
        <v>181</v>
      </c>
      <c r="N1" s="2" t="s">
        <v>182</v>
      </c>
      <c r="O1" s="2" t="s">
        <v>183</v>
      </c>
    </row>
    <row r="2" spans="1:15">
      <c r="A2" s="4" t="s">
        <v>184</v>
      </c>
      <c r="B2" s="6" t="n">
        <v>320054</v>
      </c>
      <c r="E2" s="6" t="n">
        <v>17340</v>
      </c>
      <c r="H2" s="6" t="n">
        <v>147</v>
      </c>
      <c r="I2" s="6" t="n">
        <v>81476</v>
      </c>
      <c r="K2" s="6" t="n">
        <v>237966</v>
      </c>
      <c r="N2" s="6" t="n">
        <v>-13951</v>
      </c>
      <c r="O2" s="6" t="n">
        <v>-2924</v>
      </c>
    </row>
    <row r="3" spans="1:15">
      <c r="A3" s="3" t="s">
        <v>185</v>
      </c>
    </row>
    <row r="4" spans="1:15">
      <c r="A4" s="4" t="s">
        <v>155</v>
      </c>
      <c r="B4" s="5" t="n">
        <v>33526</v>
      </c>
      <c r="K4" s="5" t="n">
        <v>33526</v>
      </c>
    </row>
    <row r="5" spans="1:15">
      <c r="A5" s="4" t="s">
        <v>186</v>
      </c>
      <c r="B5" s="5" t="n">
        <v>2035</v>
      </c>
      <c r="N5" s="5" t="n">
        <v>2035</v>
      </c>
    </row>
    <row r="6" spans="1:15">
      <c r="A6" s="4" t="s">
        <v>187</v>
      </c>
      <c r="B6" s="5" t="n">
        <v>38303</v>
      </c>
      <c r="H6" s="5" t="n">
        <v>14</v>
      </c>
      <c r="I6" s="5" t="n">
        <v>38289</v>
      </c>
    </row>
    <row r="7" spans="1:15">
      <c r="A7" s="4" t="s">
        <v>188</v>
      </c>
      <c r="B7" s="5" t="n">
        <v>-148</v>
      </c>
      <c r="O7" s="5" t="n">
        <v>-148</v>
      </c>
    </row>
    <row r="8" spans="1:15">
      <c r="A8" s="4" t="s">
        <v>189</v>
      </c>
      <c r="C8" s="6" t="n">
        <v>-3</v>
      </c>
      <c r="D8" s="6" t="n">
        <v>-6</v>
      </c>
      <c r="F8" s="6" t="n">
        <v>-5</v>
      </c>
      <c r="G8" s="6" t="n">
        <v>-6</v>
      </c>
      <c r="J8" s="6" t="n">
        <v>2</v>
      </c>
    </row>
    <row r="9" spans="1:15">
      <c r="A9" s="3" t="s">
        <v>190</v>
      </c>
    </row>
    <row r="10" spans="1:15">
      <c r="A10" s="4" t="s">
        <v>191</v>
      </c>
      <c r="B10" s="5" t="n">
        <v>1174</v>
      </c>
      <c r="I10" s="5" t="n">
        <v>1174</v>
      </c>
    </row>
    <row r="11" spans="1:15">
      <c r="A11" s="4" t="s">
        <v>192</v>
      </c>
      <c r="B11" s="5" t="n">
        <v>413</v>
      </c>
      <c r="I11" s="5" t="n">
        <v>5</v>
      </c>
      <c r="O11" s="5" t="n">
        <v>408</v>
      </c>
    </row>
    <row r="12" spans="1:15">
      <c r="A12" s="4" t="s">
        <v>193</v>
      </c>
      <c r="I12" s="5" t="n">
        <v>21</v>
      </c>
      <c r="O12" s="5" t="n">
        <v>-21</v>
      </c>
    </row>
    <row r="13" spans="1:15">
      <c r="A13" s="4" t="s">
        <v>194</v>
      </c>
      <c r="B13" s="5" t="n">
        <v>243</v>
      </c>
      <c r="I13" s="5" t="n">
        <v>91</v>
      </c>
      <c r="O13" s="5" t="n">
        <v>152</v>
      </c>
    </row>
    <row r="14" spans="1:15">
      <c r="A14" s="3" t="s">
        <v>195</v>
      </c>
    </row>
    <row r="15" spans="1:15">
      <c r="A15" s="4" t="s">
        <v>196</v>
      </c>
      <c r="C15" s="5" t="n">
        <v>-4</v>
      </c>
      <c r="D15" s="5" t="n">
        <v>-1458</v>
      </c>
      <c r="L15" s="6" t="n">
        <v>-4</v>
      </c>
      <c r="M15" s="6" t="n">
        <v>-1458</v>
      </c>
    </row>
    <row r="16" spans="1:15">
      <c r="A16" s="4" t="s">
        <v>197</v>
      </c>
      <c r="B16" s="5" t="n">
        <v>-12952</v>
      </c>
      <c r="K16" s="5" t="n">
        <v>-12952</v>
      </c>
    </row>
    <row r="17" spans="1:15">
      <c r="A17" s="4" t="s">
        <v>198</v>
      </c>
      <c r="B17" s="5" t="n">
        <v>381177</v>
      </c>
      <c r="E17" s="5" t="n">
        <v>17329</v>
      </c>
      <c r="H17" s="5" t="n">
        <v>161</v>
      </c>
      <c r="I17" s="5" t="n">
        <v>121058</v>
      </c>
      <c r="K17" s="5" t="n">
        <v>257078</v>
      </c>
      <c r="N17" s="5" t="n">
        <v>-11916</v>
      </c>
      <c r="O17" s="5" t="n">
        <v>-2533</v>
      </c>
    </row>
    <row r="18" spans="1:15">
      <c r="A18" s="3" t="s">
        <v>185</v>
      </c>
    </row>
    <row r="19" spans="1:15">
      <c r="A19" s="4" t="s">
        <v>155</v>
      </c>
      <c r="B19" s="5" t="n">
        <v>39526</v>
      </c>
      <c r="K19" s="5" t="n">
        <v>39526</v>
      </c>
    </row>
    <row r="20" spans="1:15">
      <c r="A20" s="4" t="s">
        <v>186</v>
      </c>
      <c r="B20" s="5" t="n">
        <v>-9365</v>
      </c>
      <c r="N20" s="5" t="n">
        <v>-9365</v>
      </c>
    </row>
    <row r="21" spans="1:15">
      <c r="A21" s="4" t="s">
        <v>188</v>
      </c>
      <c r="B21" s="5" t="n">
        <v>-113</v>
      </c>
      <c r="O21" s="5" t="n">
        <v>-113</v>
      </c>
    </row>
    <row r="22" spans="1:15">
      <c r="A22" s="4" t="s">
        <v>189</v>
      </c>
      <c r="C22" s="5" t="n">
        <v>-1</v>
      </c>
      <c r="F22" s="6" t="n">
        <v>-1</v>
      </c>
    </row>
    <row r="23" spans="1:15">
      <c r="A23" s="3" t="s">
        <v>190</v>
      </c>
    </row>
    <row r="24" spans="1:15">
      <c r="A24" s="4" t="s">
        <v>191</v>
      </c>
      <c r="B24" s="5" t="n">
        <v>1301</v>
      </c>
      <c r="I24" s="5" t="n">
        <v>1301</v>
      </c>
    </row>
    <row r="25" spans="1:15">
      <c r="A25" s="4" t="s">
        <v>192</v>
      </c>
      <c r="B25" s="5" t="n">
        <v>320</v>
      </c>
      <c r="I25" s="5" t="n">
        <v>-19</v>
      </c>
      <c r="O25" s="5" t="n">
        <v>339</v>
      </c>
    </row>
    <row r="26" spans="1:15">
      <c r="A26" s="4" t="s">
        <v>193</v>
      </c>
      <c r="I26" s="5" t="n">
        <v>303</v>
      </c>
      <c r="O26" s="5" t="n">
        <v>-303</v>
      </c>
    </row>
    <row r="27" spans="1:15">
      <c r="A27" s="4" t="s">
        <v>194</v>
      </c>
      <c r="B27" s="5" t="n">
        <v>185</v>
      </c>
      <c r="I27" s="5" t="n">
        <v>61</v>
      </c>
      <c r="O27" s="5" t="n">
        <v>124</v>
      </c>
    </row>
    <row r="28" spans="1:15">
      <c r="A28" s="3" t="s">
        <v>195</v>
      </c>
    </row>
    <row r="29" spans="1:15">
      <c r="A29" s="4" t="s">
        <v>196</v>
      </c>
      <c r="C29" s="5" t="n">
        <v>-4</v>
      </c>
      <c r="D29" s="5" t="n">
        <v>-1457</v>
      </c>
      <c r="L29" s="5" t="n">
        <v>-4</v>
      </c>
      <c r="M29" s="5" t="n">
        <v>-1457</v>
      </c>
    </row>
    <row r="30" spans="1:15">
      <c r="A30" s="4" t="s">
        <v>197</v>
      </c>
      <c r="B30" s="5" t="n">
        <v>-15276</v>
      </c>
      <c r="K30" s="5" t="n">
        <v>-15276</v>
      </c>
    </row>
    <row r="31" spans="1:15">
      <c r="A31" s="4" t="s">
        <v>199</v>
      </c>
      <c r="B31" s="5" t="n">
        <v>396293</v>
      </c>
      <c r="E31" s="5" t="n">
        <v>17328</v>
      </c>
      <c r="H31" s="5" t="n">
        <v>161</v>
      </c>
      <c r="I31" s="5" t="n">
        <v>122704</v>
      </c>
      <c r="K31" s="5" t="n">
        <v>279867</v>
      </c>
      <c r="N31" s="5" t="n">
        <v>-21281</v>
      </c>
      <c r="O31" s="5" t="n">
        <v>-2486</v>
      </c>
    </row>
    <row r="32" spans="1:15">
      <c r="A32" s="4" t="s">
        <v>200</v>
      </c>
      <c r="B32" s="5" t="n">
        <v>-710</v>
      </c>
      <c r="K32" s="5" t="n">
        <v>-710</v>
      </c>
    </row>
    <row r="33" spans="1:15">
      <c r="A33" s="4" t="s">
        <v>201</v>
      </c>
      <c r="B33" s="5" t="n">
        <v>395583</v>
      </c>
      <c r="E33" s="5" t="n">
        <v>17328</v>
      </c>
      <c r="H33" s="5" t="n">
        <v>161</v>
      </c>
      <c r="I33" s="5" t="n">
        <v>122704</v>
      </c>
      <c r="K33" s="5" t="n">
        <v>279157</v>
      </c>
      <c r="N33" s="5" t="n">
        <v>-21281</v>
      </c>
      <c r="O33" s="5" t="n">
        <v>-2486</v>
      </c>
    </row>
    <row r="34" spans="1:15">
      <c r="A34" s="3" t="s">
        <v>185</v>
      </c>
    </row>
    <row r="35" spans="1:15">
      <c r="A35" s="4" t="s">
        <v>155</v>
      </c>
      <c r="B35" s="5" t="n">
        <v>48862</v>
      </c>
      <c r="K35" s="5" t="n">
        <v>48862</v>
      </c>
    </row>
    <row r="36" spans="1:15">
      <c r="A36" s="4" t="s">
        <v>186</v>
      </c>
      <c r="B36" s="5" t="n">
        <v>9551</v>
      </c>
      <c r="N36" s="5" t="n">
        <v>9551</v>
      </c>
    </row>
    <row r="37" spans="1:15">
      <c r="A37" s="4" t="s">
        <v>202</v>
      </c>
      <c r="K37" s="5" t="n">
        <v>2783</v>
      </c>
      <c r="N37" s="5" t="n">
        <v>-2783</v>
      </c>
    </row>
    <row r="38" spans="1:15">
      <c r="A38" s="4" t="s">
        <v>187</v>
      </c>
      <c r="B38" s="5" t="n">
        <v>1151</v>
      </c>
      <c r="I38" s="5" t="n">
        <v>1151</v>
      </c>
    </row>
    <row r="39" spans="1:15">
      <c r="A39" s="4" t="s">
        <v>188</v>
      </c>
      <c r="B39" s="5" t="n">
        <v>-293</v>
      </c>
      <c r="O39" s="5" t="n">
        <v>-293</v>
      </c>
    </row>
    <row r="40" spans="1:15">
      <c r="A40" s="3" t="s">
        <v>190</v>
      </c>
    </row>
    <row r="41" spans="1:15">
      <c r="A41" s="4" t="s">
        <v>191</v>
      </c>
      <c r="B41" s="5" t="n">
        <v>1406</v>
      </c>
      <c r="I41" s="5" t="n">
        <v>1406</v>
      </c>
    </row>
    <row r="42" spans="1:15">
      <c r="A42" s="4" t="s">
        <v>203</v>
      </c>
      <c r="I42" s="5" t="n">
        <v>-554</v>
      </c>
      <c r="O42" s="5" t="n">
        <v>554</v>
      </c>
    </row>
    <row r="43" spans="1:15">
      <c r="A43" s="4" t="s">
        <v>193</v>
      </c>
      <c r="I43" s="5" t="n">
        <v>-165</v>
      </c>
      <c r="O43" s="5" t="n">
        <v>165</v>
      </c>
    </row>
    <row r="44" spans="1:15">
      <c r="A44" s="4" t="s">
        <v>194</v>
      </c>
      <c r="B44" s="5" t="n">
        <v>125</v>
      </c>
      <c r="I44" s="5" t="n">
        <v>40</v>
      </c>
      <c r="O44" s="5" t="n">
        <v>85</v>
      </c>
    </row>
    <row r="45" spans="1:15">
      <c r="A45" s="3" t="s">
        <v>195</v>
      </c>
    </row>
    <row r="46" spans="1:15">
      <c r="A46" s="4" t="s">
        <v>196</v>
      </c>
      <c r="C46" s="6" t="n">
        <v>-4</v>
      </c>
      <c r="D46" s="6" t="n">
        <v>-1457</v>
      </c>
      <c r="L46" s="6" t="n">
        <v>-4</v>
      </c>
      <c r="M46" s="6" t="n">
        <v>-1457</v>
      </c>
    </row>
    <row r="47" spans="1:15">
      <c r="A47" s="4" t="s">
        <v>197</v>
      </c>
      <c r="B47" s="5" t="n">
        <v>-15977</v>
      </c>
      <c r="K47" s="5" t="n">
        <v>-15977</v>
      </c>
    </row>
    <row r="48" spans="1:15">
      <c r="A48" s="4" t="s">
        <v>204</v>
      </c>
      <c r="B48" s="6" t="n">
        <v>438947</v>
      </c>
      <c r="E48" s="6" t="n">
        <v>17328</v>
      </c>
      <c r="H48" s="6" t="n">
        <v>161</v>
      </c>
      <c r="I48" s="6" t="n">
        <v>124582</v>
      </c>
      <c r="K48" s="6" t="n">
        <v>313364</v>
      </c>
      <c r="N48" s="6" t="n">
        <v>-14513</v>
      </c>
      <c r="O48" s="6" t="n">
        <v>-1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3" t="s">
        <v>253</v>
      </c>
    </row>
    <row r="3" spans="1:3">
      <c r="A3" s="4" t="s">
        <v>600</v>
      </c>
      <c r="B3" s="6" t="n">
        <v>64382</v>
      </c>
    </row>
    <row r="4" spans="1:3">
      <c r="A4" s="4" t="s">
        <v>601</v>
      </c>
      <c r="B4" s="5" t="n">
        <v>167809</v>
      </c>
    </row>
    <row r="5" spans="1:3">
      <c r="A5" s="4" t="s">
        <v>602</v>
      </c>
      <c r="B5" s="5" t="n">
        <v>183661</v>
      </c>
    </row>
    <row r="6" spans="1:3">
      <c r="A6" s="4" t="s">
        <v>561</v>
      </c>
      <c r="B6" s="5" t="n">
        <v>415852</v>
      </c>
      <c r="C6" s="6" t="n">
        <v>455582</v>
      </c>
    </row>
    <row r="7" spans="1:3">
      <c r="A7" s="4" t="s">
        <v>603</v>
      </c>
      <c r="B7" s="5" t="n">
        <v>65028</v>
      </c>
    </row>
    <row r="8" spans="1:3">
      <c r="A8" s="4" t="s">
        <v>604</v>
      </c>
      <c r="B8" s="5" t="n">
        <v>168755</v>
      </c>
    </row>
    <row r="9" spans="1:3">
      <c r="A9" s="4" t="s">
        <v>605</v>
      </c>
      <c r="B9" s="5" t="n">
        <v>184134</v>
      </c>
    </row>
    <row r="10" spans="1:3">
      <c r="A10" s="4" t="s">
        <v>606</v>
      </c>
      <c r="B10" s="5" t="n">
        <v>417917</v>
      </c>
      <c r="C10" s="5" t="n">
        <v>445677</v>
      </c>
    </row>
    <row r="11" spans="1:3">
      <c r="A11" s="4" t="s">
        <v>607</v>
      </c>
      <c r="B11" s="5" t="n">
        <v>54606</v>
      </c>
    </row>
    <row r="12" spans="1:3">
      <c r="A12" s="4" t="s">
        <v>608</v>
      </c>
      <c r="B12" s="5" t="n">
        <v>124235</v>
      </c>
    </row>
    <row r="13" spans="1:3">
      <c r="A13" s="4" t="s">
        <v>609</v>
      </c>
      <c r="B13" s="5" t="n">
        <v>34838</v>
      </c>
    </row>
    <row r="14" spans="1:3">
      <c r="A14" s="4" t="s">
        <v>610</v>
      </c>
      <c r="B14" s="5" t="n">
        <v>145321</v>
      </c>
    </row>
    <row r="15" spans="1:3">
      <c r="A15" s="4" t="s">
        <v>565</v>
      </c>
      <c r="B15" s="5" t="n">
        <v>359000</v>
      </c>
      <c r="C15" s="5" t="n">
        <v>446581</v>
      </c>
    </row>
    <row r="16" spans="1:3">
      <c r="A16" s="4" t="s">
        <v>611</v>
      </c>
      <c r="B16" s="5" t="n">
        <v>54937</v>
      </c>
    </row>
    <row r="17" spans="1:3">
      <c r="A17" s="4" t="s">
        <v>612</v>
      </c>
      <c r="B17" s="5" t="n">
        <v>127172</v>
      </c>
    </row>
    <row r="18" spans="1:3">
      <c r="A18" s="4" t="s">
        <v>613</v>
      </c>
      <c r="B18" s="5" t="n">
        <v>35494</v>
      </c>
    </row>
    <row r="19" spans="1:3">
      <c r="A19" s="4" t="s">
        <v>614</v>
      </c>
      <c r="B19" s="5" t="n">
        <v>145656</v>
      </c>
    </row>
    <row r="20" spans="1:3">
      <c r="A20" s="4" t="s">
        <v>615</v>
      </c>
      <c r="B20" s="6" t="n">
        <v>363259</v>
      </c>
      <c r="C20" s="6" t="n">
        <v>439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560</v>
      </c>
    </row>
    <row r="3" spans="1:3">
      <c r="A3" s="4" t="s">
        <v>617</v>
      </c>
      <c r="B3" s="6" t="n">
        <v>129206</v>
      </c>
      <c r="C3" s="6" t="n">
        <v>251</v>
      </c>
    </row>
    <row r="4" spans="1:3">
      <c r="A4" s="4" t="s">
        <v>618</v>
      </c>
      <c r="B4" s="5" t="n">
        <v>1367</v>
      </c>
      <c r="C4" s="5" t="n">
        <v>1</v>
      </c>
    </row>
    <row r="5" spans="1:3">
      <c r="A5" s="4" t="s">
        <v>619</v>
      </c>
      <c r="B5" s="5" t="n">
        <v>16613</v>
      </c>
      <c r="C5" s="5" t="n">
        <v>438290</v>
      </c>
    </row>
    <row r="6" spans="1:3">
      <c r="A6" s="4" t="s">
        <v>620</v>
      </c>
      <c r="B6" s="5" t="n">
        <v>264</v>
      </c>
      <c r="C6" s="5" t="n">
        <v>10749</v>
      </c>
    </row>
    <row r="7" spans="1:3">
      <c r="A7" s="4" t="s">
        <v>621</v>
      </c>
      <c r="B7" s="5" t="n">
        <v>145819</v>
      </c>
      <c r="C7" s="5" t="n">
        <v>438541</v>
      </c>
    </row>
    <row r="8" spans="1:3">
      <c r="A8" s="4" t="s">
        <v>622</v>
      </c>
      <c r="B8" s="5" t="n">
        <v>1631</v>
      </c>
      <c r="C8" s="5" t="n">
        <v>10750</v>
      </c>
    </row>
    <row r="9" spans="1:3">
      <c r="A9" s="4" t="s">
        <v>623</v>
      </c>
      <c r="B9" s="5" t="n">
        <v>49517</v>
      </c>
      <c r="C9" s="5" t="n">
        <v>50519</v>
      </c>
    </row>
    <row r="10" spans="1:3">
      <c r="A10" s="4" t="s">
        <v>624</v>
      </c>
      <c r="B10" s="5" t="n">
        <v>228</v>
      </c>
      <c r="C10" s="5" t="n">
        <v>181</v>
      </c>
    </row>
    <row r="11" spans="1:3">
      <c r="A11" s="4" t="s">
        <v>625</v>
      </c>
      <c r="B11" s="5" t="n">
        <v>30589</v>
      </c>
      <c r="C11" s="5" t="n">
        <v>234507</v>
      </c>
    </row>
    <row r="12" spans="1:3">
      <c r="A12" s="4" t="s">
        <v>626</v>
      </c>
      <c r="B12" s="5" t="n">
        <v>395</v>
      </c>
      <c r="C12" s="5" t="n">
        <v>7718</v>
      </c>
    </row>
    <row r="13" spans="1:3">
      <c r="A13" s="4" t="s">
        <v>627</v>
      </c>
      <c r="B13" s="5" t="n">
        <v>80106</v>
      </c>
      <c r="C13" s="5" t="n">
        <v>285026</v>
      </c>
    </row>
    <row r="14" spans="1:3">
      <c r="A14" s="4" t="s">
        <v>628</v>
      </c>
      <c r="B14" s="5" t="n">
        <v>623</v>
      </c>
      <c r="C14" s="5" t="n">
        <v>7899</v>
      </c>
    </row>
    <row r="15" spans="1:3">
      <c r="A15" s="4" t="s">
        <v>629</v>
      </c>
      <c r="B15" s="5" t="n">
        <v>178723</v>
      </c>
      <c r="C15" s="5" t="n">
        <v>50770</v>
      </c>
    </row>
    <row r="16" spans="1:3">
      <c r="A16" s="4" t="s">
        <v>630</v>
      </c>
      <c r="B16" s="5" t="n">
        <v>1595</v>
      </c>
      <c r="C16" s="5" t="n">
        <v>182</v>
      </c>
    </row>
    <row r="17" spans="1:3">
      <c r="A17" s="4" t="s">
        <v>631</v>
      </c>
      <c r="B17" s="5" t="n">
        <v>47202</v>
      </c>
      <c r="C17" s="5" t="n">
        <v>672797</v>
      </c>
    </row>
    <row r="18" spans="1:3">
      <c r="A18" s="4" t="s">
        <v>632</v>
      </c>
      <c r="B18" s="5" t="n">
        <v>659</v>
      </c>
      <c r="C18" s="5" t="n">
        <v>18467</v>
      </c>
    </row>
    <row r="19" spans="1:3">
      <c r="A19" s="4" t="s">
        <v>633</v>
      </c>
      <c r="B19" s="5" t="n">
        <v>225925</v>
      </c>
      <c r="C19" s="5" t="n">
        <v>723567</v>
      </c>
    </row>
    <row r="20" spans="1:3">
      <c r="A20" s="4" t="s">
        <v>634</v>
      </c>
      <c r="B20" s="5" t="n">
        <v>2254</v>
      </c>
      <c r="C20" s="5" t="n">
        <v>18649</v>
      </c>
    </row>
    <row r="21" spans="1:3">
      <c r="A21" s="4" t="s">
        <v>568</v>
      </c>
    </row>
    <row r="22" spans="1:3">
      <c r="A22" s="3" t="s">
        <v>560</v>
      </c>
    </row>
    <row r="23" spans="1:3">
      <c r="A23" s="4" t="s">
        <v>619</v>
      </c>
      <c r="C23" s="5" t="n">
        <v>152028</v>
      </c>
    </row>
    <row r="24" spans="1:3">
      <c r="A24" s="4" t="s">
        <v>620</v>
      </c>
      <c r="C24" s="5" t="n">
        <v>3074</v>
      </c>
    </row>
    <row r="25" spans="1:3">
      <c r="A25" s="4" t="s">
        <v>621</v>
      </c>
      <c r="C25" s="5" t="n">
        <v>152028</v>
      </c>
    </row>
    <row r="26" spans="1:3">
      <c r="A26" s="4" t="s">
        <v>622</v>
      </c>
      <c r="C26" s="5" t="n">
        <v>3074</v>
      </c>
    </row>
    <row r="27" spans="1:3">
      <c r="A27" s="4" t="s">
        <v>569</v>
      </c>
    </row>
    <row r="28" spans="1:3">
      <c r="A28" s="3" t="s">
        <v>560</v>
      </c>
    </row>
    <row r="29" spans="1:3">
      <c r="A29" s="4" t="s">
        <v>623</v>
      </c>
      <c r="C29" s="5" t="n">
        <v>35751</v>
      </c>
    </row>
    <row r="30" spans="1:3">
      <c r="A30" s="4" t="s">
        <v>624</v>
      </c>
      <c r="C30" s="5" t="n">
        <v>91</v>
      </c>
    </row>
    <row r="31" spans="1:3">
      <c r="A31" s="4" t="s">
        <v>625</v>
      </c>
      <c r="C31" s="5" t="n">
        <v>49534</v>
      </c>
    </row>
    <row r="32" spans="1:3">
      <c r="A32" s="4" t="s">
        <v>626</v>
      </c>
      <c r="C32" s="5" t="n">
        <v>1120</v>
      </c>
    </row>
    <row r="33" spans="1:3">
      <c r="A33" s="4" t="s">
        <v>627</v>
      </c>
      <c r="C33" s="5" t="n">
        <v>85285</v>
      </c>
    </row>
    <row r="34" spans="1:3">
      <c r="A34" s="4" t="s">
        <v>628</v>
      </c>
      <c r="C34" s="5" t="n">
        <v>1211</v>
      </c>
    </row>
    <row r="35" spans="1:3">
      <c r="A35" s="4" t="s">
        <v>570</v>
      </c>
    </row>
    <row r="36" spans="1:3">
      <c r="A36" s="3" t="s">
        <v>560</v>
      </c>
    </row>
    <row r="37" spans="1:3">
      <c r="A37" s="4" t="s">
        <v>617</v>
      </c>
      <c r="B37" s="5" t="n">
        <v>8803</v>
      </c>
    </row>
    <row r="38" spans="1:3">
      <c r="A38" s="4" t="s">
        <v>618</v>
      </c>
      <c r="B38" s="5" t="n">
        <v>57</v>
      </c>
    </row>
    <row r="39" spans="1:3">
      <c r="A39" s="4" t="s">
        <v>619</v>
      </c>
      <c r="B39" s="5" t="n">
        <v>8</v>
      </c>
      <c r="C39" s="5" t="n">
        <v>56</v>
      </c>
    </row>
    <row r="40" spans="1:3">
      <c r="A40" s="4" t="s">
        <v>621</v>
      </c>
      <c r="B40" s="5" t="n">
        <v>8811</v>
      </c>
      <c r="C40" s="5" t="n">
        <v>56</v>
      </c>
    </row>
    <row r="41" spans="1:3">
      <c r="A41" s="4" t="s">
        <v>622</v>
      </c>
      <c r="B41" s="5" t="n">
        <v>57</v>
      </c>
    </row>
    <row r="42" spans="1:3">
      <c r="A42" s="4" t="s">
        <v>623</v>
      </c>
      <c r="B42" s="5" t="n">
        <v>9120</v>
      </c>
    </row>
    <row r="43" spans="1:3">
      <c r="A43" s="4" t="s">
        <v>624</v>
      </c>
      <c r="B43" s="5" t="n">
        <v>40</v>
      </c>
    </row>
    <row r="44" spans="1:3">
      <c r="A44" s="4" t="s">
        <v>625</v>
      </c>
      <c r="B44" s="5" t="n">
        <v>13486</v>
      </c>
      <c r="C44" s="5" t="n">
        <v>57973</v>
      </c>
    </row>
    <row r="45" spans="1:3">
      <c r="A45" s="4" t="s">
        <v>626</v>
      </c>
      <c r="B45" s="5" t="n">
        <v>216</v>
      </c>
      <c r="C45" s="5" t="n">
        <v>2179</v>
      </c>
    </row>
    <row r="46" spans="1:3">
      <c r="A46" s="4" t="s">
        <v>627</v>
      </c>
      <c r="B46" s="5" t="n">
        <v>22606</v>
      </c>
      <c r="C46" s="5" t="n">
        <v>57973</v>
      </c>
    </row>
    <row r="47" spans="1:3">
      <c r="A47" s="4" t="s">
        <v>628</v>
      </c>
      <c r="B47" s="5" t="n">
        <v>256</v>
      </c>
      <c r="C47" s="5" t="n">
        <v>2179</v>
      </c>
    </row>
    <row r="48" spans="1:3">
      <c r="A48" s="4" t="s">
        <v>571</v>
      </c>
    </row>
    <row r="49" spans="1:3">
      <c r="A49" s="3" t="s">
        <v>560</v>
      </c>
    </row>
    <row r="50" spans="1:3">
      <c r="A50" s="4" t="s">
        <v>617</v>
      </c>
      <c r="B50" s="5" t="n">
        <v>4889</v>
      </c>
    </row>
    <row r="51" spans="1:3">
      <c r="A51" s="4" t="s">
        <v>618</v>
      </c>
      <c r="B51" s="5" t="n">
        <v>18</v>
      </c>
    </row>
    <row r="52" spans="1:3">
      <c r="A52" s="4" t="s">
        <v>619</v>
      </c>
      <c r="C52" s="5" t="n">
        <v>6</v>
      </c>
    </row>
    <row r="53" spans="1:3">
      <c r="A53" s="4" t="s">
        <v>621</v>
      </c>
      <c r="B53" s="5" t="n">
        <v>4889</v>
      </c>
      <c r="C53" s="5" t="n">
        <v>6</v>
      </c>
    </row>
    <row r="54" spans="1:3">
      <c r="A54" s="4" t="s">
        <v>622</v>
      </c>
      <c r="B54" s="5" t="n">
        <v>18</v>
      </c>
    </row>
    <row r="55" spans="1:3">
      <c r="A55" s="4" t="s">
        <v>623</v>
      </c>
      <c r="B55" s="5" t="n">
        <v>15127</v>
      </c>
    </row>
    <row r="56" spans="1:3">
      <c r="A56" s="4" t="s">
        <v>624</v>
      </c>
      <c r="B56" s="5" t="n">
        <v>30</v>
      </c>
    </row>
    <row r="57" spans="1:3">
      <c r="A57" s="4" t="s">
        <v>625</v>
      </c>
      <c r="B57" s="5" t="n">
        <v>7988</v>
      </c>
      <c r="C57" s="5" t="n">
        <v>75603</v>
      </c>
    </row>
    <row r="58" spans="1:3">
      <c r="A58" s="4" t="s">
        <v>626</v>
      </c>
      <c r="B58" s="5" t="n">
        <v>73</v>
      </c>
      <c r="C58" s="5" t="n">
        <v>2597</v>
      </c>
    </row>
    <row r="59" spans="1:3">
      <c r="A59" s="4" t="s">
        <v>627</v>
      </c>
      <c r="B59" s="5" t="n">
        <v>23115</v>
      </c>
      <c r="C59" s="5" t="n">
        <v>75603</v>
      </c>
    </row>
    <row r="60" spans="1:3">
      <c r="A60" s="4" t="s">
        <v>628</v>
      </c>
      <c r="B60" s="5" t="n">
        <v>103</v>
      </c>
      <c r="C60" s="5" t="n">
        <v>2597</v>
      </c>
    </row>
    <row r="61" spans="1:3">
      <c r="A61" s="4" t="s">
        <v>572</v>
      </c>
    </row>
    <row r="62" spans="1:3">
      <c r="A62" s="3" t="s">
        <v>560</v>
      </c>
    </row>
    <row r="63" spans="1:3">
      <c r="A63" s="4" t="s">
        <v>623</v>
      </c>
      <c r="B63" s="5" t="n">
        <v>8760</v>
      </c>
    </row>
    <row r="64" spans="1:3">
      <c r="A64" s="4" t="s">
        <v>624</v>
      </c>
      <c r="B64" s="5" t="n">
        <v>72</v>
      </c>
    </row>
    <row r="65" spans="1:3">
      <c r="A65" s="4" t="s">
        <v>625</v>
      </c>
      <c r="B65" s="5" t="n">
        <v>892</v>
      </c>
      <c r="C65" s="5" t="n">
        <v>17263</v>
      </c>
    </row>
    <row r="66" spans="1:3">
      <c r="A66" s="4" t="s">
        <v>626</v>
      </c>
      <c r="B66" s="5" t="n">
        <v>11</v>
      </c>
      <c r="C66" s="5" t="n">
        <v>535</v>
      </c>
    </row>
    <row r="67" spans="1:3">
      <c r="A67" s="4" t="s">
        <v>627</v>
      </c>
      <c r="B67" s="5" t="n">
        <v>9652</v>
      </c>
      <c r="C67" s="5" t="n">
        <v>17263</v>
      </c>
    </row>
    <row r="68" spans="1:3">
      <c r="A68" s="4" t="s">
        <v>628</v>
      </c>
      <c r="B68" s="5" t="n">
        <v>83</v>
      </c>
      <c r="C68" s="5" t="n">
        <v>535</v>
      </c>
    </row>
    <row r="69" spans="1:3">
      <c r="A69" s="4" t="s">
        <v>574</v>
      </c>
    </row>
    <row r="70" spans="1:3">
      <c r="A70" s="3" t="s">
        <v>560</v>
      </c>
    </row>
    <row r="71" spans="1:3">
      <c r="A71" s="4" t="s">
        <v>617</v>
      </c>
      <c r="B71" s="5" t="n">
        <v>129206</v>
      </c>
      <c r="C71" s="5" t="n">
        <v>251</v>
      </c>
    </row>
    <row r="72" spans="1:3">
      <c r="A72" s="4" t="s">
        <v>618</v>
      </c>
      <c r="B72" s="5" t="n">
        <v>1367</v>
      </c>
      <c r="C72" s="5" t="n">
        <v>1</v>
      </c>
    </row>
    <row r="73" spans="1:3">
      <c r="A73" s="4" t="s">
        <v>619</v>
      </c>
      <c r="B73" s="5" t="n">
        <v>16613</v>
      </c>
      <c r="C73" s="5" t="n">
        <v>286262</v>
      </c>
    </row>
    <row r="74" spans="1:3">
      <c r="A74" s="4" t="s">
        <v>620</v>
      </c>
      <c r="B74" s="5" t="n">
        <v>264</v>
      </c>
      <c r="C74" s="5" t="n">
        <v>7675</v>
      </c>
    </row>
    <row r="75" spans="1:3">
      <c r="A75" s="4" t="s">
        <v>621</v>
      </c>
      <c r="B75" s="5" t="n">
        <v>145819</v>
      </c>
      <c r="C75" s="5" t="n">
        <v>286513</v>
      </c>
    </row>
    <row r="76" spans="1:3">
      <c r="A76" s="4" t="s">
        <v>622</v>
      </c>
      <c r="B76" s="5" t="n">
        <v>1631</v>
      </c>
      <c r="C76" s="5" t="n">
        <v>7676</v>
      </c>
    </row>
    <row r="77" spans="1:3">
      <c r="A77" s="4" t="s">
        <v>623</v>
      </c>
      <c r="B77" s="5" t="n">
        <v>49517</v>
      </c>
      <c r="C77" s="5" t="n">
        <v>14768</v>
      </c>
    </row>
    <row r="78" spans="1:3">
      <c r="A78" s="4" t="s">
        <v>624</v>
      </c>
      <c r="B78" s="5" t="n">
        <v>228</v>
      </c>
      <c r="C78" s="5" t="n">
        <v>90</v>
      </c>
    </row>
    <row r="79" spans="1:3">
      <c r="A79" s="4" t="s">
        <v>625</v>
      </c>
      <c r="B79" s="5" t="n">
        <v>30589</v>
      </c>
      <c r="C79" s="5" t="n">
        <v>184973</v>
      </c>
    </row>
    <row r="80" spans="1:3">
      <c r="A80" s="4" t="s">
        <v>626</v>
      </c>
      <c r="B80" s="5" t="n">
        <v>395</v>
      </c>
      <c r="C80" s="5" t="n">
        <v>6598</v>
      </c>
    </row>
    <row r="81" spans="1:3">
      <c r="A81" s="4" t="s">
        <v>627</v>
      </c>
      <c r="B81" s="5" t="n">
        <v>80106</v>
      </c>
      <c r="C81" s="5" t="n">
        <v>199741</v>
      </c>
    </row>
    <row r="82" spans="1:3">
      <c r="A82" s="4" t="s">
        <v>628</v>
      </c>
      <c r="B82" s="5" t="n">
        <v>623</v>
      </c>
      <c r="C82" s="5" t="n">
        <v>6688</v>
      </c>
    </row>
    <row r="83" spans="1:3">
      <c r="A83" s="4" t="s">
        <v>575</v>
      </c>
    </row>
    <row r="84" spans="1:3">
      <c r="A84" s="3" t="s">
        <v>560</v>
      </c>
    </row>
    <row r="85" spans="1:3">
      <c r="A85" s="4" t="s">
        <v>617</v>
      </c>
      <c r="B85" s="5" t="n">
        <v>104634</v>
      </c>
      <c r="C85" s="5" t="n">
        <v>251</v>
      </c>
    </row>
    <row r="86" spans="1:3">
      <c r="A86" s="4" t="s">
        <v>618</v>
      </c>
      <c r="B86" s="5" t="n">
        <v>1277</v>
      </c>
      <c r="C86" s="5" t="n">
        <v>1</v>
      </c>
    </row>
    <row r="87" spans="1:3">
      <c r="A87" s="4" t="s">
        <v>619</v>
      </c>
      <c r="B87" s="5" t="n">
        <v>7196</v>
      </c>
      <c r="C87" s="5" t="n">
        <v>247615</v>
      </c>
    </row>
    <row r="88" spans="1:3">
      <c r="A88" s="4" t="s">
        <v>620</v>
      </c>
      <c r="B88" s="5" t="n">
        <v>103</v>
      </c>
      <c r="C88" s="5" t="n">
        <v>6324</v>
      </c>
    </row>
    <row r="89" spans="1:3">
      <c r="A89" s="4" t="s">
        <v>621</v>
      </c>
      <c r="B89" s="5" t="n">
        <v>111830</v>
      </c>
      <c r="C89" s="5" t="n">
        <v>247866</v>
      </c>
    </row>
    <row r="90" spans="1:3">
      <c r="A90" s="4" t="s">
        <v>622</v>
      </c>
      <c r="B90" s="5" t="n">
        <v>1380</v>
      </c>
      <c r="C90" s="5" t="n">
        <v>6325</v>
      </c>
    </row>
    <row r="91" spans="1:3">
      <c r="A91" s="4" t="s">
        <v>623</v>
      </c>
      <c r="B91" s="5" t="n">
        <v>2388</v>
      </c>
      <c r="C91" s="5" t="n">
        <v>1518</v>
      </c>
    </row>
    <row r="92" spans="1:3">
      <c r="A92" s="4" t="s">
        <v>624</v>
      </c>
      <c r="B92" s="5" t="n">
        <v>6</v>
      </c>
      <c r="C92" s="5" t="n">
        <v>3</v>
      </c>
    </row>
    <row r="93" spans="1:3">
      <c r="A93" s="4" t="s">
        <v>625</v>
      </c>
      <c r="C93" s="5" t="n">
        <v>8695</v>
      </c>
    </row>
    <row r="94" spans="1:3">
      <c r="A94" s="4" t="s">
        <v>626</v>
      </c>
      <c r="C94" s="5" t="n">
        <v>258</v>
      </c>
    </row>
    <row r="95" spans="1:3">
      <c r="A95" s="4" t="s">
        <v>627</v>
      </c>
      <c r="B95" s="5" t="n">
        <v>2388</v>
      </c>
      <c r="C95" s="5" t="n">
        <v>10213</v>
      </c>
    </row>
    <row r="96" spans="1:3">
      <c r="A96" s="4" t="s">
        <v>628</v>
      </c>
      <c r="B96" s="5" t="n">
        <v>6</v>
      </c>
      <c r="C96" s="5" t="n">
        <v>261</v>
      </c>
    </row>
    <row r="97" spans="1:3">
      <c r="A97" s="4" t="s">
        <v>576</v>
      </c>
    </row>
    <row r="98" spans="1:3">
      <c r="A98" s="3" t="s">
        <v>560</v>
      </c>
    </row>
    <row r="99" spans="1:3">
      <c r="A99" s="4" t="s">
        <v>617</v>
      </c>
      <c r="B99" s="5" t="n">
        <v>10347</v>
      </c>
    </row>
    <row r="100" spans="1:3">
      <c r="A100" s="4" t="s">
        <v>618</v>
      </c>
      <c r="B100" s="5" t="n">
        <v>11</v>
      </c>
    </row>
    <row r="101" spans="1:3">
      <c r="A101" s="4" t="s">
        <v>619</v>
      </c>
      <c r="B101" s="5" t="n">
        <v>9409</v>
      </c>
      <c r="C101" s="5" t="n">
        <v>33918</v>
      </c>
    </row>
    <row r="102" spans="1:3">
      <c r="A102" s="4" t="s">
        <v>620</v>
      </c>
      <c r="B102" s="5" t="n">
        <v>161</v>
      </c>
      <c r="C102" s="5" t="n">
        <v>1275</v>
      </c>
    </row>
    <row r="103" spans="1:3">
      <c r="A103" s="4" t="s">
        <v>621</v>
      </c>
      <c r="B103" s="5" t="n">
        <v>19756</v>
      </c>
      <c r="C103" s="5" t="n">
        <v>33918</v>
      </c>
    </row>
    <row r="104" spans="1:3">
      <c r="A104" s="4" t="s">
        <v>622</v>
      </c>
      <c r="B104" s="5" t="n">
        <v>172</v>
      </c>
      <c r="C104" s="5" t="n">
        <v>1275</v>
      </c>
    </row>
    <row r="105" spans="1:3">
      <c r="A105" s="4" t="s">
        <v>623</v>
      </c>
      <c r="B105" s="5" t="n">
        <v>2967</v>
      </c>
      <c r="C105" s="5" t="n">
        <v>1467</v>
      </c>
    </row>
    <row r="106" spans="1:3">
      <c r="A106" s="4" t="s">
        <v>624</v>
      </c>
      <c r="B106" s="5" t="n">
        <v>19</v>
      </c>
      <c r="C106" s="5" t="n">
        <v>5</v>
      </c>
    </row>
    <row r="107" spans="1:3">
      <c r="A107" s="4" t="s">
        <v>625</v>
      </c>
      <c r="B107" s="5" t="n">
        <v>2598</v>
      </c>
      <c r="C107" s="5" t="n">
        <v>2923</v>
      </c>
    </row>
    <row r="108" spans="1:3">
      <c r="A108" s="4" t="s">
        <v>626</v>
      </c>
      <c r="B108" s="5" t="n">
        <v>28</v>
      </c>
      <c r="C108" s="5" t="n">
        <v>188</v>
      </c>
    </row>
    <row r="109" spans="1:3">
      <c r="A109" s="4" t="s">
        <v>627</v>
      </c>
      <c r="B109" s="5" t="n">
        <v>5565</v>
      </c>
      <c r="C109" s="5" t="n">
        <v>4390</v>
      </c>
    </row>
    <row r="110" spans="1:3">
      <c r="A110" s="4" t="s">
        <v>628</v>
      </c>
      <c r="B110" s="5" t="n">
        <v>47</v>
      </c>
      <c r="C110" s="5" t="n">
        <v>193</v>
      </c>
    </row>
    <row r="111" spans="1:3">
      <c r="A111" s="4" t="s">
        <v>577</v>
      </c>
    </row>
    <row r="112" spans="1:3">
      <c r="A112" s="3" t="s">
        <v>560</v>
      </c>
    </row>
    <row r="113" spans="1:3">
      <c r="A113" s="4" t="s">
        <v>617</v>
      </c>
      <c r="B113" s="5" t="n">
        <v>533</v>
      </c>
    </row>
    <row r="114" spans="1:3">
      <c r="A114" s="4" t="s">
        <v>618</v>
      </c>
      <c r="B114" s="5" t="n">
        <v>4</v>
      </c>
    </row>
    <row r="115" spans="1:3">
      <c r="A115" s="4" t="s">
        <v>619</v>
      </c>
      <c r="C115" s="5" t="n">
        <v>4667</v>
      </c>
    </row>
    <row r="116" spans="1:3">
      <c r="A116" s="4" t="s">
        <v>620</v>
      </c>
      <c r="C116" s="5" t="n">
        <v>76</v>
      </c>
    </row>
    <row r="117" spans="1:3">
      <c r="A117" s="4" t="s">
        <v>621</v>
      </c>
      <c r="B117" s="5" t="n">
        <v>533</v>
      </c>
      <c r="C117" s="5" t="n">
        <v>4667</v>
      </c>
    </row>
    <row r="118" spans="1:3">
      <c r="A118" s="4" t="s">
        <v>622</v>
      </c>
      <c r="B118" s="5" t="n">
        <v>4</v>
      </c>
      <c r="C118" s="5" t="n">
        <v>76</v>
      </c>
    </row>
    <row r="119" spans="1:3">
      <c r="A119" s="4" t="s">
        <v>623</v>
      </c>
      <c r="B119" s="5" t="n">
        <v>11155</v>
      </c>
      <c r="C119" s="5" t="n">
        <v>11783</v>
      </c>
    </row>
    <row r="120" spans="1:3">
      <c r="A120" s="4" t="s">
        <v>624</v>
      </c>
      <c r="B120" s="5" t="n">
        <v>61</v>
      </c>
      <c r="C120" s="5" t="n">
        <v>82</v>
      </c>
    </row>
    <row r="121" spans="1:3">
      <c r="A121" s="4" t="s">
        <v>625</v>
      </c>
      <c r="B121" s="5" t="n">
        <v>5625</v>
      </c>
      <c r="C121" s="5" t="n">
        <v>22516</v>
      </c>
    </row>
    <row r="122" spans="1:3">
      <c r="A122" s="4" t="s">
        <v>626</v>
      </c>
      <c r="B122" s="5" t="n">
        <v>67</v>
      </c>
      <c r="C122" s="5" t="n">
        <v>841</v>
      </c>
    </row>
    <row r="123" spans="1:3">
      <c r="A123" s="4" t="s">
        <v>627</v>
      </c>
      <c r="B123" s="5" t="n">
        <v>16780</v>
      </c>
      <c r="C123" s="5" t="n">
        <v>34299</v>
      </c>
    </row>
    <row r="124" spans="1:3">
      <c r="A124" s="4" t="s">
        <v>628</v>
      </c>
      <c r="B124" s="6" t="n">
        <v>128</v>
      </c>
      <c r="C124" s="6" t="n">
        <v>9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4</v>
      </c>
    </row>
    <row r="2" spans="1:3">
      <c r="A2" s="3" t="s">
        <v>636</v>
      </c>
    </row>
    <row r="3" spans="1:3">
      <c r="A3" s="4" t="s">
        <v>69</v>
      </c>
      <c r="B3" s="6" t="n">
        <v>4224</v>
      </c>
      <c r="C3" s="6" t="n">
        <v>2868</v>
      </c>
    </row>
    <row r="4" spans="1:3">
      <c r="A4" s="4" t="s">
        <v>637</v>
      </c>
      <c r="B4" s="5" t="n">
        <v>189800</v>
      </c>
      <c r="C4" s="5" t="n">
        <v>171500</v>
      </c>
    </row>
    <row r="5" spans="1:3">
      <c r="A5" s="4" t="s">
        <v>638</v>
      </c>
      <c r="B5" s="5" t="n">
        <v>3900</v>
      </c>
      <c r="C5" s="5" t="n">
        <v>3700</v>
      </c>
    </row>
    <row r="6" spans="1:3">
      <c r="A6" s="4" t="s">
        <v>639</v>
      </c>
    </row>
    <row r="7" spans="1:3">
      <c r="A7" s="3" t="s">
        <v>636</v>
      </c>
    </row>
    <row r="8" spans="1:3">
      <c r="A8" s="4" t="s">
        <v>69</v>
      </c>
      <c r="B8" s="6" t="n">
        <v>4200</v>
      </c>
      <c r="C8" s="6" t="n">
        <v>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4</v>
      </c>
      <c r="D2" s="2" t="s">
        <v>100</v>
      </c>
    </row>
    <row r="3" spans="1:4">
      <c r="A3" s="3" t="s">
        <v>256</v>
      </c>
    </row>
    <row r="4" spans="1:4">
      <c r="A4" s="4" t="s">
        <v>641</v>
      </c>
      <c r="B4" s="6" t="n">
        <v>1021</v>
      </c>
      <c r="C4" s="6" t="n">
        <v>990</v>
      </c>
      <c r="D4" s="6" t="n">
        <v>1077</v>
      </c>
    </row>
    <row r="5" spans="1:4">
      <c r="A5" s="4" t="s">
        <v>642</v>
      </c>
      <c r="B5" s="5" t="n">
        <v>349</v>
      </c>
      <c r="C5" s="5" t="n">
        <v>298</v>
      </c>
      <c r="D5" s="5" t="n">
        <v>231</v>
      </c>
    </row>
    <row r="6" spans="1:4">
      <c r="A6" s="4" t="s">
        <v>643</v>
      </c>
      <c r="B6" s="5" t="n">
        <v>-242</v>
      </c>
      <c r="C6" s="5" t="n">
        <v>-267</v>
      </c>
      <c r="D6" s="5" t="n">
        <v>-318</v>
      </c>
    </row>
    <row r="7" spans="1:4">
      <c r="A7" s="4" t="s">
        <v>644</v>
      </c>
      <c r="B7" s="5" t="n">
        <v>1128</v>
      </c>
      <c r="C7" s="5" t="n">
        <v>1021</v>
      </c>
      <c r="D7" s="5" t="n">
        <v>990</v>
      </c>
    </row>
    <row r="8" spans="1:4">
      <c r="A8" s="4" t="s">
        <v>645</v>
      </c>
      <c r="B8" s="6" t="n">
        <v>1128</v>
      </c>
      <c r="C8" s="6" t="n">
        <v>1021</v>
      </c>
      <c r="D8" s="6" t="n">
        <v>9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6</v>
      </c>
      <c r="B1" s="2" t="s">
        <v>2</v>
      </c>
      <c r="C1" s="2" t="s">
        <v>64</v>
      </c>
    </row>
    <row r="2" spans="1:3">
      <c r="A2" s="3" t="s">
        <v>647</v>
      </c>
    </row>
    <row r="3" spans="1:3">
      <c r="A3" s="4" t="s">
        <v>648</v>
      </c>
      <c r="B3" s="6" t="n">
        <v>3179465</v>
      </c>
      <c r="C3" s="6" t="n">
        <v>3044320</v>
      </c>
    </row>
    <row r="4" spans="1:3">
      <c r="A4" s="4" t="s">
        <v>649</v>
      </c>
      <c r="B4" s="5" t="n">
        <v>41522</v>
      </c>
      <c r="C4" s="5" t="n">
        <v>42278</v>
      </c>
    </row>
    <row r="5" spans="1:3">
      <c r="A5" s="4" t="s">
        <v>650</v>
      </c>
      <c r="B5" s="5" t="n">
        <v>3220987</v>
      </c>
      <c r="C5" s="5" t="n">
        <v>3086598</v>
      </c>
    </row>
    <row r="6" spans="1:3">
      <c r="A6" s="4" t="s">
        <v>651</v>
      </c>
      <c r="B6" s="5" t="n">
        <v>-30482</v>
      </c>
      <c r="C6" s="5" t="n">
        <v>-33914</v>
      </c>
    </row>
    <row r="7" spans="1:3">
      <c r="A7" s="4" t="s">
        <v>652</v>
      </c>
      <c r="B7" s="5" t="n">
        <v>3190505</v>
      </c>
      <c r="C7" s="5" t="n">
        <v>3052684</v>
      </c>
    </row>
    <row r="8" spans="1:3">
      <c r="A8" s="4" t="s">
        <v>653</v>
      </c>
    </row>
    <row r="9" spans="1:3">
      <c r="A9" s="3" t="s">
        <v>647</v>
      </c>
    </row>
    <row r="10" spans="1:3">
      <c r="A10" s="4" t="s">
        <v>648</v>
      </c>
      <c r="B10" s="5" t="n">
        <v>571222</v>
      </c>
      <c r="C10" s="5" t="n">
        <v>557040</v>
      </c>
    </row>
    <row r="11" spans="1:3">
      <c r="A11" s="4" t="s">
        <v>649</v>
      </c>
      <c r="B11" s="5" t="n">
        <v>818</v>
      </c>
      <c r="C11" s="5" t="n">
        <v>821</v>
      </c>
    </row>
    <row r="12" spans="1:3">
      <c r="A12" s="4" t="s">
        <v>650</v>
      </c>
      <c r="B12" s="5" t="n">
        <v>572040</v>
      </c>
      <c r="C12" s="5" t="n">
        <v>557861</v>
      </c>
    </row>
    <row r="13" spans="1:3">
      <c r="A13" s="4" t="s">
        <v>654</v>
      </c>
    </row>
    <row r="14" spans="1:3">
      <c r="A14" s="3" t="s">
        <v>647</v>
      </c>
    </row>
    <row r="15" spans="1:3">
      <c r="A15" s="4" t="s">
        <v>648</v>
      </c>
      <c r="B15" s="5" t="n">
        <v>1108315</v>
      </c>
      <c r="C15" s="5" t="n">
        <v>960265</v>
      </c>
    </row>
    <row r="16" spans="1:3">
      <c r="A16" s="4" t="s">
        <v>649</v>
      </c>
      <c r="B16" s="5" t="n">
        <v>-2032</v>
      </c>
      <c r="C16" s="5" t="n">
        <v>-2071</v>
      </c>
    </row>
    <row r="17" spans="1:3">
      <c r="A17" s="4" t="s">
        <v>650</v>
      </c>
      <c r="B17" s="5" t="n">
        <v>1106283</v>
      </c>
      <c r="C17" s="5" t="n">
        <v>958194</v>
      </c>
    </row>
    <row r="18" spans="1:3">
      <c r="A18" s="4" t="s">
        <v>639</v>
      </c>
    </row>
    <row r="19" spans="1:3">
      <c r="A19" s="3" t="s">
        <v>647</v>
      </c>
    </row>
    <row r="20" spans="1:3">
      <c r="A20" s="4" t="s">
        <v>648</v>
      </c>
      <c r="B20" s="5" t="n">
        <v>560717</v>
      </c>
      <c r="C20" s="5" t="n">
        <v>514981</v>
      </c>
    </row>
    <row r="21" spans="1:3">
      <c r="A21" s="4" t="s">
        <v>649</v>
      </c>
      <c r="B21" s="5" t="n">
        <v>11633</v>
      </c>
      <c r="C21" s="5" t="n">
        <v>9174</v>
      </c>
    </row>
    <row r="22" spans="1:3">
      <c r="A22" s="4" t="s">
        <v>650</v>
      </c>
      <c r="B22" s="5" t="n">
        <v>572350</v>
      </c>
      <c r="C22" s="5" t="n">
        <v>524155</v>
      </c>
    </row>
    <row r="23" spans="1:3">
      <c r="A23" s="4" t="s">
        <v>655</v>
      </c>
    </row>
    <row r="24" spans="1:3">
      <c r="A24" s="3" t="s">
        <v>647</v>
      </c>
    </row>
    <row r="25" spans="1:3">
      <c r="A25" s="4" t="s">
        <v>648</v>
      </c>
      <c r="B25" s="5" t="n">
        <v>101048</v>
      </c>
      <c r="C25" s="5" t="n">
        <v>106712</v>
      </c>
    </row>
    <row r="26" spans="1:3">
      <c r="A26" s="4" t="s">
        <v>649</v>
      </c>
      <c r="B26" s="5" t="n">
        <v>3070</v>
      </c>
      <c r="C26" s="5" t="n">
        <v>3006</v>
      </c>
    </row>
    <row r="27" spans="1:3">
      <c r="A27" s="4" t="s">
        <v>650</v>
      </c>
      <c r="B27" s="5" t="n">
        <v>104118</v>
      </c>
      <c r="C27" s="5" t="n">
        <v>109718</v>
      </c>
    </row>
    <row r="28" spans="1:3">
      <c r="A28" s="4" t="s">
        <v>656</v>
      </c>
    </row>
    <row r="29" spans="1:3">
      <c r="A29" s="3" t="s">
        <v>647</v>
      </c>
    </row>
    <row r="30" spans="1:3">
      <c r="A30" s="4" t="s">
        <v>648</v>
      </c>
      <c r="B30" s="5" t="n">
        <v>822179</v>
      </c>
      <c r="C30" s="5" t="n">
        <v>888732</v>
      </c>
    </row>
    <row r="31" spans="1:3">
      <c r="A31" s="4" t="s">
        <v>649</v>
      </c>
      <c r="B31" s="5" t="n">
        <v>27873</v>
      </c>
      <c r="C31" s="5" t="n">
        <v>31185</v>
      </c>
    </row>
    <row r="32" spans="1:3">
      <c r="A32" s="4" t="s">
        <v>650</v>
      </c>
      <c r="B32" s="5" t="n">
        <v>850052</v>
      </c>
      <c r="C32" s="5" t="n">
        <v>919917</v>
      </c>
    </row>
    <row r="33" spans="1:3">
      <c r="A33" s="4" t="s">
        <v>657</v>
      </c>
    </row>
    <row r="34" spans="1:3">
      <c r="A34" s="3" t="s">
        <v>647</v>
      </c>
    </row>
    <row r="35" spans="1:3">
      <c r="A35" s="4" t="s">
        <v>648</v>
      </c>
      <c r="B35" s="5" t="n">
        <v>15984</v>
      </c>
      <c r="C35" s="5" t="n">
        <v>16590</v>
      </c>
    </row>
    <row r="36" spans="1:3">
      <c r="A36" s="4" t="s">
        <v>649</v>
      </c>
      <c r="B36" s="5" t="n">
        <v>160</v>
      </c>
      <c r="C36" s="5" t="n">
        <v>163</v>
      </c>
    </row>
    <row r="37" spans="1:3">
      <c r="A37" s="4" t="s">
        <v>650</v>
      </c>
      <c r="B37" s="6" t="n">
        <v>16144</v>
      </c>
      <c r="C37" s="6" t="n">
        <v>16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658</v>
      </c>
      <c r="B1" s="2" t="s">
        <v>1</v>
      </c>
    </row>
    <row r="2" spans="1:4">
      <c r="B2" s="2" t="s">
        <v>659</v>
      </c>
      <c r="C2" s="2" t="s">
        <v>660</v>
      </c>
      <c r="D2" s="2" t="s">
        <v>581</v>
      </c>
    </row>
    <row r="3" spans="1:4">
      <c r="A3" s="3" t="s">
        <v>647</v>
      </c>
    </row>
    <row r="4" spans="1:4">
      <c r="A4" s="4" t="s">
        <v>661</v>
      </c>
      <c r="B4" s="6" t="n">
        <v>18600000</v>
      </c>
      <c r="C4" s="6" t="n">
        <v>10300000</v>
      </c>
    </row>
    <row r="5" spans="1:4">
      <c r="A5" s="4" t="s">
        <v>662</v>
      </c>
      <c r="B5" s="5" t="n">
        <v>9800000</v>
      </c>
    </row>
    <row r="6" spans="1:4">
      <c r="A6" s="4" t="s">
        <v>663</v>
      </c>
      <c r="B6" s="5" t="n">
        <v>1600000</v>
      </c>
    </row>
    <row r="7" spans="1:4">
      <c r="A7" s="4" t="s">
        <v>664</v>
      </c>
      <c r="B7" s="5" t="n">
        <v>0</v>
      </c>
      <c r="C7" s="5" t="n">
        <v>0</v>
      </c>
    </row>
    <row r="8" spans="1:4">
      <c r="A8" s="4" t="s">
        <v>665</v>
      </c>
      <c r="B8" s="5" t="n">
        <v>0</v>
      </c>
      <c r="C8" s="5" t="n">
        <v>0</v>
      </c>
      <c r="D8" s="6" t="n">
        <v>0</v>
      </c>
    </row>
    <row r="9" spans="1:4">
      <c r="A9" s="4" t="s">
        <v>666</v>
      </c>
      <c r="B9" s="6" t="n">
        <v>508000</v>
      </c>
      <c r="C9" s="6" t="n">
        <v>294000</v>
      </c>
      <c r="D9" s="6" t="n">
        <v>481000</v>
      </c>
    </row>
    <row r="10" spans="1:4">
      <c r="A10" s="4" t="s">
        <v>667</v>
      </c>
      <c r="B10" s="5" t="n">
        <v>0</v>
      </c>
      <c r="C10" s="5" t="n">
        <v>0</v>
      </c>
    </row>
    <row r="11" spans="1:4">
      <c r="A11" s="4" t="s">
        <v>668</v>
      </c>
      <c r="B11" s="5" t="n">
        <v>0</v>
      </c>
      <c r="C11" s="5" t="n">
        <v>0</v>
      </c>
    </row>
    <row r="12" spans="1:4">
      <c r="A12" s="4" t="s">
        <v>669</v>
      </c>
      <c r="B12" s="4" t="s">
        <v>670</v>
      </c>
      <c r="C12" s="4" t="s">
        <v>670</v>
      </c>
    </row>
    <row r="13" spans="1:4">
      <c r="A13" s="4" t="s">
        <v>671</v>
      </c>
    </row>
    <row r="14" spans="1:4">
      <c r="A14" s="3" t="s">
        <v>647</v>
      </c>
    </row>
    <row r="15" spans="1:4">
      <c r="A15" s="4" t="s">
        <v>664</v>
      </c>
      <c r="B15" s="6" t="n">
        <v>6000</v>
      </c>
      <c r="C15" s="6" t="n">
        <v>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64</v>
      </c>
      <c r="D1" s="2" t="s">
        <v>100</v>
      </c>
    </row>
    <row r="2" spans="1:4">
      <c r="A2" s="3" t="s">
        <v>673</v>
      </c>
    </row>
    <row r="3" spans="1:4">
      <c r="A3" s="4" t="s">
        <v>674</v>
      </c>
      <c r="B3" s="6" t="n">
        <v>7081</v>
      </c>
      <c r="C3" s="6" t="n">
        <v>5713</v>
      </c>
    </row>
    <row r="4" spans="1:4">
      <c r="A4" s="4" t="s">
        <v>675</v>
      </c>
      <c r="B4" s="5" t="n">
        <v>8634</v>
      </c>
      <c r="C4" s="5" t="n">
        <v>7133</v>
      </c>
    </row>
    <row r="5" spans="1:4">
      <c r="A5" s="4" t="s">
        <v>676</v>
      </c>
      <c r="B5" s="5" t="n">
        <v>3163750</v>
      </c>
      <c r="C5" s="5" t="n">
        <v>3031474</v>
      </c>
    </row>
    <row r="6" spans="1:4">
      <c r="A6" s="4" t="s">
        <v>677</v>
      </c>
      <c r="B6" s="5" t="n">
        <v>3179465</v>
      </c>
      <c r="C6" s="5" t="n">
        <v>3044320</v>
      </c>
      <c r="D6" s="6" t="n">
        <v>2694922</v>
      </c>
    </row>
    <row r="7" spans="1:4">
      <c r="A7" s="4" t="s">
        <v>653</v>
      </c>
    </row>
    <row r="8" spans="1:4">
      <c r="A8" s="3" t="s">
        <v>673</v>
      </c>
    </row>
    <row r="9" spans="1:4">
      <c r="A9" s="4" t="s">
        <v>674</v>
      </c>
      <c r="B9" s="5" t="n">
        <v>361</v>
      </c>
      <c r="C9" s="5" t="n">
        <v>228</v>
      </c>
    </row>
    <row r="10" spans="1:4">
      <c r="A10" s="4" t="s">
        <v>675</v>
      </c>
      <c r="B10" s="5" t="n">
        <v>1177</v>
      </c>
      <c r="C10" s="5" t="n">
        <v>912</v>
      </c>
    </row>
    <row r="11" spans="1:4">
      <c r="A11" s="4" t="s">
        <v>676</v>
      </c>
      <c r="B11" s="5" t="n">
        <v>569684</v>
      </c>
      <c r="C11" s="5" t="n">
        <v>555900</v>
      </c>
    </row>
    <row r="12" spans="1:4">
      <c r="A12" s="4" t="s">
        <v>677</v>
      </c>
      <c r="B12" s="5" t="n">
        <v>571222</v>
      </c>
      <c r="C12" s="5" t="n">
        <v>557040</v>
      </c>
      <c r="D12" s="5" t="n">
        <v>449763</v>
      </c>
    </row>
    <row r="13" spans="1:4">
      <c r="A13" s="4" t="s">
        <v>654</v>
      </c>
    </row>
    <row r="14" spans="1:4">
      <c r="A14" s="3" t="s">
        <v>673</v>
      </c>
    </row>
    <row r="15" spans="1:4">
      <c r="A15" s="4" t="s">
        <v>674</v>
      </c>
      <c r="B15" s="5" t="n">
        <v>531</v>
      </c>
      <c r="C15" s="5" t="n">
        <v>574</v>
      </c>
    </row>
    <row r="16" spans="1:4">
      <c r="A16" s="4" t="s">
        <v>675</v>
      </c>
      <c r="B16" s="5" t="n">
        <v>3146</v>
      </c>
      <c r="C16" s="5" t="n">
        <v>1586</v>
      </c>
    </row>
    <row r="17" spans="1:4">
      <c r="A17" s="4" t="s">
        <v>676</v>
      </c>
      <c r="B17" s="5" t="n">
        <v>1104638</v>
      </c>
      <c r="C17" s="5" t="n">
        <v>958105</v>
      </c>
    </row>
    <row r="18" spans="1:4">
      <c r="A18" s="4" t="s">
        <v>677</v>
      </c>
      <c r="B18" s="5" t="n">
        <v>1108315</v>
      </c>
      <c r="C18" s="5" t="n">
        <v>960265</v>
      </c>
      <c r="D18" s="5" t="n">
        <v>810851</v>
      </c>
    </row>
    <row r="19" spans="1:4">
      <c r="A19" s="4" t="s">
        <v>639</v>
      </c>
    </row>
    <row r="20" spans="1:4">
      <c r="A20" s="3" t="s">
        <v>673</v>
      </c>
    </row>
    <row r="21" spans="1:4">
      <c r="A21" s="4" t="s">
        <v>674</v>
      </c>
      <c r="B21" s="5" t="n">
        <v>1043</v>
      </c>
      <c r="C21" s="5" t="n">
        <v>1537</v>
      </c>
    </row>
    <row r="22" spans="1:4">
      <c r="A22" s="4" t="s">
        <v>675</v>
      </c>
      <c r="B22" s="5" t="n">
        <v>2484</v>
      </c>
      <c r="C22" s="5" t="n">
        <v>2391</v>
      </c>
    </row>
    <row r="23" spans="1:4">
      <c r="A23" s="4" t="s">
        <v>676</v>
      </c>
      <c r="B23" s="5" t="n">
        <v>557190</v>
      </c>
      <c r="C23" s="5" t="n">
        <v>511053</v>
      </c>
    </row>
    <row r="24" spans="1:4">
      <c r="A24" s="4" t="s">
        <v>677</v>
      </c>
      <c r="B24" s="5" t="n">
        <v>560717</v>
      </c>
      <c r="C24" s="5" t="n">
        <v>514981</v>
      </c>
      <c r="D24" s="5" t="n">
        <v>457761</v>
      </c>
    </row>
    <row r="25" spans="1:4">
      <c r="A25" s="4" t="s">
        <v>655</v>
      </c>
    </row>
    <row r="26" spans="1:4">
      <c r="A26" s="3" t="s">
        <v>673</v>
      </c>
    </row>
    <row r="27" spans="1:4">
      <c r="A27" s="4" t="s">
        <v>674</v>
      </c>
      <c r="B27" s="5" t="n">
        <v>268</v>
      </c>
      <c r="C27" s="5" t="n">
        <v>102</v>
      </c>
    </row>
    <row r="28" spans="1:4">
      <c r="A28" s="4" t="s">
        <v>675</v>
      </c>
      <c r="B28" s="5" t="n">
        <v>102</v>
      </c>
      <c r="C28" s="5" t="n">
        <v>255</v>
      </c>
    </row>
    <row r="29" spans="1:4">
      <c r="A29" s="4" t="s">
        <v>676</v>
      </c>
      <c r="B29" s="5" t="n">
        <v>100678</v>
      </c>
      <c r="C29" s="5" t="n">
        <v>106355</v>
      </c>
    </row>
    <row r="30" spans="1:4">
      <c r="A30" s="4" t="s">
        <v>677</v>
      </c>
      <c r="B30" s="5" t="n">
        <v>101048</v>
      </c>
      <c r="C30" s="5" t="n">
        <v>106712</v>
      </c>
      <c r="D30" s="5" t="n">
        <v>113422</v>
      </c>
    </row>
    <row r="31" spans="1:4">
      <c r="A31" s="4" t="s">
        <v>656</v>
      </c>
    </row>
    <row r="32" spans="1:4">
      <c r="A32" s="3" t="s">
        <v>673</v>
      </c>
    </row>
    <row r="33" spans="1:4">
      <c r="A33" s="4" t="s">
        <v>674</v>
      </c>
      <c r="B33" s="5" t="n">
        <v>4748</v>
      </c>
      <c r="C33" s="5" t="n">
        <v>3122</v>
      </c>
    </row>
    <row r="34" spans="1:4">
      <c r="A34" s="4" t="s">
        <v>675</v>
      </c>
      <c r="B34" s="5" t="n">
        <v>1725</v>
      </c>
      <c r="C34" s="5" t="n">
        <v>1989</v>
      </c>
    </row>
    <row r="35" spans="1:4">
      <c r="A35" s="4" t="s">
        <v>676</v>
      </c>
      <c r="B35" s="5" t="n">
        <v>815706</v>
      </c>
      <c r="C35" s="5" t="n">
        <v>883621</v>
      </c>
    </row>
    <row r="36" spans="1:4">
      <c r="A36" s="4" t="s">
        <v>677</v>
      </c>
      <c r="B36" s="5" t="n">
        <v>822179</v>
      </c>
      <c r="C36" s="5" t="n">
        <v>888732</v>
      </c>
      <c r="D36" s="5" t="n">
        <v>845682</v>
      </c>
    </row>
    <row r="37" spans="1:4">
      <c r="A37" s="4" t="s">
        <v>657</v>
      </c>
    </row>
    <row r="38" spans="1:4">
      <c r="A38" s="3" t="s">
        <v>673</v>
      </c>
    </row>
    <row r="39" spans="1:4">
      <c r="A39" s="4" t="s">
        <v>674</v>
      </c>
      <c r="B39" s="5" t="n">
        <v>130</v>
      </c>
      <c r="C39" s="5" t="n">
        <v>150</v>
      </c>
    </row>
    <row r="40" spans="1:4">
      <c r="A40" s="4" t="s">
        <v>676</v>
      </c>
      <c r="B40" s="5" t="n">
        <v>15854</v>
      </c>
      <c r="C40" s="5" t="n">
        <v>16440</v>
      </c>
    </row>
    <row r="41" spans="1:4">
      <c r="A41" s="4" t="s">
        <v>677</v>
      </c>
      <c r="B41" s="5" t="n">
        <v>15984</v>
      </c>
      <c r="C41" s="5" t="n">
        <v>16590</v>
      </c>
      <c r="D41" s="6" t="n">
        <v>17443</v>
      </c>
    </row>
    <row r="42" spans="1:4">
      <c r="A42" s="4" t="s">
        <v>678</v>
      </c>
    </row>
    <row r="43" spans="1:4">
      <c r="A43" s="3" t="s">
        <v>673</v>
      </c>
    </row>
    <row r="44" spans="1:4">
      <c r="A44" s="4" t="s">
        <v>674</v>
      </c>
      <c r="B44" s="5" t="n">
        <v>5897</v>
      </c>
      <c r="C44" s="5" t="n">
        <v>4761</v>
      </c>
    </row>
    <row r="45" spans="1:4">
      <c r="A45" s="4" t="s">
        <v>679</v>
      </c>
    </row>
    <row r="46" spans="1:4">
      <c r="A46" s="3" t="s">
        <v>673</v>
      </c>
    </row>
    <row r="47" spans="1:4">
      <c r="A47" s="4" t="s">
        <v>674</v>
      </c>
      <c r="B47" s="5" t="n">
        <v>361</v>
      </c>
      <c r="C47" s="5" t="n">
        <v>227</v>
      </c>
    </row>
    <row r="48" spans="1:4">
      <c r="A48" s="4" t="s">
        <v>680</v>
      </c>
    </row>
    <row r="49" spans="1:4">
      <c r="A49" s="3" t="s">
        <v>673</v>
      </c>
    </row>
    <row r="50" spans="1:4">
      <c r="A50" s="4" t="s">
        <v>674</v>
      </c>
      <c r="B50" s="5" t="n">
        <v>531</v>
      </c>
      <c r="C50" s="5" t="n">
        <v>574</v>
      </c>
    </row>
    <row r="51" spans="1:4">
      <c r="A51" s="4" t="s">
        <v>681</v>
      </c>
    </row>
    <row r="52" spans="1:4">
      <c r="A52" s="3" t="s">
        <v>673</v>
      </c>
    </row>
    <row r="53" spans="1:4">
      <c r="A53" s="4" t="s">
        <v>674</v>
      </c>
      <c r="B53" s="5" t="n">
        <v>929</v>
      </c>
      <c r="C53" s="5" t="n">
        <v>1295</v>
      </c>
    </row>
    <row r="54" spans="1:4">
      <c r="A54" s="4" t="s">
        <v>682</v>
      </c>
    </row>
    <row r="55" spans="1:4">
      <c r="A55" s="3" t="s">
        <v>673</v>
      </c>
    </row>
    <row r="56" spans="1:4">
      <c r="A56" s="4" t="s">
        <v>674</v>
      </c>
      <c r="B56" s="5" t="n">
        <v>231</v>
      </c>
      <c r="C56" s="5" t="n">
        <v>102</v>
      </c>
    </row>
    <row r="57" spans="1:4">
      <c r="A57" s="4" t="s">
        <v>683</v>
      </c>
    </row>
    <row r="58" spans="1:4">
      <c r="A58" s="3" t="s">
        <v>673</v>
      </c>
    </row>
    <row r="59" spans="1:4">
      <c r="A59" s="4" t="s">
        <v>674</v>
      </c>
      <c r="B59" s="5" t="n">
        <v>3729</v>
      </c>
      <c r="C59" s="5" t="n">
        <v>2424</v>
      </c>
    </row>
    <row r="60" spans="1:4">
      <c r="A60" s="4" t="s">
        <v>684</v>
      </c>
    </row>
    <row r="61" spans="1:4">
      <c r="A61" s="3" t="s">
        <v>673</v>
      </c>
    </row>
    <row r="62" spans="1:4">
      <c r="A62" s="4" t="s">
        <v>674</v>
      </c>
      <c r="B62" s="5" t="n">
        <v>116</v>
      </c>
      <c r="C62" s="5" t="n">
        <v>139</v>
      </c>
    </row>
    <row r="63" spans="1:4">
      <c r="A63" s="4" t="s">
        <v>685</v>
      </c>
    </row>
    <row r="64" spans="1:4">
      <c r="A64" s="3" t="s">
        <v>673</v>
      </c>
    </row>
    <row r="65" spans="1:4">
      <c r="A65" s="4" t="s">
        <v>674</v>
      </c>
      <c r="B65" s="5" t="n">
        <v>1178</v>
      </c>
      <c r="C65" s="5" t="n">
        <v>944</v>
      </c>
    </row>
    <row r="66" spans="1:4">
      <c r="A66" s="4" t="s">
        <v>686</v>
      </c>
    </row>
    <row r="67" spans="1:4">
      <c r="A67" s="3" t="s">
        <v>673</v>
      </c>
    </row>
    <row r="68" spans="1:4">
      <c r="A68" s="4" t="s">
        <v>674</v>
      </c>
      <c r="C68" s="5" t="n">
        <v>1</v>
      </c>
    </row>
    <row r="69" spans="1:4">
      <c r="A69" s="4" t="s">
        <v>687</v>
      </c>
    </row>
    <row r="70" spans="1:4">
      <c r="A70" s="3" t="s">
        <v>673</v>
      </c>
    </row>
    <row r="71" spans="1:4">
      <c r="A71" s="4" t="s">
        <v>674</v>
      </c>
      <c r="B71" s="5" t="n">
        <v>114</v>
      </c>
      <c r="C71" s="5" t="n">
        <v>242</v>
      </c>
    </row>
    <row r="72" spans="1:4">
      <c r="A72" s="4" t="s">
        <v>688</v>
      </c>
    </row>
    <row r="73" spans="1:4">
      <c r="A73" s="3" t="s">
        <v>673</v>
      </c>
    </row>
    <row r="74" spans="1:4">
      <c r="A74" s="4" t="s">
        <v>674</v>
      </c>
      <c r="B74" s="5" t="n">
        <v>37</v>
      </c>
    </row>
    <row r="75" spans="1:4">
      <c r="A75" s="4" t="s">
        <v>689</v>
      </c>
    </row>
    <row r="76" spans="1:4">
      <c r="A76" s="3" t="s">
        <v>673</v>
      </c>
    </row>
    <row r="77" spans="1:4">
      <c r="A77" s="4" t="s">
        <v>674</v>
      </c>
      <c r="B77" s="5" t="n">
        <v>1019</v>
      </c>
      <c r="C77" s="5" t="n">
        <v>698</v>
      </c>
    </row>
    <row r="78" spans="1:4">
      <c r="A78" s="4" t="s">
        <v>690</v>
      </c>
    </row>
    <row r="79" spans="1:4">
      <c r="A79" s="3" t="s">
        <v>673</v>
      </c>
    </row>
    <row r="80" spans="1:4">
      <c r="A80" s="4" t="s">
        <v>674</v>
      </c>
      <c r="B80" s="5" t="n">
        <v>8</v>
      </c>
      <c r="C80" s="5" t="n">
        <v>3</v>
      </c>
    </row>
    <row r="81" spans="1:4">
      <c r="A81" s="4" t="s">
        <v>691</v>
      </c>
    </row>
    <row r="82" spans="1:4">
      <c r="A82" s="3" t="s">
        <v>673</v>
      </c>
    </row>
    <row r="83" spans="1:4">
      <c r="A83" s="4" t="s">
        <v>674</v>
      </c>
      <c r="B83" s="5" t="n">
        <v>6</v>
      </c>
      <c r="C83" s="5" t="n">
        <v>8</v>
      </c>
    </row>
    <row r="84" spans="1:4">
      <c r="A84" s="4" t="s">
        <v>692</v>
      </c>
    </row>
    <row r="85" spans="1:4">
      <c r="A85" s="3" t="s">
        <v>673</v>
      </c>
    </row>
    <row r="86" spans="1:4">
      <c r="A86" s="4" t="s">
        <v>674</v>
      </c>
      <c r="B86" s="6" t="n">
        <v>6</v>
      </c>
      <c r="C86"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93</v>
      </c>
      <c r="C1" s="2" t="s">
        <v>1</v>
      </c>
    </row>
    <row r="2" spans="1:4">
      <c r="C2" s="2" t="s">
        <v>2</v>
      </c>
      <c r="D2" s="2" t="s">
        <v>64</v>
      </c>
    </row>
    <row r="3" spans="1:4">
      <c r="A3" s="3" t="s">
        <v>694</v>
      </c>
    </row>
    <row r="4" spans="1:4">
      <c r="A4" s="4" t="s">
        <v>695</v>
      </c>
      <c r="B4" s="4" t="s">
        <v>696</v>
      </c>
      <c r="C4" s="6" t="n">
        <v>1536</v>
      </c>
      <c r="D4" s="6" t="n">
        <v>2332</v>
      </c>
    </row>
    <row r="5" spans="1:4">
      <c r="A5" s="4" t="s">
        <v>697</v>
      </c>
      <c r="B5" s="4" t="s">
        <v>696</v>
      </c>
      <c r="C5" s="5" t="n">
        <v>2787</v>
      </c>
      <c r="D5" s="5" t="n">
        <v>746</v>
      </c>
    </row>
    <row r="6" spans="1:4">
      <c r="A6" s="4" t="s">
        <v>698</v>
      </c>
      <c r="B6" s="4" t="s">
        <v>696</v>
      </c>
      <c r="C6" s="5" t="n">
        <v>4323</v>
      </c>
      <c r="D6" s="5" t="n">
        <v>3078</v>
      </c>
    </row>
    <row r="7" spans="1:4">
      <c r="A7" s="4" t="s">
        <v>699</v>
      </c>
      <c r="B7" s="4" t="s">
        <v>696</v>
      </c>
      <c r="C7" s="5" t="n">
        <v>2524</v>
      </c>
      <c r="D7" s="5" t="n">
        <v>3276</v>
      </c>
    </row>
    <row r="8" spans="1:4">
      <c r="A8" s="4" t="s">
        <v>700</v>
      </c>
      <c r="B8" s="4" t="s">
        <v>696</v>
      </c>
      <c r="C8" s="5" t="n">
        <v>2787</v>
      </c>
      <c r="D8" s="5" t="n">
        <v>746</v>
      </c>
    </row>
    <row r="9" spans="1:4">
      <c r="A9" s="4" t="s">
        <v>701</v>
      </c>
      <c r="B9" s="4" t="s">
        <v>696</v>
      </c>
      <c r="C9" s="5" t="n">
        <v>5311</v>
      </c>
      <c r="D9" s="5" t="n">
        <v>4022</v>
      </c>
    </row>
    <row r="10" spans="1:4">
      <c r="A10" s="4" t="s">
        <v>702</v>
      </c>
      <c r="C10" s="5" t="n">
        <v>693</v>
      </c>
      <c r="D10" s="5" t="n">
        <v>206</v>
      </c>
    </row>
    <row r="11" spans="1:4">
      <c r="A11" s="4" t="s">
        <v>703</v>
      </c>
      <c r="C11" s="5" t="n">
        <v>2112</v>
      </c>
      <c r="D11" s="5" t="n">
        <v>1848</v>
      </c>
    </row>
    <row r="12" spans="1:4">
      <c r="A12" s="4" t="s">
        <v>704</v>
      </c>
      <c r="C12" s="5" t="n">
        <v>3032</v>
      </c>
      <c r="D12" s="5" t="n">
        <v>4394</v>
      </c>
    </row>
    <row r="13" spans="1:4">
      <c r="A13" s="4" t="s">
        <v>705</v>
      </c>
      <c r="C13" s="5" t="n">
        <v>5144</v>
      </c>
      <c r="D13" s="5" t="n">
        <v>6242</v>
      </c>
    </row>
    <row r="14" spans="1:4">
      <c r="A14" s="4" t="s">
        <v>706</v>
      </c>
      <c r="C14" s="4" t="s">
        <v>87</v>
      </c>
      <c r="D14" s="4" t="s">
        <v>87</v>
      </c>
    </row>
    <row r="15" spans="1:4">
      <c r="A15" s="4" t="s">
        <v>707</v>
      </c>
      <c r="C15" s="4" t="s">
        <v>87</v>
      </c>
      <c r="D15" s="4" t="s">
        <v>87</v>
      </c>
    </row>
    <row r="16" spans="1:4">
      <c r="A16" s="4" t="s">
        <v>708</v>
      </c>
      <c r="C16" s="4" t="s">
        <v>87</v>
      </c>
      <c r="D16" s="4" t="s">
        <v>87</v>
      </c>
    </row>
    <row r="17" spans="1:4">
      <c r="A17" s="4" t="s">
        <v>653</v>
      </c>
    </row>
    <row r="18" spans="1:4">
      <c r="A18" s="3" t="s">
        <v>694</v>
      </c>
    </row>
    <row r="19" spans="1:4">
      <c r="A19" s="4" t="s">
        <v>695</v>
      </c>
      <c r="B19" s="4" t="s">
        <v>696</v>
      </c>
      <c r="C19" s="5" t="n">
        <v>563</v>
      </c>
      <c r="D19" s="5" t="n">
        <v>319</v>
      </c>
    </row>
    <row r="20" spans="1:4">
      <c r="A20" s="4" t="s">
        <v>697</v>
      </c>
      <c r="B20" s="4" t="s">
        <v>696</v>
      </c>
      <c r="C20" s="5" t="n">
        <v>614</v>
      </c>
      <c r="D20" s="5" t="n">
        <v>725</v>
      </c>
    </row>
    <row r="21" spans="1:4">
      <c r="A21" s="4" t="s">
        <v>699</v>
      </c>
      <c r="B21" s="4" t="s">
        <v>696</v>
      </c>
      <c r="C21" s="5" t="n">
        <v>775</v>
      </c>
      <c r="D21" s="5" t="n">
        <v>487</v>
      </c>
    </row>
    <row r="22" spans="1:4">
      <c r="A22" s="4" t="s">
        <v>700</v>
      </c>
      <c r="B22" s="4" t="s">
        <v>696</v>
      </c>
      <c r="C22" s="5" t="n">
        <v>614</v>
      </c>
      <c r="D22" s="5" t="n">
        <v>725</v>
      </c>
    </row>
    <row r="23" spans="1:4">
      <c r="A23" s="4" t="s">
        <v>702</v>
      </c>
      <c r="C23" s="5" t="n">
        <v>214</v>
      </c>
      <c r="D23" s="5" t="n">
        <v>205</v>
      </c>
    </row>
    <row r="24" spans="1:4">
      <c r="A24" s="4" t="s">
        <v>703</v>
      </c>
      <c r="C24" s="5" t="n">
        <v>411</v>
      </c>
      <c r="D24" s="5" t="n">
        <v>1156</v>
      </c>
    </row>
    <row r="25" spans="1:4">
      <c r="A25" s="4" t="s">
        <v>704</v>
      </c>
      <c r="C25" s="5" t="n">
        <v>1207</v>
      </c>
      <c r="D25" s="5" t="n">
        <v>2458</v>
      </c>
    </row>
    <row r="26" spans="1:4">
      <c r="A26" s="4" t="s">
        <v>706</v>
      </c>
      <c r="C26" s="4" t="s">
        <v>87</v>
      </c>
      <c r="D26" s="4" t="s">
        <v>87</v>
      </c>
    </row>
    <row r="27" spans="1:4">
      <c r="A27" s="4" t="s">
        <v>707</v>
      </c>
      <c r="C27" s="4" t="s">
        <v>87</v>
      </c>
      <c r="D27" s="4" t="s">
        <v>87</v>
      </c>
    </row>
    <row r="28" spans="1:4">
      <c r="A28" s="4" t="s">
        <v>654</v>
      </c>
    </row>
    <row r="29" spans="1:4">
      <c r="A29" s="3" t="s">
        <v>694</v>
      </c>
    </row>
    <row r="30" spans="1:4">
      <c r="A30" s="4" t="s">
        <v>695</v>
      </c>
      <c r="B30" s="4" t="s">
        <v>696</v>
      </c>
      <c r="C30" s="5" t="n">
        <v>973</v>
      </c>
      <c r="D30" s="5" t="n">
        <v>2013</v>
      </c>
    </row>
    <row r="31" spans="1:4">
      <c r="A31" s="4" t="s">
        <v>697</v>
      </c>
      <c r="B31" s="4" t="s">
        <v>696</v>
      </c>
      <c r="C31" s="5" t="n">
        <v>2173</v>
      </c>
      <c r="D31" s="5" t="n">
        <v>21</v>
      </c>
    </row>
    <row r="32" spans="1:4">
      <c r="A32" s="4" t="s">
        <v>699</v>
      </c>
      <c r="B32" s="4" t="s">
        <v>696</v>
      </c>
      <c r="C32" s="5" t="n">
        <v>1749</v>
      </c>
      <c r="D32" s="5" t="n">
        <v>2789</v>
      </c>
    </row>
    <row r="33" spans="1:4">
      <c r="A33" s="4" t="s">
        <v>700</v>
      </c>
      <c r="B33" s="4" t="s">
        <v>696</v>
      </c>
      <c r="C33" s="5" t="n">
        <v>2173</v>
      </c>
      <c r="D33" s="5" t="n">
        <v>21</v>
      </c>
    </row>
    <row r="34" spans="1:4">
      <c r="A34" s="4" t="s">
        <v>702</v>
      </c>
      <c r="C34" s="5" t="n">
        <v>479</v>
      </c>
      <c r="D34" s="5" t="n">
        <v>1</v>
      </c>
    </row>
    <row r="35" spans="1:4">
      <c r="A35" s="4" t="s">
        <v>703</v>
      </c>
      <c r="C35" s="5" t="n">
        <v>1701</v>
      </c>
      <c r="D35" s="5" t="n">
        <v>692</v>
      </c>
    </row>
    <row r="36" spans="1:4">
      <c r="A36" s="4" t="s">
        <v>704</v>
      </c>
      <c r="C36" s="5" t="n">
        <v>1825</v>
      </c>
      <c r="D36" s="5" t="n">
        <v>1936</v>
      </c>
    </row>
    <row r="37" spans="1:4">
      <c r="A37" s="4" t="s">
        <v>706</v>
      </c>
      <c r="C37" s="4" t="s">
        <v>87</v>
      </c>
      <c r="D37" s="4" t="s">
        <v>87</v>
      </c>
    </row>
    <row r="38" spans="1:4">
      <c r="A38" s="4" t="s">
        <v>707</v>
      </c>
      <c r="C38" s="4" t="s">
        <v>87</v>
      </c>
      <c r="D38" s="4" t="s">
        <v>87</v>
      </c>
    </row>
    <row r="39" spans="1:4"/>
    <row r="40" spans="1:4">
      <c r="A40" s="4" t="s">
        <v>696</v>
      </c>
      <c r="B40" s="4" t="s">
        <v>709</v>
      </c>
    </row>
  </sheetData>
  <mergeCells count="4">
    <mergeCell ref="A1:B2"/>
    <mergeCell ref="C1:D1"/>
    <mergeCell ref="A39:C39"/>
    <mergeCell ref="B40:C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4</v>
      </c>
    </row>
    <row r="2" spans="1:3">
      <c r="A2" s="3" t="s">
        <v>711</v>
      </c>
    </row>
    <row r="3" spans="1:3">
      <c r="A3" s="4" t="s">
        <v>677</v>
      </c>
      <c r="B3" s="6" t="n">
        <v>3179465</v>
      </c>
      <c r="C3" s="6" t="n">
        <v>3044320</v>
      </c>
    </row>
    <row r="4" spans="1:3">
      <c r="A4" s="4" t="s">
        <v>653</v>
      </c>
    </row>
    <row r="5" spans="1:3">
      <c r="A5" s="3" t="s">
        <v>711</v>
      </c>
    </row>
    <row r="6" spans="1:3">
      <c r="A6" s="4" t="s">
        <v>677</v>
      </c>
      <c r="B6" s="5" t="n">
        <v>571222</v>
      </c>
      <c r="C6" s="5" t="n">
        <v>557040</v>
      </c>
    </row>
    <row r="7" spans="1:3">
      <c r="A7" s="4" t="s">
        <v>712</v>
      </c>
    </row>
    <row r="8" spans="1:3">
      <c r="A8" s="3" t="s">
        <v>711</v>
      </c>
    </row>
    <row r="9" spans="1:3">
      <c r="A9" s="4" t="s">
        <v>677</v>
      </c>
      <c r="B9" s="5" t="n">
        <v>544406</v>
      </c>
      <c r="C9" s="5" t="n">
        <v>531756</v>
      </c>
    </row>
    <row r="10" spans="1:3">
      <c r="A10" s="4" t="s">
        <v>713</v>
      </c>
    </row>
    <row r="11" spans="1:3">
      <c r="A11" s="3" t="s">
        <v>711</v>
      </c>
    </row>
    <row r="12" spans="1:3">
      <c r="A12" s="4" t="s">
        <v>677</v>
      </c>
      <c r="B12" s="5" t="n">
        <v>7933</v>
      </c>
      <c r="C12" s="5" t="n">
        <v>16499</v>
      </c>
    </row>
    <row r="13" spans="1:3">
      <c r="A13" s="4" t="s">
        <v>714</v>
      </c>
    </row>
    <row r="14" spans="1:3">
      <c r="A14" s="3" t="s">
        <v>711</v>
      </c>
    </row>
    <row r="15" spans="1:3">
      <c r="A15" s="4" t="s">
        <v>677</v>
      </c>
      <c r="B15" s="5" t="n">
        <v>18883</v>
      </c>
      <c r="C15" s="5" t="n">
        <v>8785</v>
      </c>
    </row>
    <row r="16" spans="1:3">
      <c r="A16" s="4" t="s">
        <v>715</v>
      </c>
    </row>
    <row r="17" spans="1:3">
      <c r="A17" s="3" t="s">
        <v>711</v>
      </c>
    </row>
    <row r="18" spans="1:3">
      <c r="A18" s="4" t="s">
        <v>677</v>
      </c>
      <c r="B18" s="4" t="s">
        <v>87</v>
      </c>
      <c r="C18" s="4" t="s">
        <v>87</v>
      </c>
    </row>
    <row r="19" spans="1:3">
      <c r="A19" s="4" t="s">
        <v>654</v>
      </c>
    </row>
    <row r="20" spans="1:3">
      <c r="A20" s="3" t="s">
        <v>711</v>
      </c>
    </row>
    <row r="21" spans="1:3">
      <c r="A21" s="4" t="s">
        <v>677</v>
      </c>
      <c r="B21" s="5" t="n">
        <v>1108315</v>
      </c>
      <c r="C21" s="5" t="n">
        <v>960265</v>
      </c>
    </row>
    <row r="22" spans="1:3">
      <c r="A22" s="4" t="s">
        <v>716</v>
      </c>
    </row>
    <row r="23" spans="1:3">
      <c r="A23" s="3" t="s">
        <v>711</v>
      </c>
    </row>
    <row r="24" spans="1:3">
      <c r="A24" s="4" t="s">
        <v>677</v>
      </c>
      <c r="B24" s="5" t="n">
        <v>1098133</v>
      </c>
      <c r="C24" s="5" t="n">
        <v>943991</v>
      </c>
    </row>
    <row r="25" spans="1:3">
      <c r="A25" s="4" t="s">
        <v>717</v>
      </c>
    </row>
    <row r="26" spans="1:3">
      <c r="A26" s="3" t="s">
        <v>711</v>
      </c>
    </row>
    <row r="27" spans="1:3">
      <c r="A27" s="4" t="s">
        <v>677</v>
      </c>
      <c r="B27" s="5" t="n">
        <v>4098</v>
      </c>
      <c r="C27" s="5" t="n">
        <v>10633</v>
      </c>
    </row>
    <row r="28" spans="1:3">
      <c r="A28" s="4" t="s">
        <v>718</v>
      </c>
    </row>
    <row r="29" spans="1:3">
      <c r="A29" s="3" t="s">
        <v>711</v>
      </c>
    </row>
    <row r="30" spans="1:3">
      <c r="A30" s="4" t="s">
        <v>677</v>
      </c>
      <c r="B30" s="5" t="n">
        <v>6084</v>
      </c>
      <c r="C30" s="5" t="n">
        <v>5641</v>
      </c>
    </row>
    <row r="31" spans="1:3">
      <c r="A31" s="4" t="s">
        <v>719</v>
      </c>
    </row>
    <row r="32" spans="1:3">
      <c r="A32" s="3" t="s">
        <v>711</v>
      </c>
    </row>
    <row r="33" spans="1:3">
      <c r="A33" s="4" t="s">
        <v>677</v>
      </c>
      <c r="B33" s="4" t="s">
        <v>87</v>
      </c>
      <c r="C33" s="4" t="s">
        <v>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4</v>
      </c>
    </row>
    <row r="2" spans="1:3">
      <c r="A2" s="3" t="s">
        <v>711</v>
      </c>
    </row>
    <row r="3" spans="1:3">
      <c r="A3" s="4" t="s">
        <v>677</v>
      </c>
      <c r="B3" s="6" t="n">
        <v>3179465</v>
      </c>
      <c r="C3" s="6" t="n">
        <v>3044320</v>
      </c>
    </row>
    <row r="4" spans="1:3">
      <c r="A4" s="4" t="s">
        <v>639</v>
      </c>
    </row>
    <row r="5" spans="1:3">
      <c r="A5" s="3" t="s">
        <v>711</v>
      </c>
    </row>
    <row r="6" spans="1:3">
      <c r="A6" s="4" t="s">
        <v>677</v>
      </c>
      <c r="B6" s="5" t="n">
        <v>560717</v>
      </c>
      <c r="C6" s="5" t="n">
        <v>514981</v>
      </c>
    </row>
    <row r="7" spans="1:3">
      <c r="A7" s="4" t="s">
        <v>721</v>
      </c>
    </row>
    <row r="8" spans="1:3">
      <c r="A8" s="3" t="s">
        <v>711</v>
      </c>
    </row>
    <row r="9" spans="1:3">
      <c r="A9" s="4" t="s">
        <v>677</v>
      </c>
      <c r="B9" s="5" t="n">
        <v>558233</v>
      </c>
      <c r="C9" s="5" t="n">
        <v>512590</v>
      </c>
    </row>
    <row r="10" spans="1:3">
      <c r="A10" s="4" t="s">
        <v>722</v>
      </c>
    </row>
    <row r="11" spans="1:3">
      <c r="A11" s="3" t="s">
        <v>711</v>
      </c>
    </row>
    <row r="12" spans="1:3">
      <c r="A12" s="4" t="s">
        <v>677</v>
      </c>
      <c r="B12" s="5" t="n">
        <v>2484</v>
      </c>
      <c r="C12" s="5" t="n">
        <v>2391</v>
      </c>
    </row>
    <row r="13" spans="1:3">
      <c r="A13" s="4" t="s">
        <v>655</v>
      </c>
    </row>
    <row r="14" spans="1:3">
      <c r="A14" s="3" t="s">
        <v>711</v>
      </c>
    </row>
    <row r="15" spans="1:3">
      <c r="A15" s="4" t="s">
        <v>677</v>
      </c>
      <c r="B15" s="5" t="n">
        <v>101048</v>
      </c>
      <c r="C15" s="5" t="n">
        <v>106712</v>
      </c>
    </row>
    <row r="16" spans="1:3">
      <c r="A16" s="4" t="s">
        <v>723</v>
      </c>
    </row>
    <row r="17" spans="1:3">
      <c r="A17" s="3" t="s">
        <v>711</v>
      </c>
    </row>
    <row r="18" spans="1:3">
      <c r="A18" s="4" t="s">
        <v>677</v>
      </c>
      <c r="B18" s="5" t="n">
        <v>100946</v>
      </c>
      <c r="C18" s="5" t="n">
        <v>106457</v>
      </c>
    </row>
    <row r="19" spans="1:3">
      <c r="A19" s="4" t="s">
        <v>724</v>
      </c>
    </row>
    <row r="20" spans="1:3">
      <c r="A20" s="3" t="s">
        <v>711</v>
      </c>
    </row>
    <row r="21" spans="1:3">
      <c r="A21" s="4" t="s">
        <v>677</v>
      </c>
      <c r="B21" s="5" t="n">
        <v>102</v>
      </c>
      <c r="C21" s="5" t="n">
        <v>255</v>
      </c>
    </row>
    <row r="22" spans="1:3">
      <c r="A22" s="4" t="s">
        <v>656</v>
      </c>
    </row>
    <row r="23" spans="1:3">
      <c r="A23" s="3" t="s">
        <v>711</v>
      </c>
    </row>
    <row r="24" spans="1:3">
      <c r="A24" s="4" t="s">
        <v>677</v>
      </c>
      <c r="B24" s="5" t="n">
        <v>822179</v>
      </c>
      <c r="C24" s="5" t="n">
        <v>888732</v>
      </c>
    </row>
    <row r="25" spans="1:3">
      <c r="A25" s="4" t="s">
        <v>725</v>
      </c>
    </row>
    <row r="26" spans="1:3">
      <c r="A26" s="3" t="s">
        <v>711</v>
      </c>
    </row>
    <row r="27" spans="1:3">
      <c r="A27" s="4" t="s">
        <v>677</v>
      </c>
      <c r="B27" s="5" t="n">
        <v>820454</v>
      </c>
      <c r="C27" s="5" t="n">
        <v>886743</v>
      </c>
    </row>
    <row r="28" spans="1:3">
      <c r="A28" s="4" t="s">
        <v>726</v>
      </c>
    </row>
    <row r="29" spans="1:3">
      <c r="A29" s="3" t="s">
        <v>711</v>
      </c>
    </row>
    <row r="30" spans="1:3">
      <c r="A30" s="4" t="s">
        <v>677</v>
      </c>
      <c r="B30" s="5" t="n">
        <v>1725</v>
      </c>
      <c r="C30" s="5" t="n">
        <v>1989</v>
      </c>
    </row>
    <row r="31" spans="1:3">
      <c r="A31" s="4" t="s">
        <v>657</v>
      </c>
    </row>
    <row r="32" spans="1:3">
      <c r="A32" s="3" t="s">
        <v>711</v>
      </c>
    </row>
    <row r="33" spans="1:3">
      <c r="A33" s="4" t="s">
        <v>677</v>
      </c>
      <c r="B33" s="5" t="n">
        <v>15984</v>
      </c>
      <c r="C33" s="5" t="n">
        <v>16590</v>
      </c>
    </row>
    <row r="34" spans="1:3">
      <c r="A34" s="4" t="s">
        <v>727</v>
      </c>
    </row>
    <row r="35" spans="1:3">
      <c r="A35" s="3" t="s">
        <v>711</v>
      </c>
    </row>
    <row r="36" spans="1:3">
      <c r="A36" s="4" t="s">
        <v>677</v>
      </c>
      <c r="B36" s="5" t="n">
        <v>15978</v>
      </c>
      <c r="C36" s="5" t="n">
        <v>16582</v>
      </c>
    </row>
    <row r="37" spans="1:3">
      <c r="A37" s="4" t="s">
        <v>728</v>
      </c>
    </row>
    <row r="38" spans="1:3">
      <c r="A38" s="3" t="s">
        <v>711</v>
      </c>
    </row>
    <row r="39" spans="1:3">
      <c r="A39" s="4" t="s">
        <v>677</v>
      </c>
      <c r="B39" s="6" t="n">
        <v>6</v>
      </c>
      <c r="C39"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4</v>
      </c>
      <c r="D2" s="2" t="s">
        <v>100</v>
      </c>
    </row>
    <row r="3" spans="1:4">
      <c r="A3" s="4" t="s">
        <v>206</v>
      </c>
      <c r="B3" s="6" t="n">
        <v>1</v>
      </c>
      <c r="C3" s="7" t="n">
        <v>0.96</v>
      </c>
      <c r="D3" s="7" t="n">
        <v>0.85</v>
      </c>
    </row>
    <row r="4" spans="1:4">
      <c r="A4" s="4" t="s">
        <v>97</v>
      </c>
    </row>
    <row r="5" spans="1:4">
      <c r="A5" s="4" t="s">
        <v>111</v>
      </c>
      <c r="B5" s="4" t="s">
        <v>112</v>
      </c>
      <c r="C5" s="4" t="s">
        <v>112</v>
      </c>
      <c r="D5" s="4" t="s">
        <v>112</v>
      </c>
    </row>
    <row r="6" spans="1:4">
      <c r="A6" s="4" t="s">
        <v>207</v>
      </c>
      <c r="B6" s="6" t="n">
        <v>3</v>
      </c>
      <c r="C6" s="6" t="n">
        <v>3</v>
      </c>
      <c r="D6" s="6" t="n">
        <v>3</v>
      </c>
    </row>
    <row r="7" spans="1:4">
      <c r="A7" s="4" t="s">
        <v>98</v>
      </c>
    </row>
    <row r="8" spans="1:4">
      <c r="A8" s="4" t="s">
        <v>111</v>
      </c>
      <c r="B8" s="4" t="s">
        <v>113</v>
      </c>
      <c r="C8" s="4" t="s">
        <v>113</v>
      </c>
      <c r="D8" s="4" t="s">
        <v>113</v>
      </c>
    </row>
    <row r="9" spans="1:4">
      <c r="A9" s="4" t="s">
        <v>207</v>
      </c>
      <c r="B9" s="7" t="n">
        <v>8.48</v>
      </c>
      <c r="C9" s="7" t="n">
        <v>8.48</v>
      </c>
      <c r="D9" s="7" t="n">
        <v>8.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4</v>
      </c>
      <c r="D2" s="2" t="s">
        <v>100</v>
      </c>
    </row>
    <row r="3" spans="1:4">
      <c r="A3" s="3" t="s">
        <v>730</v>
      </c>
    </row>
    <row r="4" spans="1:4">
      <c r="A4" s="4" t="s">
        <v>731</v>
      </c>
      <c r="B4" s="6" t="n">
        <v>33914</v>
      </c>
      <c r="C4" s="6" t="n">
        <v>34672</v>
      </c>
      <c r="D4" s="6" t="n">
        <v>30934</v>
      </c>
    </row>
    <row r="5" spans="1:4">
      <c r="A5" s="4" t="s">
        <v>732</v>
      </c>
      <c r="B5" s="5" t="n">
        <v>-17811</v>
      </c>
      <c r="C5" s="5" t="n">
        <v>-15734</v>
      </c>
      <c r="D5" s="5" t="n">
        <v>-15251</v>
      </c>
    </row>
    <row r="6" spans="1:4">
      <c r="A6" s="4" t="s">
        <v>733</v>
      </c>
      <c r="B6" s="5" t="n">
        <v>6335</v>
      </c>
      <c r="C6" s="5" t="n">
        <v>6042</v>
      </c>
      <c r="D6" s="5" t="n">
        <v>5628</v>
      </c>
    </row>
    <row r="7" spans="1:4">
      <c r="A7" s="4" t="s">
        <v>734</v>
      </c>
      <c r="B7" s="5" t="n">
        <v>8044</v>
      </c>
      <c r="C7" s="5" t="n">
        <v>8934</v>
      </c>
      <c r="D7" s="5" t="n">
        <v>13361</v>
      </c>
    </row>
    <row r="8" spans="1:4">
      <c r="A8" s="4" t="s">
        <v>735</v>
      </c>
      <c r="B8" s="5" t="n">
        <v>30482</v>
      </c>
      <c r="C8" s="5" t="n">
        <v>33914</v>
      </c>
      <c r="D8" s="5" t="n">
        <v>34672</v>
      </c>
    </row>
    <row r="9" spans="1:4">
      <c r="A9" s="4" t="s">
        <v>736</v>
      </c>
      <c r="B9" s="5" t="n">
        <v>693</v>
      </c>
      <c r="C9" s="5" t="n">
        <v>206</v>
      </c>
      <c r="D9" s="5" t="n">
        <v>2108</v>
      </c>
    </row>
    <row r="10" spans="1:4">
      <c r="A10" s="4" t="s">
        <v>737</v>
      </c>
      <c r="B10" s="5" t="n">
        <v>29789</v>
      </c>
      <c r="C10" s="5" t="n">
        <v>33708</v>
      </c>
      <c r="D10" s="5" t="n">
        <v>32564</v>
      </c>
    </row>
    <row r="11" spans="1:4">
      <c r="A11" s="4" t="s">
        <v>738</v>
      </c>
      <c r="B11" s="5" t="n">
        <v>3179465</v>
      </c>
      <c r="C11" s="5" t="n">
        <v>3044320</v>
      </c>
      <c r="D11" s="5" t="n">
        <v>2694922</v>
      </c>
    </row>
    <row r="12" spans="1:4">
      <c r="A12" s="4" t="s">
        <v>739</v>
      </c>
      <c r="B12" s="5" t="n">
        <v>4323</v>
      </c>
      <c r="C12" s="5" t="n">
        <v>3078</v>
      </c>
      <c r="D12" s="5" t="n">
        <v>8174</v>
      </c>
    </row>
    <row r="13" spans="1:4">
      <c r="A13" s="4" t="s">
        <v>740</v>
      </c>
      <c r="B13" s="5" t="n">
        <v>3175142</v>
      </c>
      <c r="C13" s="5" t="n">
        <v>3041242</v>
      </c>
      <c r="D13" s="5" t="n">
        <v>2686748</v>
      </c>
    </row>
    <row r="14" spans="1:4">
      <c r="A14" s="4" t="s">
        <v>653</v>
      </c>
    </row>
    <row r="15" spans="1:4">
      <c r="A15" s="3" t="s">
        <v>730</v>
      </c>
    </row>
    <row r="16" spans="1:4">
      <c r="A16" s="4" t="s">
        <v>731</v>
      </c>
      <c r="B16" s="5" t="n">
        <v>14312</v>
      </c>
      <c r="C16" s="5" t="n">
        <v>15668</v>
      </c>
      <c r="D16" s="5" t="n">
        <v>7225</v>
      </c>
    </row>
    <row r="17" spans="1:4">
      <c r="A17" s="4" t="s">
        <v>732</v>
      </c>
      <c r="B17" s="5" t="n">
        <v>-2481</v>
      </c>
      <c r="C17" s="5" t="n">
        <v>-2319</v>
      </c>
      <c r="D17" s="5" t="n">
        <v>-3614</v>
      </c>
    </row>
    <row r="18" spans="1:4">
      <c r="A18" s="4" t="s">
        <v>733</v>
      </c>
      <c r="B18" s="5" t="n">
        <v>492</v>
      </c>
      <c r="C18" s="5" t="n">
        <v>509</v>
      </c>
      <c r="D18" s="5" t="n">
        <v>416</v>
      </c>
    </row>
    <row r="19" spans="1:4">
      <c r="A19" s="4" t="s">
        <v>734</v>
      </c>
      <c r="B19" s="5" t="n">
        <v>-965</v>
      </c>
      <c r="C19" s="5" t="n">
        <v>454</v>
      </c>
      <c r="D19" s="5" t="n">
        <v>11641</v>
      </c>
    </row>
    <row r="20" spans="1:4">
      <c r="A20" s="4" t="s">
        <v>735</v>
      </c>
      <c r="B20" s="5" t="n">
        <v>11358</v>
      </c>
      <c r="C20" s="5" t="n">
        <v>14312</v>
      </c>
      <c r="D20" s="5" t="n">
        <v>15668</v>
      </c>
    </row>
    <row r="21" spans="1:4">
      <c r="A21" s="4" t="s">
        <v>736</v>
      </c>
      <c r="B21" s="5" t="n">
        <v>214</v>
      </c>
      <c r="C21" s="5" t="n">
        <v>205</v>
      </c>
      <c r="D21" s="5" t="n">
        <v>2001</v>
      </c>
    </row>
    <row r="22" spans="1:4">
      <c r="A22" s="4" t="s">
        <v>737</v>
      </c>
      <c r="B22" s="5" t="n">
        <v>11144</v>
      </c>
      <c r="C22" s="5" t="n">
        <v>14107</v>
      </c>
      <c r="D22" s="5" t="n">
        <v>13667</v>
      </c>
    </row>
    <row r="23" spans="1:4">
      <c r="A23" s="4" t="s">
        <v>738</v>
      </c>
      <c r="B23" s="5" t="n">
        <v>571222</v>
      </c>
      <c r="C23" s="5" t="n">
        <v>557040</v>
      </c>
      <c r="D23" s="5" t="n">
        <v>449763</v>
      </c>
    </row>
    <row r="24" spans="1:4">
      <c r="A24" s="4" t="s">
        <v>739</v>
      </c>
      <c r="B24" s="5" t="n">
        <v>1177</v>
      </c>
      <c r="C24" s="5" t="n">
        <v>1044</v>
      </c>
      <c r="D24" s="5" t="n">
        <v>5322</v>
      </c>
    </row>
    <row r="25" spans="1:4">
      <c r="A25" s="4" t="s">
        <v>740</v>
      </c>
      <c r="B25" s="5" t="n">
        <v>570045</v>
      </c>
      <c r="C25" s="5" t="n">
        <v>555996</v>
      </c>
      <c r="D25" s="5" t="n">
        <v>444441</v>
      </c>
    </row>
    <row r="26" spans="1:4">
      <c r="A26" s="4" t="s">
        <v>654</v>
      </c>
    </row>
    <row r="27" spans="1:4">
      <c r="A27" s="3" t="s">
        <v>730</v>
      </c>
    </row>
    <row r="28" spans="1:4">
      <c r="A28" s="4" t="s">
        <v>731</v>
      </c>
      <c r="B28" s="5" t="n">
        <v>5219</v>
      </c>
      <c r="C28" s="5" t="n">
        <v>3696</v>
      </c>
      <c r="D28" s="5" t="n">
        <v>10315</v>
      </c>
    </row>
    <row r="29" spans="1:4">
      <c r="A29" s="4" t="s">
        <v>732</v>
      </c>
      <c r="B29" s="5" t="n">
        <v>-2997</v>
      </c>
      <c r="C29" s="5" t="n">
        <v>-1020</v>
      </c>
      <c r="D29" s="5" t="n">
        <v>-10</v>
      </c>
    </row>
    <row r="30" spans="1:4">
      <c r="A30" s="4" t="s">
        <v>733</v>
      </c>
      <c r="B30" s="5" t="n">
        <v>17</v>
      </c>
      <c r="C30" s="5" t="n">
        <v>13</v>
      </c>
      <c r="D30" s="5" t="n">
        <v>262</v>
      </c>
    </row>
    <row r="31" spans="1:4">
      <c r="A31" s="4" t="s">
        <v>734</v>
      </c>
      <c r="B31" s="5" t="n">
        <v>3442</v>
      </c>
      <c r="C31" s="5" t="n">
        <v>2530</v>
      </c>
      <c r="D31" s="5" t="n">
        <v>-6871</v>
      </c>
    </row>
    <row r="32" spans="1:4">
      <c r="A32" s="4" t="s">
        <v>735</v>
      </c>
      <c r="B32" s="5" t="n">
        <v>5681</v>
      </c>
      <c r="C32" s="5" t="n">
        <v>5219</v>
      </c>
      <c r="D32" s="5" t="n">
        <v>3696</v>
      </c>
    </row>
    <row r="33" spans="1:4">
      <c r="A33" s="4" t="s">
        <v>736</v>
      </c>
      <c r="B33" s="5" t="n">
        <v>479</v>
      </c>
      <c r="C33" s="5" t="n">
        <v>1</v>
      </c>
      <c r="D33" s="5" t="n">
        <v>107</v>
      </c>
    </row>
    <row r="34" spans="1:4">
      <c r="A34" s="4" t="s">
        <v>737</v>
      </c>
      <c r="B34" s="5" t="n">
        <v>5202</v>
      </c>
      <c r="C34" s="5" t="n">
        <v>5218</v>
      </c>
      <c r="D34" s="5" t="n">
        <v>3589</v>
      </c>
    </row>
    <row r="35" spans="1:4">
      <c r="A35" s="4" t="s">
        <v>738</v>
      </c>
      <c r="B35" s="5" t="n">
        <v>1108315</v>
      </c>
      <c r="C35" s="5" t="n">
        <v>960265</v>
      </c>
      <c r="D35" s="5" t="n">
        <v>810851</v>
      </c>
    </row>
    <row r="36" spans="1:4">
      <c r="A36" s="4" t="s">
        <v>739</v>
      </c>
      <c r="B36" s="5" t="n">
        <v>3146</v>
      </c>
      <c r="C36" s="5" t="n">
        <v>2034</v>
      </c>
      <c r="D36" s="5" t="n">
        <v>2852</v>
      </c>
    </row>
    <row r="37" spans="1:4">
      <c r="A37" s="4" t="s">
        <v>740</v>
      </c>
      <c r="B37" s="5" t="n">
        <v>1105169</v>
      </c>
      <c r="C37" s="5" t="n">
        <v>958231</v>
      </c>
      <c r="D37" s="5" t="n">
        <v>807999</v>
      </c>
    </row>
    <row r="38" spans="1:4">
      <c r="A38" s="4" t="s">
        <v>639</v>
      </c>
    </row>
    <row r="39" spans="1:4">
      <c r="A39" s="3" t="s">
        <v>730</v>
      </c>
    </row>
    <row r="40" spans="1:4">
      <c r="A40" s="4" t="s">
        <v>731</v>
      </c>
      <c r="B40" s="5" t="n">
        <v>1112</v>
      </c>
      <c r="C40" s="5" t="n">
        <v>1322</v>
      </c>
      <c r="D40" s="5" t="n">
        <v>1478</v>
      </c>
    </row>
    <row r="41" spans="1:4">
      <c r="A41" s="4" t="s">
        <v>732</v>
      </c>
      <c r="B41" s="5" t="n">
        <v>-340</v>
      </c>
      <c r="C41" s="5" t="n">
        <v>-95</v>
      </c>
      <c r="D41" s="5" t="n">
        <v>-431</v>
      </c>
    </row>
    <row r="42" spans="1:4">
      <c r="A42" s="4" t="s">
        <v>733</v>
      </c>
      <c r="B42" s="5" t="n">
        <v>43</v>
      </c>
      <c r="C42" s="5" t="n">
        <v>159</v>
      </c>
      <c r="D42" s="5" t="n">
        <v>130</v>
      </c>
    </row>
    <row r="43" spans="1:4">
      <c r="A43" s="4" t="s">
        <v>734</v>
      </c>
      <c r="B43" s="5" t="n">
        <v>244</v>
      </c>
      <c r="C43" s="5" t="n">
        <v>-274</v>
      </c>
      <c r="D43" s="5" t="n">
        <v>145</v>
      </c>
    </row>
    <row r="44" spans="1:4">
      <c r="A44" s="4" t="s">
        <v>735</v>
      </c>
      <c r="B44" s="5" t="n">
        <v>1059</v>
      </c>
      <c r="C44" s="5" t="n">
        <v>1112</v>
      </c>
      <c r="D44" s="5" t="n">
        <v>1322</v>
      </c>
    </row>
    <row r="45" spans="1:4">
      <c r="A45" s="4" t="s">
        <v>737</v>
      </c>
      <c r="B45" s="5" t="n">
        <v>1059</v>
      </c>
      <c r="C45" s="5" t="n">
        <v>1112</v>
      </c>
      <c r="D45" s="5" t="n">
        <v>1322</v>
      </c>
    </row>
    <row r="46" spans="1:4">
      <c r="A46" s="4" t="s">
        <v>738</v>
      </c>
      <c r="B46" s="5" t="n">
        <v>560717</v>
      </c>
      <c r="C46" s="5" t="n">
        <v>514981</v>
      </c>
      <c r="D46" s="5" t="n">
        <v>457761</v>
      </c>
    </row>
    <row r="47" spans="1:4">
      <c r="A47" s="4" t="s">
        <v>740</v>
      </c>
      <c r="B47" s="5" t="n">
        <v>560717</v>
      </c>
      <c r="C47" s="5" t="n">
        <v>514981</v>
      </c>
      <c r="D47" s="5" t="n">
        <v>457761</v>
      </c>
    </row>
    <row r="48" spans="1:4">
      <c r="A48" s="4" t="s">
        <v>655</v>
      </c>
    </row>
    <row r="49" spans="1:4">
      <c r="A49" s="3" t="s">
        <v>730</v>
      </c>
    </row>
    <row r="50" spans="1:4">
      <c r="A50" s="4" t="s">
        <v>731</v>
      </c>
      <c r="B50" s="5" t="n">
        <v>210</v>
      </c>
      <c r="C50" s="5" t="n">
        <v>180</v>
      </c>
      <c r="D50" s="5" t="n">
        <v>303</v>
      </c>
    </row>
    <row r="51" spans="1:4">
      <c r="A51" s="4" t="s">
        <v>732</v>
      </c>
      <c r="B51" s="5" t="n">
        <v>-13</v>
      </c>
      <c r="C51" s="5" t="n">
        <v>-142</v>
      </c>
      <c r="D51" s="5" t="n">
        <v>-106</v>
      </c>
    </row>
    <row r="52" spans="1:4">
      <c r="A52" s="4" t="s">
        <v>733</v>
      </c>
      <c r="B52" s="5" t="n">
        <v>6</v>
      </c>
      <c r="C52" s="5" t="n">
        <v>20</v>
      </c>
      <c r="D52" s="5" t="n">
        <v>60</v>
      </c>
    </row>
    <row r="53" spans="1:4">
      <c r="A53" s="4" t="s">
        <v>734</v>
      </c>
      <c r="B53" s="5" t="n">
        <v>-85</v>
      </c>
      <c r="C53" s="5" t="n">
        <v>152</v>
      </c>
      <c r="D53" s="5" t="n">
        <v>-77</v>
      </c>
    </row>
    <row r="54" spans="1:4">
      <c r="A54" s="4" t="s">
        <v>735</v>
      </c>
      <c r="B54" s="5" t="n">
        <v>118</v>
      </c>
      <c r="C54" s="5" t="n">
        <v>210</v>
      </c>
      <c r="D54" s="5" t="n">
        <v>180</v>
      </c>
    </row>
    <row r="55" spans="1:4">
      <c r="A55" s="4" t="s">
        <v>737</v>
      </c>
      <c r="B55" s="5" t="n">
        <v>118</v>
      </c>
      <c r="C55" s="5" t="n">
        <v>210</v>
      </c>
      <c r="D55" s="5" t="n">
        <v>180</v>
      </c>
    </row>
    <row r="56" spans="1:4">
      <c r="A56" s="4" t="s">
        <v>738</v>
      </c>
      <c r="B56" s="5" t="n">
        <v>101048</v>
      </c>
      <c r="C56" s="5" t="n">
        <v>106712</v>
      </c>
      <c r="D56" s="5" t="n">
        <v>113422</v>
      </c>
    </row>
    <row r="57" spans="1:4">
      <c r="A57" s="4" t="s">
        <v>740</v>
      </c>
      <c r="B57" s="5" t="n">
        <v>101048</v>
      </c>
      <c r="C57" s="5" t="n">
        <v>106712</v>
      </c>
      <c r="D57" s="5" t="n">
        <v>113422</v>
      </c>
    </row>
    <row r="58" spans="1:4">
      <c r="A58" s="4" t="s">
        <v>656</v>
      </c>
    </row>
    <row r="59" spans="1:4">
      <c r="A59" s="3" t="s">
        <v>730</v>
      </c>
    </row>
    <row r="60" spans="1:4">
      <c r="A60" s="4" t="s">
        <v>731</v>
      </c>
      <c r="B60" s="5" t="n">
        <v>12572</v>
      </c>
      <c r="C60" s="5" t="n">
        <v>13415</v>
      </c>
      <c r="D60" s="5" t="n">
        <v>11311</v>
      </c>
    </row>
    <row r="61" spans="1:4">
      <c r="A61" s="4" t="s">
        <v>732</v>
      </c>
      <c r="B61" s="5" t="n">
        <v>-10810</v>
      </c>
      <c r="C61" s="5" t="n">
        <v>-10850</v>
      </c>
      <c r="D61" s="5" t="n">
        <v>-10164</v>
      </c>
    </row>
    <row r="62" spans="1:4">
      <c r="A62" s="4" t="s">
        <v>733</v>
      </c>
      <c r="B62" s="5" t="n">
        <v>5390</v>
      </c>
      <c r="C62" s="5" t="n">
        <v>5024</v>
      </c>
      <c r="D62" s="5" t="n">
        <v>4444</v>
      </c>
    </row>
    <row r="63" spans="1:4">
      <c r="A63" s="4" t="s">
        <v>734</v>
      </c>
      <c r="B63" s="5" t="n">
        <v>4700</v>
      </c>
      <c r="C63" s="5" t="n">
        <v>4983</v>
      </c>
      <c r="D63" s="5" t="n">
        <v>7824</v>
      </c>
    </row>
    <row r="64" spans="1:4">
      <c r="A64" s="4" t="s">
        <v>735</v>
      </c>
      <c r="B64" s="5" t="n">
        <v>11852</v>
      </c>
      <c r="C64" s="5" t="n">
        <v>12572</v>
      </c>
      <c r="D64" s="5" t="n">
        <v>13415</v>
      </c>
    </row>
    <row r="65" spans="1:4">
      <c r="A65" s="4" t="s">
        <v>737</v>
      </c>
      <c r="B65" s="5" t="n">
        <v>11852</v>
      </c>
      <c r="C65" s="5" t="n">
        <v>12572</v>
      </c>
      <c r="D65" s="5" t="n">
        <v>13415</v>
      </c>
    </row>
    <row r="66" spans="1:4">
      <c r="A66" s="4" t="s">
        <v>738</v>
      </c>
      <c r="B66" s="5" t="n">
        <v>822179</v>
      </c>
      <c r="C66" s="5" t="n">
        <v>888732</v>
      </c>
      <c r="D66" s="5" t="n">
        <v>845682</v>
      </c>
    </row>
    <row r="67" spans="1:4">
      <c r="A67" s="4" t="s">
        <v>740</v>
      </c>
      <c r="B67" s="5" t="n">
        <v>822179</v>
      </c>
      <c r="C67" s="5" t="n">
        <v>888732</v>
      </c>
      <c r="D67" s="5" t="n">
        <v>845682</v>
      </c>
    </row>
    <row r="68" spans="1:4">
      <c r="A68" s="4" t="s">
        <v>657</v>
      </c>
    </row>
    <row r="69" spans="1:4">
      <c r="A69" s="3" t="s">
        <v>730</v>
      </c>
    </row>
    <row r="70" spans="1:4">
      <c r="A70" s="4" t="s">
        <v>731</v>
      </c>
      <c r="B70" s="5" t="n">
        <v>489</v>
      </c>
      <c r="C70" s="5" t="n">
        <v>391</v>
      </c>
      <c r="D70" s="5" t="n">
        <v>302</v>
      </c>
    </row>
    <row r="71" spans="1:4">
      <c r="A71" s="4" t="s">
        <v>732</v>
      </c>
      <c r="B71" s="5" t="n">
        <v>-1170</v>
      </c>
      <c r="C71" s="5" t="n">
        <v>-1308</v>
      </c>
      <c r="D71" s="5" t="n">
        <v>-926</v>
      </c>
    </row>
    <row r="72" spans="1:4">
      <c r="A72" s="4" t="s">
        <v>733</v>
      </c>
      <c r="B72" s="5" t="n">
        <v>387</v>
      </c>
      <c r="C72" s="5" t="n">
        <v>317</v>
      </c>
      <c r="D72" s="5" t="n">
        <v>316</v>
      </c>
    </row>
    <row r="73" spans="1:4">
      <c r="A73" s="4" t="s">
        <v>734</v>
      </c>
      <c r="B73" s="5" t="n">
        <v>708</v>
      </c>
      <c r="C73" s="5" t="n">
        <v>1089</v>
      </c>
      <c r="D73" s="5" t="n">
        <v>699</v>
      </c>
    </row>
    <row r="74" spans="1:4">
      <c r="A74" s="4" t="s">
        <v>735</v>
      </c>
      <c r="B74" s="5" t="n">
        <v>414</v>
      </c>
      <c r="C74" s="5" t="n">
        <v>489</v>
      </c>
      <c r="D74" s="5" t="n">
        <v>391</v>
      </c>
    </row>
    <row r="75" spans="1:4">
      <c r="A75" s="4" t="s">
        <v>737</v>
      </c>
      <c r="B75" s="5" t="n">
        <v>414</v>
      </c>
      <c r="C75" s="5" t="n">
        <v>489</v>
      </c>
      <c r="D75" s="5" t="n">
        <v>391</v>
      </c>
    </row>
    <row r="76" spans="1:4">
      <c r="A76" s="4" t="s">
        <v>738</v>
      </c>
      <c r="B76" s="5" t="n">
        <v>15984</v>
      </c>
      <c r="C76" s="5" t="n">
        <v>16590</v>
      </c>
      <c r="D76" s="5" t="n">
        <v>17443</v>
      </c>
    </row>
    <row r="77" spans="1:4">
      <c r="A77" s="4" t="s">
        <v>740</v>
      </c>
      <c r="B77" s="6" t="n">
        <v>15984</v>
      </c>
      <c r="C77" s="6" t="n">
        <v>16590</v>
      </c>
      <c r="D77" s="6" t="n">
        <v>174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4</v>
      </c>
    </row>
    <row r="2" spans="1:3">
      <c r="A2" s="3" t="s">
        <v>742</v>
      </c>
    </row>
    <row r="3" spans="1:3">
      <c r="A3" s="4" t="s">
        <v>743</v>
      </c>
      <c r="B3" s="6" t="n">
        <v>102212</v>
      </c>
      <c r="C3" s="6" t="n">
        <v>99385</v>
      </c>
    </row>
    <row r="4" spans="1:3">
      <c r="A4" s="4" t="s">
        <v>744</v>
      </c>
      <c r="B4" s="5" t="n">
        <v>-60788</v>
      </c>
      <c r="C4" s="5" t="n">
        <v>-56546</v>
      </c>
    </row>
    <row r="5" spans="1:3">
      <c r="A5" s="4" t="s">
        <v>72</v>
      </c>
      <c r="B5" s="5" t="n">
        <v>41424</v>
      </c>
      <c r="C5" s="5" t="n">
        <v>42839</v>
      </c>
    </row>
    <row r="6" spans="1:3">
      <c r="A6" s="4" t="s">
        <v>745</v>
      </c>
    </row>
    <row r="7" spans="1:3">
      <c r="A7" s="3" t="s">
        <v>742</v>
      </c>
    </row>
    <row r="8" spans="1:3">
      <c r="A8" s="4" t="s">
        <v>743</v>
      </c>
      <c r="B8" s="5" t="n">
        <v>6022</v>
      </c>
      <c r="C8" s="5" t="n">
        <v>6003</v>
      </c>
    </row>
    <row r="9" spans="1:3">
      <c r="A9" s="4" t="s">
        <v>746</v>
      </c>
    </row>
    <row r="10" spans="1:3">
      <c r="A10" s="3" t="s">
        <v>742</v>
      </c>
    </row>
    <row r="11" spans="1:3">
      <c r="A11" s="4" t="s">
        <v>743</v>
      </c>
      <c r="B11" s="5" t="n">
        <v>56164</v>
      </c>
      <c r="C11" s="5" t="n">
        <v>54059</v>
      </c>
    </row>
    <row r="12" spans="1:3">
      <c r="A12" s="4" t="s">
        <v>747</v>
      </c>
    </row>
    <row r="13" spans="1:3">
      <c r="A13" s="3" t="s">
        <v>742</v>
      </c>
    </row>
    <row r="14" spans="1:3">
      <c r="A14" s="4" t="s">
        <v>743</v>
      </c>
      <c r="B14" s="6" t="n">
        <v>40026</v>
      </c>
      <c r="C14" s="6" t="n">
        <v>393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8</v>
      </c>
      <c r="B1" s="2" t="s">
        <v>1</v>
      </c>
    </row>
    <row r="2" spans="1:4">
      <c r="B2" s="2" t="s">
        <v>2</v>
      </c>
      <c r="C2" s="2" t="s">
        <v>64</v>
      </c>
      <c r="D2" s="2" t="s">
        <v>100</v>
      </c>
    </row>
    <row r="3" spans="1:4">
      <c r="A3" s="3" t="s">
        <v>742</v>
      </c>
    </row>
    <row r="4" spans="1:4">
      <c r="A4" s="4" t="s">
        <v>211</v>
      </c>
      <c r="B4" s="6" t="n">
        <v>8213</v>
      </c>
      <c r="C4" s="6" t="n">
        <v>6477</v>
      </c>
      <c r="D4" s="6" t="n">
        <v>6177</v>
      </c>
    </row>
    <row r="5" spans="1:4">
      <c r="A5" s="4" t="s">
        <v>749</v>
      </c>
    </row>
    <row r="6" spans="1:4">
      <c r="A6" s="3" t="s">
        <v>742</v>
      </c>
    </row>
    <row r="7" spans="1:4">
      <c r="A7" s="4" t="s">
        <v>211</v>
      </c>
      <c r="B7" s="6" t="n">
        <v>5000</v>
      </c>
      <c r="C7" s="6" t="n">
        <v>5100</v>
      </c>
      <c r="D7" s="6" t="n">
        <v>4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50</v>
      </c>
      <c r="B1" s="2" t="s">
        <v>751</v>
      </c>
      <c r="D1" s="2" t="s">
        <v>1</v>
      </c>
    </row>
    <row r="2" spans="1:6">
      <c r="B2" s="2" t="s">
        <v>64</v>
      </c>
      <c r="C2" s="2" t="s">
        <v>752</v>
      </c>
      <c r="D2" s="2" t="s">
        <v>2</v>
      </c>
      <c r="E2" s="2" t="s">
        <v>64</v>
      </c>
      <c r="F2" s="2" t="s">
        <v>100</v>
      </c>
    </row>
    <row r="3" spans="1:6">
      <c r="A3" s="3" t="s">
        <v>753</v>
      </c>
    </row>
    <row r="4" spans="1:6">
      <c r="A4" s="4" t="s">
        <v>151</v>
      </c>
      <c r="B4" s="6" t="n">
        <v>2400000</v>
      </c>
      <c r="C4" s="6" t="n">
        <v>1600000</v>
      </c>
      <c r="D4" s="6" t="n">
        <v>0</v>
      </c>
      <c r="E4" s="6" t="n">
        <v>2350000</v>
      </c>
      <c r="F4" s="6" t="n">
        <v>1575000</v>
      </c>
    </row>
    <row r="5" spans="1:6">
      <c r="A5" s="4" t="s">
        <v>139</v>
      </c>
      <c r="C5" s="6" t="n">
        <v>1200000</v>
      </c>
      <c r="F5" s="5" t="n">
        <v>1200000</v>
      </c>
    </row>
    <row r="6" spans="1:6">
      <c r="A6" s="4" t="s">
        <v>754</v>
      </c>
      <c r="D6" s="5" t="n">
        <v>1250000</v>
      </c>
      <c r="E6" s="5" t="n">
        <v>1257000</v>
      </c>
      <c r="F6" s="5" t="n">
        <v>1170000</v>
      </c>
    </row>
    <row r="7" spans="1:6">
      <c r="A7" s="4" t="s">
        <v>521</v>
      </c>
    </row>
    <row r="8" spans="1:6">
      <c r="A8" s="3" t="s">
        <v>753</v>
      </c>
    </row>
    <row r="9" spans="1:6">
      <c r="A9" s="4" t="s">
        <v>754</v>
      </c>
      <c r="D9" s="5" t="n">
        <v>115000</v>
      </c>
      <c r="E9" s="5" t="n">
        <v>160000</v>
      </c>
      <c r="F9" s="5" t="n">
        <v>205000</v>
      </c>
    </row>
    <row r="10" spans="1:6">
      <c r="A10" s="4" t="s">
        <v>524</v>
      </c>
    </row>
    <row r="11" spans="1:6">
      <c r="A11" s="3" t="s">
        <v>753</v>
      </c>
    </row>
    <row r="12" spans="1:6">
      <c r="A12" s="4" t="s">
        <v>754</v>
      </c>
      <c r="D12" s="6" t="n">
        <v>1100000</v>
      </c>
      <c r="E12" s="5" t="n">
        <v>1100000</v>
      </c>
      <c r="F12" s="5" t="n">
        <v>965000</v>
      </c>
    </row>
    <row r="13" spans="1:6">
      <c r="A13" s="4" t="s">
        <v>755</v>
      </c>
    </row>
    <row r="14" spans="1:6">
      <c r="A14" s="3" t="s">
        <v>753</v>
      </c>
    </row>
    <row r="15" spans="1:6">
      <c r="A15" s="4" t="s">
        <v>151</v>
      </c>
      <c r="E15" s="5" t="n">
        <v>0</v>
      </c>
      <c r="F15" s="5" t="n">
        <v>0</v>
      </c>
    </row>
    <row r="16" spans="1:6">
      <c r="A16" s="4" t="s">
        <v>558</v>
      </c>
    </row>
    <row r="17" spans="1:6">
      <c r="A17" s="3" t="s">
        <v>753</v>
      </c>
    </row>
    <row r="18" spans="1:6">
      <c r="A18" s="4" t="s">
        <v>151</v>
      </c>
      <c r="E18" s="5" t="n">
        <v>0</v>
      </c>
      <c r="F18" s="6" t="n">
        <v>0</v>
      </c>
    </row>
    <row r="19" spans="1:6">
      <c r="A19" s="4" t="s">
        <v>551</v>
      </c>
    </row>
    <row r="20" spans="1:6">
      <c r="A20" s="3" t="s">
        <v>753</v>
      </c>
    </row>
    <row r="21" spans="1:6">
      <c r="A21" s="4" t="s">
        <v>151</v>
      </c>
      <c r="E21" s="6" t="n">
        <v>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6</v>
      </c>
      <c r="B1" s="2" t="s">
        <v>751</v>
      </c>
      <c r="D1" s="2" t="s">
        <v>1</v>
      </c>
    </row>
    <row r="2" spans="1:6">
      <c r="B2" s="2" t="s">
        <v>64</v>
      </c>
      <c r="C2" s="2" t="s">
        <v>752</v>
      </c>
      <c r="D2" s="2" t="s">
        <v>2</v>
      </c>
      <c r="E2" s="2" t="s">
        <v>64</v>
      </c>
      <c r="F2" s="2" t="s">
        <v>100</v>
      </c>
    </row>
    <row r="3" spans="1:6">
      <c r="A3" s="3" t="s">
        <v>757</v>
      </c>
    </row>
    <row r="4" spans="1:6">
      <c r="A4" s="4" t="s">
        <v>758</v>
      </c>
      <c r="D4" s="6" t="n">
        <v>66062000</v>
      </c>
      <c r="E4" s="6" t="n">
        <v>65840000</v>
      </c>
    </row>
    <row r="5" spans="1:6">
      <c r="A5" s="4" t="s">
        <v>759</v>
      </c>
      <c r="B5" s="6" t="n">
        <v>-2400000</v>
      </c>
      <c r="C5" s="6" t="n">
        <v>-1600000</v>
      </c>
      <c r="D5" s="5" t="n">
        <v>0</v>
      </c>
      <c r="E5" s="5" t="n">
        <v>-2350000</v>
      </c>
      <c r="F5" s="6" t="n">
        <v>-1575000</v>
      </c>
    </row>
    <row r="6" spans="1:6">
      <c r="A6" s="4" t="s">
        <v>760</v>
      </c>
      <c r="E6" s="5" t="n">
        <v>2572000</v>
      </c>
    </row>
    <row r="7" spans="1:6">
      <c r="A7" s="4" t="s">
        <v>761</v>
      </c>
      <c r="B7" s="5" t="n">
        <v>66062000</v>
      </c>
      <c r="D7" s="5" t="n">
        <v>66062000</v>
      </c>
      <c r="E7" s="5" t="n">
        <v>66062000</v>
      </c>
      <c r="F7" s="5" t="n">
        <v>65840000</v>
      </c>
    </row>
    <row r="8" spans="1:6">
      <c r="A8" s="4" t="s">
        <v>762</v>
      </c>
    </row>
    <row r="9" spans="1:6">
      <c r="A9" s="3" t="s">
        <v>757</v>
      </c>
    </row>
    <row r="10" spans="1:6">
      <c r="A10" s="4" t="s">
        <v>758</v>
      </c>
      <c r="D10" s="5" t="n">
        <v>48536000</v>
      </c>
      <c r="E10" s="5" t="n">
        <v>48536000</v>
      </c>
    </row>
    <row r="11" spans="1:6">
      <c r="A11" s="4" t="s">
        <v>759</v>
      </c>
      <c r="E11" s="5" t="n">
        <v>0</v>
      </c>
      <c r="F11" s="5" t="n">
        <v>0</v>
      </c>
    </row>
    <row r="12" spans="1:6">
      <c r="A12" s="4" t="s">
        <v>761</v>
      </c>
      <c r="B12" s="5" t="n">
        <v>48536000</v>
      </c>
      <c r="D12" s="5" t="n">
        <v>48536000</v>
      </c>
      <c r="E12" s="5" t="n">
        <v>48536000</v>
      </c>
      <c r="F12" s="5" t="n">
        <v>48536000</v>
      </c>
    </row>
    <row r="13" spans="1:6">
      <c r="A13" s="4" t="s">
        <v>763</v>
      </c>
    </row>
    <row r="14" spans="1:6">
      <c r="A14" s="3" t="s">
        <v>757</v>
      </c>
    </row>
    <row r="15" spans="1:6">
      <c r="A15" s="4" t="s">
        <v>758</v>
      </c>
      <c r="D15" s="5" t="n">
        <v>17526000</v>
      </c>
      <c r="E15" s="5" t="n">
        <v>17304000</v>
      </c>
    </row>
    <row r="16" spans="1:6">
      <c r="A16" s="4" t="s">
        <v>759</v>
      </c>
      <c r="E16" s="5" t="n">
        <v>-2350000</v>
      </c>
    </row>
    <row r="17" spans="1:6">
      <c r="A17" s="4" t="s">
        <v>760</v>
      </c>
      <c r="E17" s="5" t="n">
        <v>2572000</v>
      </c>
    </row>
    <row r="18" spans="1:6">
      <c r="A18" s="4" t="s">
        <v>761</v>
      </c>
      <c r="B18" s="6" t="n">
        <v>17526000</v>
      </c>
      <c r="D18" s="6" t="n">
        <v>17526000</v>
      </c>
      <c r="E18" s="6" t="n">
        <v>17526000</v>
      </c>
      <c r="F18" s="6" t="n">
        <v>17304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4</v>
      </c>
    </row>
    <row r="2" spans="1:3">
      <c r="A2" s="3" t="s">
        <v>757</v>
      </c>
    </row>
    <row r="3" spans="1:3">
      <c r="A3" s="4" t="s">
        <v>765</v>
      </c>
      <c r="B3" s="6" t="n">
        <v>8861</v>
      </c>
      <c r="C3" s="6" t="n">
        <v>10111</v>
      </c>
    </row>
    <row r="4" spans="1:3">
      <c r="A4" s="4" t="s">
        <v>521</v>
      </c>
    </row>
    <row r="5" spans="1:3">
      <c r="A5" s="3" t="s">
        <v>757</v>
      </c>
    </row>
    <row r="6" spans="1:3">
      <c r="A6" s="4" t="s">
        <v>766</v>
      </c>
      <c r="B6" s="5" t="n">
        <v>2042</v>
      </c>
      <c r="C6" s="5" t="n">
        <v>2042</v>
      </c>
    </row>
    <row r="7" spans="1:3">
      <c r="A7" s="4" t="s">
        <v>767</v>
      </c>
      <c r="B7" s="5" t="n">
        <v>-1944</v>
      </c>
      <c r="C7" s="5" t="n">
        <v>-1829</v>
      </c>
    </row>
    <row r="8" spans="1:3">
      <c r="A8" s="4" t="s">
        <v>765</v>
      </c>
      <c r="B8" s="5" t="n">
        <v>98</v>
      </c>
      <c r="C8" s="5" t="n">
        <v>213</v>
      </c>
    </row>
    <row r="9" spans="1:3">
      <c r="A9" s="4" t="s">
        <v>524</v>
      </c>
    </row>
    <row r="10" spans="1:3">
      <c r="A10" s="3" t="s">
        <v>757</v>
      </c>
    </row>
    <row r="11" spans="1:3">
      <c r="A11" s="4" t="s">
        <v>766</v>
      </c>
      <c r="B11" s="5" t="n">
        <v>13883</v>
      </c>
      <c r="C11" s="5" t="n">
        <v>13883</v>
      </c>
    </row>
    <row r="12" spans="1:3">
      <c r="A12" s="4" t="s">
        <v>767</v>
      </c>
      <c r="B12" s="5" t="n">
        <v>-5120</v>
      </c>
      <c r="C12" s="5" t="n">
        <v>-3985</v>
      </c>
    </row>
    <row r="13" spans="1:3">
      <c r="A13" s="4" t="s">
        <v>765</v>
      </c>
      <c r="B13" s="6" t="n">
        <v>8763</v>
      </c>
      <c r="C13" s="6" t="n">
        <v>98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265</v>
      </c>
    </row>
    <row r="3" spans="1:2">
      <c r="A3" s="4" t="s">
        <v>770</v>
      </c>
      <c r="B3" s="6" t="n">
        <v>1134</v>
      </c>
    </row>
    <row r="4" spans="1:2">
      <c r="A4" s="4" t="s">
        <v>771</v>
      </c>
      <c r="B4" s="5" t="n">
        <v>1014</v>
      </c>
    </row>
    <row r="5" spans="1:2">
      <c r="A5" s="4" t="s">
        <v>772</v>
      </c>
      <c r="B5" s="5" t="n">
        <v>923</v>
      </c>
    </row>
    <row r="6" spans="1:2">
      <c r="A6" s="4" t="s">
        <v>773</v>
      </c>
      <c r="B6" s="5" t="n">
        <v>852</v>
      </c>
    </row>
    <row r="7" spans="1:2">
      <c r="A7" s="4" t="s">
        <v>774</v>
      </c>
      <c r="B7" s="6" t="n">
        <v>7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s>
  <sheetData>
    <row r="1" spans="1:4">
      <c r="A1" s="1" t="s">
        <v>775</v>
      </c>
      <c r="B1" s="2" t="s">
        <v>1</v>
      </c>
    </row>
    <row r="2" spans="1:4">
      <c r="B2" s="2" t="s">
        <v>776</v>
      </c>
      <c r="C2" s="2" t="s">
        <v>777</v>
      </c>
      <c r="D2" s="2" t="s">
        <v>581</v>
      </c>
    </row>
    <row r="3" spans="1:4">
      <c r="A3" s="3" t="s">
        <v>268</v>
      </c>
    </row>
    <row r="4" spans="1:4">
      <c r="A4" s="4" t="s">
        <v>778</v>
      </c>
      <c r="B4" s="4" t="s">
        <v>779</v>
      </c>
    </row>
    <row r="5" spans="1:4">
      <c r="A5" s="4" t="s">
        <v>780</v>
      </c>
      <c r="B5" s="4" t="s">
        <v>781</v>
      </c>
    </row>
    <row r="6" spans="1:4">
      <c r="A6" s="4" t="s">
        <v>782</v>
      </c>
      <c r="B6" s="5" t="n">
        <v>1</v>
      </c>
    </row>
    <row r="7" spans="1:4">
      <c r="A7" s="4" t="s">
        <v>783</v>
      </c>
      <c r="B7" s="4" t="s">
        <v>784</v>
      </c>
    </row>
    <row r="8" spans="1:4">
      <c r="A8" s="4" t="s">
        <v>785</v>
      </c>
      <c r="B8" s="4" t="s">
        <v>786</v>
      </c>
    </row>
    <row r="9" spans="1:4">
      <c r="A9" s="4" t="s">
        <v>787</v>
      </c>
      <c r="C9" s="6" t="n">
        <v>2900</v>
      </c>
      <c r="D9" s="6" t="n">
        <v>2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8</v>
      </c>
      <c r="B1" s="2" t="s">
        <v>2</v>
      </c>
      <c r="C1" s="2" t="s">
        <v>64</v>
      </c>
    </row>
    <row r="2" spans="1:3">
      <c r="A2" s="3" t="s">
        <v>789</v>
      </c>
    </row>
    <row r="3" spans="1:3">
      <c r="A3" s="4" t="s">
        <v>766</v>
      </c>
      <c r="B3" s="6" t="n">
        <v>23224</v>
      </c>
    </row>
    <row r="4" spans="1:3">
      <c r="A4" s="4" t="s">
        <v>767</v>
      </c>
      <c r="B4" s="5" t="n">
        <v>-1861</v>
      </c>
    </row>
    <row r="5" spans="1:3">
      <c r="A5" s="4" t="s">
        <v>765</v>
      </c>
      <c r="B5" s="6" t="n">
        <v>21363</v>
      </c>
    </row>
    <row r="6" spans="1:3">
      <c r="A6" s="4" t="s">
        <v>790</v>
      </c>
      <c r="B6" s="4" t="s">
        <v>791</v>
      </c>
      <c r="C6" s="4" t="s">
        <v>791</v>
      </c>
    </row>
    <row r="7" spans="1:3">
      <c r="A7" s="3" t="s">
        <v>792</v>
      </c>
    </row>
    <row r="8" spans="1:3">
      <c r="A8" s="4" t="s">
        <v>793</v>
      </c>
      <c r="B8" s="6" t="n">
        <v>22800</v>
      </c>
    </row>
    <row r="9" spans="1:3">
      <c r="A9" s="4" t="s">
        <v>794</v>
      </c>
      <c r="B9" s="4" t="s">
        <v>795</v>
      </c>
      <c r="C9" s="4" t="s">
        <v>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6</v>
      </c>
      <c r="B1" s="2" t="s">
        <v>1</v>
      </c>
    </row>
    <row r="2" spans="1:3">
      <c r="B2" s="2" t="s">
        <v>769</v>
      </c>
    </row>
    <row r="3" spans="1:3">
      <c r="A3" s="3" t="s">
        <v>797</v>
      </c>
    </row>
    <row r="4" spans="1:3">
      <c r="A4" s="4" t="s">
        <v>798</v>
      </c>
      <c r="B4" s="6" t="n">
        <v>2758</v>
      </c>
    </row>
    <row r="5" spans="1:3">
      <c r="A5" s="4" t="s">
        <v>799</v>
      </c>
      <c r="B5" s="5" t="n">
        <v>428</v>
      </c>
      <c r="C5" s="4" t="s">
        <v>696</v>
      </c>
    </row>
    <row r="6" spans="1:3">
      <c r="A6" s="4" t="s">
        <v>800</v>
      </c>
      <c r="B6" s="5" t="n">
        <v>-46</v>
      </c>
    </row>
    <row r="7" spans="1:3">
      <c r="A7" s="4" t="s">
        <v>801</v>
      </c>
      <c r="B7" s="5" t="n">
        <v>3140</v>
      </c>
    </row>
    <row r="8" spans="1:3">
      <c r="A8" s="3" t="s">
        <v>802</v>
      </c>
    </row>
    <row r="9" spans="1:3">
      <c r="A9" s="4" t="s">
        <v>803</v>
      </c>
      <c r="B9" s="5" t="n">
        <v>2641</v>
      </c>
    </row>
    <row r="10" spans="1:3">
      <c r="A10" s="4" t="s">
        <v>804</v>
      </c>
      <c r="B10" s="5" t="n">
        <v>23275</v>
      </c>
    </row>
    <row r="11" spans="1:3">
      <c r="A11" s="4" t="s">
        <v>805</v>
      </c>
      <c r="B11" s="5" t="n">
        <v>23985</v>
      </c>
    </row>
    <row r="12" spans="1:3">
      <c r="A12" s="4" t="s">
        <v>806</v>
      </c>
      <c r="B12" s="6" t="n">
        <v>620</v>
      </c>
    </row>
    <row r="13" spans="1:3"/>
    <row r="14" spans="1:3">
      <c r="A14" s="4" t="s">
        <v>696</v>
      </c>
      <c r="B14" s="4" t="s">
        <v>807</v>
      </c>
    </row>
  </sheetData>
  <mergeCells count="5">
    <mergeCell ref="A1:A2"/>
    <mergeCell ref="B1:C1"/>
    <mergeCell ref="B2:C2"/>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4</v>
      </c>
      <c r="D2" s="2" t="s">
        <v>100</v>
      </c>
    </row>
    <row r="3" spans="1:4">
      <c r="A3" s="3" t="s">
        <v>209</v>
      </c>
    </row>
    <row r="4" spans="1:4">
      <c r="A4" s="4" t="s">
        <v>155</v>
      </c>
      <c r="B4" s="6" t="n">
        <v>48862000</v>
      </c>
      <c r="C4" s="6" t="n">
        <v>39526000</v>
      </c>
      <c r="D4" s="6" t="n">
        <v>33526000</v>
      </c>
    </row>
    <row r="5" spans="1:4">
      <c r="A5" s="3" t="s">
        <v>210</v>
      </c>
    </row>
    <row r="6" spans="1:4">
      <c r="A6" s="4" t="s">
        <v>211</v>
      </c>
      <c r="B6" s="5" t="n">
        <v>8213000</v>
      </c>
      <c r="C6" s="5" t="n">
        <v>6477000</v>
      </c>
      <c r="D6" s="5" t="n">
        <v>6177000</v>
      </c>
    </row>
    <row r="7" spans="1:4">
      <c r="A7" s="4" t="s">
        <v>212</v>
      </c>
      <c r="B7" s="5" t="n">
        <v>2069000</v>
      </c>
      <c r="C7" s="5" t="n">
        <v>2456000</v>
      </c>
      <c r="D7" s="5" t="n">
        <v>3298000</v>
      </c>
    </row>
    <row r="8" spans="1:4">
      <c r="A8" s="4" t="s">
        <v>125</v>
      </c>
      <c r="B8" s="5" t="n">
        <v>8044000</v>
      </c>
      <c r="C8" s="5" t="n">
        <v>8934000</v>
      </c>
      <c r="D8" s="5" t="n">
        <v>13361000</v>
      </c>
    </row>
    <row r="9" spans="1:4">
      <c r="A9" s="4" t="s">
        <v>191</v>
      </c>
      <c r="B9" s="5" t="n">
        <v>1406000</v>
      </c>
      <c r="C9" s="5" t="n">
        <v>1301000</v>
      </c>
      <c r="D9" s="5" t="n">
        <v>1174000</v>
      </c>
    </row>
    <row r="10" spans="1:4">
      <c r="A10" s="4" t="s">
        <v>213</v>
      </c>
      <c r="B10" s="5" t="n">
        <v>369000</v>
      </c>
      <c r="C10" s="5" t="n">
        <v>-10480000</v>
      </c>
      <c r="D10" s="5" t="n">
        <v>12403000</v>
      </c>
    </row>
    <row r="11" spans="1:4">
      <c r="A11" s="4" t="s">
        <v>214</v>
      </c>
      <c r="B11" s="5" t="n">
        <v>41479000</v>
      </c>
      <c r="C11" s="5" t="n">
        <v>30547000</v>
      </c>
      <c r="D11" s="5" t="n">
        <v>14555000</v>
      </c>
    </row>
    <row r="12" spans="1:4">
      <c r="A12" s="4" t="s">
        <v>215</v>
      </c>
      <c r="B12" s="5" t="n">
        <v>-41626000</v>
      </c>
      <c r="C12" s="5" t="n">
        <v>-29901000</v>
      </c>
      <c r="D12" s="5" t="n">
        <v>-15847000</v>
      </c>
    </row>
    <row r="13" spans="1:4">
      <c r="A13" s="4" t="s">
        <v>216</v>
      </c>
      <c r="B13" s="5" t="n">
        <v>-1758000</v>
      </c>
      <c r="C13" s="5" t="n">
        <v>-1793000</v>
      </c>
      <c r="D13" s="5" t="n">
        <v>-1781000</v>
      </c>
    </row>
    <row r="14" spans="1:4">
      <c r="A14" s="4" t="s">
        <v>135</v>
      </c>
      <c r="B14" s="5" t="n">
        <v>-1352000</v>
      </c>
      <c r="C14" s="5" t="n">
        <v>-796000</v>
      </c>
      <c r="D14" s="5" t="n">
        <v>-376000</v>
      </c>
    </row>
    <row r="15" spans="1:4">
      <c r="A15" s="4" t="s">
        <v>217</v>
      </c>
      <c r="B15" s="5" t="n">
        <v>-1677000</v>
      </c>
      <c r="C15" s="5" t="n">
        <v>127000</v>
      </c>
      <c r="D15" s="5" t="n">
        <v>-1260000</v>
      </c>
    </row>
    <row r="16" spans="1:4">
      <c r="A16" s="4" t="s">
        <v>151</v>
      </c>
      <c r="B16" s="5" t="n">
        <v>0</v>
      </c>
      <c r="C16" s="5" t="n">
        <v>2350000</v>
      </c>
      <c r="D16" s="5" t="n">
        <v>1575000</v>
      </c>
    </row>
    <row r="17" spans="1:4">
      <c r="A17" s="4" t="s">
        <v>137</v>
      </c>
      <c r="B17" s="5" t="n">
        <v>-29000</v>
      </c>
      <c r="C17" s="5" t="n">
        <v>-50000</v>
      </c>
      <c r="D17" s="5" t="n">
        <v>-37000</v>
      </c>
    </row>
    <row r="18" spans="1:4">
      <c r="A18" s="4" t="s">
        <v>218</v>
      </c>
      <c r="B18" s="5" t="n">
        <v>-21263000</v>
      </c>
      <c r="C18" s="5" t="n">
        <v>13376000</v>
      </c>
      <c r="D18" s="5" t="n">
        <v>-24505000</v>
      </c>
    </row>
    <row r="19" spans="1:4">
      <c r="A19" s="4" t="s">
        <v>219</v>
      </c>
      <c r="B19" s="5" t="n">
        <v>14973000</v>
      </c>
      <c r="C19" s="5" t="n">
        <v>3065000</v>
      </c>
      <c r="D19" s="5" t="n">
        <v>4016000</v>
      </c>
    </row>
    <row r="20" spans="1:4">
      <c r="A20" s="4" t="s">
        <v>220</v>
      </c>
      <c r="B20" s="5" t="n">
        <v>57710000</v>
      </c>
      <c r="C20" s="5" t="n">
        <v>65139000</v>
      </c>
      <c r="D20" s="5" t="n">
        <v>46279000</v>
      </c>
    </row>
    <row r="21" spans="1:4">
      <c r="A21" s="3" t="s">
        <v>221</v>
      </c>
    </row>
    <row r="22" spans="1:4">
      <c r="A22" s="4" t="s">
        <v>222</v>
      </c>
      <c r="B22" s="5" t="n">
        <v>-195660000</v>
      </c>
      <c r="C22" s="5" t="n">
        <v>-44919000</v>
      </c>
      <c r="D22" s="5" t="n">
        <v>-86434000</v>
      </c>
    </row>
    <row r="23" spans="1:4">
      <c r="A23" s="4" t="s">
        <v>223</v>
      </c>
      <c r="B23" s="5" t="n">
        <v>-23494000</v>
      </c>
      <c r="C23" s="5" t="n">
        <v>-28017000</v>
      </c>
      <c r="D23" s="5" t="n">
        <v>-71479000</v>
      </c>
    </row>
    <row r="24" spans="1:4">
      <c r="A24" s="4" t="s">
        <v>224</v>
      </c>
      <c r="B24" s="5" t="n">
        <v>82358000</v>
      </c>
      <c r="C24" s="5" t="n">
        <v>90114000</v>
      </c>
      <c r="D24" s="5" t="n">
        <v>51978000</v>
      </c>
    </row>
    <row r="25" spans="1:4">
      <c r="A25" s="4" t="s">
        <v>225</v>
      </c>
      <c r="B25" s="5" t="n">
        <v>83508000</v>
      </c>
      <c r="C25" s="5" t="n">
        <v>96211000</v>
      </c>
      <c r="D25" s="5" t="n">
        <v>96376000</v>
      </c>
    </row>
    <row r="26" spans="1:4">
      <c r="A26" s="4" t="s">
        <v>226</v>
      </c>
      <c r="B26" s="5" t="n">
        <v>178059000</v>
      </c>
      <c r="C26" s="5" t="n">
        <v>29851000</v>
      </c>
      <c r="D26" s="5" t="n">
        <v>50084000</v>
      </c>
    </row>
    <row r="27" spans="1:4">
      <c r="A27" s="4" t="s">
        <v>227</v>
      </c>
      <c r="B27" s="5" t="n">
        <v>-167234000</v>
      </c>
      <c r="C27" s="5" t="n">
        <v>-361915000</v>
      </c>
      <c r="D27" s="5" t="n">
        <v>-404905000</v>
      </c>
    </row>
    <row r="28" spans="1:4">
      <c r="A28" s="4" t="s">
        <v>228</v>
      </c>
      <c r="B28" s="5" t="n">
        <v>21077000</v>
      </c>
    </row>
    <row r="29" spans="1:4">
      <c r="A29" s="4" t="s">
        <v>229</v>
      </c>
      <c r="B29" s="5" t="n">
        <v>-68000</v>
      </c>
      <c r="C29" s="5" t="n">
        <v>-35000</v>
      </c>
      <c r="D29" s="5" t="n">
        <v>-52000</v>
      </c>
    </row>
    <row r="30" spans="1:4">
      <c r="A30" s="4" t="s">
        <v>230</v>
      </c>
      <c r="B30" s="5" t="n">
        <v>360000</v>
      </c>
      <c r="C30" s="5" t="n">
        <v>590000</v>
      </c>
      <c r="D30" s="5" t="n">
        <v>234000</v>
      </c>
    </row>
    <row r="31" spans="1:4">
      <c r="A31" s="4" t="s">
        <v>231</v>
      </c>
      <c r="B31" s="5" t="n">
        <v>-3639000</v>
      </c>
      <c r="C31" s="5" t="n">
        <v>-2842000</v>
      </c>
      <c r="D31" s="5" t="n">
        <v>-7740000</v>
      </c>
    </row>
    <row r="32" spans="1:4">
      <c r="A32" s="4" t="s">
        <v>232</v>
      </c>
      <c r="C32" s="5" t="n">
        <v>-4447000</v>
      </c>
      <c r="D32" s="5" t="n">
        <v>-676000</v>
      </c>
    </row>
    <row r="33" spans="1:4">
      <c r="A33" s="4" t="s">
        <v>233</v>
      </c>
      <c r="B33" s="5" t="n">
        <v>-24733000</v>
      </c>
      <c r="C33" s="5" t="n">
        <v>-225409000</v>
      </c>
      <c r="D33" s="5" t="n">
        <v>-372614000</v>
      </c>
    </row>
    <row r="34" spans="1:4">
      <c r="A34" s="3" t="s">
        <v>234</v>
      </c>
    </row>
    <row r="35" spans="1:4">
      <c r="A35" s="4" t="s">
        <v>235</v>
      </c>
      <c r="B35" s="5" t="n">
        <v>188768000</v>
      </c>
      <c r="C35" s="5" t="n">
        <v>156733000</v>
      </c>
      <c r="D35" s="5" t="n">
        <v>214952000</v>
      </c>
    </row>
    <row r="36" spans="1:4">
      <c r="A36" s="4" t="s">
        <v>236</v>
      </c>
      <c r="B36" s="5" t="n">
        <v>-194000000</v>
      </c>
      <c r="C36" s="5" t="n">
        <v>23300000</v>
      </c>
      <c r="D36" s="5" t="n">
        <v>114700000</v>
      </c>
    </row>
    <row r="37" spans="1:4">
      <c r="A37" s="4" t="s">
        <v>189</v>
      </c>
      <c r="C37" s="5" t="n">
        <v>-1000</v>
      </c>
      <c r="D37" s="5" t="n">
        <v>-9000</v>
      </c>
    </row>
    <row r="38" spans="1:4">
      <c r="A38" s="4" t="s">
        <v>237</v>
      </c>
      <c r="D38" s="5" t="n">
        <v>38303000</v>
      </c>
    </row>
    <row r="39" spans="1:4">
      <c r="A39" s="4" t="s">
        <v>238</v>
      </c>
      <c r="B39" s="5" t="n">
        <v>-293000</v>
      </c>
      <c r="C39" s="5" t="n">
        <v>-113000</v>
      </c>
      <c r="D39" s="5" t="n">
        <v>-148000</v>
      </c>
    </row>
    <row r="40" spans="1:4">
      <c r="A40" s="4" t="s">
        <v>239</v>
      </c>
      <c r="C40" s="5" t="n">
        <v>320000</v>
      </c>
      <c r="D40" s="5" t="n">
        <v>413000</v>
      </c>
    </row>
    <row r="41" spans="1:4">
      <c r="A41" s="4" t="s">
        <v>240</v>
      </c>
      <c r="B41" s="5" t="n">
        <v>-1461000</v>
      </c>
      <c r="C41" s="5" t="n">
        <v>-1462000</v>
      </c>
      <c r="D41" s="5" t="n">
        <v>-1462000</v>
      </c>
    </row>
    <row r="42" spans="1:4">
      <c r="A42" s="4" t="s">
        <v>241</v>
      </c>
      <c r="B42" s="5" t="n">
        <v>-15799000</v>
      </c>
      <c r="C42" s="5" t="n">
        <v>-14947000</v>
      </c>
      <c r="D42" s="5" t="n">
        <v>-12496000</v>
      </c>
    </row>
    <row r="43" spans="1:4">
      <c r="A43" s="4" t="s">
        <v>242</v>
      </c>
      <c r="B43" s="5" t="n">
        <v>-22785000</v>
      </c>
      <c r="C43" s="5" t="n">
        <v>163830000</v>
      </c>
      <c r="D43" s="5" t="n">
        <v>354253000</v>
      </c>
    </row>
    <row r="44" spans="1:4">
      <c r="A44" s="4" t="s">
        <v>243</v>
      </c>
      <c r="B44" s="5" t="n">
        <v>10192000</v>
      </c>
      <c r="C44" s="5" t="n">
        <v>3560000</v>
      </c>
      <c r="D44" s="5" t="n">
        <v>27918000</v>
      </c>
    </row>
    <row r="45" spans="1:4">
      <c r="A45" s="4" t="s">
        <v>244</v>
      </c>
      <c r="B45" s="5" t="n">
        <v>102755000</v>
      </c>
      <c r="C45" s="5" t="n">
        <v>99195000</v>
      </c>
      <c r="D45" s="5" t="n">
        <v>71277000</v>
      </c>
    </row>
    <row r="46" spans="1:4">
      <c r="A46" s="4" t="s">
        <v>245</v>
      </c>
      <c r="B46" s="6" t="n">
        <v>112947000</v>
      </c>
      <c r="C46" s="6" t="n">
        <v>102755000</v>
      </c>
      <c r="D46" s="6" t="n">
        <v>9919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769</v>
      </c>
    </row>
    <row r="2" spans="1:2">
      <c r="A2" s="3" t="s">
        <v>268</v>
      </c>
    </row>
    <row r="3" spans="1:2">
      <c r="A3" s="4" t="s">
        <v>770</v>
      </c>
      <c r="B3" s="6" t="n">
        <v>2523</v>
      </c>
    </row>
    <row r="4" spans="1:2">
      <c r="A4" s="4" t="s">
        <v>771</v>
      </c>
      <c r="B4" s="5" t="n">
        <v>2308</v>
      </c>
    </row>
    <row r="5" spans="1:2">
      <c r="A5" s="4" t="s">
        <v>772</v>
      </c>
      <c r="B5" s="5" t="n">
        <v>1857</v>
      </c>
    </row>
    <row r="6" spans="1:2">
      <c r="A6" s="4" t="s">
        <v>773</v>
      </c>
      <c r="B6" s="5" t="n">
        <v>1493</v>
      </c>
    </row>
    <row r="7" spans="1:2">
      <c r="A7" s="4" t="s">
        <v>774</v>
      </c>
      <c r="B7" s="5" t="n">
        <v>1182</v>
      </c>
    </row>
    <row r="8" spans="1:2">
      <c r="A8" s="4" t="s">
        <v>809</v>
      </c>
      <c r="B8" s="5" t="n">
        <v>25931</v>
      </c>
    </row>
    <row r="9" spans="1:2">
      <c r="A9" s="4" t="s">
        <v>810</v>
      </c>
      <c r="B9" s="5" t="n">
        <v>35294</v>
      </c>
    </row>
    <row r="10" spans="1:2">
      <c r="A10" s="4" t="s">
        <v>811</v>
      </c>
      <c r="B10" s="5" t="n">
        <v>-12494</v>
      </c>
    </row>
    <row r="11" spans="1:2">
      <c r="A11" s="4" t="s">
        <v>812</v>
      </c>
      <c r="B11" s="6" t="n">
        <v>22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3</v>
      </c>
      <c r="B1" s="2" t="s">
        <v>2</v>
      </c>
      <c r="C1" s="2" t="s">
        <v>64</v>
      </c>
    </row>
    <row r="2" spans="1:3">
      <c r="A2" s="3" t="s">
        <v>270</v>
      </c>
    </row>
    <row r="3" spans="1:3">
      <c r="A3" s="4" t="s">
        <v>77</v>
      </c>
      <c r="B3" s="6" t="n">
        <v>707752</v>
      </c>
      <c r="C3" s="6" t="n">
        <v>755460</v>
      </c>
    </row>
    <row r="4" spans="1:3">
      <c r="A4" s="4" t="s">
        <v>78</v>
      </c>
      <c r="B4" s="5" t="n">
        <v>627842</v>
      </c>
      <c r="C4" s="5" t="n">
        <v>622482</v>
      </c>
    </row>
    <row r="5" spans="1:3">
      <c r="A5" s="4" t="s">
        <v>79</v>
      </c>
      <c r="B5" s="5" t="n">
        <v>1039892</v>
      </c>
      <c r="C5" s="5" t="n">
        <v>968897</v>
      </c>
    </row>
    <row r="6" spans="1:3">
      <c r="A6" s="4" t="s">
        <v>814</v>
      </c>
      <c r="B6" s="5" t="n">
        <v>1099488</v>
      </c>
      <c r="C6" s="5" t="n">
        <v>871007</v>
      </c>
    </row>
    <row r="7" spans="1:3">
      <c r="A7" s="4" t="s">
        <v>815</v>
      </c>
      <c r="B7" s="5" t="n">
        <v>60868</v>
      </c>
      <c r="C7" s="5" t="n">
        <v>91028</v>
      </c>
    </row>
    <row r="8" spans="1:3">
      <c r="A8" s="4" t="s">
        <v>816</v>
      </c>
      <c r="B8" s="5" t="n">
        <v>14869</v>
      </c>
      <c r="C8" s="5" t="n">
        <v>40151</v>
      </c>
    </row>
    <row r="9" spans="1:3">
      <c r="A9" s="4" t="s">
        <v>817</v>
      </c>
      <c r="B9" s="5" t="n">
        <v>3251</v>
      </c>
      <c r="C9" s="5" t="n">
        <v>15956</v>
      </c>
    </row>
    <row r="10" spans="1:3">
      <c r="A10" s="4" t="s">
        <v>818</v>
      </c>
      <c r="B10" s="5" t="n">
        <v>1708</v>
      </c>
      <c r="C10" s="5" t="n">
        <v>1921</v>
      </c>
    </row>
    <row r="11" spans="1:3">
      <c r="A11" s="4" t="s">
        <v>819</v>
      </c>
      <c r="B11" s="5" t="n">
        <v>5</v>
      </c>
      <c r="C11" s="5" t="n">
        <v>5</v>
      </c>
    </row>
    <row r="12" spans="1:3">
      <c r="A12" s="4" t="s">
        <v>820</v>
      </c>
      <c r="B12" s="5" t="n">
        <v>1180189</v>
      </c>
      <c r="C12" s="5" t="n">
        <v>1020068</v>
      </c>
    </row>
    <row r="13" spans="1:3">
      <c r="A13" s="4" t="s">
        <v>81</v>
      </c>
      <c r="B13" s="6" t="n">
        <v>3555675</v>
      </c>
      <c r="C13" s="6" t="n">
        <v>3366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1</v>
      </c>
      <c r="B1" s="2" t="s">
        <v>2</v>
      </c>
      <c r="C1" s="2" t="s">
        <v>64</v>
      </c>
    </row>
    <row r="2" spans="1:3">
      <c r="A2" s="3" t="s">
        <v>270</v>
      </c>
    </row>
    <row r="3" spans="1:3">
      <c r="A3" s="4" t="s">
        <v>822</v>
      </c>
      <c r="B3" s="6" t="n">
        <v>287</v>
      </c>
      <c r="C3" s="9" t="n">
        <v>20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4</v>
      </c>
      <c r="D2" s="2" t="s">
        <v>100</v>
      </c>
    </row>
    <row r="3" spans="1:4">
      <c r="A3" s="3" t="s">
        <v>270</v>
      </c>
    </row>
    <row r="4" spans="1:4">
      <c r="A4" s="4" t="s">
        <v>78</v>
      </c>
      <c r="B4" s="6" t="n">
        <v>1372</v>
      </c>
      <c r="C4" s="6" t="n">
        <v>1067</v>
      </c>
      <c r="D4" s="6" t="n">
        <v>897</v>
      </c>
    </row>
    <row r="5" spans="1:4">
      <c r="A5" s="4" t="s">
        <v>79</v>
      </c>
      <c r="B5" s="5" t="n">
        <v>4365</v>
      </c>
      <c r="C5" s="5" t="n">
        <v>2887</v>
      </c>
      <c r="D5" s="5" t="n">
        <v>1487</v>
      </c>
    </row>
    <row r="6" spans="1:4">
      <c r="A6" s="4" t="s">
        <v>80</v>
      </c>
      <c r="B6" s="5" t="n">
        <v>22757</v>
      </c>
      <c r="C6" s="5" t="n">
        <v>15101</v>
      </c>
      <c r="D6" s="5" t="n">
        <v>8709</v>
      </c>
    </row>
    <row r="7" spans="1:4">
      <c r="A7" s="4" t="s">
        <v>824</v>
      </c>
      <c r="B7" s="6" t="n">
        <v>28494</v>
      </c>
      <c r="C7" s="6" t="n">
        <v>19055</v>
      </c>
      <c r="D7" s="6" t="n">
        <v>110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4</v>
      </c>
    </row>
    <row r="2" spans="1:3">
      <c r="A2" s="3" t="s">
        <v>826</v>
      </c>
    </row>
    <row r="3" spans="1:3">
      <c r="A3" s="4" t="s">
        <v>827</v>
      </c>
      <c r="B3" s="6" t="n">
        <v>275500</v>
      </c>
      <c r="C3" s="6" t="n">
        <v>405500</v>
      </c>
    </row>
    <row r="4" spans="1:3">
      <c r="A4" s="4" t="s">
        <v>140</v>
      </c>
      <c r="C4" s="5" t="n">
        <v>64000</v>
      </c>
    </row>
    <row r="5" spans="1:3">
      <c r="A5" s="4" t="s">
        <v>828</v>
      </c>
      <c r="B5" s="5" t="n">
        <v>275500</v>
      </c>
      <c r="C5" s="5" t="n">
        <v>469500</v>
      </c>
    </row>
    <row r="6" spans="1:3">
      <c r="A6" s="3" t="s">
        <v>829</v>
      </c>
    </row>
    <row r="7" spans="1:3">
      <c r="A7" s="4" t="s">
        <v>830</v>
      </c>
      <c r="B7" s="5" t="n">
        <v>39273</v>
      </c>
      <c r="C7" s="5" t="n">
        <v>39202</v>
      </c>
    </row>
    <row r="8" spans="1:3">
      <c r="A8" s="4" t="s">
        <v>831</v>
      </c>
      <c r="B8" s="6" t="n">
        <v>314773</v>
      </c>
      <c r="C8" s="6" t="n">
        <v>5087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32</v>
      </c>
      <c r="B1" s="2" t="s">
        <v>833</v>
      </c>
      <c r="C1" s="2" t="s">
        <v>2</v>
      </c>
      <c r="D1" s="2" t="s">
        <v>64</v>
      </c>
    </row>
    <row r="2" spans="1:4">
      <c r="A2" s="3" t="s">
        <v>834</v>
      </c>
    </row>
    <row r="3" spans="1:4">
      <c r="A3" s="4" t="s">
        <v>827</v>
      </c>
      <c r="C3" s="6" t="n">
        <v>275500000</v>
      </c>
      <c r="D3" s="6" t="n">
        <v>405500000</v>
      </c>
    </row>
    <row r="4" spans="1:4">
      <c r="A4" s="4" t="s">
        <v>835</v>
      </c>
      <c r="D4" s="6" t="n">
        <v>64000000</v>
      </c>
    </row>
    <row r="5" spans="1:4">
      <c r="A5" s="4" t="s">
        <v>836</v>
      </c>
      <c r="C5" s="4" t="s">
        <v>837</v>
      </c>
      <c r="D5" s="4" t="s">
        <v>838</v>
      </c>
    </row>
    <row r="6" spans="1:4">
      <c r="A6" s="4" t="s">
        <v>839</v>
      </c>
      <c r="C6" s="6" t="n">
        <v>0</v>
      </c>
      <c r="D6" s="6" t="n">
        <v>0</v>
      </c>
    </row>
    <row r="7" spans="1:4">
      <c r="A7" s="4" t="s">
        <v>840</v>
      </c>
    </row>
    <row r="8" spans="1:4">
      <c r="A8" s="3" t="s">
        <v>834</v>
      </c>
    </row>
    <row r="9" spans="1:4">
      <c r="A9" s="4" t="s">
        <v>841</v>
      </c>
      <c r="B9" s="6" t="n">
        <v>40000000</v>
      </c>
    </row>
    <row r="10" spans="1:4">
      <c r="A10" s="4" t="s">
        <v>842</v>
      </c>
      <c r="B10" s="4" t="s">
        <v>843</v>
      </c>
    </row>
    <row r="11" spans="1:4">
      <c r="A11" s="4" t="s">
        <v>844</v>
      </c>
      <c r="C11" s="4" t="s">
        <v>546</v>
      </c>
    </row>
    <row r="12" spans="1:4">
      <c r="A12" s="4" t="s">
        <v>845</v>
      </c>
      <c r="C12" s="6" t="n">
        <v>38900000</v>
      </c>
    </row>
    <row r="13" spans="1:4">
      <c r="A13" s="4" t="s">
        <v>103</v>
      </c>
      <c r="C13" s="6" t="n">
        <v>1100000</v>
      </c>
    </row>
    <row r="14" spans="1:4">
      <c r="A14" s="4" t="s">
        <v>846</v>
      </c>
      <c r="C14" s="4" t="s">
        <v>537</v>
      </c>
    </row>
    <row r="15" spans="1:4">
      <c r="A15" s="4" t="s">
        <v>847</v>
      </c>
    </row>
    <row r="16" spans="1:4">
      <c r="A16" s="3" t="s">
        <v>834</v>
      </c>
    </row>
    <row r="17" spans="1:4">
      <c r="A17" s="4" t="s">
        <v>848</v>
      </c>
      <c r="B17" s="4" t="s">
        <v>849</v>
      </c>
    </row>
    <row r="18" spans="1:4">
      <c r="A18" s="4" t="s">
        <v>850</v>
      </c>
    </row>
    <row r="19" spans="1:4">
      <c r="A19" s="3" t="s">
        <v>834</v>
      </c>
    </row>
    <row r="20" spans="1:4">
      <c r="A20" s="4" t="s">
        <v>851</v>
      </c>
      <c r="C20" s="6" t="n">
        <v>20000000</v>
      </c>
    </row>
    <row r="21" spans="1:4">
      <c r="A21" s="4" t="s">
        <v>852</v>
      </c>
    </row>
    <row r="22" spans="1:4">
      <c r="A22" s="3" t="s">
        <v>834</v>
      </c>
    </row>
    <row r="23" spans="1:4">
      <c r="A23" s="4" t="s">
        <v>827</v>
      </c>
      <c r="C23" s="5" t="n">
        <v>10000000</v>
      </c>
      <c r="D23" s="5" t="n">
        <v>200000000</v>
      </c>
    </row>
    <row r="24" spans="1:4">
      <c r="A24" s="4" t="s">
        <v>853</v>
      </c>
    </row>
    <row r="25" spans="1:4">
      <c r="A25" s="3" t="s">
        <v>834</v>
      </c>
    </row>
    <row r="26" spans="1:4">
      <c r="A26" s="4" t="s">
        <v>827</v>
      </c>
      <c r="C26" s="6" t="n">
        <v>265500000</v>
      </c>
      <c r="D26" s="6" t="n">
        <v>205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769</v>
      </c>
    </row>
    <row r="2" spans="1:2">
      <c r="A2" s="3" t="s">
        <v>276</v>
      </c>
    </row>
    <row r="3" spans="1:2">
      <c r="A3" s="4" t="s">
        <v>855</v>
      </c>
      <c r="B3" s="6" t="n">
        <v>5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4</v>
      </c>
    </row>
    <row r="2" spans="1:3">
      <c r="A2" s="4" t="s">
        <v>857</v>
      </c>
    </row>
    <row r="3" spans="1:3">
      <c r="A3" s="3" t="s">
        <v>858</v>
      </c>
    </row>
    <row r="4" spans="1:3">
      <c r="A4" s="4" t="s">
        <v>859</v>
      </c>
      <c r="B4" s="6" t="n">
        <v>100000</v>
      </c>
      <c r="C4" s="6" t="n">
        <v>100000</v>
      </c>
    </row>
    <row r="5" spans="1:3">
      <c r="A5" s="4" t="s">
        <v>860</v>
      </c>
    </row>
    <row r="6" spans="1:3">
      <c r="A6" s="3" t="s">
        <v>858</v>
      </c>
    </row>
    <row r="7" spans="1:3">
      <c r="A7" s="4" t="s">
        <v>861</v>
      </c>
      <c r="C7" s="5" t="n">
        <v>631</v>
      </c>
    </row>
    <row r="8" spans="1:3">
      <c r="A8" s="4" t="s">
        <v>862</v>
      </c>
    </row>
    <row r="9" spans="1:3">
      <c r="A9" s="3" t="s">
        <v>858</v>
      </c>
    </row>
    <row r="10" spans="1:3">
      <c r="A10" s="4" t="s">
        <v>859</v>
      </c>
      <c r="B10" s="5" t="n">
        <v>353145</v>
      </c>
      <c r="C10" s="5" t="n">
        <v>116166</v>
      </c>
    </row>
    <row r="11" spans="1:3">
      <c r="A11" s="4" t="s">
        <v>863</v>
      </c>
    </row>
    <row r="12" spans="1:3">
      <c r="A12" s="3" t="s">
        <v>858</v>
      </c>
    </row>
    <row r="13" spans="1:3">
      <c r="A13" s="4" t="s">
        <v>861</v>
      </c>
      <c r="B13" s="5" t="n">
        <v>6551</v>
      </c>
      <c r="C13" s="5" t="n">
        <v>1886</v>
      </c>
    </row>
    <row r="14" spans="1:3">
      <c r="A14" s="4" t="s">
        <v>864</v>
      </c>
    </row>
    <row r="15" spans="1:3">
      <c r="A15" s="3" t="s">
        <v>858</v>
      </c>
    </row>
    <row r="16" spans="1:3">
      <c r="A16" s="4" t="s">
        <v>865</v>
      </c>
      <c r="B16" s="5" t="n">
        <v>6745</v>
      </c>
      <c r="C16" s="5" t="n">
        <v>2057</v>
      </c>
    </row>
    <row r="17" spans="1:3">
      <c r="A17" s="4" t="s">
        <v>866</v>
      </c>
    </row>
    <row r="18" spans="1:3">
      <c r="A18" s="3" t="s">
        <v>858</v>
      </c>
    </row>
    <row r="19" spans="1:3">
      <c r="A19" s="4" t="s">
        <v>859</v>
      </c>
      <c r="B19" s="5" t="n">
        <v>100000</v>
      </c>
      <c r="C19" s="5" t="n">
        <v>100000</v>
      </c>
    </row>
    <row r="20" spans="1:3">
      <c r="A20" s="4" t="s">
        <v>867</v>
      </c>
    </row>
    <row r="21" spans="1:3">
      <c r="A21" s="3" t="s">
        <v>858</v>
      </c>
    </row>
    <row r="22" spans="1:3">
      <c r="A22" s="4" t="s">
        <v>861</v>
      </c>
      <c r="C22" s="5" t="n">
        <v>631</v>
      </c>
    </row>
    <row r="23" spans="1:3">
      <c r="A23" s="4" t="s">
        <v>868</v>
      </c>
    </row>
    <row r="24" spans="1:3">
      <c r="A24" s="3" t="s">
        <v>858</v>
      </c>
    </row>
    <row r="25" spans="1:3">
      <c r="A25" s="4" t="s">
        <v>859</v>
      </c>
      <c r="B25" s="5" t="n">
        <v>272962</v>
      </c>
      <c r="C25" s="5" t="n">
        <v>71977</v>
      </c>
    </row>
    <row r="26" spans="1:3">
      <c r="A26" s="4" t="s">
        <v>869</v>
      </c>
    </row>
    <row r="27" spans="1:3">
      <c r="A27" s="3" t="s">
        <v>858</v>
      </c>
    </row>
    <row r="28" spans="1:3">
      <c r="A28" s="4" t="s">
        <v>861</v>
      </c>
      <c r="B28" s="5" t="n">
        <v>6419</v>
      </c>
      <c r="C28" s="5" t="n">
        <v>1803</v>
      </c>
    </row>
    <row r="29" spans="1:3">
      <c r="A29" s="4" t="s">
        <v>870</v>
      </c>
    </row>
    <row r="30" spans="1:3">
      <c r="A30" s="3" t="s">
        <v>858</v>
      </c>
    </row>
    <row r="31" spans="1:3">
      <c r="A31" s="4" t="s">
        <v>865</v>
      </c>
      <c r="B31" s="5" t="n">
        <v>6720</v>
      </c>
      <c r="C31" s="5" t="n">
        <v>2006</v>
      </c>
    </row>
    <row r="32" spans="1:3">
      <c r="A32" s="4" t="s">
        <v>871</v>
      </c>
    </row>
    <row r="33" spans="1:3">
      <c r="A33" s="3" t="s">
        <v>858</v>
      </c>
    </row>
    <row r="34" spans="1:3">
      <c r="A34" s="4" t="s">
        <v>859</v>
      </c>
      <c r="B34" s="5" t="n">
        <v>68324</v>
      </c>
      <c r="C34" s="5" t="n">
        <v>36670</v>
      </c>
    </row>
    <row r="35" spans="1:3">
      <c r="A35" s="4" t="s">
        <v>872</v>
      </c>
    </row>
    <row r="36" spans="1:3">
      <c r="A36" s="3" t="s">
        <v>858</v>
      </c>
    </row>
    <row r="37" spans="1:3">
      <c r="A37" s="4" t="s">
        <v>861</v>
      </c>
      <c r="B37" s="5" t="n">
        <v>13</v>
      </c>
    </row>
    <row r="38" spans="1:3">
      <c r="A38" s="4" t="s">
        <v>873</v>
      </c>
    </row>
    <row r="39" spans="1:3">
      <c r="A39" s="3" t="s">
        <v>858</v>
      </c>
    </row>
    <row r="40" spans="1:3">
      <c r="A40" s="4" t="s">
        <v>865</v>
      </c>
      <c r="B40" s="5" t="n">
        <v>18</v>
      </c>
      <c r="C40" s="5" t="n">
        <v>24</v>
      </c>
    </row>
    <row r="41" spans="1:3">
      <c r="A41" s="4" t="s">
        <v>874</v>
      </c>
    </row>
    <row r="42" spans="1:3">
      <c r="A42" s="3" t="s">
        <v>858</v>
      </c>
    </row>
    <row r="43" spans="1:3">
      <c r="A43" s="4" t="s">
        <v>859</v>
      </c>
      <c r="B43" s="5" t="n">
        <v>11859</v>
      </c>
      <c r="C43" s="5" t="n">
        <v>7519</v>
      </c>
    </row>
    <row r="44" spans="1:3">
      <c r="A44" s="4" t="s">
        <v>875</v>
      </c>
    </row>
    <row r="45" spans="1:3">
      <c r="A45" s="3" t="s">
        <v>858</v>
      </c>
    </row>
    <row r="46" spans="1:3">
      <c r="A46" s="4" t="s">
        <v>861</v>
      </c>
      <c r="B46" s="5" t="n">
        <v>119</v>
      </c>
      <c r="C46" s="5" t="n">
        <v>83</v>
      </c>
    </row>
    <row r="47" spans="1:3">
      <c r="A47" s="4" t="s">
        <v>876</v>
      </c>
    </row>
    <row r="48" spans="1:3">
      <c r="A48" s="3" t="s">
        <v>858</v>
      </c>
    </row>
    <row r="49" spans="1:3">
      <c r="A49" s="4" t="s">
        <v>865</v>
      </c>
      <c r="B49" s="6" t="n">
        <v>7</v>
      </c>
      <c r="C49" s="6" t="n">
        <v>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4</v>
      </c>
    </row>
    <row r="2" spans="1:3">
      <c r="A2" s="4" t="s">
        <v>868</v>
      </c>
    </row>
    <row r="3" spans="1:3">
      <c r="A3" s="3" t="s">
        <v>858</v>
      </c>
    </row>
    <row r="4" spans="1:3">
      <c r="A4" s="4" t="s">
        <v>878</v>
      </c>
      <c r="B4" s="9" t="n">
        <v>6.7</v>
      </c>
      <c r="C4" s="9"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4</v>
      </c>
      <c r="D2" s="2" t="s">
        <v>100</v>
      </c>
    </row>
    <row r="3" spans="1:4">
      <c r="A3" s="3" t="s">
        <v>880</v>
      </c>
    </row>
    <row r="4" spans="1:4">
      <c r="A4" s="4" t="s">
        <v>881</v>
      </c>
      <c r="B4" s="6" t="n">
        <v>2274</v>
      </c>
      <c r="C4" s="6" t="n">
        <v>972</v>
      </c>
      <c r="D4" s="6" t="n">
        <v>131</v>
      </c>
    </row>
    <row r="5" spans="1:4">
      <c r="A5" s="4" t="s">
        <v>862</v>
      </c>
    </row>
    <row r="6" spans="1:4">
      <c r="A6" s="3" t="s">
        <v>880</v>
      </c>
    </row>
    <row r="7" spans="1:4">
      <c r="A7" s="4" t="s">
        <v>881</v>
      </c>
      <c r="B7" s="5" t="n">
        <v>2274</v>
      </c>
      <c r="C7" s="5" t="n">
        <v>972</v>
      </c>
      <c r="D7" s="5" t="n">
        <v>131</v>
      </c>
    </row>
    <row r="8" spans="1:4">
      <c r="A8" s="4" t="s">
        <v>882</v>
      </c>
    </row>
    <row r="9" spans="1:4">
      <c r="A9" s="3" t="s">
        <v>880</v>
      </c>
    </row>
    <row r="10" spans="1:4">
      <c r="A10" s="4" t="s">
        <v>881</v>
      </c>
      <c r="B10" s="5" t="n">
        <v>2189</v>
      </c>
      <c r="C10" s="5" t="n">
        <v>759</v>
      </c>
    </row>
    <row r="11" spans="1:4">
      <c r="A11" s="4" t="s">
        <v>883</v>
      </c>
    </row>
    <row r="12" spans="1:4">
      <c r="A12" s="3" t="s">
        <v>880</v>
      </c>
    </row>
    <row r="13" spans="1:4">
      <c r="A13" s="4" t="s">
        <v>881</v>
      </c>
      <c r="B13" s="5" t="n">
        <v>29</v>
      </c>
      <c r="C13" s="5" t="n">
        <v>184</v>
      </c>
      <c r="D13" s="6" t="n">
        <v>131</v>
      </c>
    </row>
    <row r="14" spans="1:4">
      <c r="A14" s="4" t="s">
        <v>884</v>
      </c>
    </row>
    <row r="15" spans="1:4">
      <c r="A15" s="3" t="s">
        <v>880</v>
      </c>
    </row>
    <row r="16" spans="1:4">
      <c r="A16" s="4" t="s">
        <v>881</v>
      </c>
      <c r="B16" s="6" t="n">
        <v>56</v>
      </c>
      <c r="C16" s="6"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4</v>
      </c>
    </row>
    <row r="2" spans="1:3">
      <c r="A2" s="3" t="s">
        <v>886</v>
      </c>
    </row>
    <row r="3" spans="1:3">
      <c r="A3" s="4" t="s">
        <v>887</v>
      </c>
      <c r="B3" s="4" t="s">
        <v>87</v>
      </c>
      <c r="C3" s="4" t="s">
        <v>87</v>
      </c>
    </row>
    <row r="4" spans="1:3">
      <c r="A4" s="4" t="s">
        <v>888</v>
      </c>
    </row>
    <row r="5" spans="1:3">
      <c r="A5" s="3" t="s">
        <v>886</v>
      </c>
    </row>
    <row r="6" spans="1:3">
      <c r="A6" s="4" t="s">
        <v>887</v>
      </c>
      <c r="B6" s="5" t="n">
        <v>820282</v>
      </c>
      <c r="C6" s="5" t="n">
        <v>687875</v>
      </c>
    </row>
    <row r="7" spans="1:3">
      <c r="A7" s="4" t="s">
        <v>889</v>
      </c>
    </row>
    <row r="8" spans="1:3">
      <c r="A8" s="3" t="s">
        <v>886</v>
      </c>
    </row>
    <row r="9" spans="1:3">
      <c r="A9" s="4" t="s">
        <v>887</v>
      </c>
      <c r="B9" s="6" t="n">
        <v>21911</v>
      </c>
      <c r="C9" s="6" t="n">
        <v>119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891</v>
      </c>
      <c r="D2" s="2" t="s">
        <v>64</v>
      </c>
    </row>
    <row r="3" spans="1:4">
      <c r="A3" s="4" t="s">
        <v>892</v>
      </c>
    </row>
    <row r="4" spans="1:4">
      <c r="A4" s="3" t="s">
        <v>893</v>
      </c>
    </row>
    <row r="5" spans="1:4">
      <c r="A5" s="4" t="s">
        <v>894</v>
      </c>
      <c r="B5" s="9" t="n">
        <v>6.4</v>
      </c>
      <c r="D5" s="9" t="n">
        <v>5.5</v>
      </c>
    </row>
    <row r="6" spans="1:4">
      <c r="A6" s="4" t="s">
        <v>840</v>
      </c>
    </row>
    <row r="7" spans="1:4">
      <c r="A7" s="3" t="s">
        <v>893</v>
      </c>
    </row>
    <row r="8" spans="1:4">
      <c r="A8" s="4" t="s">
        <v>895</v>
      </c>
      <c r="B8" s="10" t="n">
        <v>39.3</v>
      </c>
    </row>
    <row r="9" spans="1:4">
      <c r="A9" s="4" t="s">
        <v>173</v>
      </c>
    </row>
    <row r="10" spans="1:4">
      <c r="A10" s="3" t="s">
        <v>893</v>
      </c>
    </row>
    <row r="11" spans="1:4">
      <c r="A11" s="4" t="s">
        <v>896</v>
      </c>
      <c r="B11" s="9" t="n">
        <v>17.3</v>
      </c>
    </row>
    <row r="12" spans="1:4">
      <c r="A12" s="4" t="s">
        <v>897</v>
      </c>
    </row>
    <row r="13" spans="1:4">
      <c r="A13" s="3" t="s">
        <v>893</v>
      </c>
    </row>
    <row r="14" spans="1:4">
      <c r="A14" s="4" t="s">
        <v>898</v>
      </c>
      <c r="B14" s="4" t="s">
        <v>899</v>
      </c>
    </row>
    <row r="15" spans="1:4">
      <c r="A15" s="4" t="s">
        <v>900</v>
      </c>
    </row>
    <row r="16" spans="1:4">
      <c r="A16" s="3" t="s">
        <v>893</v>
      </c>
    </row>
    <row r="17" spans="1:4">
      <c r="A17" s="4" t="s">
        <v>898</v>
      </c>
      <c r="B17" s="4" t="s">
        <v>901</v>
      </c>
    </row>
    <row r="18" spans="1:4">
      <c r="A18" s="4" t="s">
        <v>526</v>
      </c>
    </row>
    <row r="19" spans="1:4">
      <c r="A19" s="3" t="s">
        <v>893</v>
      </c>
    </row>
    <row r="20" spans="1:4">
      <c r="A20" s="4" t="s">
        <v>902</v>
      </c>
      <c r="B20" s="4" t="s">
        <v>903</v>
      </c>
    </row>
    <row r="21" spans="1:4">
      <c r="A21" s="4" t="s">
        <v>904</v>
      </c>
      <c r="B21" s="4" t="s">
        <v>843</v>
      </c>
    </row>
    <row r="22" spans="1:4">
      <c r="A22" s="4" t="s">
        <v>905</v>
      </c>
      <c r="B22" s="4" t="s">
        <v>906</v>
      </c>
    </row>
    <row r="23" spans="1:4">
      <c r="A23" s="4" t="s">
        <v>907</v>
      </c>
    </row>
    <row r="24" spans="1:4">
      <c r="A24" s="3" t="s">
        <v>893</v>
      </c>
    </row>
    <row r="25" spans="1:4">
      <c r="A25" s="4" t="s">
        <v>902</v>
      </c>
      <c r="B25" s="4" t="s">
        <v>908</v>
      </c>
    </row>
    <row r="26" spans="1:4">
      <c r="A26" s="4" t="s">
        <v>904</v>
      </c>
      <c r="B26" s="4" t="s">
        <v>909</v>
      </c>
    </row>
    <row r="27" spans="1:4">
      <c r="A27" s="4" t="s">
        <v>905</v>
      </c>
      <c r="B27" s="4" t="s">
        <v>910</v>
      </c>
    </row>
    <row r="28" spans="1:4">
      <c r="A28" s="4" t="s">
        <v>911</v>
      </c>
      <c r="B28" s="4" t="s">
        <v>912</v>
      </c>
    </row>
    <row r="29" spans="1:4">
      <c r="A29" s="4" t="s">
        <v>913</v>
      </c>
    </row>
    <row r="30" spans="1:4">
      <c r="A30" s="3" t="s">
        <v>893</v>
      </c>
    </row>
    <row r="31" spans="1:4">
      <c r="A31" s="4" t="s">
        <v>914</v>
      </c>
      <c r="C31" s="4" t="s">
        <v>915</v>
      </c>
    </row>
    <row r="32" spans="1:4">
      <c r="A32" s="4" t="s">
        <v>916</v>
      </c>
    </row>
    <row r="33" spans="1:4">
      <c r="A33" s="3" t="s">
        <v>893</v>
      </c>
    </row>
    <row r="34" spans="1:4">
      <c r="A34" s="4" t="s">
        <v>914</v>
      </c>
      <c r="C34" s="4" t="s">
        <v>915</v>
      </c>
    </row>
    <row r="35" spans="1:4">
      <c r="A35" s="4" t="s">
        <v>917</v>
      </c>
    </row>
    <row r="36" spans="1:4">
      <c r="A36" s="3" t="s">
        <v>893</v>
      </c>
    </row>
    <row r="37" spans="1:4">
      <c r="A37" s="4" t="s">
        <v>918</v>
      </c>
      <c r="B37" s="4" t="s">
        <v>906</v>
      </c>
    </row>
    <row r="38" spans="1:4">
      <c r="A38" s="4" t="s">
        <v>919</v>
      </c>
    </row>
    <row r="39" spans="1:4">
      <c r="A39" s="3" t="s">
        <v>893</v>
      </c>
    </row>
    <row r="40" spans="1:4">
      <c r="A40" s="4" t="s">
        <v>918</v>
      </c>
      <c r="B40" s="4" t="s">
        <v>9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4</v>
      </c>
    </row>
    <row r="2" spans="1:3">
      <c r="A2" s="4" t="s">
        <v>922</v>
      </c>
    </row>
    <row r="3" spans="1:3">
      <c r="A3" s="3" t="s">
        <v>893</v>
      </c>
    </row>
    <row r="4" spans="1:3">
      <c r="A4" s="4" t="s">
        <v>923</v>
      </c>
      <c r="B4" s="6" t="n">
        <v>381473</v>
      </c>
      <c r="C4" s="6" t="n">
        <v>344283</v>
      </c>
    </row>
    <row r="5" spans="1:3">
      <c r="A5" s="4" t="s">
        <v>924</v>
      </c>
      <c r="B5" s="4" t="s">
        <v>915</v>
      </c>
      <c r="C5" s="4" t="s">
        <v>925</v>
      </c>
    </row>
    <row r="6" spans="1:3">
      <c r="A6" s="4" t="s">
        <v>926</v>
      </c>
      <c r="B6" s="6" t="n">
        <v>211880</v>
      </c>
      <c r="C6" s="6" t="n">
        <v>210949</v>
      </c>
    </row>
    <row r="7" spans="1:3">
      <c r="A7" s="4" t="s">
        <v>927</v>
      </c>
      <c r="B7" s="4" t="s">
        <v>928</v>
      </c>
      <c r="C7" s="4" t="s">
        <v>928</v>
      </c>
    </row>
    <row r="8" spans="1:3">
      <c r="A8" s="4" t="s">
        <v>929</v>
      </c>
      <c r="B8" s="6" t="n">
        <v>364145</v>
      </c>
      <c r="C8" s="6" t="n">
        <v>326955</v>
      </c>
    </row>
    <row r="9" spans="1:3">
      <c r="A9" s="4" t="s">
        <v>930</v>
      </c>
      <c r="B9" s="4" t="s">
        <v>931</v>
      </c>
      <c r="C9" s="4" t="s">
        <v>932</v>
      </c>
    </row>
    <row r="10" spans="1:3">
      <c r="A10" s="4" t="s">
        <v>933</v>
      </c>
      <c r="B10" s="6" t="n">
        <v>229663</v>
      </c>
      <c r="C10" s="6" t="n">
        <v>219150</v>
      </c>
    </row>
    <row r="11" spans="1:3">
      <c r="A11" s="4" t="s">
        <v>934</v>
      </c>
      <c r="B11" s="4" t="s">
        <v>935</v>
      </c>
      <c r="C11" s="4" t="s">
        <v>935</v>
      </c>
    </row>
    <row r="12" spans="1:3">
      <c r="A12" s="4" t="s">
        <v>936</v>
      </c>
      <c r="B12" s="6" t="n">
        <v>381473</v>
      </c>
      <c r="C12" s="6" t="n">
        <v>344283</v>
      </c>
    </row>
    <row r="13" spans="1:3">
      <c r="A13" s="4" t="s">
        <v>937</v>
      </c>
      <c r="B13" s="4" t="s">
        <v>938</v>
      </c>
      <c r="C13" s="4" t="s">
        <v>939</v>
      </c>
    </row>
    <row r="14" spans="1:3">
      <c r="A14" s="4" t="s">
        <v>940</v>
      </c>
      <c r="B14" s="6" t="n">
        <v>282663</v>
      </c>
      <c r="C14" s="6" t="n">
        <v>269723</v>
      </c>
    </row>
    <row r="15" spans="1:3">
      <c r="A15" s="4" t="s">
        <v>941</v>
      </c>
      <c r="B15" s="4" t="s">
        <v>906</v>
      </c>
      <c r="C15" s="4" t="s">
        <v>906</v>
      </c>
    </row>
    <row r="16" spans="1:3">
      <c r="A16" s="4" t="s">
        <v>942</v>
      </c>
      <c r="B16" s="6" t="n">
        <v>451228</v>
      </c>
      <c r="C16" s="6" t="n">
        <v>417399</v>
      </c>
    </row>
    <row r="17" spans="1:3">
      <c r="A17" s="4" t="s">
        <v>943</v>
      </c>
      <c r="B17" s="4" t="s">
        <v>944</v>
      </c>
      <c r="C17" s="4" t="s">
        <v>945</v>
      </c>
    </row>
    <row r="18" spans="1:3">
      <c r="A18" s="4" t="s">
        <v>946</v>
      </c>
      <c r="B18" s="6" t="n">
        <v>353328</v>
      </c>
      <c r="C18" s="6" t="n">
        <v>337154</v>
      </c>
    </row>
    <row r="19" spans="1:3">
      <c r="A19" s="4" t="s">
        <v>947</v>
      </c>
      <c r="B19" s="4" t="s">
        <v>920</v>
      </c>
      <c r="C19" s="4" t="s">
        <v>920</v>
      </c>
    </row>
    <row r="20" spans="1:3">
      <c r="A20" s="4" t="s">
        <v>948</v>
      </c>
    </row>
    <row r="21" spans="1:3">
      <c r="A21" s="3" t="s">
        <v>893</v>
      </c>
    </row>
    <row r="22" spans="1:3">
      <c r="A22" s="4" t="s">
        <v>949</v>
      </c>
      <c r="B22" s="6" t="n">
        <v>169504</v>
      </c>
      <c r="C22" s="6" t="n">
        <v>168759</v>
      </c>
    </row>
    <row r="23" spans="1:3">
      <c r="A23" s="4" t="s">
        <v>911</v>
      </c>
      <c r="B23" s="4" t="s">
        <v>912</v>
      </c>
      <c r="C23" s="4" t="s">
        <v>912</v>
      </c>
    </row>
    <row r="24" spans="1:3">
      <c r="A24" s="4" t="s">
        <v>950</v>
      </c>
      <c r="B24" s="6" t="n">
        <v>247330</v>
      </c>
      <c r="C24" s="6" t="n">
        <v>214936</v>
      </c>
    </row>
    <row r="25" spans="1:3">
      <c r="A25" s="4" t="s">
        <v>902</v>
      </c>
      <c r="B25" s="4" t="s">
        <v>908</v>
      </c>
      <c r="C25" s="4" t="s">
        <v>951</v>
      </c>
    </row>
    <row r="26" spans="1:3">
      <c r="A26" s="4" t="s">
        <v>952</v>
      </c>
      <c r="B26" s="6" t="n">
        <v>300329</v>
      </c>
      <c r="C26" s="6" t="n">
        <v>265509</v>
      </c>
    </row>
    <row r="27" spans="1:3">
      <c r="A27" s="4" t="s">
        <v>904</v>
      </c>
      <c r="B27" s="4" t="s">
        <v>909</v>
      </c>
      <c r="C27" s="4" t="s">
        <v>953</v>
      </c>
    </row>
    <row r="28" spans="1:3">
      <c r="A28" s="4" t="s">
        <v>954</v>
      </c>
      <c r="B28" s="6" t="n">
        <v>370995</v>
      </c>
      <c r="C28" s="6" t="n">
        <v>332940</v>
      </c>
    </row>
    <row r="29" spans="1:3">
      <c r="A29" s="4" t="s">
        <v>905</v>
      </c>
      <c r="B29" s="4" t="s">
        <v>910</v>
      </c>
      <c r="C29" s="4" t="s">
        <v>955</v>
      </c>
    </row>
    <row r="30" spans="1:3">
      <c r="A30" s="4" t="s">
        <v>956</v>
      </c>
    </row>
    <row r="31" spans="1:3">
      <c r="A31" s="3" t="s">
        <v>893</v>
      </c>
    </row>
    <row r="32" spans="1:3">
      <c r="A32" s="4" t="s">
        <v>949</v>
      </c>
      <c r="B32" s="6" t="n">
        <v>169504</v>
      </c>
      <c r="C32" s="6" t="n">
        <v>168759</v>
      </c>
    </row>
    <row r="33" spans="1:3">
      <c r="A33" s="4" t="s">
        <v>911</v>
      </c>
      <c r="B33" s="4" t="s">
        <v>912</v>
      </c>
      <c r="C33" s="4" t="s">
        <v>912</v>
      </c>
    </row>
    <row r="34" spans="1:3">
      <c r="A34" s="4" t="s">
        <v>950</v>
      </c>
      <c r="B34" s="6" t="n">
        <v>247330</v>
      </c>
      <c r="C34" s="6" t="n">
        <v>236008</v>
      </c>
    </row>
    <row r="35" spans="1:3">
      <c r="A35" s="4" t="s">
        <v>902</v>
      </c>
      <c r="B35" s="4" t="s">
        <v>908</v>
      </c>
      <c r="C35" s="4" t="s">
        <v>908</v>
      </c>
    </row>
    <row r="36" spans="1:3">
      <c r="A36" s="4" t="s">
        <v>952</v>
      </c>
      <c r="B36" s="6" t="n">
        <v>300329</v>
      </c>
      <c r="C36" s="6" t="n">
        <v>286581</v>
      </c>
    </row>
    <row r="37" spans="1:3">
      <c r="A37" s="4" t="s">
        <v>904</v>
      </c>
      <c r="B37" s="4" t="s">
        <v>909</v>
      </c>
      <c r="C37" s="4" t="s">
        <v>909</v>
      </c>
    </row>
    <row r="38" spans="1:3">
      <c r="A38" s="4" t="s">
        <v>954</v>
      </c>
      <c r="B38" s="6" t="n">
        <v>370995</v>
      </c>
      <c r="C38" s="6" t="n">
        <v>354012</v>
      </c>
    </row>
    <row r="39" spans="1:3">
      <c r="A39" s="4" t="s">
        <v>905</v>
      </c>
      <c r="B39" s="4" t="s">
        <v>910</v>
      </c>
      <c r="C39" s="4" t="s">
        <v>910</v>
      </c>
    </row>
    <row r="40" spans="1:3">
      <c r="A40" s="4" t="s">
        <v>957</v>
      </c>
    </row>
    <row r="41" spans="1:3">
      <c r="A41" s="3" t="s">
        <v>893</v>
      </c>
    </row>
    <row r="42" spans="1:3">
      <c r="A42" s="4" t="s">
        <v>923</v>
      </c>
      <c r="B42" s="6" t="n">
        <v>409031</v>
      </c>
      <c r="C42" s="6" t="n">
        <v>372939</v>
      </c>
    </row>
    <row r="43" spans="1:3">
      <c r="A43" s="4" t="s">
        <v>924</v>
      </c>
      <c r="B43" s="4" t="s">
        <v>958</v>
      </c>
      <c r="C43" s="4" t="s">
        <v>959</v>
      </c>
    </row>
    <row r="44" spans="1:3">
      <c r="A44" s="4" t="s">
        <v>926</v>
      </c>
      <c r="B44" s="6" t="n">
        <v>211486</v>
      </c>
      <c r="C44" s="6" t="n">
        <v>210419</v>
      </c>
    </row>
    <row r="45" spans="1:3">
      <c r="A45" s="4" t="s">
        <v>927</v>
      </c>
      <c r="B45" s="4" t="s">
        <v>928</v>
      </c>
      <c r="C45" s="4" t="s">
        <v>928</v>
      </c>
    </row>
    <row r="46" spans="1:3">
      <c r="A46" s="4" t="s">
        <v>929</v>
      </c>
      <c r="B46" s="6" t="n">
        <v>409031</v>
      </c>
      <c r="C46" s="6" t="n">
        <v>372939</v>
      </c>
    </row>
    <row r="47" spans="1:3">
      <c r="A47" s="4" t="s">
        <v>930</v>
      </c>
      <c r="B47" s="4" t="s">
        <v>960</v>
      </c>
      <c r="C47" s="4" t="s">
        <v>961</v>
      </c>
    </row>
    <row r="48" spans="1:3">
      <c r="A48" s="4" t="s">
        <v>933</v>
      </c>
      <c r="B48" s="6" t="n">
        <v>229055</v>
      </c>
      <c r="C48" s="6" t="n">
        <v>218488</v>
      </c>
    </row>
    <row r="49" spans="1:3">
      <c r="A49" s="4" t="s">
        <v>934</v>
      </c>
      <c r="B49" s="4" t="s">
        <v>935</v>
      </c>
      <c r="C49" s="4" t="s">
        <v>935</v>
      </c>
    </row>
    <row r="50" spans="1:3">
      <c r="A50" s="4" t="s">
        <v>936</v>
      </c>
      <c r="B50" s="6" t="n">
        <v>409031</v>
      </c>
      <c r="C50" s="6" t="n">
        <v>372939</v>
      </c>
    </row>
    <row r="51" spans="1:3">
      <c r="A51" s="4" t="s">
        <v>937</v>
      </c>
      <c r="B51" s="4" t="s">
        <v>960</v>
      </c>
      <c r="C51" s="4" t="s">
        <v>961</v>
      </c>
    </row>
    <row r="52" spans="1:3">
      <c r="A52" s="4" t="s">
        <v>940</v>
      </c>
      <c r="B52" s="6" t="n">
        <v>281914</v>
      </c>
      <c r="C52" s="6" t="n">
        <v>268908</v>
      </c>
    </row>
    <row r="53" spans="1:3">
      <c r="A53" s="4" t="s">
        <v>941</v>
      </c>
      <c r="B53" s="4" t="s">
        <v>906</v>
      </c>
      <c r="C53" s="4" t="s">
        <v>906</v>
      </c>
    </row>
    <row r="54" spans="1:3">
      <c r="A54" s="4" t="s">
        <v>942</v>
      </c>
      <c r="B54" s="6" t="n">
        <v>439514</v>
      </c>
      <c r="C54" s="6" t="n">
        <v>406853</v>
      </c>
    </row>
    <row r="55" spans="1:3">
      <c r="A55" s="4" t="s">
        <v>943</v>
      </c>
      <c r="B55" s="4" t="s">
        <v>962</v>
      </c>
      <c r="C55" s="4" t="s">
        <v>963</v>
      </c>
    </row>
    <row r="56" spans="1:3">
      <c r="A56" s="4" t="s">
        <v>946</v>
      </c>
      <c r="B56" s="6" t="n">
        <v>352392</v>
      </c>
      <c r="C56" s="6" t="n">
        <v>336135</v>
      </c>
    </row>
    <row r="57" spans="1:3">
      <c r="A57" s="4" t="s">
        <v>947</v>
      </c>
      <c r="B57" s="4" t="s">
        <v>920</v>
      </c>
      <c r="C57" s="4" t="s">
        <v>920</v>
      </c>
    </row>
    <row r="58" spans="1:3">
      <c r="A58" s="4" t="s">
        <v>964</v>
      </c>
    </row>
    <row r="59" spans="1:3">
      <c r="A59" s="3" t="s">
        <v>893</v>
      </c>
    </row>
    <row r="60" spans="1:3">
      <c r="A60" s="4" t="s">
        <v>949</v>
      </c>
      <c r="B60" s="6" t="n">
        <v>169189</v>
      </c>
      <c r="C60" s="6" t="n">
        <v>168335</v>
      </c>
    </row>
    <row r="61" spans="1:3">
      <c r="A61" s="4" t="s">
        <v>911</v>
      </c>
      <c r="B61" s="4" t="s">
        <v>912</v>
      </c>
      <c r="C61" s="4" t="s">
        <v>912</v>
      </c>
    </row>
    <row r="62" spans="1:3">
      <c r="A62" s="4" t="s">
        <v>950</v>
      </c>
      <c r="B62" s="6" t="n">
        <v>246674</v>
      </c>
      <c r="C62" s="6" t="n">
        <v>214286</v>
      </c>
    </row>
    <row r="63" spans="1:3">
      <c r="A63" s="4" t="s">
        <v>902</v>
      </c>
      <c r="B63" s="4" t="s">
        <v>908</v>
      </c>
      <c r="C63" s="4" t="s">
        <v>951</v>
      </c>
    </row>
    <row r="64" spans="1:3">
      <c r="A64" s="4" t="s">
        <v>952</v>
      </c>
      <c r="B64" s="6" t="n">
        <v>299533</v>
      </c>
      <c r="C64" s="6" t="n">
        <v>264706</v>
      </c>
    </row>
    <row r="65" spans="1:3">
      <c r="A65" s="4" t="s">
        <v>904</v>
      </c>
      <c r="B65" s="4" t="s">
        <v>909</v>
      </c>
      <c r="C65" s="4" t="s">
        <v>953</v>
      </c>
    </row>
    <row r="66" spans="1:3">
      <c r="A66" s="4" t="s">
        <v>954</v>
      </c>
      <c r="B66" s="6" t="n">
        <v>370011</v>
      </c>
      <c r="C66" s="6" t="n">
        <v>331933</v>
      </c>
    </row>
    <row r="67" spans="1:3">
      <c r="A67" s="4" t="s">
        <v>905</v>
      </c>
      <c r="B67" s="4" t="s">
        <v>910</v>
      </c>
      <c r="C67" s="4" t="s">
        <v>955</v>
      </c>
    </row>
    <row r="68" spans="1:3">
      <c r="A68" s="4" t="s">
        <v>965</v>
      </c>
    </row>
    <row r="69" spans="1:3">
      <c r="A69" s="3" t="s">
        <v>893</v>
      </c>
    </row>
    <row r="70" spans="1:3">
      <c r="A70" s="4" t="s">
        <v>949</v>
      </c>
      <c r="B70" s="6" t="n">
        <v>169189</v>
      </c>
      <c r="C70" s="6" t="n">
        <v>168335</v>
      </c>
    </row>
    <row r="71" spans="1:3">
      <c r="A71" s="4" t="s">
        <v>911</v>
      </c>
      <c r="B71" s="4" t="s">
        <v>912</v>
      </c>
      <c r="C71" s="4" t="s">
        <v>912</v>
      </c>
    </row>
    <row r="72" spans="1:3">
      <c r="A72" s="4" t="s">
        <v>950</v>
      </c>
      <c r="B72" s="6" t="n">
        <v>246674</v>
      </c>
      <c r="C72" s="6" t="n">
        <v>235294</v>
      </c>
    </row>
    <row r="73" spans="1:3">
      <c r="A73" s="4" t="s">
        <v>902</v>
      </c>
      <c r="B73" s="4" t="s">
        <v>908</v>
      </c>
      <c r="C73" s="4" t="s">
        <v>908</v>
      </c>
    </row>
    <row r="74" spans="1:3">
      <c r="A74" s="4" t="s">
        <v>952</v>
      </c>
      <c r="B74" s="6" t="n">
        <v>299533</v>
      </c>
      <c r="C74" s="6" t="n">
        <v>285715</v>
      </c>
    </row>
    <row r="75" spans="1:3">
      <c r="A75" s="4" t="s">
        <v>904</v>
      </c>
      <c r="B75" s="4" t="s">
        <v>909</v>
      </c>
      <c r="C75" s="4" t="s">
        <v>909</v>
      </c>
    </row>
    <row r="76" spans="1:3">
      <c r="A76" s="4" t="s">
        <v>954</v>
      </c>
      <c r="B76" s="6" t="n">
        <v>370011</v>
      </c>
      <c r="C76" s="6" t="n">
        <v>352942</v>
      </c>
    </row>
    <row r="77" spans="1:3">
      <c r="A77" s="4" t="s">
        <v>905</v>
      </c>
      <c r="B77" s="4" t="s">
        <v>910</v>
      </c>
      <c r="C77" s="4" t="s">
        <v>9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66</v>
      </c>
      <c r="B1" s="2" t="s">
        <v>1</v>
      </c>
    </row>
    <row r="2" spans="1:4">
      <c r="B2" s="2" t="s">
        <v>2</v>
      </c>
      <c r="C2" s="2" t="s">
        <v>64</v>
      </c>
      <c r="D2" s="2" t="s">
        <v>100</v>
      </c>
    </row>
    <row r="3" spans="1:4">
      <c r="A3" s="3" t="s">
        <v>967</v>
      </c>
    </row>
    <row r="4" spans="1:4">
      <c r="A4" s="4" t="s">
        <v>968</v>
      </c>
      <c r="B4" s="5" t="n">
        <v>50210000</v>
      </c>
    </row>
    <row r="5" spans="1:4">
      <c r="A5" s="4" t="s">
        <v>108</v>
      </c>
      <c r="B5" s="5" t="n">
        <v>50000000</v>
      </c>
      <c r="C5" s="5" t="n">
        <v>50000000</v>
      </c>
    </row>
    <row r="6" spans="1:4">
      <c r="A6" s="4" t="s">
        <v>107</v>
      </c>
      <c r="B6" s="7" t="n">
        <v>0.01</v>
      </c>
      <c r="C6" s="7" t="n">
        <v>0.01</v>
      </c>
    </row>
    <row r="7" spans="1:4">
      <c r="A7" s="4" t="s">
        <v>105</v>
      </c>
      <c r="B7" s="5" t="n">
        <v>210000</v>
      </c>
    </row>
    <row r="8" spans="1:4">
      <c r="A8" s="4" t="s">
        <v>104</v>
      </c>
      <c r="B8" s="6" t="n">
        <v>100</v>
      </c>
    </row>
    <row r="9" spans="1:4">
      <c r="A9" s="4" t="s">
        <v>106</v>
      </c>
      <c r="B9" s="5" t="n">
        <v>173282</v>
      </c>
      <c r="C9" s="5" t="n">
        <v>173282</v>
      </c>
    </row>
    <row r="10" spans="1:4">
      <c r="A10" s="4" t="s">
        <v>969</v>
      </c>
      <c r="B10" s="5" t="n">
        <v>173282</v>
      </c>
      <c r="C10" s="5" t="n">
        <v>173282</v>
      </c>
    </row>
    <row r="11" spans="1:4">
      <c r="A11" s="4" t="s">
        <v>970</v>
      </c>
    </row>
    <row r="12" spans="1:4">
      <c r="A12" s="3" t="s">
        <v>967</v>
      </c>
    </row>
    <row r="13" spans="1:4">
      <c r="A13" s="4" t="s">
        <v>105</v>
      </c>
      <c r="B13" s="5" t="n">
        <v>10000</v>
      </c>
    </row>
    <row r="14" spans="1:4">
      <c r="A14" s="4" t="s">
        <v>971</v>
      </c>
    </row>
    <row r="15" spans="1:4">
      <c r="A15" s="3" t="s">
        <v>967</v>
      </c>
    </row>
    <row r="16" spans="1:4">
      <c r="A16" s="4" t="s">
        <v>105</v>
      </c>
      <c r="B16" s="5" t="n">
        <v>200000</v>
      </c>
    </row>
    <row r="17" spans="1:4">
      <c r="A17" s="4" t="s">
        <v>97</v>
      </c>
    </row>
    <row r="18" spans="1:4">
      <c r="A18" s="3" t="s">
        <v>967</v>
      </c>
    </row>
    <row r="19" spans="1:4">
      <c r="A19" s="4" t="s">
        <v>105</v>
      </c>
      <c r="B19" s="5" t="n">
        <v>1533</v>
      </c>
      <c r="C19" s="5" t="n">
        <v>1533</v>
      </c>
    </row>
    <row r="20" spans="1:4">
      <c r="A20" s="4" t="s">
        <v>104</v>
      </c>
      <c r="B20" s="6" t="n">
        <v>100</v>
      </c>
      <c r="C20" s="6" t="n">
        <v>100</v>
      </c>
    </row>
    <row r="21" spans="1:4">
      <c r="A21" s="4" t="s">
        <v>106</v>
      </c>
      <c r="B21" s="5" t="n">
        <v>1435</v>
      </c>
      <c r="C21" s="5" t="n">
        <v>1435</v>
      </c>
    </row>
    <row r="22" spans="1:4">
      <c r="A22" s="4" t="s">
        <v>969</v>
      </c>
      <c r="B22" s="5" t="n">
        <v>1435</v>
      </c>
      <c r="C22" s="5" t="n">
        <v>1435</v>
      </c>
    </row>
    <row r="23" spans="1:4">
      <c r="A23" s="4" t="s">
        <v>111</v>
      </c>
      <c r="B23" s="4" t="s">
        <v>112</v>
      </c>
      <c r="C23" s="4" t="s">
        <v>112</v>
      </c>
      <c r="D23" s="4" t="s">
        <v>112</v>
      </c>
    </row>
    <row r="24" spans="1:4">
      <c r="A24" s="4" t="s">
        <v>972</v>
      </c>
      <c r="B24" s="6" t="n">
        <v>3</v>
      </c>
    </row>
    <row r="25" spans="1:4">
      <c r="A25" s="4" t="s">
        <v>98</v>
      </c>
    </row>
    <row r="26" spans="1:4">
      <c r="A26" s="3" t="s">
        <v>967</v>
      </c>
    </row>
    <row r="27" spans="1:4">
      <c r="A27" s="4" t="s">
        <v>105</v>
      </c>
      <c r="B27" s="5" t="n">
        <v>200000</v>
      </c>
      <c r="C27" s="5" t="n">
        <v>200000</v>
      </c>
    </row>
    <row r="28" spans="1:4">
      <c r="A28" s="4" t="s">
        <v>104</v>
      </c>
      <c r="B28" s="6" t="n">
        <v>100</v>
      </c>
      <c r="C28" s="6" t="n">
        <v>100</v>
      </c>
    </row>
    <row r="29" spans="1:4">
      <c r="A29" s="4" t="s">
        <v>106</v>
      </c>
      <c r="B29" s="5" t="n">
        <v>171847</v>
      </c>
      <c r="C29" s="5" t="n">
        <v>171847</v>
      </c>
    </row>
    <row r="30" spans="1:4">
      <c r="A30" s="4" t="s">
        <v>969</v>
      </c>
      <c r="B30" s="5" t="n">
        <v>171847</v>
      </c>
      <c r="C30" s="5" t="n">
        <v>171847</v>
      </c>
    </row>
    <row r="31" spans="1:4">
      <c r="A31" s="4" t="s">
        <v>111</v>
      </c>
      <c r="B31" s="4" t="s">
        <v>113</v>
      </c>
      <c r="C31" s="4" t="s">
        <v>113</v>
      </c>
      <c r="D31" s="4" t="s">
        <v>113</v>
      </c>
    </row>
    <row r="32" spans="1:4">
      <c r="A32" s="4" t="s">
        <v>972</v>
      </c>
      <c r="B32" s="7" t="n">
        <v>8.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3</v>
      </c>
      <c r="B1" s="2" t="s">
        <v>1</v>
      </c>
    </row>
    <row r="2" spans="1:3">
      <c r="B2" s="2" t="s">
        <v>2</v>
      </c>
      <c r="C2" s="2" t="s">
        <v>64</v>
      </c>
    </row>
    <row r="3" spans="1:3">
      <c r="A3" s="3" t="s">
        <v>967</v>
      </c>
    </row>
    <row r="4" spans="1:3">
      <c r="A4" s="4" t="s">
        <v>974</v>
      </c>
      <c r="B4" s="5" t="n">
        <v>127580</v>
      </c>
    </row>
    <row r="5" spans="1:3">
      <c r="A5" s="4" t="s">
        <v>975</v>
      </c>
      <c r="B5" s="5" t="n">
        <v>16056178</v>
      </c>
      <c r="C5" s="5" t="n">
        <v>16056178</v>
      </c>
    </row>
    <row r="6" spans="1:3">
      <c r="A6" s="4" t="s">
        <v>498</v>
      </c>
      <c r="B6" s="5" t="n">
        <v>43378</v>
      </c>
    </row>
    <row r="7" spans="1:3">
      <c r="A7" s="4" t="s">
        <v>976</v>
      </c>
      <c r="B7" s="4" t="s">
        <v>87</v>
      </c>
      <c r="C7" s="4" t="s">
        <v>87</v>
      </c>
    </row>
    <row r="8" spans="1:3">
      <c r="A8" s="4" t="s">
        <v>977</v>
      </c>
      <c r="C8" s="4" t="s">
        <v>87</v>
      </c>
    </row>
    <row r="9" spans="1:3">
      <c r="A9" s="4" t="s">
        <v>192</v>
      </c>
      <c r="B9" s="4" t="s">
        <v>87</v>
      </c>
      <c r="C9" s="4" t="s">
        <v>87</v>
      </c>
    </row>
    <row r="10" spans="1:3">
      <c r="A10" s="4" t="s">
        <v>194</v>
      </c>
      <c r="B10" s="4" t="s">
        <v>87</v>
      </c>
      <c r="C10" s="4" t="s">
        <v>87</v>
      </c>
    </row>
    <row r="11" spans="1:3">
      <c r="A11" s="4" t="s">
        <v>978</v>
      </c>
      <c r="B11" s="4" t="s">
        <v>87</v>
      </c>
      <c r="C11" s="4" t="s">
        <v>87</v>
      </c>
    </row>
    <row r="12" spans="1:3">
      <c r="A12" s="4" t="s">
        <v>979</v>
      </c>
      <c r="B12" s="5" t="n">
        <v>96657</v>
      </c>
      <c r="C12" s="5" t="n">
        <v>127580</v>
      </c>
    </row>
    <row r="13" spans="1:3">
      <c r="A13" s="4" t="s">
        <v>980</v>
      </c>
      <c r="B13" s="5" t="n">
        <v>16099556</v>
      </c>
      <c r="C13" s="5" t="n">
        <v>16056178</v>
      </c>
    </row>
    <row r="14" spans="1:3">
      <c r="A14" s="4" t="s">
        <v>176</v>
      </c>
    </row>
    <row r="15" spans="1:3">
      <c r="A15" s="3" t="s">
        <v>967</v>
      </c>
    </row>
    <row r="16" spans="1:3">
      <c r="A16" s="4" t="s">
        <v>981</v>
      </c>
      <c r="B16" s="5" t="n">
        <v>15928598</v>
      </c>
      <c r="C16" s="5" t="n">
        <v>15924938</v>
      </c>
    </row>
    <row r="17" spans="1:3">
      <c r="A17" s="4" t="s">
        <v>498</v>
      </c>
      <c r="B17" s="5" t="n">
        <v>43378</v>
      </c>
    </row>
    <row r="18" spans="1:3">
      <c r="A18" s="4" t="s">
        <v>976</v>
      </c>
      <c r="B18" s="5" t="n">
        <v>8226</v>
      </c>
      <c r="C18" s="5" t="n">
        <v>7370</v>
      </c>
    </row>
    <row r="19" spans="1:3">
      <c r="A19" s="4" t="s">
        <v>977</v>
      </c>
      <c r="C19" s="5" t="n">
        <v>-23901</v>
      </c>
    </row>
    <row r="20" spans="1:3">
      <c r="A20" s="4" t="s">
        <v>192</v>
      </c>
      <c r="B20" s="5" t="n">
        <v>28080</v>
      </c>
      <c r="C20" s="5" t="n">
        <v>17450</v>
      </c>
    </row>
    <row r="21" spans="1:3">
      <c r="A21" s="4" t="s">
        <v>194</v>
      </c>
      <c r="B21" s="5" t="n">
        <v>4192</v>
      </c>
      <c r="C21" s="5" t="n">
        <v>6363</v>
      </c>
    </row>
    <row r="22" spans="1:3">
      <c r="A22" s="4" t="s">
        <v>978</v>
      </c>
      <c r="B22" s="5" t="n">
        <v>-9575</v>
      </c>
      <c r="C22" s="5" t="n">
        <v>-3622</v>
      </c>
    </row>
    <row r="23" spans="1:3">
      <c r="A23" s="4" t="s">
        <v>982</v>
      </c>
      <c r="B23" s="5" t="n">
        <v>16002899</v>
      </c>
      <c r="C23" s="5" t="n">
        <v>15928598</v>
      </c>
    </row>
    <row r="24" spans="1:3">
      <c r="A24" s="4" t="s">
        <v>183</v>
      </c>
    </row>
    <row r="25" spans="1:3">
      <c r="A25" s="3" t="s">
        <v>967</v>
      </c>
    </row>
    <row r="26" spans="1:3">
      <c r="A26" s="4" t="s">
        <v>974</v>
      </c>
      <c r="B26" s="5" t="n">
        <v>127580</v>
      </c>
      <c r="C26" s="5" t="n">
        <v>131240</v>
      </c>
    </row>
    <row r="27" spans="1:3">
      <c r="A27" s="4" t="s">
        <v>498</v>
      </c>
      <c r="B27" s="4" t="s">
        <v>87</v>
      </c>
    </row>
    <row r="28" spans="1:3">
      <c r="A28" s="4" t="s">
        <v>976</v>
      </c>
      <c r="B28" s="5" t="n">
        <v>-8226</v>
      </c>
      <c r="C28" s="5" t="n">
        <v>-7370</v>
      </c>
    </row>
    <row r="29" spans="1:3">
      <c r="A29" s="4" t="s">
        <v>977</v>
      </c>
      <c r="C29" s="5" t="n">
        <v>23901</v>
      </c>
    </row>
    <row r="30" spans="1:3">
      <c r="A30" s="4" t="s">
        <v>192</v>
      </c>
      <c r="B30" s="5" t="n">
        <v>-28080</v>
      </c>
      <c r="C30" s="5" t="n">
        <v>-17450</v>
      </c>
    </row>
    <row r="31" spans="1:3">
      <c r="A31" s="4" t="s">
        <v>194</v>
      </c>
      <c r="B31" s="5" t="n">
        <v>-4192</v>
      </c>
      <c r="C31" s="5" t="n">
        <v>-6363</v>
      </c>
    </row>
    <row r="32" spans="1:3">
      <c r="A32" s="4" t="s">
        <v>978</v>
      </c>
      <c r="B32" s="5" t="n">
        <v>9575</v>
      </c>
      <c r="C32" s="5" t="n">
        <v>3622</v>
      </c>
    </row>
    <row r="33" spans="1:3">
      <c r="A33" s="4" t="s">
        <v>979</v>
      </c>
      <c r="B33" s="5" t="n">
        <v>96657</v>
      </c>
      <c r="C33" s="5" t="n">
        <v>1275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3</v>
      </c>
      <c r="C1" s="2" t="s">
        <v>1</v>
      </c>
    </row>
    <row r="2" spans="1:5">
      <c r="C2" s="2" t="s">
        <v>2</v>
      </c>
      <c r="D2" s="2" t="s">
        <v>64</v>
      </c>
      <c r="E2" s="2" t="s">
        <v>100</v>
      </c>
    </row>
    <row r="3" spans="1:5">
      <c r="A3" s="4" t="s">
        <v>984</v>
      </c>
      <c r="C3" s="6" t="n">
        <v>12664</v>
      </c>
      <c r="D3" s="6" t="n">
        <v>-12522</v>
      </c>
      <c r="E3" s="6" t="n">
        <v>3313</v>
      </c>
    </row>
    <row r="4" spans="1:5">
      <c r="A4" s="4" t="s">
        <v>985</v>
      </c>
      <c r="C4" s="5" t="n">
        <v>3113</v>
      </c>
      <c r="D4" s="5" t="n">
        <v>-3157</v>
      </c>
      <c r="E4" s="5" t="n">
        <v>1278</v>
      </c>
    </row>
    <row r="5" spans="1:5">
      <c r="A5" s="4" t="s">
        <v>986</v>
      </c>
      <c r="C5" s="5" t="n">
        <v>9374</v>
      </c>
      <c r="D5" s="5" t="n">
        <v>-10275</v>
      </c>
      <c r="E5" s="5" t="n">
        <v>2028</v>
      </c>
    </row>
    <row r="6" spans="1:5">
      <c r="A6" s="4" t="s">
        <v>987</v>
      </c>
      <c r="C6" s="5" t="n">
        <v>177</v>
      </c>
      <c r="D6" s="5" t="n">
        <v>910</v>
      </c>
      <c r="E6" s="5" t="n">
        <v>7</v>
      </c>
    </row>
    <row r="7" spans="1:5">
      <c r="A7" s="4" t="s">
        <v>169</v>
      </c>
      <c r="C7" s="5" t="n">
        <v>9551</v>
      </c>
      <c r="D7" s="5" t="n">
        <v>-9365</v>
      </c>
      <c r="E7" s="5" t="n">
        <v>2035</v>
      </c>
    </row>
    <row r="8" spans="1:5">
      <c r="A8" s="4" t="s">
        <v>988</v>
      </c>
    </row>
    <row r="9" spans="1:5">
      <c r="A9" s="4" t="s">
        <v>989</v>
      </c>
      <c r="C9" s="5" t="n">
        <v>13648</v>
      </c>
      <c r="D9" s="5" t="n">
        <v>-6547</v>
      </c>
      <c r="E9" s="5" t="n">
        <v>1841</v>
      </c>
    </row>
    <row r="10" spans="1:5">
      <c r="A10" s="4" t="s">
        <v>990</v>
      </c>
      <c r="B10" s="4" t="s">
        <v>696</v>
      </c>
      <c r="C10" s="5" t="n">
        <v>-1176</v>
      </c>
      <c r="D10" s="5" t="n">
        <v>539</v>
      </c>
      <c r="E10" s="5" t="n">
        <v>-1103</v>
      </c>
    </row>
    <row r="11" spans="1:5">
      <c r="A11" s="4" t="s">
        <v>984</v>
      </c>
      <c r="C11" s="5" t="n">
        <v>12472</v>
      </c>
      <c r="D11" s="5" t="n">
        <v>-6008</v>
      </c>
      <c r="E11" s="5" t="n">
        <v>738</v>
      </c>
    </row>
    <row r="12" spans="1:5">
      <c r="A12" s="4" t="s">
        <v>991</v>
      </c>
      <c r="C12" s="5" t="n">
        <v>3456</v>
      </c>
      <c r="D12" s="5" t="n">
        <v>-1650</v>
      </c>
      <c r="E12" s="5" t="n">
        <v>710</v>
      </c>
    </row>
    <row r="13" spans="1:5">
      <c r="A13" s="4" t="s">
        <v>992</v>
      </c>
      <c r="B13" s="4" t="s">
        <v>696</v>
      </c>
      <c r="C13" s="5" t="n">
        <v>-307</v>
      </c>
      <c r="D13" s="5" t="n">
        <v>136</v>
      </c>
      <c r="E13" s="5" t="n">
        <v>-426</v>
      </c>
    </row>
    <row r="14" spans="1:5">
      <c r="A14" s="4" t="s">
        <v>985</v>
      </c>
      <c r="C14" s="5" t="n">
        <v>3149</v>
      </c>
      <c r="D14" s="5" t="n">
        <v>-1514</v>
      </c>
      <c r="E14" s="5" t="n">
        <v>284</v>
      </c>
    </row>
    <row r="15" spans="1:5">
      <c r="A15" s="4" t="s">
        <v>986</v>
      </c>
      <c r="C15" s="5" t="n">
        <v>10192</v>
      </c>
      <c r="D15" s="5" t="n">
        <v>-4897</v>
      </c>
      <c r="E15" s="5" t="n">
        <v>1131</v>
      </c>
    </row>
    <row r="16" spans="1:5">
      <c r="A16" s="4" t="s">
        <v>987</v>
      </c>
      <c r="B16" s="4" t="s">
        <v>696</v>
      </c>
      <c r="C16" s="5" t="n">
        <v>-869</v>
      </c>
      <c r="D16" s="5" t="n">
        <v>403</v>
      </c>
      <c r="E16" s="5" t="n">
        <v>-677</v>
      </c>
    </row>
    <row r="17" spans="1:5">
      <c r="A17" s="4" t="s">
        <v>169</v>
      </c>
      <c r="C17" s="5" t="n">
        <v>9323</v>
      </c>
      <c r="D17" s="5" t="n">
        <v>-4494</v>
      </c>
      <c r="E17" s="5" t="n">
        <v>454</v>
      </c>
    </row>
    <row r="18" spans="1:5">
      <c r="A18" s="4" t="s">
        <v>993</v>
      </c>
    </row>
    <row r="19" spans="1:5">
      <c r="A19" s="4" t="s">
        <v>984</v>
      </c>
      <c r="C19" s="5" t="n">
        <v>-327</v>
      </c>
      <c r="D19" s="5" t="n">
        <v>-369</v>
      </c>
    </row>
    <row r="20" spans="1:5">
      <c r="A20" s="4" t="s">
        <v>985</v>
      </c>
      <c r="C20" s="5" t="n">
        <v>-85</v>
      </c>
      <c r="D20" s="5" t="n">
        <v>-93</v>
      </c>
    </row>
    <row r="21" spans="1:5">
      <c r="A21" s="4" t="s">
        <v>169</v>
      </c>
      <c r="C21" s="5" t="n">
        <v>-242</v>
      </c>
      <c r="D21" s="5" t="n">
        <v>-276</v>
      </c>
    </row>
    <row r="22" spans="1:5">
      <c r="A22" s="4" t="s">
        <v>994</v>
      </c>
    </row>
    <row r="23" spans="1:5">
      <c r="A23" s="4" t="s">
        <v>984</v>
      </c>
      <c r="C23" s="5" t="n">
        <v>1398</v>
      </c>
      <c r="D23" s="5" t="n">
        <v>678</v>
      </c>
      <c r="E23" s="5" t="n">
        <v>1115</v>
      </c>
    </row>
    <row r="24" spans="1:5">
      <c r="A24" s="4" t="s">
        <v>985</v>
      </c>
      <c r="C24" s="5" t="n">
        <v>352</v>
      </c>
      <c r="D24" s="5" t="n">
        <v>171</v>
      </c>
      <c r="E24" s="5" t="n">
        <v>431</v>
      </c>
    </row>
    <row r="25" spans="1:5">
      <c r="A25" s="4" t="s">
        <v>169</v>
      </c>
      <c r="C25" s="5" t="n">
        <v>1046</v>
      </c>
      <c r="D25" s="5" t="n">
        <v>507</v>
      </c>
      <c r="E25" s="5" t="n">
        <v>684</v>
      </c>
    </row>
    <row r="26" spans="1:5">
      <c r="A26" s="4" t="s">
        <v>995</v>
      </c>
    </row>
    <row r="27" spans="1:5">
      <c r="A27" s="4" t="s">
        <v>984</v>
      </c>
      <c r="C27" s="5" t="n">
        <v>-879</v>
      </c>
      <c r="D27" s="5" t="n">
        <v>-6823</v>
      </c>
      <c r="E27" s="5" t="n">
        <v>1460</v>
      </c>
    </row>
    <row r="28" spans="1:5">
      <c r="A28" s="4" t="s">
        <v>985</v>
      </c>
      <c r="C28" s="5" t="n">
        <v>-303</v>
      </c>
      <c r="D28" s="5" t="n">
        <v>-1721</v>
      </c>
      <c r="E28" s="5" t="n">
        <v>563</v>
      </c>
    </row>
    <row r="29" spans="1:5">
      <c r="A29" s="4" t="s">
        <v>169</v>
      </c>
      <c r="C29" s="5" t="n">
        <v>-576</v>
      </c>
      <c r="D29" s="5" t="n">
        <v>-5102</v>
      </c>
      <c r="E29" s="5" t="n">
        <v>897</v>
      </c>
    </row>
    <row r="30" spans="1:5">
      <c r="A30" s="4" t="s">
        <v>996</v>
      </c>
    </row>
    <row r="31" spans="1:5">
      <c r="A31" s="4" t="s">
        <v>984</v>
      </c>
      <c r="C31" s="5" t="n">
        <v>519</v>
      </c>
      <c r="D31" s="5" t="n">
        <v>-6145</v>
      </c>
      <c r="E31" s="5" t="n">
        <v>2575</v>
      </c>
    </row>
    <row r="32" spans="1:5">
      <c r="A32" s="4" t="s">
        <v>985</v>
      </c>
      <c r="C32" s="5" t="n">
        <v>49</v>
      </c>
      <c r="D32" s="5" t="n">
        <v>-1550</v>
      </c>
      <c r="E32" s="5" t="n">
        <v>994</v>
      </c>
    </row>
    <row r="33" spans="1:5">
      <c r="A33" s="4" t="s">
        <v>169</v>
      </c>
      <c r="C33" s="6" t="n">
        <v>470</v>
      </c>
      <c r="D33" s="6" t="n">
        <v>-4595</v>
      </c>
      <c r="E33" s="6" t="n">
        <v>1581</v>
      </c>
    </row>
    <row r="34" spans="1:5"/>
    <row r="35" spans="1:5">
      <c r="A35" s="4" t="s">
        <v>696</v>
      </c>
      <c r="B35" s="4" t="s">
        <v>997</v>
      </c>
    </row>
  </sheetData>
  <mergeCells count="4">
    <mergeCell ref="A1:B2"/>
    <mergeCell ref="C1:E1"/>
    <mergeCell ref="A34:D34"/>
    <mergeCell ref="B35:D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4</v>
      </c>
      <c r="D2" s="2" t="s">
        <v>100</v>
      </c>
    </row>
    <row r="3" spans="1:4">
      <c r="A3" s="3" t="s">
        <v>999</v>
      </c>
    </row>
    <row r="4" spans="1:4">
      <c r="A4" s="4" t="s">
        <v>1000</v>
      </c>
      <c r="B4" s="6" t="n">
        <v>396293</v>
      </c>
      <c r="C4" s="6" t="n">
        <v>381177</v>
      </c>
      <c r="D4" s="6" t="n">
        <v>320054</v>
      </c>
    </row>
    <row r="5" spans="1:4">
      <c r="A5" s="4" t="s">
        <v>1001</v>
      </c>
      <c r="B5" s="5" t="n">
        <v>9374</v>
      </c>
      <c r="C5" s="5" t="n">
        <v>-10275</v>
      </c>
      <c r="D5" s="5" t="n">
        <v>2028</v>
      </c>
    </row>
    <row r="6" spans="1:4">
      <c r="A6" s="4" t="s">
        <v>987</v>
      </c>
      <c r="B6" s="5" t="n">
        <v>177</v>
      </c>
      <c r="C6" s="5" t="n">
        <v>910</v>
      </c>
      <c r="D6" s="5" t="n">
        <v>7</v>
      </c>
    </row>
    <row r="7" spans="1:4">
      <c r="A7" s="4" t="s">
        <v>169</v>
      </c>
      <c r="B7" s="5" t="n">
        <v>9551</v>
      </c>
      <c r="C7" s="5" t="n">
        <v>-9365</v>
      </c>
      <c r="D7" s="5" t="n">
        <v>2035</v>
      </c>
    </row>
    <row r="8" spans="1:4">
      <c r="A8" s="4" t="s">
        <v>1000</v>
      </c>
      <c r="B8" s="5" t="n">
        <v>438947</v>
      </c>
      <c r="C8" s="5" t="n">
        <v>396293</v>
      </c>
      <c r="D8" s="5" t="n">
        <v>381177</v>
      </c>
    </row>
    <row r="9" spans="1:4">
      <c r="A9" s="4" t="s">
        <v>1002</v>
      </c>
    </row>
    <row r="10" spans="1:4">
      <c r="A10" s="3" t="s">
        <v>999</v>
      </c>
    </row>
    <row r="11" spans="1:4">
      <c r="A11" s="4" t="s">
        <v>1000</v>
      </c>
      <c r="B11" s="5" t="n">
        <v>-276</v>
      </c>
    </row>
    <row r="12" spans="1:4">
      <c r="A12" s="4" t="s">
        <v>1001</v>
      </c>
      <c r="B12" s="5" t="n">
        <v>-242</v>
      </c>
      <c r="C12" s="5" t="n">
        <v>-276</v>
      </c>
    </row>
    <row r="13" spans="1:4">
      <c r="A13" s="4" t="s">
        <v>169</v>
      </c>
      <c r="B13" s="5" t="n">
        <v>-242</v>
      </c>
      <c r="C13" s="5" t="n">
        <v>-276</v>
      </c>
    </row>
    <row r="14" spans="1:4">
      <c r="A14" s="4" t="s">
        <v>1000</v>
      </c>
      <c r="B14" s="5" t="n">
        <v>-518</v>
      </c>
      <c r="C14" s="5" t="n">
        <v>-276</v>
      </c>
    </row>
    <row r="15" spans="1:4">
      <c r="A15" s="4" t="s">
        <v>1003</v>
      </c>
    </row>
    <row r="16" spans="1:4">
      <c r="A16" s="3" t="s">
        <v>999</v>
      </c>
    </row>
    <row r="17" spans="1:4">
      <c r="A17" s="4" t="s">
        <v>1000</v>
      </c>
      <c r="B17" s="5" t="n">
        <v>-7769</v>
      </c>
      <c r="C17" s="5" t="n">
        <v>-3275</v>
      </c>
      <c r="D17" s="5" t="n">
        <v>-3729</v>
      </c>
    </row>
    <row r="18" spans="1:4">
      <c r="A18" s="4" t="s">
        <v>1004</v>
      </c>
      <c r="B18" s="5" t="n">
        <v>-681</v>
      </c>
    </row>
    <row r="19" spans="1:4">
      <c r="A19" s="4" t="s">
        <v>1001</v>
      </c>
      <c r="B19" s="5" t="n">
        <v>10192</v>
      </c>
      <c r="C19" s="5" t="n">
        <v>-4897</v>
      </c>
      <c r="D19" s="5" t="n">
        <v>1131</v>
      </c>
    </row>
    <row r="20" spans="1:4">
      <c r="A20" s="4" t="s">
        <v>987</v>
      </c>
      <c r="B20" s="5" t="n">
        <v>-869</v>
      </c>
      <c r="C20" s="5" t="n">
        <v>403</v>
      </c>
      <c r="D20" s="5" t="n">
        <v>-677</v>
      </c>
    </row>
    <row r="21" spans="1:4">
      <c r="A21" s="4" t="s">
        <v>169</v>
      </c>
      <c r="B21" s="5" t="n">
        <v>9323</v>
      </c>
      <c r="C21" s="5" t="n">
        <v>-4494</v>
      </c>
      <c r="D21" s="5" t="n">
        <v>454</v>
      </c>
    </row>
    <row r="22" spans="1:4">
      <c r="A22" s="4" t="s">
        <v>1000</v>
      </c>
      <c r="B22" s="5" t="n">
        <v>873</v>
      </c>
      <c r="C22" s="5" t="n">
        <v>-7769</v>
      </c>
      <c r="D22" s="5" t="n">
        <v>-3275</v>
      </c>
    </row>
    <row r="23" spans="1:4">
      <c r="A23" s="4" t="s">
        <v>1005</v>
      </c>
    </row>
    <row r="24" spans="1:4">
      <c r="A24" s="3" t="s">
        <v>999</v>
      </c>
    </row>
    <row r="25" spans="1:4">
      <c r="A25" s="4" t="s">
        <v>1000</v>
      </c>
      <c r="B25" s="5" t="n">
        <v>-13236</v>
      </c>
      <c r="C25" s="5" t="n">
        <v>-8641</v>
      </c>
      <c r="D25" s="5" t="n">
        <v>-10222</v>
      </c>
    </row>
    <row r="26" spans="1:4">
      <c r="A26" s="4" t="s">
        <v>1004</v>
      </c>
      <c r="B26" s="5" t="n">
        <v>-2102</v>
      </c>
    </row>
    <row r="27" spans="1:4">
      <c r="A27" s="4" t="s">
        <v>1001</v>
      </c>
      <c r="B27" s="5" t="n">
        <v>-576</v>
      </c>
      <c r="C27" s="5" t="n">
        <v>-5102</v>
      </c>
      <c r="D27" s="5" t="n">
        <v>897</v>
      </c>
    </row>
    <row r="28" spans="1:4">
      <c r="A28" s="4" t="s">
        <v>987</v>
      </c>
      <c r="B28" s="5" t="n">
        <v>1046</v>
      </c>
      <c r="C28" s="5" t="n">
        <v>507</v>
      </c>
      <c r="D28" s="5" t="n">
        <v>684</v>
      </c>
    </row>
    <row r="29" spans="1:4">
      <c r="A29" s="4" t="s">
        <v>169</v>
      </c>
      <c r="B29" s="5" t="n">
        <v>470</v>
      </c>
      <c r="C29" s="5" t="n">
        <v>-4595</v>
      </c>
      <c r="D29" s="5" t="n">
        <v>1581</v>
      </c>
    </row>
    <row r="30" spans="1:4">
      <c r="A30" s="4" t="s">
        <v>1000</v>
      </c>
      <c r="B30" s="5" t="n">
        <v>-14868</v>
      </c>
      <c r="C30" s="5" t="n">
        <v>-13236</v>
      </c>
      <c r="D30" s="5" t="n">
        <v>-8641</v>
      </c>
    </row>
    <row r="31" spans="1:4">
      <c r="A31" s="4" t="s">
        <v>182</v>
      </c>
    </row>
    <row r="32" spans="1:4">
      <c r="A32" s="3" t="s">
        <v>999</v>
      </c>
    </row>
    <row r="33" spans="1:4">
      <c r="A33" s="4" t="s">
        <v>1000</v>
      </c>
      <c r="B33" s="5" t="n">
        <v>-21281</v>
      </c>
      <c r="C33" s="5" t="n">
        <v>-11916</v>
      </c>
      <c r="D33" s="5" t="n">
        <v>-13951</v>
      </c>
    </row>
    <row r="34" spans="1:4">
      <c r="A34" s="4" t="s">
        <v>1004</v>
      </c>
      <c r="B34" s="5" t="n">
        <v>-2783</v>
      </c>
    </row>
    <row r="35" spans="1:4">
      <c r="A35" s="4" t="s">
        <v>169</v>
      </c>
      <c r="B35" s="5" t="n">
        <v>9551</v>
      </c>
      <c r="C35" s="5" t="n">
        <v>-9365</v>
      </c>
      <c r="D35" s="5" t="n">
        <v>2035</v>
      </c>
    </row>
    <row r="36" spans="1:4">
      <c r="A36" s="4" t="s">
        <v>1000</v>
      </c>
      <c r="B36" s="6" t="n">
        <v>-14513</v>
      </c>
      <c r="C36" s="6" t="n">
        <v>-21281</v>
      </c>
      <c r="D36" s="6" t="n">
        <v>-119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2</v>
      </c>
      <c r="D2" s="2" t="s">
        <v>64</v>
      </c>
      <c r="E2" s="2" t="s">
        <v>100</v>
      </c>
    </row>
    <row r="3" spans="1:5">
      <c r="A3" s="3" t="s">
        <v>1007</v>
      </c>
    </row>
    <row r="4" spans="1:5">
      <c r="A4" s="4" t="s">
        <v>1008</v>
      </c>
      <c r="C4" s="6" t="n">
        <v>1677</v>
      </c>
      <c r="D4" s="6" t="n">
        <v>-127</v>
      </c>
      <c r="E4" s="6" t="n">
        <v>1260</v>
      </c>
    </row>
    <row r="5" spans="1:5">
      <c r="A5" s="4" t="s">
        <v>1009</v>
      </c>
      <c r="C5" s="5" t="n">
        <v>129912</v>
      </c>
      <c r="D5" s="5" t="n">
        <v>122864</v>
      </c>
      <c r="E5" s="5" t="n">
        <v>112615</v>
      </c>
    </row>
    <row r="6" spans="1:5">
      <c r="A6" s="4" t="s">
        <v>153</v>
      </c>
      <c r="C6" s="5" t="n">
        <v>59421</v>
      </c>
      <c r="D6" s="5" t="n">
        <v>49532</v>
      </c>
      <c r="E6" s="5" t="n">
        <v>43471</v>
      </c>
    </row>
    <row r="7" spans="1:5">
      <c r="A7" s="4" t="s">
        <v>1010</v>
      </c>
      <c r="C7" s="5" t="n">
        <v>-10559</v>
      </c>
      <c r="D7" s="5" t="n">
        <v>-10006</v>
      </c>
      <c r="E7" s="5" t="n">
        <v>-9945</v>
      </c>
    </row>
    <row r="8" spans="1:5">
      <c r="A8" s="4" t="s">
        <v>155</v>
      </c>
      <c r="C8" s="5" t="n">
        <v>48862</v>
      </c>
      <c r="D8" s="5" t="n">
        <v>39526</v>
      </c>
      <c r="E8" s="5" t="n">
        <v>33526</v>
      </c>
    </row>
    <row r="9" spans="1:5">
      <c r="A9" s="4" t="s">
        <v>1011</v>
      </c>
      <c r="C9" s="5" t="n">
        <v>-177</v>
      </c>
      <c r="D9" s="5" t="n">
        <v>-910</v>
      </c>
      <c r="E9" s="5" t="n">
        <v>-7</v>
      </c>
    </row>
    <row r="10" spans="1:5">
      <c r="A10" s="4" t="s">
        <v>988</v>
      </c>
    </row>
    <row r="11" spans="1:5">
      <c r="A11" s="3" t="s">
        <v>1007</v>
      </c>
    </row>
    <row r="12" spans="1:5">
      <c r="A12" s="4" t="s">
        <v>1012</v>
      </c>
      <c r="B12" s="4" t="s">
        <v>696</v>
      </c>
      <c r="C12" s="5" t="n">
        <v>1176</v>
      </c>
      <c r="D12" s="5" t="n">
        <v>-539</v>
      </c>
      <c r="E12" s="5" t="n">
        <v>1103</v>
      </c>
    </row>
    <row r="13" spans="1:5">
      <c r="A13" s="4" t="s">
        <v>1013</v>
      </c>
      <c r="B13" s="4" t="s">
        <v>696</v>
      </c>
      <c r="C13" s="5" t="n">
        <v>-307</v>
      </c>
      <c r="D13" s="5" t="n">
        <v>136</v>
      </c>
      <c r="E13" s="5" t="n">
        <v>-426</v>
      </c>
    </row>
    <row r="14" spans="1:5">
      <c r="A14" s="4" t="s">
        <v>1011</v>
      </c>
      <c r="B14" s="4" t="s">
        <v>696</v>
      </c>
      <c r="C14" s="5" t="n">
        <v>869</v>
      </c>
      <c r="D14" s="5" t="n">
        <v>-403</v>
      </c>
      <c r="E14" s="5" t="n">
        <v>677</v>
      </c>
    </row>
    <row r="15" spans="1:5">
      <c r="A15" s="4" t="s">
        <v>1014</v>
      </c>
    </row>
    <row r="16" spans="1:5">
      <c r="A16" s="3" t="s">
        <v>1007</v>
      </c>
    </row>
    <row r="17" spans="1:5">
      <c r="A17" s="4" t="s">
        <v>1012</v>
      </c>
      <c r="B17" s="4" t="s">
        <v>1015</v>
      </c>
      <c r="C17" s="5" t="n">
        <v>65</v>
      </c>
      <c r="D17" s="5" t="n">
        <v>72</v>
      </c>
    </row>
    <row r="18" spans="1:5">
      <c r="A18" s="4" t="s">
        <v>1016</v>
      </c>
    </row>
    <row r="19" spans="1:5">
      <c r="A19" s="3" t="s">
        <v>1007</v>
      </c>
    </row>
    <row r="20" spans="1:5">
      <c r="A20" s="4" t="s">
        <v>1012</v>
      </c>
      <c r="B20" s="4" t="s">
        <v>1015</v>
      </c>
      <c r="C20" s="5" t="n">
        <v>-1463</v>
      </c>
      <c r="D20" s="5" t="n">
        <v>-750</v>
      </c>
    </row>
    <row r="21" spans="1:5">
      <c r="A21" s="4" t="s">
        <v>1005</v>
      </c>
    </row>
    <row r="22" spans="1:5">
      <c r="A22" s="3" t="s">
        <v>1007</v>
      </c>
    </row>
    <row r="23" spans="1:5">
      <c r="A23" s="4" t="s">
        <v>1012</v>
      </c>
      <c r="C23" s="5" t="n">
        <v>-1398</v>
      </c>
      <c r="D23" s="5" t="n">
        <v>-678</v>
      </c>
    </row>
    <row r="24" spans="1:5">
      <c r="A24" s="4" t="s">
        <v>1013</v>
      </c>
      <c r="C24" s="5" t="n">
        <v>352</v>
      </c>
      <c r="D24" s="5" t="n">
        <v>171</v>
      </c>
    </row>
    <row r="25" spans="1:5">
      <c r="A25" s="4" t="s">
        <v>1011</v>
      </c>
      <c r="C25" s="5" t="n">
        <v>-1046</v>
      </c>
      <c r="D25" s="5" t="n">
        <v>-507</v>
      </c>
      <c r="E25" s="6" t="n">
        <v>-684</v>
      </c>
    </row>
    <row r="26" spans="1:5">
      <c r="A26" s="4" t="s">
        <v>1017</v>
      </c>
    </row>
    <row r="27" spans="1:5">
      <c r="A27" s="3" t="s">
        <v>1007</v>
      </c>
    </row>
    <row r="28" spans="1:5">
      <c r="A28" s="4" t="s">
        <v>1008</v>
      </c>
      <c r="C28" s="5" t="n">
        <v>1677</v>
      </c>
      <c r="D28" s="5" t="n">
        <v>-127</v>
      </c>
    </row>
    <row r="29" spans="1:5">
      <c r="A29" s="4" t="s">
        <v>1009</v>
      </c>
      <c r="C29" s="5" t="n">
        <v>-501</v>
      </c>
      <c r="D29" s="5" t="n">
        <v>-412</v>
      </c>
    </row>
    <row r="30" spans="1:5">
      <c r="A30" s="4" t="s">
        <v>153</v>
      </c>
      <c r="C30" s="5" t="n">
        <v>1176</v>
      </c>
      <c r="D30" s="5" t="n">
        <v>-539</v>
      </c>
    </row>
    <row r="31" spans="1:5">
      <c r="A31" s="4" t="s">
        <v>1010</v>
      </c>
      <c r="C31" s="5" t="n">
        <v>-307</v>
      </c>
      <c r="D31" s="5" t="n">
        <v>136</v>
      </c>
    </row>
    <row r="32" spans="1:5">
      <c r="A32" s="4" t="s">
        <v>155</v>
      </c>
      <c r="C32" s="6" t="n">
        <v>869</v>
      </c>
      <c r="D32" s="6" t="n">
        <v>-403</v>
      </c>
    </row>
    <row r="33" spans="1:5"/>
    <row r="34" spans="1:5">
      <c r="A34" s="4" t="s">
        <v>696</v>
      </c>
      <c r="B34" s="4" t="s">
        <v>997</v>
      </c>
    </row>
    <row r="35" spans="1:5">
      <c r="A35" s="4" t="s">
        <v>1015</v>
      </c>
      <c r="B35" s="4" t="s">
        <v>1018</v>
      </c>
    </row>
  </sheetData>
  <mergeCells count="5">
    <mergeCell ref="A1:B2"/>
    <mergeCell ref="C1:E1"/>
    <mergeCell ref="A33:D33"/>
    <mergeCell ref="B34:D34"/>
    <mergeCell ref="B35:D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45"/>
    <col customWidth="1" max="5" min="5" width="45"/>
    <col customWidth="1" max="6" min="6" width="45"/>
    <col customWidth="1" max="7" min="7" width="20"/>
  </cols>
  <sheetData>
    <row r="1" spans="1:7">
      <c r="A1" s="1" t="s">
        <v>1019</v>
      </c>
      <c r="B1" s="2" t="s">
        <v>1020</v>
      </c>
      <c r="C1" s="2" t="s">
        <v>1021</v>
      </c>
      <c r="D1" s="2" t="s">
        <v>1022</v>
      </c>
      <c r="E1" s="2" t="s">
        <v>1023</v>
      </c>
      <c r="F1" s="2" t="s">
        <v>1024</v>
      </c>
      <c r="G1" s="2" t="s">
        <v>1025</v>
      </c>
    </row>
    <row r="2" spans="1:7">
      <c r="A2" s="3" t="s">
        <v>1026</v>
      </c>
    </row>
    <row r="3" spans="1:7">
      <c r="A3" s="4" t="s">
        <v>1027</v>
      </c>
      <c r="D3" s="4" t="s">
        <v>546</v>
      </c>
    </row>
    <row r="4" spans="1:7">
      <c r="A4" s="4" t="s">
        <v>1028</v>
      </c>
      <c r="D4" s="5" t="n">
        <v>0</v>
      </c>
      <c r="E4" s="5" t="n">
        <v>0</v>
      </c>
      <c r="F4" s="5" t="n">
        <v>0</v>
      </c>
    </row>
    <row r="5" spans="1:7">
      <c r="A5" s="4" t="s">
        <v>1029</v>
      </c>
      <c r="D5" s="6" t="n">
        <v>0</v>
      </c>
    </row>
    <row r="6" spans="1:7">
      <c r="A6" s="4" t="s">
        <v>1030</v>
      </c>
      <c r="E6" s="6" t="n">
        <v>236</v>
      </c>
      <c r="F6" s="6" t="n">
        <v>297</v>
      </c>
    </row>
    <row r="7" spans="1:7">
      <c r="A7" s="4" t="s">
        <v>1031</v>
      </c>
      <c r="E7" s="6" t="n">
        <v>320</v>
      </c>
      <c r="F7" s="6" t="n">
        <v>413</v>
      </c>
    </row>
    <row r="8" spans="1:7">
      <c r="A8" s="4" t="s">
        <v>1032</v>
      </c>
    </row>
    <row r="9" spans="1:7">
      <c r="A9" s="3" t="s">
        <v>1026</v>
      </c>
    </row>
    <row r="10" spans="1:7">
      <c r="A10" s="4" t="s">
        <v>1033</v>
      </c>
      <c r="D10" s="7" t="n">
        <v>29.78</v>
      </c>
      <c r="E10" s="7" t="n">
        <v>29.03</v>
      </c>
      <c r="F10" s="7" t="n">
        <v>30.88</v>
      </c>
    </row>
    <row r="11" spans="1:7">
      <c r="A11" s="4" t="s">
        <v>1034</v>
      </c>
      <c r="D11" s="5" t="n">
        <v>4192</v>
      </c>
      <c r="E11" s="5" t="n">
        <v>6363</v>
      </c>
      <c r="F11" s="5" t="n">
        <v>7841</v>
      </c>
    </row>
    <row r="12" spans="1:7">
      <c r="A12" s="4" t="s">
        <v>1035</v>
      </c>
      <c r="D12" s="5" t="n">
        <v>3</v>
      </c>
      <c r="E12" s="5" t="n">
        <v>5</v>
      </c>
      <c r="F12" s="5" t="n">
        <v>6</v>
      </c>
    </row>
    <row r="13" spans="1:7">
      <c r="A13" s="4" t="s">
        <v>1036</v>
      </c>
    </row>
    <row r="14" spans="1:7">
      <c r="A14" s="3" t="s">
        <v>1026</v>
      </c>
    </row>
    <row r="15" spans="1:7">
      <c r="A15" s="4" t="s">
        <v>1029</v>
      </c>
      <c r="D15" s="6" t="n">
        <v>2000</v>
      </c>
    </row>
    <row r="16" spans="1:7">
      <c r="A16" s="4" t="s">
        <v>1037</v>
      </c>
      <c r="D16" s="4" t="s">
        <v>1038</v>
      </c>
    </row>
    <row r="17" spans="1:7">
      <c r="A17" s="4" t="s">
        <v>1039</v>
      </c>
    </row>
    <row r="18" spans="1:7">
      <c r="A18" s="3" t="s">
        <v>1026</v>
      </c>
    </row>
    <row r="19" spans="1:7">
      <c r="A19" s="4" t="s">
        <v>1040</v>
      </c>
      <c r="B19" s="4" t="s">
        <v>1041</v>
      </c>
      <c r="C19" s="4" t="s">
        <v>1042</v>
      </c>
      <c r="E19" s="4" t="s">
        <v>1042</v>
      </c>
      <c r="F19" s="4" t="s">
        <v>1043</v>
      </c>
    </row>
    <row r="20" spans="1:7">
      <c r="A20" s="4" t="s">
        <v>1044</v>
      </c>
      <c r="B20" s="4" t="s">
        <v>1045</v>
      </c>
      <c r="C20" s="4" t="s">
        <v>1046</v>
      </c>
      <c r="E20" s="4" t="s">
        <v>1047</v>
      </c>
      <c r="F20" s="4" t="s">
        <v>1048</v>
      </c>
    </row>
    <row r="21" spans="1:7">
      <c r="A21" s="4" t="s">
        <v>1049</v>
      </c>
      <c r="B21" s="4" t="s">
        <v>1050</v>
      </c>
      <c r="C21" s="4" t="s">
        <v>1051</v>
      </c>
      <c r="E21" s="4" t="s">
        <v>1052</v>
      </c>
      <c r="F21" s="4" t="s">
        <v>1053</v>
      </c>
    </row>
    <row r="22" spans="1:7">
      <c r="A22" s="4" t="s">
        <v>1054</v>
      </c>
      <c r="B22" s="4" t="s">
        <v>1055</v>
      </c>
      <c r="C22" s="4" t="s">
        <v>1056</v>
      </c>
      <c r="E22" s="4" t="s">
        <v>1057</v>
      </c>
      <c r="F22" s="4" t="s">
        <v>1058</v>
      </c>
    </row>
    <row r="23" spans="1:7">
      <c r="A23" s="4" t="s">
        <v>1059</v>
      </c>
    </row>
    <row r="24" spans="1:7">
      <c r="A24" s="3" t="s">
        <v>1026</v>
      </c>
    </row>
    <row r="25" spans="1:7">
      <c r="A25" s="4" t="s">
        <v>1060</v>
      </c>
      <c r="D25" s="5" t="n">
        <v>216000</v>
      </c>
    </row>
    <row r="26" spans="1:7">
      <c r="A26" s="4" t="s">
        <v>1061</v>
      </c>
    </row>
    <row r="27" spans="1:7">
      <c r="A27" s="3" t="s">
        <v>1026</v>
      </c>
    </row>
    <row r="28" spans="1:7">
      <c r="A28" s="4" t="s">
        <v>1062</v>
      </c>
      <c r="D28" s="5" t="n">
        <v>8226</v>
      </c>
      <c r="E28" s="5" t="n">
        <v>7370</v>
      </c>
      <c r="F28" s="5" t="n">
        <v>8898</v>
      </c>
    </row>
    <row r="29" spans="1:7">
      <c r="A29" s="4" t="s">
        <v>1063</v>
      </c>
      <c r="D29" s="4" t="s">
        <v>528</v>
      </c>
      <c r="E29" s="4" t="s">
        <v>528</v>
      </c>
      <c r="F29" s="4" t="s">
        <v>528</v>
      </c>
    </row>
    <row r="30" spans="1:7">
      <c r="A30" s="4" t="s">
        <v>1033</v>
      </c>
      <c r="D30" s="7" t="n">
        <v>27.33</v>
      </c>
      <c r="E30" s="7" t="n">
        <v>33.9</v>
      </c>
      <c r="F30" s="7" t="n">
        <v>29.47</v>
      </c>
    </row>
    <row r="31" spans="1:7">
      <c r="A31" s="4" t="s">
        <v>1064</v>
      </c>
    </row>
    <row r="32" spans="1:7">
      <c r="A32" s="3" t="s">
        <v>1026</v>
      </c>
    </row>
    <row r="33" spans="1:7">
      <c r="A33" s="4" t="s">
        <v>1065</v>
      </c>
      <c r="D33" s="4" t="s">
        <v>1066</v>
      </c>
    </row>
    <row r="34" spans="1:7">
      <c r="A34" s="4" t="s">
        <v>1062</v>
      </c>
      <c r="D34" s="5" t="n">
        <v>4113</v>
      </c>
      <c r="E34" s="5" t="n">
        <v>3690</v>
      </c>
      <c r="F34" s="5" t="n">
        <v>4454</v>
      </c>
    </row>
    <row r="35" spans="1:7">
      <c r="A35" s="4" t="s">
        <v>1067</v>
      </c>
    </row>
    <row r="36" spans="1:7">
      <c r="A36" s="3" t="s">
        <v>1026</v>
      </c>
    </row>
    <row r="37" spans="1:7">
      <c r="A37" s="4" t="s">
        <v>1065</v>
      </c>
      <c r="D37" s="4" t="s">
        <v>1066</v>
      </c>
    </row>
    <row r="38" spans="1:7">
      <c r="A38" s="4" t="s">
        <v>1062</v>
      </c>
      <c r="D38" s="5" t="n">
        <v>4113</v>
      </c>
      <c r="E38" s="5" t="n">
        <v>3680</v>
      </c>
      <c r="F38" s="5" t="n">
        <v>4444</v>
      </c>
    </row>
    <row r="39" spans="1:7">
      <c r="A39" s="4" t="s">
        <v>1068</v>
      </c>
    </row>
    <row r="40" spans="1:7">
      <c r="A40" s="3" t="s">
        <v>1026</v>
      </c>
    </row>
    <row r="41" spans="1:7">
      <c r="A41" s="4" t="s">
        <v>1062</v>
      </c>
      <c r="G41" s="5" t="n">
        <v>12531</v>
      </c>
    </row>
    <row r="42" spans="1:7">
      <c r="A42" s="4" t="s">
        <v>1063</v>
      </c>
      <c r="D42" s="4" t="s">
        <v>539</v>
      </c>
      <c r="E42" s="4" t="s">
        <v>539</v>
      </c>
      <c r="F42" s="4" t="s">
        <v>539</v>
      </c>
    </row>
    <row r="43" spans="1:7">
      <c r="A43" s="4" t="s">
        <v>1033</v>
      </c>
      <c r="D43" s="7" t="n">
        <v>25.6</v>
      </c>
      <c r="E43" s="7" t="n">
        <v>27.76</v>
      </c>
      <c r="F43" s="7" t="n">
        <v>31.88</v>
      </c>
    </row>
    <row r="44" spans="1:7">
      <c r="A44" s="4" t="s">
        <v>1069</v>
      </c>
      <c r="F44" s="4" t="s">
        <v>1070</v>
      </c>
    </row>
    <row r="45" spans="1:7">
      <c r="A45" s="4" t="s">
        <v>1071</v>
      </c>
    </row>
    <row r="46" spans="1:7">
      <c r="A46" s="3" t="s">
        <v>1026</v>
      </c>
    </row>
    <row r="47" spans="1:7">
      <c r="A47" s="4" t="s">
        <v>1063</v>
      </c>
      <c r="D47" s="4" t="s">
        <v>539</v>
      </c>
      <c r="E47" s="4" t="s">
        <v>528</v>
      </c>
      <c r="F47" s="4" t="s">
        <v>539</v>
      </c>
    </row>
    <row r="48" spans="1:7">
      <c r="A48" s="4" t="s">
        <v>1072</v>
      </c>
    </row>
    <row r="49" spans="1:7">
      <c r="A49" s="3" t="s">
        <v>1026</v>
      </c>
    </row>
    <row r="50" spans="1:7">
      <c r="A50" s="4" t="s">
        <v>1065</v>
      </c>
      <c r="D50" s="4" t="s">
        <v>1066</v>
      </c>
    </row>
    <row r="51" spans="1:7">
      <c r="A51" s="4" t="s">
        <v>1073</v>
      </c>
    </row>
    <row r="52" spans="1:7">
      <c r="A52" s="3" t="s">
        <v>1026</v>
      </c>
    </row>
    <row r="53" spans="1:7">
      <c r="A53" s="4" t="s">
        <v>1065</v>
      </c>
      <c r="D53" s="4" t="s">
        <v>1066</v>
      </c>
    </row>
    <row r="54" spans="1:7">
      <c r="A54" s="4" t="s">
        <v>540</v>
      </c>
    </row>
    <row r="55" spans="1:7">
      <c r="A55" s="3" t="s">
        <v>1026</v>
      </c>
    </row>
    <row r="56" spans="1:7">
      <c r="A56" s="4" t="s">
        <v>1074</v>
      </c>
      <c r="D56" s="4" t="s">
        <v>512</v>
      </c>
    </row>
    <row r="57" spans="1:7">
      <c r="A57" s="4" t="s">
        <v>1075</v>
      </c>
    </row>
    <row r="58" spans="1:7">
      <c r="A58" s="3" t="s">
        <v>1026</v>
      </c>
    </row>
    <row r="59" spans="1:7">
      <c r="A59" s="4" t="s">
        <v>1074</v>
      </c>
      <c r="D59" s="4" t="s">
        <v>539</v>
      </c>
    </row>
    <row r="60" spans="1:7">
      <c r="A60" s="4" t="s">
        <v>1076</v>
      </c>
    </row>
    <row r="61" spans="1:7">
      <c r="A61" s="3" t="s">
        <v>1026</v>
      </c>
    </row>
    <row r="62" spans="1:7">
      <c r="A62" s="4" t="s">
        <v>1077</v>
      </c>
      <c r="D62" s="5" t="n">
        <v>438076</v>
      </c>
    </row>
    <row r="63" spans="1:7">
      <c r="A63" s="4" t="s">
        <v>1078</v>
      </c>
    </row>
    <row r="64" spans="1:7">
      <c r="A64" s="3" t="s">
        <v>1026</v>
      </c>
    </row>
    <row r="65" spans="1:7">
      <c r="A65" s="4" t="s">
        <v>1062</v>
      </c>
      <c r="D65" s="5" t="n">
        <v>21970</v>
      </c>
      <c r="E65" s="5" t="n">
        <v>14877</v>
      </c>
    </row>
    <row r="66" spans="1:7">
      <c r="A66" s="4" t="s">
        <v>1079</v>
      </c>
    </row>
    <row r="67" spans="1:7">
      <c r="A67" s="3" t="s">
        <v>1026</v>
      </c>
    </row>
    <row r="68" spans="1:7">
      <c r="A68" s="4" t="s">
        <v>1062</v>
      </c>
      <c r="D68" s="5" t="n">
        <v>54476</v>
      </c>
      <c r="E68" s="5" t="n">
        <v>37676</v>
      </c>
      <c r="F68" s="5" t="n">
        <v>27831</v>
      </c>
    </row>
    <row r="69" spans="1:7">
      <c r="A69" s="4" t="s">
        <v>526</v>
      </c>
    </row>
    <row r="70" spans="1:7">
      <c r="A70" s="3" t="s">
        <v>1026</v>
      </c>
    </row>
    <row r="71" spans="1:7">
      <c r="A71" s="4" t="s">
        <v>1074</v>
      </c>
      <c r="D71" s="4" t="s">
        <v>539</v>
      </c>
    </row>
    <row r="72" spans="1:7">
      <c r="A72" s="4" t="s">
        <v>1080</v>
      </c>
    </row>
    <row r="73" spans="1:7">
      <c r="A73" s="3" t="s">
        <v>1026</v>
      </c>
    </row>
    <row r="74" spans="1:7">
      <c r="A74" s="4" t="s">
        <v>1074</v>
      </c>
      <c r="D74" s="4" t="s">
        <v>10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82</v>
      </c>
    </row>
    <row r="3" spans="1:2">
      <c r="A3" s="3" t="s">
        <v>1026</v>
      </c>
    </row>
    <row r="4" spans="1:2">
      <c r="A4" s="4" t="s">
        <v>1083</v>
      </c>
      <c r="B4" s="5" t="n">
        <v>130571</v>
      </c>
    </row>
    <row r="5" spans="1:2">
      <c r="A5" s="4" t="s">
        <v>1084</v>
      </c>
      <c r="B5" s="5" t="n">
        <v>84672</v>
      </c>
    </row>
    <row r="6" spans="1:2">
      <c r="A6" s="4" t="s">
        <v>1085</v>
      </c>
      <c r="B6" s="5" t="n">
        <v>-35873</v>
      </c>
    </row>
    <row r="7" spans="1:2">
      <c r="A7" s="4" t="s">
        <v>1086</v>
      </c>
      <c r="B7" s="5" t="n">
        <v>-27562</v>
      </c>
    </row>
    <row r="8" spans="1:2">
      <c r="A8" s="4" t="s">
        <v>1087</v>
      </c>
      <c r="B8" s="5" t="n">
        <v>151808</v>
      </c>
    </row>
    <row r="9" spans="1:2">
      <c r="A9" s="4" t="s">
        <v>1088</v>
      </c>
      <c r="B9" s="7" t="n">
        <v>28.04</v>
      </c>
    </row>
    <row r="10" spans="1:2">
      <c r="A10" s="4" t="s">
        <v>1089</v>
      </c>
      <c r="B10" s="8" t="n">
        <v>26.18</v>
      </c>
    </row>
    <row r="11" spans="1:2">
      <c r="A11" s="4" t="s">
        <v>1090</v>
      </c>
      <c r="B11" s="8" t="n">
        <v>25.91</v>
      </c>
    </row>
    <row r="12" spans="1:2">
      <c r="A12" s="4" t="s">
        <v>1091</v>
      </c>
      <c r="B12" s="8" t="n">
        <v>26.44</v>
      </c>
    </row>
    <row r="13" spans="1:2">
      <c r="A13" s="4" t="s">
        <v>1092</v>
      </c>
      <c r="B13" s="7" t="n">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6:44Z</dcterms:created>
  <dcterms:modified xmlns:dcterms="http://purl.org/dc/terms/" xmlns:xsi="http://www.w3.org/2001/XMLSchema-instance" xsi:type="dcterms:W3CDTF">2020-03-04T16:16:44Z</dcterms:modified>
</cp:coreProperties>
</file>